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mp; Entity Information D"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Consolidation and" sheetId="7" state="visible" r:id="rId7"/>
    <sheet xmlns:r="http://schemas.openxmlformats.org/officeDocument/2006/relationships" name="Significant Accounting Policies" sheetId="8" state="visible" r:id="rId8"/>
    <sheet xmlns:r="http://schemas.openxmlformats.org/officeDocument/2006/relationships" name="Investments" sheetId="9" state="visible" r:id="rId9"/>
    <sheet xmlns:r="http://schemas.openxmlformats.org/officeDocument/2006/relationships" name="Acquisitions" sheetId="10" state="visible" r:id="rId10"/>
    <sheet xmlns:r="http://schemas.openxmlformats.org/officeDocument/2006/relationships" name="Earnings Per Share" sheetId="11" state="visible" r:id="rId11"/>
    <sheet xmlns:r="http://schemas.openxmlformats.org/officeDocument/2006/relationships" name="Deferred Policy Acquisition Cos"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Reinsurance" sheetId="15" state="visible" r:id="rId15"/>
    <sheet xmlns:r="http://schemas.openxmlformats.org/officeDocument/2006/relationships" name="Liability for Unpaid Losses and"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Statutory Accounting and Regula"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Employee Benefit Plan" sheetId="22" state="visible" r:id="rId22"/>
    <sheet xmlns:r="http://schemas.openxmlformats.org/officeDocument/2006/relationships" name="Accumulated Other Comprehensive" sheetId="23" state="visible" r:id="rId23"/>
    <sheet xmlns:r="http://schemas.openxmlformats.org/officeDocument/2006/relationships" name="Stockholders' Equity" sheetId="24" state="visible" r:id="rId24"/>
    <sheet xmlns:r="http://schemas.openxmlformats.org/officeDocument/2006/relationships" name="Stock-Based Compensation" sheetId="25" state="visible" r:id="rId25"/>
    <sheet xmlns:r="http://schemas.openxmlformats.org/officeDocument/2006/relationships" name="Quaterly Results (Unaudited)" sheetId="26" state="visible" r:id="rId26"/>
    <sheet xmlns:r="http://schemas.openxmlformats.org/officeDocument/2006/relationships" name="Subsequent Events" sheetId="27" state="visible" r:id="rId27"/>
    <sheet xmlns:r="http://schemas.openxmlformats.org/officeDocument/2006/relationships" name="Schedule I - Summary of Investm" sheetId="28" state="visible" r:id="rId28"/>
    <sheet xmlns:r="http://schemas.openxmlformats.org/officeDocument/2006/relationships" name="Schedule II - Condensed Financi" sheetId="29" state="visible" r:id="rId29"/>
    <sheet xmlns:r="http://schemas.openxmlformats.org/officeDocument/2006/relationships" name="Schedule IV - Reinsurance" sheetId="30" state="visible" r:id="rId30"/>
    <sheet xmlns:r="http://schemas.openxmlformats.org/officeDocument/2006/relationships" name="Schedule V - Valuation and Qual" sheetId="31" state="visible" r:id="rId31"/>
    <sheet xmlns:r="http://schemas.openxmlformats.org/officeDocument/2006/relationships" name="Schedule VI - Supplemental Info" sheetId="32" state="visible" r:id="rId32"/>
    <sheet xmlns:r="http://schemas.openxmlformats.org/officeDocument/2006/relationships" name="Significant Accounting Polici_2" sheetId="33" state="visible" r:id="rId33"/>
    <sheet xmlns:r="http://schemas.openxmlformats.org/officeDocument/2006/relationships" name="Investments (Tables)" sheetId="34" state="visible" r:id="rId34"/>
    <sheet xmlns:r="http://schemas.openxmlformats.org/officeDocument/2006/relationships" name="Acquisitions (Tables)" sheetId="35" state="visible" r:id="rId35"/>
    <sheet xmlns:r="http://schemas.openxmlformats.org/officeDocument/2006/relationships" name="Earnings Per Share (Tables)" sheetId="36" state="visible" r:id="rId36"/>
    <sheet xmlns:r="http://schemas.openxmlformats.org/officeDocument/2006/relationships" name="Deferred Policy Acquisition C_2" sheetId="37" state="visible" r:id="rId37"/>
    <sheet xmlns:r="http://schemas.openxmlformats.org/officeDocument/2006/relationships" name="Property and equipment (Tables)" sheetId="38" state="visible" r:id="rId38"/>
    <sheet xmlns:r="http://schemas.openxmlformats.org/officeDocument/2006/relationships" name="Goodwill and Intangible Assets " sheetId="39" state="visible" r:id="rId39"/>
    <sheet xmlns:r="http://schemas.openxmlformats.org/officeDocument/2006/relationships" name="Reinsurance (Tables)" sheetId="40" state="visible" r:id="rId40"/>
    <sheet xmlns:r="http://schemas.openxmlformats.org/officeDocument/2006/relationships" name="Liability for Unpaid Losses a_2" sheetId="41" state="visible" r:id="rId41"/>
    <sheet xmlns:r="http://schemas.openxmlformats.org/officeDocument/2006/relationships" name="Long-Term Debt (Tables)" sheetId="42" state="visible" r:id="rId42"/>
    <sheet xmlns:r="http://schemas.openxmlformats.org/officeDocument/2006/relationships" name="Income Taxes (Tables)" sheetId="43" state="visible" r:id="rId43"/>
    <sheet xmlns:r="http://schemas.openxmlformats.org/officeDocument/2006/relationships" name="Commitments and Contingencies S" sheetId="44" state="visible" r:id="rId44"/>
    <sheet xmlns:r="http://schemas.openxmlformats.org/officeDocument/2006/relationships" name="Accumulated Other Comprehensi_2" sheetId="45" state="visible" r:id="rId45"/>
    <sheet xmlns:r="http://schemas.openxmlformats.org/officeDocument/2006/relationships" name="Stockholders' Equity (Tables)" sheetId="46" state="visible" r:id="rId46"/>
    <sheet xmlns:r="http://schemas.openxmlformats.org/officeDocument/2006/relationships" name="Stock-Based Compensation (Table" sheetId="47" state="visible" r:id="rId47"/>
    <sheet xmlns:r="http://schemas.openxmlformats.org/officeDocument/2006/relationships" name="Quarterly Results (Unaudited) (" sheetId="48" state="visible" r:id="rId48"/>
    <sheet xmlns:r="http://schemas.openxmlformats.org/officeDocument/2006/relationships" name="Significant Accounting Polici_3" sheetId="49" state="visible" r:id="rId49"/>
    <sheet xmlns:r="http://schemas.openxmlformats.org/officeDocument/2006/relationships" name="Investments (Details)" sheetId="50" state="visible" r:id="rId50"/>
    <sheet xmlns:r="http://schemas.openxmlformats.org/officeDocument/2006/relationships" name="Investments - Schedule of Avail" sheetId="51" state="visible" r:id="rId51"/>
    <sheet xmlns:r="http://schemas.openxmlformats.org/officeDocument/2006/relationships" name="Investments - Schedule of Reali" sheetId="52" state="visible" r:id="rId52"/>
    <sheet xmlns:r="http://schemas.openxmlformats.org/officeDocument/2006/relationships" name="Investments Classified by Matur" sheetId="53" state="visible" r:id="rId53"/>
    <sheet xmlns:r="http://schemas.openxmlformats.org/officeDocument/2006/relationships" name="Investments - Investment Income" sheetId="54" state="visible" r:id="rId54"/>
    <sheet xmlns:r="http://schemas.openxmlformats.org/officeDocument/2006/relationships" name="Investments Aging of Unrealized" sheetId="55" state="visible" r:id="rId55"/>
    <sheet xmlns:r="http://schemas.openxmlformats.org/officeDocument/2006/relationships" name="Investments by Category and Lev" sheetId="56" state="visible" r:id="rId56"/>
    <sheet xmlns:r="http://schemas.openxmlformats.org/officeDocument/2006/relationships" name="Investments Fair Value Inputs, " sheetId="57" state="visible" r:id="rId57"/>
    <sheet xmlns:r="http://schemas.openxmlformats.org/officeDocument/2006/relationships" name="Investments - Fair Value Nonrec" sheetId="58" state="visible" r:id="rId58"/>
    <sheet xmlns:r="http://schemas.openxmlformats.org/officeDocument/2006/relationships" name="Investments Restricted Cash (De" sheetId="59" state="visible" r:id="rId59"/>
    <sheet xmlns:r="http://schemas.openxmlformats.org/officeDocument/2006/relationships" name="Investments Equity Investments," sheetId="60" state="visible" r:id="rId60"/>
    <sheet xmlns:r="http://schemas.openxmlformats.org/officeDocument/2006/relationships" name="Acquisitions Narrative (Details" sheetId="61" state="visible" r:id="rId61"/>
    <sheet xmlns:r="http://schemas.openxmlformats.org/officeDocument/2006/relationships" name="Acquisitions Pro Forma (Details" sheetId="62" state="visible" r:id="rId62"/>
    <sheet xmlns:r="http://schemas.openxmlformats.org/officeDocument/2006/relationships" name="Schedule of Business Acquisitio" sheetId="63" state="visible" r:id="rId63"/>
    <sheet xmlns:r="http://schemas.openxmlformats.org/officeDocument/2006/relationships" name="Acquisitions Schedule of Revenu" sheetId="64" state="visible" r:id="rId64"/>
    <sheet xmlns:r="http://schemas.openxmlformats.org/officeDocument/2006/relationships" name="Earnings Per Share (Details)" sheetId="65" state="visible" r:id="rId65"/>
    <sheet xmlns:r="http://schemas.openxmlformats.org/officeDocument/2006/relationships" name="Deferred Policy Acquisition C_3" sheetId="66" state="visible" r:id="rId66"/>
    <sheet xmlns:r="http://schemas.openxmlformats.org/officeDocument/2006/relationships" name="Property and equipment - Narrat" sheetId="67" state="visible" r:id="rId67"/>
    <sheet xmlns:r="http://schemas.openxmlformats.org/officeDocument/2006/relationships" name="Property and equipment table (D" sheetId="68" state="visible" r:id="rId68"/>
    <sheet xmlns:r="http://schemas.openxmlformats.org/officeDocument/2006/relationships" name="Goodwill and Intangible Asset_2" sheetId="69" state="visible" r:id="rId69"/>
    <sheet xmlns:r="http://schemas.openxmlformats.org/officeDocument/2006/relationships" name="Goowill and Intangible Assets -" sheetId="70" state="visible" r:id="rId70"/>
    <sheet xmlns:r="http://schemas.openxmlformats.org/officeDocument/2006/relationships" name="Goodwill and Intangible Asset_3" sheetId="71" state="visible" r:id="rId71"/>
    <sheet xmlns:r="http://schemas.openxmlformats.org/officeDocument/2006/relationships" name="Reinsurance Recoverables (Detai" sheetId="72" state="visible" r:id="rId72"/>
    <sheet xmlns:r="http://schemas.openxmlformats.org/officeDocument/2006/relationships" name="Effects of Reinsurance on Premi" sheetId="73" state="visible" r:id="rId73"/>
    <sheet xmlns:r="http://schemas.openxmlformats.org/officeDocument/2006/relationships" name="Effects of Reinsurance on Losse" sheetId="74" state="visible" r:id="rId74"/>
    <sheet xmlns:r="http://schemas.openxmlformats.org/officeDocument/2006/relationships" name="Reinsurance Reinsurance (Detail" sheetId="75" state="visible" r:id="rId75"/>
    <sheet xmlns:r="http://schemas.openxmlformats.org/officeDocument/2006/relationships" name="Liability for Unpaid Losses a_3" sheetId="76" state="visible" r:id="rId76"/>
    <sheet xmlns:r="http://schemas.openxmlformats.org/officeDocument/2006/relationships" name="Liability for Unpaid Losses a_4" sheetId="77" state="visible" r:id="rId77"/>
    <sheet xmlns:r="http://schemas.openxmlformats.org/officeDocument/2006/relationships" name="Liability for Unpaid Losses a_5" sheetId="78" state="visible" r:id="rId78"/>
    <sheet xmlns:r="http://schemas.openxmlformats.org/officeDocument/2006/relationships" name="Liability for Unpaid Losses a_6" sheetId="79" state="visible" r:id="rId79"/>
    <sheet xmlns:r="http://schemas.openxmlformats.org/officeDocument/2006/relationships" name="Long-Term Debt, Fiscal Year Mat" sheetId="80" state="visible" r:id="rId80"/>
    <sheet xmlns:r="http://schemas.openxmlformats.org/officeDocument/2006/relationships" name="Long-term Debt - Narrative (Det" sheetId="81" state="visible" r:id="rId81"/>
    <sheet xmlns:r="http://schemas.openxmlformats.org/officeDocument/2006/relationships" name="Long-Term Debt Long-Term Debt -" sheetId="82" state="visible" r:id="rId82"/>
    <sheet xmlns:r="http://schemas.openxmlformats.org/officeDocument/2006/relationships" name="Long-Term Debt - Schedule of Lo" sheetId="83" state="visible" r:id="rId83"/>
    <sheet xmlns:r="http://schemas.openxmlformats.org/officeDocument/2006/relationships" name="Provision for Income Taxes (Det" sheetId="84" state="visible" r:id="rId84"/>
    <sheet xmlns:r="http://schemas.openxmlformats.org/officeDocument/2006/relationships" name="Tax Expense Reconciliation (Det" sheetId="85" state="visible" r:id="rId85"/>
    <sheet xmlns:r="http://schemas.openxmlformats.org/officeDocument/2006/relationships" name="Schedule of Deferred Tax Assets" sheetId="86" state="visible" r:id="rId86"/>
    <sheet xmlns:r="http://schemas.openxmlformats.org/officeDocument/2006/relationships" name="Statutory Accounting and Regu_2" sheetId="87" state="visible" r:id="rId87"/>
    <sheet xmlns:r="http://schemas.openxmlformats.org/officeDocument/2006/relationships" name="Commitments and Contingencies_2" sheetId="88" state="visible" r:id="rId88"/>
    <sheet xmlns:r="http://schemas.openxmlformats.org/officeDocument/2006/relationships" name="Related Party Transactions - Na" sheetId="89" state="visible" r:id="rId89"/>
    <sheet xmlns:r="http://schemas.openxmlformats.org/officeDocument/2006/relationships" name="Employee Benefit Plan - Narrati" sheetId="90" state="visible" r:id="rId90"/>
    <sheet xmlns:r="http://schemas.openxmlformats.org/officeDocument/2006/relationships" name="Accumulated Other Comprehensi_3" sheetId="91" state="visible" r:id="rId91"/>
    <sheet xmlns:r="http://schemas.openxmlformats.org/officeDocument/2006/relationships" name="Stockholders' Equity - Narrativ" sheetId="92" state="visible" r:id="rId92"/>
    <sheet xmlns:r="http://schemas.openxmlformats.org/officeDocument/2006/relationships" name="Stockholders' Equity Dividends " sheetId="93" state="visible" r:id="rId93"/>
    <sheet xmlns:r="http://schemas.openxmlformats.org/officeDocument/2006/relationships" name="Stock Based Compensation Expens" sheetId="94" state="visible" r:id="rId94"/>
    <sheet xmlns:r="http://schemas.openxmlformats.org/officeDocument/2006/relationships" name="Stock-Based Compensation Non-Ve" sheetId="95" state="visible" r:id="rId95"/>
    <sheet xmlns:r="http://schemas.openxmlformats.org/officeDocument/2006/relationships" name="Stock-Based Compensation Weight" sheetId="96" state="visible" r:id="rId96"/>
    <sheet xmlns:r="http://schemas.openxmlformats.org/officeDocument/2006/relationships" name="Stock-Based Compensation Non-_2" sheetId="97" state="visible" r:id="rId97"/>
    <sheet xmlns:r="http://schemas.openxmlformats.org/officeDocument/2006/relationships" name="Quarterly Results (Unaudited)_2" sheetId="98" state="visible" r:id="rId98"/>
    <sheet xmlns:r="http://schemas.openxmlformats.org/officeDocument/2006/relationships" name="Subsequent Events - Narrative (" sheetId="99" state="visible" r:id="rId99"/>
    <sheet xmlns:r="http://schemas.openxmlformats.org/officeDocument/2006/relationships" name="Schedule I (Details)" sheetId="100" state="visible" r:id="rId100"/>
    <sheet xmlns:r="http://schemas.openxmlformats.org/officeDocument/2006/relationships" name="Schedule II Balance Sheet (Deta" sheetId="101" state="visible" r:id="rId101"/>
    <sheet xmlns:r="http://schemas.openxmlformats.org/officeDocument/2006/relationships" name="Schedule II Income Statement (D" sheetId="102" state="visible" r:id="rId102"/>
    <sheet xmlns:r="http://schemas.openxmlformats.org/officeDocument/2006/relationships" name="Schedule II Statement of Cash F" sheetId="103" state="visible" r:id="rId103"/>
    <sheet xmlns:r="http://schemas.openxmlformats.org/officeDocument/2006/relationships" name="Schedule IV (Details)" sheetId="104" state="visible" r:id="rId104"/>
    <sheet xmlns:r="http://schemas.openxmlformats.org/officeDocument/2006/relationships" name="Schedule V (Details)" sheetId="105" state="visible" r:id="rId105"/>
    <sheet xmlns:r="http://schemas.openxmlformats.org/officeDocument/2006/relationships" name="Schedule VI - Supplemental In_2" sheetId="106" state="visible" r:id="rId106"/>
  </sheets>
  <definedNames/>
  <calcPr calcId="124519" fullCalcOnLoad="1"/>
</workbook>
</file>

<file path=xl/sharedStrings.xml><?xml version="1.0" encoding="utf-8"?>
<sst xmlns="http://schemas.openxmlformats.org/spreadsheetml/2006/main" uniqueCount="1058">
  <si>
    <t>Document &amp; Entity Information Document - USD ($)</t>
  </si>
  <si>
    <t>12 Months Ended</t>
  </si>
  <si>
    <t>Dec. 31, 2018</t>
  </si>
  <si>
    <t>Mar. 08, 2019</t>
  </si>
  <si>
    <t>Jun. 29, 2018</t>
  </si>
  <si>
    <t>Document and Entity Information [Abstract]</t>
  </si>
  <si>
    <t>Entity Public Float</t>
  </si>
  <si>
    <t>Document type</t>
  </si>
  <si>
    <t>10-K</t>
  </si>
  <si>
    <t>Amendment flag</t>
  </si>
  <si>
    <t>false</t>
  </si>
  <si>
    <t>Document period end date</t>
  </si>
  <si>
    <t>Dec. 31,
		2018</t>
  </si>
  <si>
    <t>Document fiscal period focus</t>
  </si>
  <si>
    <t>FY</t>
  </si>
  <si>
    <t>Document Fiscal Year Focus</t>
  </si>
  <si>
    <t>2018</t>
  </si>
  <si>
    <t>Trading symbol</t>
  </si>
  <si>
    <t>UIHC</t>
  </si>
  <si>
    <t>Registrant name</t>
  </si>
  <si>
    <t>United Insurance Holdings Corp.</t>
  </si>
  <si>
    <t>Central index key</t>
  </si>
  <si>
    <t>0001401521</t>
  </si>
  <si>
    <t>Filer category</t>
  </si>
  <si>
    <t>Accelerated Filer</t>
  </si>
  <si>
    <t>Entity Small Business</t>
  </si>
  <si>
    <t>Entity Emerging Growth Company</t>
  </si>
  <si>
    <t>Entity Well-known Seasoned Issuer</t>
  </si>
  <si>
    <t>No</t>
  </si>
  <si>
    <t>Entity Current Reporting Status</t>
  </si>
  <si>
    <t>Yes</t>
  </si>
  <si>
    <t>Entity Voluntary Filers</t>
  </si>
  <si>
    <t>Common stock outstanding</t>
  </si>
  <si>
    <t>Current Fiscal Year End Date</t>
  </si>
  <si>
    <t>--12-31</t>
  </si>
  <si>
    <t>Consolidated Balance Sheets - USD ($) $ in Thousands</t>
  </si>
  <si>
    <t>Dec. 31, 2017</t>
  </si>
  <si>
    <t>Investments available for sale, at fair value:</t>
  </si>
  <si>
    <t>Fixed maturities, available-for-sale (amortized cost of $874,445 and $763,434, respectively)</t>
  </si>
  <si>
    <t>Equity securities</t>
  </si>
  <si>
    <t>Other investments (amortized cost of $8,288 and $8,057, respectively)</t>
  </si>
  <si>
    <t>Loans and Leases Receivable, Net Amount</t>
  </si>
  <si>
    <t>Total investments</t>
  </si>
  <si>
    <t>Cash and cash equivalents</t>
  </si>
  <si>
    <t>Restricted Cash</t>
  </si>
  <si>
    <t>Cash, Cash Equivalents, and Restricted Cash</t>
  </si>
  <si>
    <t>Accrued investment income</t>
  </si>
  <si>
    <t>Property, Plant and Equipment, Net</t>
  </si>
  <si>
    <t>Premiums receivable, net</t>
  </si>
  <si>
    <t>Reinsurance recoverable on paid and unpaid losses</t>
  </si>
  <si>
    <t>Ceded unearned premiums</t>
  </si>
  <si>
    <t>Goodwill</t>
  </si>
  <si>
    <t>Deferred policy acquisition costs</t>
  </si>
  <si>
    <t>Intangible Assets, Net (Excluding Goodwill)</t>
  </si>
  <si>
    <t>Other Assets</t>
  </si>
  <si>
    <t>Total Assets</t>
  </si>
  <si>
    <t>Liabilities:</t>
  </si>
  <si>
    <t>Unpaid losses and loss adjustment expenses</t>
  </si>
  <si>
    <t>Unearned premiums</t>
  </si>
  <si>
    <t>Reinsurance Payable</t>
  </si>
  <si>
    <t>Payments outstanding</t>
  </si>
  <si>
    <t>Accounts Payable and Accrued Expenses</t>
  </si>
  <si>
    <t>Other Liabilities</t>
  </si>
  <si>
    <t>Notes payable</t>
  </si>
  <si>
    <t>Total Liabilities</t>
  </si>
  <si>
    <t>Commitments and contingencies (Note 12)</t>
  </si>
  <si>
    <t xml:space="preserve"> </t>
  </si>
  <si>
    <t>Stockholders' Equity:</t>
  </si>
  <si>
    <t>Preferred stock, $0.0001 par value; 1,000,000 shares authorized; none issued or outstanding</t>
  </si>
  <si>
    <t>Common stock, $0.0001 par value; 50,000,000 shares authorized; 43,029,845 and 42,965,137 issued; 42,984,578 and 42,753,054 outstanding, respectively</t>
  </si>
  <si>
    <t>Additional Paid in Capital</t>
  </si>
  <si>
    <t>Treasury shares, at cost; 212,083 shares</t>
  </si>
  <si>
    <t>Accumulated other comprehensive income</t>
  </si>
  <si>
    <t>Retained Earnings (Accumulated Deficit)</t>
  </si>
  <si>
    <t>Total Stockholders' Equity</t>
  </si>
  <si>
    <t>Stockholders' Equity Attributable to Noncontrolling Interest</t>
  </si>
  <si>
    <t>Stockholders' Equity, Including Portion Attributable to Noncontrolling Interest</t>
  </si>
  <si>
    <t>Total Liabilities and Stockholders' Equity</t>
  </si>
  <si>
    <t>Consolidated Balance Sheets (Parentheticals) - USD ($) $ in Thousands</t>
  </si>
  <si>
    <t>Preferred Stock, par value</t>
  </si>
  <si>
    <t>Preferred stock, authorized shares</t>
  </si>
  <si>
    <t>Preferred stock, issued shares</t>
  </si>
  <si>
    <t>Preferred stock, outstanding shares</t>
  </si>
  <si>
    <t>Common stock, par value</t>
  </si>
  <si>
    <t>Common stock, authorized shares</t>
  </si>
  <si>
    <t>Common Stock, Shares, Issued</t>
  </si>
  <si>
    <t>Common stock, outstanding shares</t>
  </si>
  <si>
    <t>Treasury stock</t>
  </si>
  <si>
    <t>Other investments, cost</t>
  </si>
  <si>
    <t>Fixed Maturities</t>
  </si>
  <si>
    <t>Debt Securities, Available-for-sale, Amortized Cost</t>
  </si>
  <si>
    <t>Other Long-term Investments</t>
  </si>
  <si>
    <t>Consolidated Statements of Comprehensive Income - USD ($) $ in Thousands</t>
  </si>
  <si>
    <t>Dec. 31, 2016</t>
  </si>
  <si>
    <t>REVENUE:</t>
  </si>
  <si>
    <t>Gross premiums written</t>
  </si>
  <si>
    <t>Change in gross unearned premiums</t>
  </si>
  <si>
    <t>Gross premiums earned</t>
  </si>
  <si>
    <t>Ceded Premiums Earned</t>
  </si>
  <si>
    <t>Net premiums earned</t>
  </si>
  <si>
    <t>Investment Income</t>
  </si>
  <si>
    <t>Net realized gains (losses)</t>
  </si>
  <si>
    <t>Unrealized Gain (Loss) on Securities</t>
  </si>
  <si>
    <t>Other revenue</t>
  </si>
  <si>
    <t>Total revenue</t>
  </si>
  <si>
    <t>EXPENSES:</t>
  </si>
  <si>
    <t>Losses and loss adjustment expenses</t>
  </si>
  <si>
    <t>Policy Acquisition Costs</t>
  </si>
  <si>
    <t>Operating Expenses</t>
  </si>
  <si>
    <t>General and Administrative Expense</t>
  </si>
  <si>
    <t>Interest Expense</t>
  </si>
  <si>
    <t>Total expenses</t>
  </si>
  <si>
    <t>Income before other income</t>
  </si>
  <si>
    <t>Other Income</t>
  </si>
  <si>
    <t>Income before income taxes</t>
  </si>
  <si>
    <t>Provision (benefit) for income taxes</t>
  </si>
  <si>
    <t>Net Income (Loss) Attributable to Parent</t>
  </si>
  <si>
    <t>Net Income (Loss) Attributable to Noncontrolling Interest</t>
  </si>
  <si>
    <t>Net Income (Loss), Including Portion Attributable to Noncontrolling Interest</t>
  </si>
  <si>
    <t>OTHER COMPREHENSIVE INCOME:</t>
  </si>
  <si>
    <t>Change in net unrealized gain (loss) on investments</t>
  </si>
  <si>
    <t>Reclassification adjustment for net realized investment gains</t>
  </si>
  <si>
    <t>Income tax benefit (expense) related to items of other comprehensive income</t>
  </si>
  <si>
    <t>Comprehensive Income (Loss), Net of Tax, Including Portion Attributable to Noncontrolling Interest</t>
  </si>
  <si>
    <t>Comprehensive Income (Loss), Net of Tax, Attributable to Noncontrolling Interest</t>
  </si>
  <si>
    <t>Total comprehensive income</t>
  </si>
  <si>
    <t>Weighted average shares outstanding</t>
  </si>
  <si>
    <t>Basic</t>
  </si>
  <si>
    <t>Diluted</t>
  </si>
  <si>
    <t>Earnings per share</t>
  </si>
  <si>
    <t>Earnings Per Share, Basic</t>
  </si>
  <si>
    <t>Earnings Per Share, Diluted</t>
  </si>
  <si>
    <t>Consolidated Statements of Stockholders' Equity - USD ($)</t>
  </si>
  <si>
    <t>Total</t>
  </si>
  <si>
    <t>Common Stock</t>
  </si>
  <si>
    <t>Additional Paid-in Capital</t>
  </si>
  <si>
    <t>Treasury Stock</t>
  </si>
  <si>
    <t>Comprehensive Income</t>
  </si>
  <si>
    <t>AOCI Attributable to Parent</t>
  </si>
  <si>
    <t>Retained Earnings</t>
  </si>
  <si>
    <t>Parent</t>
  </si>
  <si>
    <t>Noncontrolling Interest</t>
  </si>
  <si>
    <t>Stockholders' Equity Attributable to Parent</t>
  </si>
  <si>
    <t>Beginning balance (shares) at Dec. 31, 2015</t>
  </si>
  <si>
    <t>Beginning balance at Dec. 31, 2015</t>
  </si>
  <si>
    <t>Other Comprehensive Income (Loss), Securities, Available-for-sale, Adjustment, after Tax</t>
  </si>
  <si>
    <t>Other Comprehensive Income (Loss), Available-for-sale Securities Adjustment, Net of Tax, Portion Attributable to Parent</t>
  </si>
  <si>
    <t>Other Comprehensive Income (Loss), Available-for-sale Securities Adjustment, Net of Tax, Portion Attributable to Noncontrolling Interest</t>
  </si>
  <si>
    <t>Stock Issued During Period, Shares, Share-based Compensation, Gross</t>
  </si>
  <si>
    <t>Stock Issued During Period, Value, Restricted Stock Award, Gross</t>
  </si>
  <si>
    <t>Stock Issued During Period, Value, New Issues</t>
  </si>
  <si>
    <t>Stock Issued During Period, Shares, New Issues</t>
  </si>
  <si>
    <t>Cash Acquired from Acquisition</t>
  </si>
  <si>
    <t>Dividends, Common Stock, Cash</t>
  </si>
  <si>
    <t>Ending balance (shares) at Dec. 31, 2016</t>
  </si>
  <si>
    <t>Ending balance at Dec. 31, 2016</t>
  </si>
  <si>
    <t>Investment in Subsidiary - NCI</t>
  </si>
  <si>
    <t>Ending balance (shares) at Dec. 31, 2017</t>
  </si>
  <si>
    <t>Ending balance at Dec. 31, 2017</t>
  </si>
  <si>
    <t>Cumulative Effect of New Accounting Principle in Period of Adoption</t>
  </si>
  <si>
    <t>Cumulative Effect of New Accounting Principle in Period of Adoption | Accounting Standards Update 2018-02</t>
  </si>
  <si>
    <t>Cumulative Effect on Retained Earnings, Net of Tax</t>
  </si>
  <si>
    <t>Ending balance (shares) at Dec. 31, 2018</t>
  </si>
  <si>
    <t>Ending balance at Dec. 31, 2018</t>
  </si>
  <si>
    <t>Cumulative Effect of New Accounting Principle in Period of Adoption | Accounting Standards Update 2016-01</t>
  </si>
  <si>
    <t>Consolidated Statements of Cash Flows - USD ($) $ in Thousands</t>
  </si>
  <si>
    <t>Adjustments to reconcile net income to net cash provided by operating activities:</t>
  </si>
  <si>
    <t>Depreciation and amortization</t>
  </si>
  <si>
    <t>Accretion (Amortization) of Discounts and Premiums, Investments</t>
  </si>
  <si>
    <t>Unrealized Gain (Loss) on Investments</t>
  </si>
  <si>
    <t>Provision for uncollectible premiums/over and short</t>
  </si>
  <si>
    <t>Deferred income taxes, net</t>
  </si>
  <si>
    <t>Share-based Compensation</t>
  </si>
  <si>
    <t>Changes in operating assets and liabilities:</t>
  </si>
  <si>
    <t>Premiums receivable</t>
  </si>
  <si>
    <t>Prepaid reinsurance premiums</t>
  </si>
  <si>
    <t>Deferred policy acquisition costs, net</t>
  </si>
  <si>
    <t>Other assets</t>
  </si>
  <si>
    <t>Reinsurance payable</t>
  </si>
  <si>
    <t>Accounts payable</t>
  </si>
  <si>
    <t>Net Cash Provided by (Used in) Operating Activities</t>
  </si>
  <si>
    <t>INVESTING ACTIVITIES</t>
  </si>
  <si>
    <t>Proceeds from sales and maturities of investments available for sale</t>
  </si>
  <si>
    <t>Purchases of investments available for sale</t>
  </si>
  <si>
    <t>Payments to Acquire Loans Receivable</t>
  </si>
  <si>
    <t>Payments to Acquire Businesses, Net of Cash Acquired</t>
  </si>
  <si>
    <t>Payments to Acquire Property, Plant, and Equipment</t>
  </si>
  <si>
    <t>Net Cash Provided by (Used in) Investing Activities</t>
  </si>
  <si>
    <t>FINANCING ACTIVITIES</t>
  </si>
  <si>
    <t>Payments Related to Tax Withholding for Share-based Compensation</t>
  </si>
  <si>
    <t>Repayments of borrowings</t>
  </si>
  <si>
    <t>Proceeds from Issuance of Long-term Debt</t>
  </si>
  <si>
    <t>Payments of Debt Issuance Costs</t>
  </si>
  <si>
    <t>Payments of Dividends</t>
  </si>
  <si>
    <t>Bank overdrafts</t>
  </si>
  <si>
    <t>Net Cash Provided by (Used in) Financing Activities</t>
  </si>
  <si>
    <t>Cash, Cash Equivalents, and Restricted Cash, Increase (Decrease)</t>
  </si>
  <si>
    <t>Cash, Cash Equivalents, and Restricted Cash at beginning of period</t>
  </si>
  <si>
    <t>Cash, Cash Equivalents, and Restricted Cash at end of period</t>
  </si>
  <si>
    <t>Supplemental Cash Flows Information</t>
  </si>
  <si>
    <t>Interest paid</t>
  </si>
  <si>
    <t>Income taxes paid</t>
  </si>
  <si>
    <t>Stock Issued</t>
  </si>
  <si>
    <t>Organization, Consolidation and Presentation</t>
  </si>
  <si>
    <t>Organization, Consolidation and Presentation of Financial Statements [Abstract]</t>
  </si>
  <si>
    <t>ORGANIZATION, CONSOLIDATION AND PRESENTATION (a) Business United Insurance Holdings Corp. (referred to in this document as we, our, us, the Company or UPC Insurance) is a property and casualty insurance holding company that sources, writes and services residential personal and commercial property and casualty insurance policies using a network of agents, four wholly-owned insurance subsidiaries, and one majority-owned insurance subsidiary. Our largest insurance subsidiary is United Property &amp; Casualty Insurance Company (UPC), which was formed in Florida in 1999 and has operated continuously since that time. Our four other insurance subsidiaries are Family Security Insurance Company, Inc. (FSIC), acquired via merger on February 3, 2015, Interboro Insurance Company (IIC), acquired via merger on April 29, 2016, American Coastal Insurance Company (ACIC), acquired via merger on April 3, 2017, and Journey Insurance Company (JIC). JIC was formed in strategic partnership with a subsidiary of Tokio Marine Kiln Group Limited (Kiln) on August 30, 2018. The Kiln subsidiary holds a noncontrolling interest in JIC. See Note 4 in these Notes to Consolidated Financial Statements for additional information regarding these transactions. Our other subsidiaries include United Insurance Management L.C. (UIM), a managing general agent that manages substantially all aspects of UPC’s, and FSIC’s business; Skyway Claims Services, LLC, which provides claims adjusting services to UPC, FSIC and IIC; AmCo Holding Company (AmCo) and Family Security Holdings (FSH), which are holding company subsidiaries that consolidate their respective insurance companies; BlueLine Cayman Holdings (BlueLine) which reinsures portfolios of excess and surplus policies; UPC Re which provides a portion of the reinsurance protection purchased by our insurance subsidiaries when needed; and Skyway Reinsurance Services which provides reinsurance brokerage services for our insurance companies. Our primary product is homeowners' insurance, which we currently offer in 12 states, under authorization from the insurance regulatory authorities in each state. In addition, we write commercial residential insurance in the state of Florida. We are also licensed to write property and casualty insurance in an additional six states; however, we have not commenced writing in these states. We conduct our operations under one reportable segment, property and casualty insurance policies. Our chief operating decision maker is our Chief Executive Officer who makes decisions to allocate resources and assesses performance at the corporate level. (b) Consolidation and Presentation We prepare our consolidated financial statements in conformity with U.S. generally accepted accounting principles (GAAP). While preparing our consolidated financial statements, we make estimates and assumptions that affect the reported amounts of assets and liabilities and disclosures of contingent assets and liabilities at the date of the consolidated financial statements, as well as reported amounts of revenues and expenses during the reporting period. Accordingly, actual results could differ from those estimates. Reported amounts that require us to make extensive use of estimates include our reserves for unpaid losses and loss adjustment expenses, investments and goodwill. Except for the captions on our Consolidated Balance Sheets and Consolidated Statements of Comprehensive Income (Loss), we generally use the term loss(es) to collectively refer to both loss and loss adjustment expenses. We include all of our subsidiaries in our consolidated financial statements, eliminating intercompany balances and transactions during consolidation. We reclassified certain amounts in the 2017 and 2016 financial statements to conform to the 2018 presentation. These reclassifications had no impact on our results of operations or stockholders’ equity, as previously reported.</t>
  </si>
  <si>
    <t>Significant Accounting Policies</t>
  </si>
  <si>
    <t>Accounting Policies [Abstract]</t>
  </si>
  <si>
    <t>SIGNIFICANT ACCOUNTING POLICIES (a) Cash, cash equivalents, and restricted cash Our cash, cash equivalents, and restricted cash include demand deposits with financial institutions, cash that is held in trust for assumed business, cash held in deposit accounts to satisfy state statutory deposit requirements, and short-term, highly liquid instruments with original maturities of three months or less when purchased. (b) Investments We currently classify all of our investments in fixed maturities, other investments and short-term investments as available-for-sale, and report them and our equity securities at fair value. Subsequent to our acquisition of available-for-sale securities, we record changes in value through the date of disposition as unrealized holding gains and losses, net of tax effects, and include them as a component of comprehensive income (loss). We include realized gains and losses, which we calculate using the specific-identification method for determining the cost of securities sold, in net income. We amortize any premium or discount on fixed maturities over the remaining maturity period of the related securities using the effective interest method, and we report the amortization in net investment income. We recognize dividends and interest income when earned. As of January 1, 2018, in accordance with Accounting Standards Update (ASU) 2016-01 (ASU 2016-01), we present our unrealized gains or losses on equity investments on the income statement. Quarterly, we perform an assessment of our investments to determine if any are other-than-temporarily impaired. An investment is impaired when the fair value of the investment declines to an amount less than the cost or amortized cost of that investment. As part of our assessment process, we determine whether the impairment is temporary or other-than-temporary. We base our assessment on both quantitative criteria and qualitative information, considering a number of factors including, but not limited to: how long the security has been impaired; the amount of the impairment; whether, in the case of debt securities, we intend to sell the security or it is more likely than not that we will have to sell the security before we recover the amortized cost; the financial condition and near-term prospects of the issuer; whether the issuer is current on contractually-obligated interest and principal payments; key corporate events pertaining to the issuer and whether the market decline was affected by macroeconomic conditions. If a debt security is impaired and we either intend to sell the security or it is more likely than not that we will have to sell the security before we are able to recover the amortized cost, then we record the full amount of the impairment in net income. If we determine that an impairment of a debt security is other-than-temporary and we neither intend to sell the security nor it is more likely than not that we will have to sell the security before we are able to recover its cost or amortized cost, then we separate the impairment into (a) the amount of impairment related to credit loss and (b) the amount of impairment related to all other factors. We record the amount of the impairment related to the credit loss as an impairment charge in net income, and we record the amount of the impairment related to all other factors in accumulated other comprehensive income (loss). A large portion of our investment portfolio consists of fixed maturities, which may be adversely affected by changes in interest rates as a result of governmental monetary policies, domestic and international economic and political conditions and other factors beyond our control. A rise in interest rates would decrease the net unrealized holding gains of our investment portfolio, offset by our ability to earn higher rates of return on funds reinvested. Conversely, a decline in interest rates would increase the net unrealized holding gains of our investment portfolio, offset by lower rates of return on funds reinvested. (c) Fair Value See Note 3 in our Notes to Consolidated Financial Statements for a discussion regarding the fair value measurement of our investments at December 31, 2018 . (d) Premiums We recognize premiums as revenue, net of ceded reinsurance amounts, on a daily pro rata basis over the contract period of the related policies that are in force. For any portion of premiums not earned at the end of the reporting period, we record an unearned premium liability. Premiums receivable represents amounts due from our policyholders for billed premiums and related policy fees. We perform a policy-level evaluation to determine the extent to which the balance of premium receivable exceeds the balance of unearned premium. We then age any resulting exposure based on the last date the policy was billed to the policyholder, and we establish an allowance for credit losses for any amounts outstanding for more than 90 days. When we receive payments on amounts previously charged off, we credit bad debt expense in the period we receive the payment. The balances of our allowance for uncollectible premiums totaled $362,000 and $384,000 at December 31, 2018 and 2017 , respectively. When we receive premium payments from policyholders prior to the effective date of the related policy, we record an advance premiums liability. On the policy effective date, we reduce the advance premium liability and record the premiums as described above. (e) Policy Acquisition Costs We incur policy acquisition costs that vary with, and are directly related to, the production of new business. We capitalize policy acquisition costs to the extent recoverable, then we amortize those costs over the contract period of the related policy. Such costs include, but are not limited to: incremental direct costs of contract acquisition, such as commissions; premium taxes; and other essential direct costs that would not have been incurred had a policy not been acquired or renewed. At each reporting date, we determine whether we have a premium deficiency. A premium deficiency would result if the sum of our expected losses, deferred policy acquisition costs, and policy maintenance costs (such as costs to store records and costs incurred to collect premiums and pay commissions) exceeded our related unearned premiums plus investment income. Should we determine that a premium deficiency exists, we would write off the unrecoverable portion of deferred policy acquisition costs and record a liability to the extent the deficiency exceeded the deferred policy acquisition costs. We did not have a premium deficiency at December 31, 2018 and December 31, 2017. (f) Debt Issuance Costs We record our debt issuance costs associated with a recognized debt liability as a direct deduction from the carrying amount of the corresponding debt liability. These costs are then amortized over the life of the liability using the effective interest method. (g) Long-lived Assets i) Property and Equipment We record our property and equipment at cost less accumulated depreciation and amortization. We use the straight-line method of calculating depreciation over the estimated useful lives of the assets. We periodically review estimated useful lives and, where appropriate, we make changes prospectively. We charge maintenance and repair costs to expense as incurred. ii) Capitalized Software We capitalize certain direct development costs associated with internal-use software. We expect to amortize the capitalized software costs related to our data warehouse and policy administration system over its expected seven -year useful life. See Note 7 in our Notes to Consolidated Financial Statements for a discussion of our property, equipment and capitalized software that were held during 2018 and 2017 . iii) Impairment of Long-lived Assets We annually review our long-lived assets, or more frequently when impairment indicators exist, including intangible assets, to determine if their carrying amounts are recoverable. If the non-discounted future cash flows expected to result from the use and eventual disposition of the assets are less than their carrying amounts, we reduce their carrying amounts to fair value and recognize an impairment loss. (h) Unpaid Losses and Loss Adjustment Expenses Our reserves for unpaid losses represent the estimated ultimate cost of settling all reported claims plus all claims we incurred related to insured events that have occurred as of the reporting date, but that policyholders have not yet reported to us. We estimate our reserves for unpaid losses using individual case-basis estimates for reported claims and actuarial estimates for incurred but not reported (IBNR) claims, and we continually review and adjust our estimated losses as necessary based on our historical experience and as we obtain new information. If our unpaid loss reserves prove to be deficient or redundant, we increase or decrease the liability in the period in which we identify the difference, thereby impacting net income. Though our estimate of the ultimate cost of settling all reported and unreported claims may change at any point in the future, a reasonable possibility exists that our estimate may vary significantly in the near term from the estimated amounts included in our consolidated financial statements. On our Consolidated Balance Sheets, we report our reserves for unpaid losses gross of the amounts related to unpaid losses recoverable from reinsurers. On our Consolidated Statements of Comprehensive Income (Loss), we report losses net of amounts ceded to reinsurers. We do not discount our loss reserves for financial statement purposes. (i) Goodwill Goodwill is the excess of cost over the estimated fair value of net assets acquired. We attribute all goodwill associated with our acquisitions to two reporting units. Goodwill is not amortized but is tested for impairment at least annually or more frequently if events or circumstances, such as adverse changes in the business climate, indicate that there may be justification for conducting an interim test. The goodwill impairment process requires a comparison of the estimated fair value of a reporting unit to its carrying value. We test goodwill for impairment by either performing a qualitative assessment or a two-step quantitative test. The qualitative assessment is an assessment of historical information and relevant events and circumstances to determine whether it is more likely than not that the fair value of the reporting unit is less than its carrying amount, including goodwill. We may elect not to perform the qualitative assessment for our reporting units and perform a two-step quantitative impairment test. In performing the two-step quantitative impairment test, we use a discounted cash flow valuation approach. The discounted cash flow valuation approach requires judgments about revenues, operating earnings projections, capital market assumptions and discount rates. The key inputs, judgments and assumptions necessary in determining estimated fair value of the reporting units include projected operating earnings, current book value, the level of economic capital required to support the mix of business, long-term growth rates, comparative market multiples, control premium, the account value of in-force business, projections of new and renewal business, as well as margins on such business, the level of interest rates, credit spreads, equity market levels, and the discount rate that we believe is appropriate for the respective reporting unit. When testing goodwill for impairment, we also consider our market capitalization in relation to the aggregate estimated fair value of our reporting units. We apply significant judgment when determining the estimated fair value of our reporting units and when assessing the relationship of market capitalization to the aggregate estimated fair value of our reporting units. The valuation methodology utilized is subject to key judgments and assumptions that are sensitive to change. Estimates of fair value are inherently uncertain and represent only management’s reasonable expectation regarding future developments. These estimates and the judgments and assumptions upon which the estimates are based will, in all likelihood, differ in some respects from actual future results. Declines in the estimated fair value of our reporting units could result in goodwill impairments in future periods which could materially adversely affect our results of operations or financial position. For the 2018 and 2017 annual goodwill impairment tests, we utilized the qualitative assessment for one of our reporting units and determined it was not more likely than not that the fair value of the reporting units tested using the applicable methods was less than their carrying amount and, therefore goodwill was not impaired for either period. For our second reporting unit, we used the quantitative approach in 2018 and determined that the goodwill was not impaired. (j) Intangible Assets Identifiable intangible assets that are amortized generally represent the cost of client relationships, trade names and agency agreements acquired. In valuing these assets, we make assumptions regarding useful lives and projected growth rates, and significant judgment is required. We periodically review identifiable intangibles for impairment as events or changes in circumstances indicate that the carrying amount of such assets may not be recoverable. If the carrying amounts of the assets exceed their respective fair values, additional impairment tests are performed to measure the amount of the impairment loss, if any. Non-amortizing intangible assets generally represent the cost of insurance licenses acquired. Non-amortizing intangible assets are tested for impairment in the fourth quarter of each fiscal year by comparing the fair value of the licenses acquired to their carrying values. We established fair value for purposes of impairment testing using the income approach. If the carrying value of a license acquired exceeds its fair value, an impairment loss is recognized equal to that excess. For 2018 and 2017, we determined that the fair values of the intangible assets were not impaired. (k) Portfolio Loans Loan receivables that management has the intent and ability to hold for the foreseeable future or until maturity or pay-off are reported at the principal balance outstanding, net of the allowance for loan losses. (l) Income Taxes We recognize deferred tax assets and liabilities for the future tax consequences attributable to differences between the financial statement carrying amounts of existing assets and liabilities and their respective tax bases. We measure deferred tax assets and liabilities using enacted tax rates expected to apply to taxable income in the years in which we expect to recover or settle those temporary differences. Should a change in tax rates occur, we recognize the effect on deferred tax assets and liabilities in operations in the period that includes the enactment date. For example, we reflected the impact of the Tax Cuts and Jobs Act (2017 Tax Act) in the fourth quarter of 2017, the period when the legislation was enacted. Refer to Note 13 for additional information. Realization of our deferred income tax assets depends upon our generation of sufficient future taxable income. We recognize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likelihood of being realized upon ultimate settlement with the relevant taxing authority. We record any income tax penalties and income-tax-related interest as income tax expense in the period incurred. We did not incur any material tax penalties or income-tax-related interest during the years ended December 31, 2018 , 2017 or 2016 . (m) Advertising Costs We expense all advertising costs as an operating expense when we incur those costs. For the years ended December 31, 2018 , 2017 and 2016 , we incurred advertising costs of $1,674,000 , $1,013,000 , and $907,000 , respectively. (n) Earnings Per Share (EPS) We report both basic earnings per share and diluted earnings per share. To calculate basic earnings per share, we divide net income attributable to UIHC common stockholders (net income less the net income attributable to NCI) by the weighted-average number of shares of common stock outstanding during the period. We calculate diluted earnings per share using the Treasury method by dividing net income attributable to UIHC common stockholders by the weighted-average number of shares of common stock, common stock equivalents, and restricted shares outstanding during the period. Common share equivalents are only included when they are dilutive. (o) Concentrations of Risk Our current operations subject us to the following concentrations of risk: • a concentration of revenue because we write primarily homeowners policies; • a geographic concentration resulting from the fact that, though we now operate in 12 states, we still write approximately 52% of our gross written premium in Florida in 2018; • a group concentration of credit risk with regard to our reinsurance recoverable, since all of our reinsurers engage in similar activities and have similar economic characteristics that could cause their ability to repay us to be similarly affected by changes in economic or other conditions; and • a concentration of credit risk with regard to our cash, because we choose to deposit all of our cash at six financial institutions. We mitigate our geographic and group concentrations of risk by entering into reinsurance contracts with financially-stable reinsurers, and by securing irrevocable letters of credit from reinsurers when necessary. With regard to our cash balances held at financial institutions, we had $221,175,000 and $314,147,000 in excess of Federal Deposit Insurance Corporation (FDIC) insurance limits at December 31, 2018 and 2017 , respectively. The $92,972,000 decrease in excess of FDIC insurance limits was the result of holding less cash in liquid money market investments at the end of 2018 than we did in 2017. (p) Managing General Agent Fees and Policy Fees Our policy fees consist of the managing general agent (MGA) fee and a pay-plan fee. We defer MGA fees as unearned revenue and recognize revenue on a pro rata basis over the term of the underlying policies. We record pay-plan fees, which are charged to all policyholders that pay premium in more than one installment, as income when collected. We report all policy-related fees as other revenue on our Consolidated Statements of Comprehensive Income (Loss). (q) Reinsurance We follow industry practice of reinsuring a portion of our risks. Reinsurance involves transferring, or “ceding”, all or a portion of the risk exposure on policies we write to another insurer, known as a reinsurer. To the extent that our reinsurers are unable to meet the obligations they assume under our reinsurance agreements, we remain liable for the entire insured loss. Our reinsurance agreements are short-term, prospective contracts. We record an asset, ceded unearned premiums, and a liability, reinsurance payable, for the entire contract amount upon commencement of our new reinsurance agreements. We amortize our ceded unearned premiums over the 12-month contract period. We record provisional ceding commissions that we receive in connection with our reinsurance contracts for the 2018 underwriting year as an offset to deferred acquisition costs to the extent that they relate to compensation for acquisitions costs that are incurred that are deferrable. The remaining provisional ceding commissions are recorded as unearned reinsurance commission and are recognized as an offset to other acquisition costs based in proportion to the premiums earned or coverage provided by the reinsurance contracts. We record amounts recoverable from our reinsurers on paid losses plus an estimate of amounts recoverable on unpaid losses. The estimate of amounts recoverable on unpaid losses is a function of our liability for unpaid losses associated with the reinsured policies; therefore, the amount changes in conjunction with any changes to our estimate of unpaid losses. Though our estimate of amounts recoverable from reinsurers on unpaid losses may change at any point in the future because of its relation to our reserves for unpaid losses, a reasonable possibility exists that our estimate may change significantly in the near term from the amounts included in our consolidated financial statements. We estimate uncollectible amounts receivable from reinsurers based on an assessment of factors including the creditworthiness of the reinsurers and the adequacy of collateral obtained, where applicable. We recorded no bad debt expense related to reinsurance during the years ended December 31, 2018 , 2017 or 2016 . (r) Assessments We record guaranty fund and other insurance-related assessments imposed upon us as an expense in the period the regulatory agency imposes the assessment. To recover Florida Insurance Guaranty Association (FIGA) assessments, we calculate and begin collecting a policy surcharge that will allow us to collect the entire assessment over a 12-month period, based on our estimate of the number of policies we expect to write. We then submit an information only filing, pursuant to Florida Statute 631.57(3)(h), to the insurance regulatory authority requesting formal approval of the policy FIGA surcharge. The process may be repeated in successive 12-month periods until we collect the entire assessment. We record the recoveries as revenue in the period that we collect the cash. While current regulations allow us to recover from policyholders the amount of assessments imposed upon us, our payment of the assessments and our recoveries may not offset each other in the same fiscal period in our consolidated financial statements. Where permitted by law or regulatory authority, we collect assessments imposed upon policyholders as a policy surcharge and we record the amounts collected as a liability until we remit the amounts to the regulatory agency that imposed the assessment. During 2018 , we received a recoupable assessment for $570,000 from the Texas Fair Plan Association, as well as an assessment for $894,000 from North Carolina Joint Underwriting Association. We did not receive any additional significant assessments from regulatory authorities in the states in which our insurance subsidiaries operate. (s) Accounting Pronouncements Recently Adopted Policies In May 2017, the Financial Accounting Standards Board (FASB) issued ASU No. 2017-09, Compensation-Stock Compensation (Topic 718): Scope of Modification Accounting (ASU 2017-09). This standard provides guidance about which changes to the terms or conditions of a share-based payment award require an entity to apply modification accounting in Topic 718. ASU 2017-09 is effective for annual periods beginning after December 15, 2017, including interim periods within those annual periods, with early adoption permitted for certain requirements. We did not early adopt and the new guidance did not impact the way in which we account for share-based payment transactions. Therefore, the adoption as of January 1, 2018 had no impact on our results of operations. In November 2016, the FASB issued ASU No. 2016-18, Statement of Cash Flows (Topic 230): Restricted Cash (ASU 2016-18). This standard provides guidance on the presentation of restricted cash in the statement of cash flows. We are required to explain the changes during a reporting period in the total of cash, cash equivalents and amounts generally described as restricted cash or restricted cash equivalents in the statement of cash flows. We retrospectively adopted this standard on April 1, 2018. The adoption of this new accounting standard impacted the presentation of our Consolidated Statement of Cash Flows but had no effect on our results of operations. The restricted cash on our Consolidated Balance Sheets at December 31, 2018 and December 31, 2017 represents cash that is held in trust for assumed business and cash held in deposit accounts to satisfy state statutory deposit requirements. In January 2016, the FASB issued ASU No. 2016-01, Recognition and Measurement of Financial Assets and Financial Liabilities (ASU 2016-01). This update substantially revises standards for the recognition, measurement and presentation of financial instruments. This standard revised our accounting related to (1) the classification and measurement of investments in equity securities and (2) the presentation of certain fair value changes for financial liabilities measured at fair value. It also amended certain disclosure requirements associated with the fair value of financial instruments. ASU 2016-01 is effective for annual periods beginning after December 15, 2017, including interim periods within those annual periods, with early adoption permitted for certain requirements. We adopted this standard as of January 1, 2018, which resulted in a reclassification of a 9,338,000 gain, net of tax, on equity securities from accumulated other comprehensive income (loss) to retained earnings on our consolidated financial statements. Refer to Note 17 in these Notes to Consolidated Financial Statements for a reconciliation. In May 2014, the FASB issued ASU No. 2014-09, Revenue from Contracts with Customers (ASU 2014-09). Insurance contracts are excluded from the scope of this standard. Under the standard, guidance is provided on revenue recognition for entities that enter into contracts with customers to transfer goods or services or enter into contracts for the transfer of nonfinancial assets. The transaction price is attributed to underlying performance obligations in the contract and revenue is recognized as the entity satisfies the performance obligation and transfers control of the good or service to the customer. ASU 2014-09 is effective beginning in the first quarter of 2018. We adopted this standard as of January 1, 2018. The adoption of this new accounting standard did not have an impact on our consolidated financial statements and related disclosures. Pending Policies We have evaluated recent accounting pronouncements that have had or may have a significant effect on our financial statements or on our disclosures. In August 2018, the FASB issued ASU No. 2018-13, Fair Value Measurement (Topic 820): Disclosure Framework - Changes to the Disclosure Requirements for Fair Value Measurement (ASU 2018-13). This update modifies the existing disclosure requirements on fair value measurements in Topic 820 by changing requirements regarding Level 1, Level 2 and Level 3 investments. ASU 2018-13 is effective for annual reporting periods beginning after December 15, 2019, including interim periods within those annual periods, with early adoption permitted. Entities are permitted to early adopt any removed or modified disclosures of ASU 2018-13 immediately and delay the adoption of the additional disclosures until their effective date. We have early adopted the guidance on removed and modified disclosures. We do not intend to early adopt the additional disclosures and are assessing the impact of retrospectively adopting the additions from this new accounting standard on our fair value disclosures. In January 2017, the FASB issued ASU No. 2017-04, Intangibles—Goodwill and Other (Topic 350): Simplifying the Test for Goodwill Impairment (ASU 2017-04). This update simplifies the manner in which an entity is required to test goodwill for impairment by eliminating Step 2 from the goodwill impairment test. ASU 2017-04 is effective for annual periods beginning after December 15, 2019, including interim periods within those annual periods, with early adoption permitted for certain requirements. We do not intend to early adopt and are assessing the impact of prospectively adopting this new accounting standard on our consolidated financial statements and related disclosures. Any impact of the standard on our consolidated financial statements and related disclosures will be dependent on market conditions of the reporting units at the time of adoption. In June 2016, the FASB issued ASU No. 2016-13, Financial Instruments- Credit Losses (Topic 326): Measurement of Credit Losses on Financial Instruments (ASU 2016-13). This update is intended to replace the incurred loss impairment methodology in current GAAP with a method that reflects expected credit losses and requires consideration of a broader range of reasonable and supportable information to inform credit loss estimates. ASU 2016-13 will provide users with more useful information regarding the expected credit losses on financial instruments and other commitments to extend credit held by a reporting entity at each reporting date. In addition, credit losses on available-for-sale debt securities will now have to be presented as an allowance rather than as a write-down. ASU 2016-13 is effective for fiscal years beginning after December 15, 2019, including interim periods within those fiscal years, with early adoption permitted for certain requirements. We do not intend to early adopt and are assessing the impact of adopting this new accounting standard on our consolidated financial statements and related disclosures. In February 2016, the FASB issued ASU No. 2016-02, Leases (Topic 842) (ASU 2016-02). This update is intended to replace existing lease guidance by requiring a lessee to recognize substantially all leases (whether operating or finance leases) on the balance sheet as a right-of-use asset and an associated lease liability. Short-term leases of 12 months or less are excluded from this amendment. In July 2018, the FASB issued ASU No. 2018-10, Codification Improvements to Topic 842 Leases , amending certain aspects of the new leases standard. ASU 2016-02 is effective for fiscal years beginning after December 15, 2018, including interim periods within those fiscal years, with early adoption permitted. We have not early adopted and are assessing the impact of adopting this new accounting standard on our consolidated financial statements and related disclosures using a modified retrospective approach upon adoption. Based on the number and type of our leases, we expect that the most significant impact will be the recognition of a right to use asset and a corresponding lease liability for our real estate leases representing less than 0.05% of both our total assets and total liabilities. We have elected the practical expedients permitted of excluding leases considered to be short-term and with a value that falls our capitalization threshold. We have also elected the practical expedient of not segregating lease and nonlease components for the leases on our office equipment.</t>
  </si>
  <si>
    <t>Investments</t>
  </si>
  <si>
    <t>Investments, Debt and Equity Securities [Abstract]</t>
  </si>
  <si>
    <t>3) INVESTMENTS The following table details fixed maturity available-for-sale securities, by major investment category, at December 31, 2018 and 2017 : Cost or Adjusted/Amortized Cost Gross Unrealized Gains Gross Unrealized Losses Fair Value December 31, 2018 U.S. government and agency securities $ 100,240 $ 50 $ 1,315 $ 98,975 Foreign government 3,993 5 16 3,982 States, municipalities and political subdivisions 145,415 354 1,301 144,468 Public utilities 24,560 11 681 23,890 Corporate securities 307,875 272 6,159 301,988 Mortgage-backed securities 227,004 333 3,483 223,854 Asset-backed securities 64,071 105 139 64,037 Redeemable preferred stocks 1,287 3 139 1,151 Total fixed maturities $ 874,445 $ 1,133 $ 13,233 $ 862,345 December 31, 2017 U.S. government and agency securities $ 93,827 $ 40 $ 1,241 $ 92,626 Foreign government 2,022 14 — 2,036 States, municipalities and political subdivisions 200,706 1,929 1,123 201,512 Public utilities 20,215 127 85 20,257 Corporate securities 287,025 1,746 1,209 287,562 Mortgage-backed securities 143,982 235 952 143,265 Asset-backed securities 14,902 23 20 14,905 Redeemable preferred stocks 755 11 74 692 Total fixed maturities $ 763,434 $ 4,125 $ 4,704 $ 762,855 Equity securities are summarized as follows at: December 31, 2018 December 31, 2017 Estimated Fair Value Percent of Total Estimated Fair Value Percent of Total Mutual funds $ 50,016 61.8 % $ 31,924 50.4 % Public utilities 1,759 2.2 % 1,702 2.7 Other common stocks 27,198 33.6 % 27,902 44.1 Nonredeemable preferred stocks 2,005 2.4 % 1,767 2.8 Total equity securities $ 80,978 100.0 % $ 63,295 100.0 % When we sell investments, we calculate the gain or loss realized on the sale by comparing the sales price (fair value) to the cost or adjusted/amortized cost of the security sold. We determine the cost or adjusted/amortized cost of the security sold using the specific-identification method. The following table details our realized gains (losses) by major investment category for the years ended December 31, 2018 , 2017 , and 2016 : 2018 2017 2016 Gains (Losses) Fair Value at Sale Gains (Losses) Fair Value at Sale Gains (Losses) Fair Value at Sale Fixed maturities $ 373 $ 41,776 $ 268 $ 35,248 $ 1,811 $ 56,484 Equity securities 2,828 6,073 847 2,209 64 13,253 Total realized gains 3,201 47,849 1,115 37,457 1,875 69,737 Fixed maturities (1,376 ) 135,944 (890 ) 53,194 (1,136 ) 24,464 Equity securities (170 ) 995 (158 ) 1,749 (192 ) 37,790 Total realized losses (1,546 ) 136,939 (1,048 ) 54,943 (1,328 ) 62,254 Net realized investment gains $ 1,655 $ 184,788 $ 67 $ 92,400 $ 547 $ 131,991 The table below summarizes our fixed maturities at December 31, 2018 by contractual maturity periods. Actual results may differ as issuers may have the right to call or prepay obligations, with or without penalties, prior to the contractual maturities of those obligations. December 31, 2018 Cost or Amortized Cost Percent of Total Fair Value Percent of Total Due in one year or less $ 73,378 8.4 % $ 73,030 8.5 % Due after one year through five years 347,550 39.8 % 342,999 39.7 % Due after five years through ten years 149,013 17.0 % 145,318 16.9 % Due after ten years 13,429 1.5 % 13,107 1.5 % Asset and mortgage backed securities 291,075 33.3 % 287,891 33.4 % Total $ 874,445 100.0 % $ 862,345 100.0 % The following table summarizes our net investment income by major investment category: Year Ended December 31, 2018 2017 2016 Fixed maturities $ 22,043 $ 14,942 $ 9,170 Equity securities 2,206 1,277 996 Cash and cash equivalents 1,953 626 141 Other investments 942 937 352 Other assets 57 30 20 Investment income 27,201 17,812 10,679 Investment expenses (1,031 ) (686 ) (587 ) Net investment income $ 26,170 $ 17,126 $ 10,092 Portfolio monitoring We have a comprehensive portfolio monitoring process to identify and evaluate each fixed income security whose carrying value may be other-than-temporarily impaired. For each fixed income security in an unrealized loss position, we determine if the loss is temporary or other-than-temporary. If our management decides to sell the security or determines that it is more likely than not that we will be required to sell the security before recovery of the cost or amortized cost basis for reasons such as liquidity needs, contractual or regulatory requirements, then the security's decline in fair value is considered other-than-temporary and is recorded in earnings. If we have not made the decision to sell the fixed income security and it is more likely than not that we will be required to sell the fixed income security before recovery of its amortized cost basis, we evaluate whether we expect the security to receive cash flows sufficient to recover the entire cost or amortized cost basis of the security. We calculate the estimated recovery value by discounting the best estimate of future cash flows at the security's original or current effective rate, as appropriate, and compare this to the cost or amortized cost of the security. If we do not expect to receive cash flows sufficient to recover the entire cost or amortized cost basis of the fixed income security, the credit loss component of the impairment is recorded in earnings, with the remaining amount of the unrealized loss related to other factors recognized in other comprehensive income (loss). Our portfolio monitoring process includes a quarterly review of all fixed-income securities to identify instances where the fair value of a security compared to its cost or amortized cost is below established thresholds. The process also includes the monitoring of other impairment indicators such as ratings, ratings downgrades and payment defaults. The securities identified, in addition to other securities for which we may have a concern, are evaluated for potential other-than-temporary impairment using information relevant to the collectability or recovery of the security that is reasonably available. Inherent in our evaluation of other-than-temporary impairment for these fixed income securities are assumptions and estimates about the financial condition and future earnings potential of the issue or issuer. Some of the factors that may be considered in evaluating whether a decline in fair value is other-than-temporary are: (1) the financial condition, near-term and long-term prospects of the issue or issuer, including relevant industry specific market conditions and trends, geographic location and implications of rating agency actions and offering prices; (2) the specific reasons that a security is in an unrealized loss position, including overall market conditions which could affect liquidity; and (3) the length of time and extent to which the fair value has been less than amortized cost or cost. The following table presents an aging of our unrealized investment losses by investment class: Less Than Twelve Months Twelve Months or More Number of Securities (1) Gross Unrealized Losses Fair Value Number of Securities (1) Gross Unrealized Losses Fair Value December 31, 2018 U.S. government and agency securities 45 $ 111 $ 28,464 55 $ 1,204 $ 61,264 Foreign governments 5 16 2,978 — — — States, municipalities and political subdivisions 49 272 38,469 91 1,029 68,115 Public utilities 30 374 13,685 19 307 7,805 Corporate securities 351 3,149 144,769 208 3,010 117,351 Mortgage-backed securities 87 1,303 88,754 135 2,180 70,510 Asset backed securities 67 136 41,871 7 3 1,372 Redeemable preferred stocks 8 62 711 2 77 8,377 Total fixed maturities 642 $ 5,423 $ 359,701 517 $ 7,810 $ 334,794 December 31, 2017 U.S. government and agency securities 40 $ 166 $ 26,979 73 $ 1,075 $ 58,980 States, municipalities and political subdivisions 106 734 91,245 31 389 19,718 Public utilities 16 44 7,052 5 41 1,016 Corporate securities 263 871 134,755 52 338 16,476 Mortgage-backed securities 89 475 76,349 50 477 15,210 Asset-backed securities 18 20 11,682 — — — Redeemable preferred stocks — — — 3 74 303 Total fixed maturities 532 $ 2,310 $ 348,062 214 $ 2,394 $ 111,703 (1) This amount represents the actual number of discrete securities, not the number of shares or units of those securities. The numbers are not presented in thousands. During our quarterly evaluations of our securities for impairment, we determined that none of our investments in fixed-income securities that reflected an unrealized loss position were other-than-temporarily impaired. The issuers of our debt securities continue to make interest payments on a timely basis. We do not intend to sell nor is it likely that we would be required to sell the debt securities before we recover our amortized cost basis. Due to the adoption of ASU 2016-01 as of January 1, 2018, equity securities are reported at fair value with changes in fair value recognized in valuation of equity investments and are no longer included in impairment write-downs, change in intent write-downs and sales. During the years ended December 31, 2018 , 2017 , and 2016 we recorded no other-than-temporary impairment charges. Fair value measurement 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our Consolidated Balance Sheets at fair value are categorized in the fair value hierarchy based on the observability of inputs to the valuation techniques as follows: Level 1: Assets and liabilities whose values are based on unadjusted quoted prices for identical assets or liabilities in an active market that we can access. Level 2: Assets and liabilities whose values are based on the following: (a) Quoted prices for similar assets or liabilities in active markets; (b) Quoted prices for identical or similar assets or liabilities in markets that are not active; or (c) Valuation models whose inputs are observable, directly or indirectly, for substantially the full term of the asset or liability. Level 3: Assets and liabilities whose values are based on prices or valuation techniques that require inputs that are both unobservable and significant to the overall fair value measurement. Unobservable inputs reflect our estimates of the assumptions that market participants would use in valuing the assets and liabilities. We estimate the fair value of our investments using the closing prices on the last business day of the reporting period, obtained from active markets such as the NYSE, Nasdaq and NYSE American. For securities for which quoted prices in active markets are unavailable, we use a third-party pricing service that utilizes quoted prices in active markets for similar instruments, benchmark interest rates, broker quotes and other relevant inputs to estimate the fair value of those securities for which quoted prices are unavailable. Our estimates of fair value reflect the interest rate environment that existed as of the close of business on December 31, 2018 and 2017 . Changes in interest rates subsequent to December 31, 2018 may affect the fair value of our investments. The fair value of our fixed maturities is initially calculated by a third-party pricing service. Valuation service providers typically obtain data about market transactions and other key valuation model inputs from multiple sources and, through the use of proprietary models, produce valuation information in the form of a single fair value for individual fixed income and other securities for which a fair value has been requested. The inputs used by the valuation service providers include, but are not limited to, market prices from recently completed transactions and transactions of comparable securities, interest rate yield curves, credit spreads, liquidity spreads, currency rates and other information, as applicable. Credit and liquidity spreads are typically implied from completed transactions and transactions of comparable securities. Valuation service providers also use proprietary discounted cash flow models that are widely accepted in the financial services industry and similar to those used by other market participants to value the same financial information. The valuation models take into account, among other things, market observable information as of the measurement date, as described above, as well as the specific attributes of the security being valued, including its term, interest rate, credit rating, industry sector and, where applicable, collateral quality and other issue or issuer specific information. Executing valuation models effectively requires seasoned professional judgment and experience. Any change in the estimated fair value of our fixed-income securities would impact the amount of unrealized gain or loss we have recorded, which could change the amount we have recorded for our investments and other comprehensive income (loss) on our Consolidated Balance Sheet as of December 31, 2018 . The following table presents the fair value of our financial instruments measured on a recurring basis by level at December 31, 2018 and 2017 : Total Level 1 Level 2 Level 3 December 31, 2018 U.S. government and agency securities $ 98,975 $ — $ 98,975 $ — Foreign government 3,982 — 3,982 — States, municipalities and political subdivisions 144,468 — 144,468 — Public utilities 23,890 — 23,890 — Corporate securities 301,988 — 301,988 — Mortgage-backed securities 223,854 — 223,854 — Asset-backed securities 64,037 — 64,037 — Redeemable preferred stocks 1,151 790 361 — Total fixed maturities 862,345 790 861,555 — Mutual funds 50,016 47,223 2,793 — Public utilities 1,759 1,759 — — Other common stocks 27,198 27,198 — — Non-redeemable preferred stocks 2,005 2,005 — — Total equity securities 80,978 78,185 2,793 — Other long-term investments (1) 300 300 — — Total investments $ 943,623 $ 79,275 $ 864,348 $ — December 31, 2017 U.S. government and agency securities $ 92,626 $ — $ 92,626 $ — Foreign government 2,036 — 2,036 — States, municipalities and political subdivisions 201,512 — 201,512 — Public utilities 20,257 — 20,257 — Corporate securities 287,562 — 287,562 — Mortgage-backed securities 143,265 — 143,265 — Asset-backed securities 14,905 — 14,905 — Redeemable preferred stocks 692 692 — — Total fixed maturities 762,855 692 762,163 — Mutual Funds 31,924 31,924 — — Public utilities 1,702 1,702 — — Other common stocks 27,902 27,902 — — Non-redeemable preferred stocks 1,767 1,767 — — Total equity securities 63,295 63,295 — — Other long-term investments 8,381 300 7,447 634 Total investments $ 834,531 $ 64,287 $ 769,610 $ 634 (1) Other long-term investments included in the fair value hierarchy exclude these other limited partnership interests that are measured at estimated fair value using the net asset value per share (or its equivalent) practical expedient. Certain financial assets and financial liabilities are measured at fair value on a non-recurring basis; this is, the instruments are not measured at fair value on an ongoing basis but are subject to fair value adjustments in certain circumstances (for example, when there is evidence of impairment). There were no financial instruments measured on a non-recurring basis at December 31, 2018. The following table presents the fair value of our financial instruments measured on a non-recurring basis by level at December 31, 2017. Total Level 1 Level 2 Level 3 December 31, 2017 Portfolio loans $ 20,000 $ — $ 20,000 $ — The carrying amounts for the following financial instrument categories approximate their fair values at December 31, 2018 and 2017 , because of their short-term nature: cash and cash equivalents, accrued investment income, premiums receivable, reinsurance recoverable, reinsurance payable, other assets, and other liabilities. The carrying amount of the notes payable to the Florida State Board of Administration, the Branch Banking &amp; Trust Corporation (BB&amp;T) and our senior notes approximate fair value as the interest rates and terms are variable. We are responsible for the determination of fair value and the supporting assumptions and methodologies. We have implemented a system of processes and controls designed to provide assurance that our assets and liabilities are appropriately valued. For fair values received from third parties, our processes are designed to provide assurance that the valuation methodologies and inputs are appropriate and consistently applied, the assumptions are reasonable and consistent with the objective of determining fair value, and the fair values are accurately recorded. At the end of each quarter, we determine whether we need to transfer the fair values of any securities between levels of the fair value hierarchy and, if so, we report the transfer as of the end of the quarter. During 2018 , we transferred no investments between levels. For our investments in U.S. government securities that do not have prices in active markets, agency securities, state and municipal governments, and corporate bonds, we obtain the fair values from our investment custodians, which use a third-party valuation service. The valuation service calculates prices for our investments in the aforementioned security types on a month-end basis by using several matrix-pricing methodologies that incorporate inputs from various sources. The model the valuation service uses to price U.S. government securities and securities of states and municipalities incorporates inputs from active market makers and inter-dealer brokers. To price corporate bonds and agency securities, the valuation service calculates non-call yield spreads on all issuers, uses option-adjusted yield spreads to account for any early redemption features, and adds final spreads to the U.S. Treasury curve at 3 p.m. (ET) as of quarter end. Since the inputs the valuation service uses in its calculations are not quoted prices in active markets, but are observable inputs, they represent Level 2 inputs. Other investments We acquired investments in limited partnerships, recorded in the other investments line of our Consolidated Balance Sheets and these investments are currently being accounted for at fair value utilizing a net asset value per share equivalent methodology. The estimated fair value of our investments in the limited partnership interests at December 31, 2018 was $8,213,000 . The information presented in the table below is as of December 31, 2018 and 2017: Book Value Unrealized Gain Unrealized Loss Fair Value December 31, 2018 Limited partnership investments (1) $ 7,988 $ 225 $ — $ 8,213 Certificates of deposit 300 — — 300 Total other investments $ 8,288 $ 225 $ — $ 8,513 December 31, 2017 Limited partnership investments (1) $ 7,757 $ 324 $ — $ 8,081 Certificates of deposit 300 — — 300 Total other investments $ 8,057 $ 324 $ — $ 8,381 (1) Distributions will be generated from investment gains, from operating income, from underlying investments of the funds, and from liquidation of the underlying assets of the funds. We estimate that the underlying assets of the funds will be liquidated over the next three months to 10 years. Portfolio loans At December 31, 2017 , we held commercial portfolio loans of $20,000,000 . We believe that making sound loans is a necessary and desirable means of employing funds available for investment. Recognizing our obligation to our stockholders, management is expected to seek to develop and make sound, profitable loans that resources permit and that opportunity affords. These were short-term collateralized loans (less than one year), which were repaid in full in April 2018, primarily from cash flows of the borrowers. Restricted Cash We are required to maintain assets on deposit with various regulatory authorities to support our insurance operations. The cash on deposit with state regulators is available to settle insurance liabilities. We also use trust funds in certain reinsurance transactions. The following table presents the components of restricted assets: December 31, 2018 2017 Trust funds $ 70,208 $ 45,791 Cash on deposit (regulatory deposits) 1,233 928 Total restricted cash $ 71,441 $ 46,719</t>
  </si>
  <si>
    <t>Acquisitions</t>
  </si>
  <si>
    <t>Acquisitions [Abstract]</t>
  </si>
  <si>
    <t>Business Combination Disclosure</t>
  </si>
  <si>
    <t>ACQUISITIONS We account for business acquisitions in accordance with the acquisition method of accounting, which requires, among other things, that most assets acquired, liabilities assumed, and earn-out consideration be recognized at their fair values as of the acquisition date. Measurement period adjustments to provisional purchase price allocations are recognized in the period in which they are determined as if the accounting had been competed on the acquisition date. AmCo Holding Company On April 3, 2017, the Company completed its acquisition of AmCo and its subsidiaries. The transaction was completed through a series of mergers that ultimately resulted in the Company issuing 20,956,355 shares of its common stock as merger consideration to the equity holders of RDX Holding, LLC, the former parent company of AmCo. As a result of the mergers, AmCo merged with and into a wholly-owned subsidiary of the Company. The acquisition of AmCo supported our growth strategy and further strengthened our overall position in the commercial property and casualty insurance market. Goodwill recorded in the transaction, which reflected the synergies expected from the acquisition and enhanced reinsurance opportunities, is not tax deductible. The operations of AmCo are included in our Consolidated Statements of Comprehensive Income (Loss) effective April 3, 2017. The final purchase price allocation was as follows: Cash and cash equivalents $ 95,284 Investments 222,920 Premium and agents’ receivable 31,439 Reinsurance recoverable 20,230 Ceded unearned premiums 22,544 Intangible assets 30,286 Insurance contract asset 33,812 Goodwill 59,475 Other assets 4,591 Unpaid losses and loss adjustment expenses (60,529 ) Unearned premiums (128,824 ) Reinsurance payable (22,406 ) Deferred taxes (17,093 ) Other liabilities (6,261 ) Total purchase price $ 285,468 The unaudited pro forma financial information below has been prepared as if the AmCo merger had taken place on January 1, 2016. The unaudited pro forma financial information is not necessarily indicative of the results that we would have achieved had the transaction taken place on January 1, 2016, and the unaudited pro forma information does not purport to be indicative of future financial operating results. Year ended December 31, 2017 2016 As Pro Forma As Pro Forma Reported Adjustments Pro Forma Reported Adjustments Pro Forma Revenues $ 654,420 $ 38,096 $ 692,516 $ 487,117 $ 175,032 $ 662,149 Net income $ 10,145 $ 6,712 $ 16,857 $ 5,698 $ 31,960 $ 37,658 Diluted earnings per share $ 0.27 $ — $ 0.39 $ 0.26 $ — $ 0.88 (1) Adjustments are for the period from January 1, 2016 through April 3, 2017. The following table summarizes the results of the acquired AmCo operations since the acquisition date that have been included within our Consolidated Statements of Comprehensive Income (Loss). January 1, 2018 to December 31, 2018 April 3, 2017 to December 31, 2017 Revenues $ 193,168 $ 134,386 Net income 18,673 14,778 As of April 3, 2017, the fair value of AmCo’s premium and agents’ receivables and reinsurance recoverables were $31,439,000 and $20,230,000 , respectively. The cash flows not expected to be collected of these acquired receivables were not material. In connection with the acquisition, we paid an investment advisory fee of $7,000,000 . This amount was included in general and administrative expenses on the Company’s Consolidated Statements of Comprehensive Income (Loss) during the year ended December 31, 2017. Interboro Insurance Company On April 29, 2016, we completed the acquisition of IIC. The purchase price for IIC consisted of $48,450,000 in cash, $8,550,000 in a note payable that matured during October 2017 and an accrued liability for $3,471,000 paid during July 2016. The acquisition of IIC supported our growth strategy and further strengthened our overall position in the property and casualty insurance market in the state of New York. For the year ended December 31, 2016, IIC recorded $28,573,000 of revenues and $14,202,000 of pre-tax net income. These amounts are included in our results of operations for the year ended December 31, 2016. The operations of IIC are included in our Consolidated Statements of Comprehensive Income (Loss) effective April 29, 2016. The final purchase price allocation is as follows: Cash and cash equivalents $ 15,554 Investments 66,527 Premium and agents’ receivable 3,186 Reinsurance receivable 1,042 Intangible assets 5,877 Insurance contract asset 8,334 Goodwill 10,157 Other assets 3,980 Deferred taxes 575 Unpaid losses and loss adjustment expenses (24,967 ) Unearned premiums (26,243 ) Advanced premiums (1,472 ) Other liabilities (2,079 ) Total purchase price $ 60,471 The unaudited pro forma financial information for 2016 has been prepared as if the IIC acquisition had taken place on January 1, 2016. The unaudited pro forma information is not necessarily indicative of the results that we would have achieved had the transaction taken place on January 1, 2016, and the unaudited pro forma information does not purport to be indicative of future financial operating results. For the Year Ended December 31, 2016 As Pro Forma Reported Adjustments (1) Pro Forma Revenues $ 487,117 $ 18,963 $ 506,080 Net income $ 5,698 $ 8,187 $ 13,885 Diluted earnings per share $ 0.26 $ 0.38 $ 0.64 (1) Adjustments are for the period from January 1, 2016 through April 29, 2016. The following table summarizes the results of the acquired IIC operations since the acquisition date that have been included within our Consolidated Statements of Comprehensive Income (Loss). January 1, 2018 to December 31, 2018 January 1, 2017 to December 31, 2017 April 29, 2016 to December 31, 2016 Revenues $ 27,024 $ 31,780 $ 28,573 Net income (2,906 ) 385 9,645 As of April 26, 2016, the fair value of IIC’s premium and agents’ receivables and reinsurance receivables were $3,186,000 and $1,042,000 , respectively. The cash flows not expected to be collected of these acquired receivables were not material. In connection with the acquisition, we paid an investment advisory fee of $224,000 . This amount was included in general and administrative expenses on the Company’s Consolidated Statements of Comprehensive Income (Loss) during the year ended December 31, 2016.</t>
  </si>
  <si>
    <t>Earnings Per Share</t>
  </si>
  <si>
    <t>Earnings Per Share [Abstract]</t>
  </si>
  <si>
    <t>EARNINGS PER SHARE Basic EPS is based on the weighted average number of common shares outstanding for the period, excluding any dilutive common share equivalents. Diluted EPS reflects the potential dilution resulting from the vesting of restricted stock awards. The following table shows the computation of basic and diluted EPS for the years ended December 31, 2018 , 2017 and 2016 : Year Ended December 31, 2018 2017 2016 Numerator: Net income attributable to UIHC common stockholders $ 290 $ 10,145 $ 5,698 Denominator: Weighted-average shares outstanding 42,650,629 37,152,768 21,417,486 Effect of dilutive securities 188,257 222,572 196,957 Weighted-average diluted shares 42,838,886 37,375,340 21,614,443 Earnings available to UIHC common stockholders per share Basic $ 0.01 $ 0.27 $ 0.27 Diluted $ 0.01 $ 0.27 $ 0.26 See Note 19 for additional information on the stock grants related to dilutive securities.</t>
  </si>
  <si>
    <t>Deferred Policy Acquisition Costs</t>
  </si>
  <si>
    <t>Deferred Policy Acquisition Costs Disclosures [Abstract]</t>
  </si>
  <si>
    <t>DEFERRED POLICY ACQUISITION COSTS We anticipate that our deferred policy acquisition costs will be fully recoverable in the near term. The table below depicts the activity with regard to deferred policy acquisition costs: 2018 2017 Balance at January 1 $ 103,882 $ 65,473 Policy acquisition costs deferred 244,136 210,324 Amortization (225,900 ) (171,915 ) Unearned ceding commission reclassification (16,536 ) — Balance at December 31 $ 105,582 $ 103,882</t>
  </si>
  <si>
    <t>Property and equipment</t>
  </si>
  <si>
    <t>Property and Equipment [Abstract]</t>
  </si>
  <si>
    <t>Property, Plant and Equipment Disclosure</t>
  </si>
  <si>
    <t>PROPERTY AND EQUIPMENT, NET Property and equipment, net consists of the following: Year Ended December 31, 2018 2017 Land $ 2,114 $ 2,114 Building and building improvements 6,651 5,695 Computer hardware and software 17,932 18,985 Office furniture and equipment (1) 3,368 3,413 Leasehold improvements 20 — Total, at cost 30,085 30,207 Less: accumulated depreciation and amortization (12,948 ) (12,916 ) Property and equipment, net $ 17,137 $ 17,291 (1) Includes vehicles under capital leases. See Note 12 for further information on leases. Depreciation and amortization expense under property and equipment was $4,222,000 , $5,806,000 and $2,424,000 , respectively, for the years ended December 31, 2018 , 2017 and 2016 . During the years ended December 31, 2018 and 2017, we incurred non-cash capitalized software write-off charges as a result of our decision to discontinue the use of one of the software development projects that we previously developed and capitalized.</t>
  </si>
  <si>
    <t>Goodwill and Intangible Assets</t>
  </si>
  <si>
    <t>Goodwill and Intangible Assets Disclosure [Abstract]</t>
  </si>
  <si>
    <t>Goodwill and Intangible Assets Disclosure</t>
  </si>
  <si>
    <t>GOODWILL AND INTANGIBLE ASSETS Goodwill The changes in the carrying amount of goodwill for the years ended December 31, 2018 and 2017 were as follows: December 31, 2018 2017 Balance at beginning of period $ 73,045 $ 14,254 Acquisitions — 59,475 Adjustment to finalize purchase price allocation — (684 ) Impairment — — Balance at end of period $ 73,045 $ 73,045 We completed our most recent goodwill impairment testing during the fourth quarter of 2018 and determined that there was no impairment in the value of our assets as of December 31, 2018 . No impairment loss in the value of goodwill was recognized during the years ended December 31, 2018 and 2017 . Additionally, there was no accumulated impairment related to goodwill at December 31, 2018 or 2017 . Intangible Assets The following is a summary of intangible assets excluding goodwill recorded as other assets on our Consolidated Balance Sheets at December 31, 2018 and 2017 : December 31, 2018 December 31, 2017 Intangible assets subject to amortization $ 27,795 $ 41,715 Indefinite-lived intangible assets (1) 3,556 3,556 Total $ 31,351 $ 45,271 (1) Indefinite-lived intangible assets are comprised of state insurance and agent licenses, as well as perpetual software licenses. Intangible assets subject to amortization consisted of the following: Weighted-average remaining amortization period (in years) Gross carrying amount Accumulated amortization Net carrying amount 2018 Amortizing intangible assets Value of Business Acquired — $ 42,788 $ (42,788 ) $ — Agency agreements acquired 7.3 34,661 (11,164 ) 23,497 Trade names acquired 5.2 6,381 (2,083 ) 4,298 Total $ 83,830 $ (56,035 ) $ 27,795 2017 Amortizing intangible assets Value of Business Acquired 0.3 $ 42,788 $ (34,335 ) $ 8,453 Agency agreements acquired 8.0 34,661 (6,669 ) 27,992 Trade names acquired 6.0 6,381 (1,111 ) 5,270 Total $ 83,830 $ (42,115 ) $ 41,715 No impairment in the value of amortizing or non-amortizing intangible assets was recognized during the years ended December 31, 2018 and 2017 . Amortization expense of our intangible assets was $13,920,000 , $31,200,000 and $10,910,000 for the years ended December 31, 2018 , 2017 and 2016 , respectively. The large increase in amortization expense in 2017 was primarily due to the amortization of intangible assets and Value of Business Acquired acquired as part of the AmCo acquisition. Estimated amortization expense of our intangible assets to be recognized by the Company over the next five years is as follows: Year ending December 31, Estimated Amortization Expense 2019 $ 5,355 2020 4,267 2021 3,555 2022 3,246 2023 3,246</t>
  </si>
  <si>
    <t>Reinsurance</t>
  </si>
  <si>
    <t>Reinsurance Disclosures [Abstract]</t>
  </si>
  <si>
    <t>REINSURANCE Our reinsurance program is designed, utilizing our risk management methodology, to address our exposure to catastrophes. Our program provides reinsurance protection for catastrophes including hurricanes, tropical storms and tornadoes. These reinsurance agreements are part of our catastrophe management strategy, which is intended to provide our stockholders an acceptable return on the risks assumed in our property business, and to reduce variability of earnings, while providing protection to our policyholders. Although reinsurance agreements contractually obligate our reinsurers to reimburse us for the agreed-upon portion of our gross paid losses, they do not discharge our primary liability. Our program includes excess of loss, aggregate excess of loss and quota share treaties. Our excess of loss contract, in effect from June 1, 2018 through May 31, 2019, provides coverage for catastrophe losses from named or numbered windstorms and earthquakes up to a $3,100,000,000 exhaustion point. In addition to this contract, we have an aggregate excess of loss contract, effective January 1, 2018, which provides coverage for all catastrophe perils other than hurricanes, tropical storms, tropical depressions and earthquakes. We ceded $20,000,000 of catastrophe losses for this treaty for the year ended December 31, 2018. The quota share agreement provides coverage for all catastrophe perils and attritional losses incurred by our insurance subsidiary, UPC. For all catastrophe perils, the quota share agreement provides ground-up protection effectively reducing our retention for catastrophe losses. Reinsurance recoverable at the balance sheet dates consists of the following: December 31, 2018 2017 Reinsurance recoverable on unpaid losses and LAE $ 477,870 $ 305,673 Reinsurance recoverable on paid losses and LAE 148,128 90,101 Reinsurance recoverable $ 625,998 $ 395,774 We write flood insurance under an agreement with the National Flood Insurance Program. We cede 100% of the premiums written and the related risk of loss to the federal government. We earn commissions for the issuance of flood policies based upon a fixed percentage of net written premiums and the processing of flood claims based upon a fixed percentage of incurred losses, and we can earn additional commissions by meeting certain growth targets for the number of in-force policies. We recognized commission revenue from our flood program of $1,575,000 , $1,255,000 , and $1,056,000 for the years ended December 31, 2018 , 2017 , and 2016 , respectively. The following table depicts written premiums, earned premiums and losses, showing the effects that our reinsurance transactions have on these components of our Consolidated Statements of Comprehensive Income (Loss): Year ended December 31, 2018 2017 2016 Premium written: Direct $ 1,148,190 $ 989,525 $ 708,252 Assumed 104,211 51,323 (96 ) Ceded (512,270 ) (447,329 ) (262,340 ) Net premium written $ 740,131 $ 593,519 $ 445,816 Change in unearned premiums: Direct $ (49,048 ) $ (49,386 ) $ (57,759 ) Assumed (22,392 ) (5,439 ) 16,432 Ceded 20,585 46,796 52,442 Net decrease (increase) $ (50,855 ) $ (8,029 ) $ 11,115 Premiums earned: Direct $ 1,099,142 $ 940,139 $ 650,493 Assumed 81,819 45,884 16,336 Ceded (491,685 ) (400,533 ) (209,898 ) Net premiums earned $ 689,276 $ 585,490 $ 456,931 Losses and LAE incurred: Direct $ 1,101,328 $ 863,928 $ 335,542 Assumed 97,444 60,836 3,747 Ceded (790,183 ) (559,229 ) (40,936 ) Net losses and LAE incurred $ 408,589 $ 365,535 $ 298,353 Ceded losses incurred increased by $230,954,000 during the year ended December 31, 2018 , compared to the year ended December 31, 2017 , primarily because we incurred more ceded losses in 2018 than in 2017 as a result of the development on Hurricane Irma, which occurred during 2017, and Hurricanes Florence and Michael, which occurred during 2018. A portion of the losses we incurred in 2018 , 2017 , and 2016 exceeded our retained loss thresholds; therefore, we received reinsurance recoveries for losses that we incurred on these storms and expect to receive additional recoveries during 2019. The following table highlights the effects that our reinsurance transactions have on unpaid losses and loss adjustment expenses and unearned premiums in our Consolidated Balance Sheets: December 31, 2018 2017 2016 Unpaid losses and LAE: Direct $ 579,710 $ 441,355 $ 138,345 Assumed 81,493 40,877 2,510 Gross unpaid losses and LAE 661,203 482,232 140,855 Ceded (477,870 ) (305,673 ) (18,724 ) Net unpaid losses and LAE $ 183,333 $ 176,559 $ 122,131 Unearned premiums: Direct $ 577,467 $ 528,419 $ 371,149 Assumed 49,846 27,454 1,074 Gross unearned premiums 627,313 555,873 372,223 Ceded (217,885 ) (201,904 ) (132,564 ) Net unearned premiums $ 409,428 $ 353,969 $ 239,659</t>
  </si>
  <si>
    <t>Liability for Unpaid Losses and Loss Adjustment Expense</t>
  </si>
  <si>
    <t>Insurance [Abstract]</t>
  </si>
  <si>
    <t>Liability for Future Policy Benefits and Unpaid Claims Disclosure</t>
  </si>
  <si>
    <t>LIABILITY FOR UNPAID LOSSES AND LOSS ADJUSTMENT EXPENSE (LAE) We generally use the term loss(es) to collectively refer to both loss and LAE. We establish reserves for both reported and unreported unpaid losses that have occurred at or before the balance sheet date for amounts we estimate we will be required to pay in the future. Our policy is to establish these loss reserves after considering all information known to us at each reporting period. At any given point in time, our loss reserve represents our best estimate of the ultimate settlement and administration cost of our insured claims incurred and unpaid. Since the process of estimating loss reserves requires significant judgment due to a number of variables, such as fluctuations in inflation, judicial decisions, legislative changes and changes in claims handling procedures, our ultimate liability will likely differ from these estimates. We revise our reserve for unpaid losses as additional information becomes available, and reflect adjustments, if any, in our earnings in the periods in which we determine the adjustments are necessary. General Discussion of the Loss Reserving Process Reserves for unpaid losses fall into two categories: case reserves and reserves for claims incurred but not reported. • Case reserves - When a claim is exported, we establish an automatic minimum case reserve for that claim type that represents our initial estimate of the losses that will ultimately be paid on the reported claim. Our initial estimate for each claim is based upon averages of loss payments for our prior closed claims made for that claim type. Then, our claims personnel perform an evaluation of the type of claim involved, the circumstances surrounding each claim and the policy provisions relating to the loss and adjust the reserve as necessary. As claims mature, we increase or decrease the reserve estimates as deemed necessary by our claims department based upon additional information we receive regarding the loss, the results of on-site reviews and any other information we gather while reviewing the claims. • Reserves for losses incurred but not reported (IBNR reserves) - Our IBNR reserves include true IBNR reserves plus “bulk” reserves. Bulk reserves represent additional amounts that cannot be allocated to particular claims, but which are necessary to estimate ultimate losses on reported and unreported claims. We estimate our IBNR reserves by projecting the ultimate losses using the methods discussed below and then deducting actual loss payments and case reserves from the projected ultimate losses. We review and adjust our IBNR reserves on a quarterly basis based on information available to us at the balance sheet date. When we establish our reserves, we analyze various factors such as our historical loss experience and that of the insurance industry, claims frequency and severity, our business mix, our claims processing procedures, legislative enactments, judicial decisions and legal developments in imposition of damages, and general economic conditions, including inflation. A change in any of these factors from the assumptions implicit in our estimates will cause our ultimate loss experience to be better or worse than indicated by our reserves, and the difference could be material. Due to the interaction of the aforementioned factors, there is no precise method for evaluating the impact of any one specific factor in isolation, and an element of judgment is ultimately required. Due to the uncertain nature of any projection of the future, the ultimate amount we will pay for losses will be different from the reserves we record. However, in our judgment, we employ techniques and assumptions that are appropriate, and the resulting reserve estimates are reasonable, given the information available at the balance sheet date. To determine our ultimate losses, we first use multiple actuarial techniques to establish a range of reasonable estimates. These techniques are in line with actuarial standards of practice and actuarial literature. A brief overview of each of these techniques is provided below. We then make additional qualitative considerations for many of the previously mentioned factors and select a point within this range. These ultimate loss estimates include reserves for both reported and unreported claims. Estimation of the Reserves for Unpaid Losses and Allocated LAE We calculate our estimate of ultimate losses with the following actuarial methods. The methods are applied to paid and incurred loss data. Incurred losses are defined as paid losses plus case reserves. For our loss reserving process, the word “segment” refers to a subgrouping of our claims data, such as by geographic area and/or by particular line of business; it does not refer to operating segments. • Development Method - The development method is based upon the assumption that the relative change in a given year’s loss estimates from one evaluation point to the next is similar to the relative change in prior years’ reported loss estimates at similar evaluation points. In utilizing this method, actual annual historical loss data is evaluated. Loss development factors (LDFs) are calculated to measure the change in cumulative losses from one evaluation point to the next. These historical LDFs and comparable industry benchmark factors form the basis for selecting the LDFs used in projecting the current valuation of losses to an ultimate basis. When applied to incurred loss data, the implicit assumption is that the relative adequacy of case reserves has been consistent over time, and that there have been no material changes in the rate at which claims have been reported. Applying this method to paid losses avoids potential distortions in the data due to changes in case reserving methodology, but also loses any potentially useful information contained in the current case reserves. The paid development method’s implicit assumption is that the rate of payment of claims has been relatively consistent over time. • Expected Loss Method - Ultimate loss projections are based upon a prior measure of the anticipated losses, usually relative to a measure of exposure (such as earned house years). An expected loss cost is applied to each year’s measure of exposure to determine estimated ultimate losses for that year. Actual losses are not considered in this calculation. Because the ultimate loss estimates do not change unless the exposures or loss costs change, this method has the advantage of being stable over time. However, the advantage of this stability is offset by a lack of responsiveness since this method does not consider actual loss experience as it emerges. This method assumes that the loss cost per unit of exposure is a good indication of ultimate losses. It can be entirely dependent on pricing assumptions (e.g., historical experience adjusted for loss trend). • Bornhuetter-Ferguson Method - The Bornhuetter-Ferguson (B-F) method is a credibility weighting procedure that blends the responsiveness of the Development Method with the stability of the Expected Loss Method by setting ultimate losses equal to actual losses plus the expected unreported losses which are based on the Expected Loss Method. As an experience year matures, actual losses gradually move closer to their ultimate levels so reliance on the Expected Loss Method can be reduced. • Paid-to-Paid Development Method - In addition to the aforementioned methods, we also rely upon the Paid-to-Paid Development Method to project ultimate unallocated loss adjustment expense (ULAE). Ratios of paid ULAE to paid loss and allocated loss adjustment expense are compiled by calendar year and a paid-to-paid ratio selection is made. The selected ratio is applied to the estimated IBNR amounts and one half of this ratio is applied to case reserves. This method is derived from rule of thumb that half of ULAE is incurred when a claim is opened and the other half is incurred over the remaining life of the claim. Reliance and Selection of Methods Each of these methods has its own strengths and weaknesses that depend upon the circumstances of the segment and the age of the claims experience we analyze. The nature of our book of business allows us to place substantial, but not exclusive, reliance on the loss development methods, and the selected LDFs, represent the most critical aspect of our loss reserving process. We use the same set of LDFs in the methods during our loss reserving process that we also use to calculate the premium necessary to pay expected ultimate losses. Reasonably-Likely Changes in Variables As previously noted, we evaluate several factors when exercising our judgment in the selection of the LDFs that ultimately drive the determination of our loss reserves. The process of establishing our reserves is complex and necessarily imprecise, as it involves using judgment that is affected by many variables. We believe a reasonably-likely change in almost any of these aforementioned factors could have an impact on our reported results, financial condition and liquidity. However, we do not believe any reasonably likely changes in the frequency or severity of claims would have a material impact on us. On an annual basis, our consulting actuary issues a statement of actuarial opinion that documents the actuary’s evaluation of the adequacy of our unpaid loss obligations under the terms of our policies. We review the analysis underlying the consulting actuary’s opinion and compare the projected ultimate losses to our own estimates to ensure that the reserve for unpaid losses recorded at each annual balance sheet date is based upon all internal and external factors related to known and unknown claims against us and to ensure our reserve is within guidelines promulgated by the National Association of Insurance Commissioners (NAIC). We maintain an in-house claims staff that monitors and directs all aspects of our claims process. We assign the fieldwork to our wholly-owned claims subsidiary, or to third-party claims adjusting companies, none of whom have the authority to settle or pay any claims on our behalf. The third-party claims adjusting companies conduct inspection of the damaged property and prepare initial estimates. We review the inspection reports and initial estimates to determine the amounts to be paid to the policyholder in accordance with the terms and conditions of the policy in effect at the time that the policyholder incurs the loss. We maintain strategic relationships with multiple claims adjusting companies that we can engage should we need additional non-catastrophe claims servicing capacity. We believe the combination of our internal resources and relationships with external claims servicing companies provide an adequate level of claims servicing in the event catastrophes affect our policyholders. The following is information about incurred claims development and paid claims development as of December 31, 2018 , net of reinsurance, as well as cumulative claim frequency and the total of IBNR liability plus expected development on reported claims included within the net incurred claims amounts. The incurred claims development and paid claims development data reflect the acquisitions of FSIC, IIC, and AmCo in February 2015, April 2016, and April 2017, respectively, on a retrospective basis (includes FSIC, IIC and AmCo data for years prior to our acquisition of the insurance affiliates). The information about incurred claims development and paid claims development for the years ended December 31, 2009 to 2015 is presented as supplementary information. Personal Homeowners’ Insurance $ In thousands (except number of reported claims) Incurred Claims and Allocated Claim Adjustment Expenses, Net of Reinsurance As of December 31, 2018 Total of IBNR Liabilities Plus Expected Development on Reported Claims Cumulative Number of Reported Claims For the Years Ended December 31, Unaudited Audited Accident Year 2009 2010 2011 2012 2013 2014 2015 2016 2017 2018 2009 $ 46,952 $ 46,089 $ 45,515 $ 45,583 $ 45,316 $ 45,116 $ 44,959 $ 44,996 $ 44,617 $ 44,574 $ 2 4,152 2010 — 51,144 51,292 51,862 52,239 51,685 51,841 51,674 51,836 51,796 11 5,095 2011 — — 53,878 56,840 57,670 58,047 59,517 60,215 60,288 60,522 72 6,224 2012 — — — 65,112 69,438 68,923 68,388 69,000 69,064 67,934 159 11,046 2013 — — — — 98,461 94,755 93,041 92,702 92,792 66,709 174 8,373 2014 — — — — — 130,090 130,488 131,402 132,096 104,222 619 12,822 2015 — — — — — — 181,609 195,902 195,864 196,549 1,795 19,152 2016 — — — — — — — 249,276 250,774 236,050 4,208 30,572 2017 — — — — — — — — 208,537 165,375 9,730 73,280 2018 — — — — — — — — — 268,275 44,495 35,629 Total $ 1,262,006 Accident Year Cumulative Paid Claims and Allocated Claim Adjustment Expenses, Net of Reinsurance For the Years Ended December 31, Unaudited Audited 2009 2010 2011 2012 2013 2014 2015 2016 2017 2018 2009 $ 31,525 $ 41,134 $ 43,149 $ 44,114 $ 44,413 $ 44,737 $ 44,898 $ 44,966 $ 44,577 $ 44,572 2010 — 32,993 43,932 46,711 49,256 50,215 50,704 51,163 51,435 51,484 2011 — — 36,419 48,558 52,412 55,532 58,069 59,461 59,806 60,289 2012 — — — 42,699 60,640 64,675 66,739 68,337 68,655 67,487 2013 — — — — 63,732 85,346 89,068 90,627 91,789 65,989 2014 — — — — — 88,375 119,612 125,951 129,636 102,550 2015 — — — — — — 123,888 174,993 188,199 192,065 2016 — — — — — — — 170,527 232,266 227,052 2017 — — — — — — — — 138,112 158,114 2018 — — — — — — — — — 195,168 Total $ 1,164,770 All outstanding liabilities before 2009, net of reinsurance 2 Liabilities for claims and claim adjustment expenses, net of reinsurance $ 97,238 The following is supplementary information about average historical claims duration as of December 31, 2018 . Average Annual Percentage Payout of Incurred Claims by Age, Net of Reinsurance Unaudited Years 1 2 3 4 5 6 7 8 9 10 74.4 % 25.4 % 6.2 % 3.3 % (2.5 )% (6.9 )% — % 0.5 % (0.4 )% — % Commercial Residential Insurance $ In thousands (except number of reported claims) Incurred Claims and Allocated Claim Adjustment Expenses, Net of Reinsurance As of December 31, 2018 Total of IBNR Liabilities Plus Expected Development on Reported Claims Cumulative Number of Reported Claims For the Years Ended December 31, Unaudited Audited Accident Year 2009 2010 2011 2012 2013 2014 2015 2016 2017 2018 2009 $ 11,323 $ 5,233 $ 4,054 $ 3,853 $ 4,182 $ 3,459 $ 3,490 $ 3,489 $ 3,486 $ 3,484 $ — 383 2010 — 12,134 5,603 5,374 5,489 4,291 4,160 4,112 4,112 4,112 — 580 2011 — — 12,702 11,280 10,197 8,972 9,142 9,030 8,985 9,026 54 757 2012 — — — 11,404 9,540 9,690 9,771 8,671 12,615 12,641 65 802 2013 — — — — 8,359 6,420 11,826 8,382 7,573 7,426 163 740 2014 — — — — — 15,845 15,752 16,311 16,816 16,070 686 679 2015 — — — — — — 16,554 20,434 24,568 26,619 2,039 836 2016 — — — — — — — 38,632 25,599 23,079 2,591 1,194 2017 — — — — — — — — 76,910 102,408 4,254 4,254 2018 — — — — — — — — — 62,043 14,004 3,218 Total $ 266,908 Cumulative Paid Claims and Allocated Claim Adjustment Expenses, Net of Reinsurance For the Years Ended December 31, Unaudited Audited Accident Year 2009 2010 2011 2012 2013 2014 2015 2016 2017 2018 2009 $ 1,639 $ 3,616 $ 3,410 $ 3,415 $ 3,920 $ 3,446 $ 3,471 $ 3,485 $ 3,484 $ 3,483 2010 — 1,968 3,127 3,461 3,966 3,909 3,909 4,112 4,112 4,112 2011 — — 3,541 6,241 7,605 7,846 8,825 8,851 8,933 8,972 2012 — — — 4,583 6,942 6,893 7,543 8,552 12,575 12,576 2013 — — — — 2,958 5,127 5,317 7,248 7,254 7,256 2014 — — — — — 6,379 9,452 13,212 14,420 15,336 2015 — — — — — — 10,188 17,139 20,645 22,983 2016 — — — — — — — 10,917 16,687 19,606 2017 — — — — — — — — 42,744 86,775 2018 — — — — — — — — — 28,092 Total $ 209,191 All outstanding liabilities before 2009, net of reinsurance — Liabilities for claims and claim adjustment expenses, net of reinsurance $ 57,717 The following is supplementary information about average historical claims duration as of December 31, 2018 . Average Annual Percentage Payout of Incurred Claims by Age, Net of Reinsurance Unaudited Years 1 2 3 4 5 6 7 8 9 10 41.5 % 29.9 % 7.8 % 8.9 % 6.3 % 3.7 % 1.6 % 0.3 % — % — % Remaining Product Lines $ In thousands (except number of reported claims) Incurred Claims and Allocated Claim Adjustment Expenses, Net of Reinsurance As of December 31, 2018 Total of IBNR Liabilities Plus Expected Development on Reported Claims Cumulative Number of Reported Claims For the Years Ended December 31, Unaudited Audited Accident Year 2009 2010 2011 2012 2013 2014 2015 2016 2017 2018 2009 $ 10,610 $ 10,135 $ 10,093 $ 10,026 $ 9,902 $ 9,844 $ 9,837 $ 10,009 $ 10,007 $ 10,007 $ — 1,072 2010 — 9,911 11,042 10,733 11,126 11,020 11,105 11,072 11,072 11,072 — 1,096 2011 — — 11,126 11,022 10,896 10,630 10,575 10,740 10,741 10,741 — 1,171 2012 — — — 10,760 9,651 9,350 9,412 9,147 9,138 9,140 3 1,001 2013 — — — — 6,657 5,817 5,401 5,736 5,857 5,843 41 508 2014 — — — — — 9,073 7,927 8,016 7,956 7,936 38 593 2015 — — — — — — 19,669 19,723 19,352 19,340 134 1,009 2016 — — — — — — — 17,053 17,898 18,222 202 52 2017 — — — — — — — — 46,892 77,864 1,417 32 2018 — — — — — — — — — 30,601 3,491 5 Total $ 200,766 Cumulative Paid Claims and Allocated Claim Adjustment Expenses, Net of Reinsurance For the Years Ended December 31, Unaudited Audited Accident Year 2009 2010 2011 2012 2013 2014 2015 2016 2017 2018 2009 $ 4,807 $ 7,507 $ 8,470 $ 9,062 $ 9,471 $ 9,570 $ 9,688 $ 10,009 $ 10,007 $ 10,007 2010 — 4,346 8,128 9,036 10,182 10,242 10,327 11,073 11,072 11,072 2011 — — 4,587 8,013 9,444 9,837 10,128 10,740 10,741 10,741 2012 — — — 5,112 7,631 8,242 8,626 9,124 9,126 9,137 2013 — — — — 2,925 4,496 4,811 5,566 5,626 5,802 2014 — — — — — 4,008 6,237 7,868 7,898 7,898 2015 — — — — — — 11,104 18,129 18,817 18,970 2016 — — — — — — — 12,432 16,116 17,111 2017 — — — — — — — — 37,127 68,994 2018 — — — — — — — — — 24,105 Total $ 183,837 All outstanding liabilities before 2009, net of reinsurance — Liabilities for claims and claim adjustment expenses, net of reinsurance $ 16,929 The following is supplementary information about average historical claims duration as of December 31, 2018 . Average Annual Percentage Payout of Incurred Claims by Age, Net of Reinsurance Unaudited Years 1 2 3 4 5 6 7 8 9 10 51.8 % 28.3 % 7.0 % 5.5 % 2.3 % 2.1 % 2.0 % 1.0 % — % — % The reconciliation of the net incurred and paid claims development tables to the liability for claims and claim adjustment expenses in the consolidated statement of financial position is as follows. December 31, 2018 2017 Net outstanding liabilities Personal Homeowners’ Only $ 97,238 $ 101,544 Commercial Residential Only 57,717 49,810 All other lines of business 16,929 12,384 Liabilities for unpaid claims and claim adjustment expenses, net of reinsurance $ 171,884 $ 163,738 Reinsurance recoverable on unpaid claims Personal Homeowners’ Only $ 318,678 $ 131,581 Commercial Residential Only 155,717 165,313 All other lines of business 3,475 8,779 Total reinsurance recoverable on unpaid claims $ 477,870 $ 305,673 Unallocated claims adjustment expenses 11,449 12,821 Total gross liability for unpaid claims and claims adjustment expense $ 661,203 $ 482,232 The table below shows the analysis of our reserve for unpaid losses for each of our last three fiscal years on a GAAP basis: 2018 2017 2016 Balance at January 1 $ 482,232 $ 140,855 $ 76,792 Less: reinsurance recoverable on unpaid losses 305,673 18,724 2,114 Net balance at January 1 $ 176,559 $ 122,131 $ 74,678 Acquired reserves, net of reinsurance recoverables (1) — 40,299 22,576 Incurred related to: Current year 404,271 368,148 281,365 Prior years 4,318 (2,613 ) 16,988 Total incurred $ 408,589 $ 365,535 $ 298,353 Paid related to: Current year 283,821 256,134 210,970 Prior years 117,994 95,272 62,506 Total paid $ 401,815 $ 351,406 $ 273,476 Net balance at December 31 $ 183,333 $ 176,559 $ 122,131 Plus: reinsurance recoverable on unpaid losses 477,870 305,673 18,724 Balance at December 31 $ 661,203 $ 482,232 $ 140,855 Composition of reserve for unpaid losses and LAE: Case reserves $ 270,601 $ 236,253 $ 83,447 IBNR reserves 390,602 245,979 57,408 Balance at December 31 $ 661,203 $ 482,232 $ 140,855 (1) Acquired reserves, net of reinsurance recoverables of $19,945,000 for 2017 and $2,391,000 for 2016 related to our acquisitions of AmCo and IIC, respectively. Based upon our internal analysis and our review of the statement of actuarial opinion provided by our actuarial consultants, we believe that the reserve for unpaid losses reasonably represents the amount necessary to pay all claims and related expenses which may arise from incidents that have occurred as of the balance sheet date. As reflected by our losses incurred related to prior years, the unfavorable development experienced in 2018 was primarily the result of losses related to the 2017 accident year coming in worse than expected and the favorable development in 2017 was primarily the result of losses related to the 2016 accident years coming in better than expected. During 2016, we had a reserve deficiency. Since we place substantial reliance on loss-development-based actuarial models when determining our estimate of ultimate losses, the deficiencies resulted from additional development on prior accident years which caused our ultimate losses to increase.</t>
  </si>
  <si>
    <t>Long-Term Debt</t>
  </si>
  <si>
    <t>Debt Disclosure [Abstract]</t>
  </si>
  <si>
    <t>Long-term Debt</t>
  </si>
  <si>
    <t>LONG-TERM DEBT Long-Term Debt The table below presents all long-term debt outstanding as of December 31, 2018 and 2017 : Effective Interest Rate Carrying Value at Maturity December 31, 2018 December 31, 2017 $150M Senior Notes Payable December 15, 2027 6.25% $ 150,000 $ 150,000 Florida State Board of Administration Note Payable July 1, 2026 3.06% 8,824 10,000 BB&amp;T Term Note Payable May 26, 2031 4.00% 4,304 4,651 Total long-term debt $ 163,128 $ 164,651 At December 31, 2018, the annual maturities of our long-term debt were as follows: Amount 2019 $ 1,523 2020 1,523 2021 1,523 2022 1,523 2023 1,523 Thereafter 155,513 Total debt $ 163,128 $150M Senior Notes Payable On December 13, 2017, we issued $150,000,000 of senior notes ($150M senior notes) that will mature in 10 years on December 15, 2027 and bear interest at a rate equal to 6.25% per annum payable semi-annually on each June 15 and December 15, commencing June 15, 2018. The $150M senior notes are senior unsecured obligations of the Company. We may redeem the $150M senior notes at our option, at any time and from time to time in whole or in part, at a redemption price equal to the greater of (i) 100% of the principal amount of the notes to be redeemed and (ii) the sum of the present values of the remaining scheduled payments of principal and interest thereon from the date of redemption to the date that is three months prior to maturity. On or after that date, we may redeem the $150M senior notes at par. $30M Senior Notes Payable On December 5, 2016, we issued $30,000,000 of senior notes to private investors pursuant to an Indenture dated as of December 5, 2016, by and between the Company and the trustee. The notes bore interest at a floating rate equal to the three-month LIBOR plus 5.75% per annum, with interest payable quarterly in arrears. The notes were redeemed at par value on December 13, 2017 without a pre-payment penalty. Florida State Board of Administration Note Payable On September 22, 2006, we issued a $20,000,000 , 20 -year note payable to the Florida State Board of Administration (the SBA Note). For the first three years of the SBA note we were required to pay interest only. On October 1, 2009, we began to repay the principal in addition to interest. The SBA Note bears an annual interest rate equivalent to the 10-year U.S. Treasury Bond rate. The rate is adjusted quarterly for the term of the SBA Note based on the 10-year Constant Maturity Treasury rate. Interboro, LLC Promissory Note Payable On April 29, 2016, we issued an $8,550,000 promissory note to Interboro, LLC, the former parent company of IIC, as part of the purchase price paid to acquire our insurance subsidiary. The note matured and was paid in October 2017. BB&amp;T Term Note Payable On May 26, 2016, we issued a $5,200,000 , 15 -year term note payable to BB&amp;T (the BB&amp;T Note) with the intent to use the funds to purchase, renovate, furnish and equip our principal executive office. The BB&amp;T Note bears interest at 1.65% in excess of the one-month LIBOR which resets monthly. In the event of default, BB&amp;T, may, among other things, declare its loan immediately due and payable, require us to pledge additional collateral to the bank, and take possession of and foreclose upon our principal executive office which has been pledged to the bank as security for the loan. Financial Covenants Senior Notes Payable - Our $150M senior notes provide that the Company and its subsidiaries shall not incur any indebtedness unless no default exists and the Company’s leverage ratio as of the last day of any annual or quarterly period (the balance sheet date) immediately preceding the date on which such additional indebtedness is incurred would have been no greater than 0.3:1, determined on a pro forma basis as if the additional indebtedness and all other indebtedness incurred since the immediately preceding balance sheet date had been incurred and the proceeds therefrom applied as of such day. The Company and its subsidiaries also may not create, assume, incur or permit to exist any indebtedness for borrowed money that is secured by a lien on the voting stock of any significant subsidiary without securing the $150M senior notes equally. The Company may not issue, sell, assign, transfer or otherwise dispose of, directly or indirectly, any of the capital stock of the Company’s significant subsidiaries as of the issue date of the $150M senior notes (except to the Company or to one or more of the Company’s other subsidiaries, or for the purpose of qualifying directors or as may be required by law or regulation), subject to certain exceptions. At December 31, 2018 , we were in compliance with the covenants in the $150M senior notes. Florida State Board of Administration Note Payable - Our $20,000,000, 20-year note payable to the Florida State Board of Administration (the SBA note) requires that UPC maintain either a 2:1 ratio of net written premium to surplus, or net writing ratio, or a 6:1 ratio of gross written premium to surplus, or gross writing ratio, to avoid additional interest penalties. The SBA note agreement defines surplus for the purpose of calculating the required ratios as the $20,000,000 of capital contributed to UPC under the agreement plus the outstanding balance of the note. Should UPC fail to exceed either a net writing ratio of 1.5:1 or a gross writing ratio of 4.5:1, UPC's interest rate will increase by 450 basis points above the 10-year Constant Maturity Treasury rate (as defined in the SBA note agreement), which was 2.69% at the end of December 2018 . Any other writing ratio deficiencies result in an interest rate penalty of 25 basis points above the stated rate of the note, which was 3.06% at the end of December 2018 . Our SBA note further provides that the Florida State Board of Administration may, among other things, declare its loan immediately due and payable upon any default existing under the SBA note; however, any payment is subject to approval by the insurance regulatory authority. At December 31, 2018 , we were in compliance with the covenants in the SBA note. BB&amp;T Term Note Payable - Our $5,200,000, 15-year term note payable to BB&amp;T (the BB&amp;T note) requires that, at all times while there has been no losses from our insurance subsidiaries' operations (non-recurring losses), we will maintain a minimum cash flow coverage ratio of 1.2:1. The cash flow coverage ratio is defined as the ratio of our cash flow to debt services. This ratio will be tested annually, based on our audited financial statements. For the one-year period following a non-recurring loss, we are required to maintain a minimum cash flow coverage ratio of 1.0:1. This covenant will only be effective if the pre non-recurring losses test is failed, and is only available and effective for one annual test period. Thereafter, the non-recurring loss cash flow coverage ratio of 1.2:1 will immediately apply. At December 31, 2018, we were in compliance with the covenants in the BB&amp;T note. In addition, the BB&amp;T note requires that we establish and maintain with BB&amp;T at all times during the term of the loan a noninterest bearing demand deposit account with a minimum balance of $500,000, and an interest-bearing account with a minimum balance of $1,500,000. In the event of default, BB&amp;T may, among other things, declare its loan immediately due and payable, require us to pledge additional collateral to the bank, and take possession of and foreclose upon our corporate headquarters, which has been pledged to the bank as security for the loan. At December 31, 2018 , we were in compliance with the covenants as specified in the BB&amp;T note. Debt Issuance Costs The table below presents the rollforward of our debt issuance costs paid, in conjunction with the debt instruments described above, during the years ended December 31, 2018 and 2017 : 2018 2017 Balance at January 1, $ 3,287 $ 549 Additions 63 3,264 Amortization (340 ) (526 ) Balance at December 31, $ 3,010 $ 3,287</t>
  </si>
  <si>
    <t>Income Taxes</t>
  </si>
  <si>
    <t>Income Tax Disclosure [Abstract]</t>
  </si>
  <si>
    <t>Income Tax Disclosure [Text Block]</t>
  </si>
  <si>
    <t>INCOME TAXES The Company files a consolidated federal income tax return with all eligible subsidiaries. Since we have less than an 80% interest in JIC, JIC is not eligible to file on a consolidated basis with UIHC. The following table summarizes the provision for income taxes: Year Ended December 31, 2018 2017 2016 Federal: Current $ (1,510 ) $ (1,147 ) $ (1,906 ) Deferred (1,240 ) (9,911 ) 1,920 (Benefit) provision for Federal income tax expense (2,750 ) (11,058 ) 14 State: Current (654 ) 496 1,001 Deferred (1,229 ) 1,327 290 Provision for State income tax expense (1,883 ) 1,823 1,291 (Benefit) provision for income taxes $ (4,633 ) $ (9,235 ) $ 1,305 The actual income tax expense differs from the expected income tax expense computed by applying the combined applicable effective federal and state tax rates to income before the provision for income taxes as follows: Year Ended December 31, 2018 2017 2016 Expected income tax expense at federal rate $ (875 ) $ 319 $ 2,381 State tax expense, net of federal deduction benefit (1,205 ) 366 934 Dividend received deduction (170 ) (294 ) (217 ) Other permanent items 564 128 — Prior period adjustment — (791 ) — Accrual adjustments (1,391 ) (1,472 ) — Municipal tax-exempt interest (735 ) (1,398 ) (1,011 ) Change in enacted tax rate (1) — (6,777 ) — Change in Special Loss Discount Account (821 ) — — Other, Net — 684 (782 ) Reported income tax (benefit) expense $ (4,633 ) $ (9,235 ) $ 1,305 (1) Pursuant to the recently enacted 2017 Tax Act legislation. On December 22, 2017, the 2017 Tax Act was signed into law. At the time it was enacted, the Tax Act was subject to further clarification and interpretation by the U.S. Treasury Department and Internal Revenue Service. For example, the 2017 Tax Act changed the methodology used by insurance companies to calculate their insurance claims and reserves for tax purposes, including revaluing those tax basis liabilities as of January 1, 2018, based on a methodology and discount factors that had not been published. In November 2018, the U.S. Treasury issued proposed regulations providing the interest rate to be used in determining the tax-related discount on insurance claims and reserves. The 2017 Tax Act provided a transitional deferred tax liability (taxes payable over an 8-year period). Since the established transition liability was completely offset by an increase in related deferred tax asset, the adjustment to the final amount when the factors were published in 2018 did not impact the Company’s effective tax rate. In accordance with Securities and Exchange Commission Staff Accounting Bulletin No. 118 (SAB 118), all changes in deferred taxes resulting from clarification and interpretation of the 2017 Tax Act were recorded in 2018, the period in which the guidance was published. As a result, the Company’s implementation of the 2017 Tax Act is complete as of December 31, 2018. Deferred income taxes, which are included in other assets or other liabilities as appropriate, reflect the net tax effects of temporary differences between the carrying amounts of asses and liabilities for financial reporting purposes and the amounts used for income tax purposes. The table below summarizes the significant components of our net deferred tax liability : December 31, 2018 2017 Deferred tax assets: Unearned premiums $ 19,661 $ 17,459 Unrealized loss 2,145 — Tax-related discount on loss reserve 2,055 1,113 Bad debt expense 89 90 Other-than-temporary impairment 18 16 Investments 302 304 AMT credit carryforward — 226 Capitalized software 330 — Other 260 89 Total deferred tax assets 24,860 19,297 Deferred tax liabilities: Unrealized gain — (2,822 ) Deferred acquisitions costs (26,966 ) (21,549 ) Capitalized software — (204 ) Intangible asset (7,397 ) (10,883 ) Prepaid expenses (665 ) (535 ) Investments (221 ) (17 ) Fixed assets (1,864 ) (689 ) Other — (63 ) Total deferred tax liabilities (37,113 ) (36,762 ) Net deferred tax liability $ (12,253 ) $ (17,465 ) In assessing the net realizable value of deferred tax assets, we consider whether it is more likely than not that we will not realize some portion or all of the deferred tax assets. The ultimate realization of deferred tax assets depends upon the generation of future taxable income during the periods in which those temporary differences become deductible. We consider the scheduled reversal of deferred tax liabilities, projected future taxable income and tax planning strategies in making this assessment. The statute of limitations related to our consolidated Federal income tax returns and our Florida income tax returns expired for all tax years up to and including 2014; therefore, only the 2015 through 2018 tax years remain subject to examination by taxing authorities. No taxing authorities are currently examining any of our federal or state income tax returns. UPC Insurance’s reinsurance subsidiaries, which are based in the Cayman Islands and Bermuda, made an irrevocable election under section 953(d) of the U.S. Internal Revenue Code of 1986, as amended, to be treated as a domestic insurance company for U.S. Federal income tax purposes. As a result of this election, our reinsurance subsidiaries are subject to United States income tax on its worldwide income as if it were a U.S. corporation. As of December 31, 2018 , we have not taken any uncertain tax positions with regard to our tax returns.</t>
  </si>
  <si>
    <t>Statutory Accounting and Regulation</t>
  </si>
  <si>
    <t>STATUTORY ACCOUNTING AND REGULATION The insurance industry is heavily regulated. State laws and regulations, as well as national regulatory agency requirements, govern the operations of all insurers such as our insurance subsidiaries. The various laws and regulations require that insurers maintain minimum amounts of statutory surplus and risk-based capital, restrict insurers’ ability to pay dividends, specify allowable investment types and investment mixes, and subject insurers to assessments. Our insurance subsidiaries, UPC, ACIC, and JIC are domiciled in Florida, while FSIC and IIC are domiciled in Hawaii and New York, respectively. At December 31, 2018 , and during the year then ended, our insurance subsidiaries met all regulatory requirements of the states in which they operate. In March 2018, we received a recoupable assessment for $570,000 from the Texas Fair Plan Association. In September 2018, we received an assessment for $894,000 from North Carolina Joint Underwriting Association. We did not receive any additional significant assessments from regulatory authorities in the states in which our insurance subsidiaries operate. The NAIC has RBC guidelines for insurance companies that are designed to assess capital adequacy and to raise the level of protection that statutory surplus provides for policyholders. Most states, including Florida, Hawaii and New York, have enacted statutory requirements adopting the NAIC RBC guidelines, and insurers having less statutory surplus than required will be subject to varying degrees of regulatory action, depending on the level of capital inadequacy. State insurance regulatory authorities could require an insurer to cease operations in the event the insurer fails to maintain the required statutory capital. The state laws of Florida, Hawaii and New York permit an insurer to pay dividends or make distributions out of that part of statutory surplus derived from net operating profit and net realized capital gains. The state laws further provide calculations to determine the amount of dividends or distributions that can be made without the prior approval of the insurance regulatory authorities in those states and the amount of dividends or distributions that would require prior approval of the insurance regulatory authorities in those states. Statutory RBC requirements may further restrict our insurance subsidiaries’ ability to pay dividends or make distributions if the amount of the intended dividend or distribution would cause statutory surplus to fall below minimum RBC requirements. Governmental agencies or certain quasi-governmental entities can levy assessments upon us in the states in which we write policies. See Note 2(r) for a description of how we recover assessments imposed upon us. We expense an assessment when the particular governmental agency or quasi-governmental entity levies it upon us; therefore, expected recoveries are not assets and we will record the amounts as income when collected from policyholders. Governmental agencies or certain quasi-governmental entities can also levy assessments upon policyholders, and we collect the amount of the assessments from policyholders as surcharges for the benefit of the assessing agency. We currently collect assessments levied upon policyholders on behalf of Citizens Property Insurance Corporation in the amount of 1.0% , and on behalf of FHCF in the amount of 1.3% . We multiply the premium written on each policy, except our flood policies, by these assessment percentages to determine the additional amount that we will collect from the policyholder and remit to the assessing agencies. Our insurance subsidiaries must maintain capital and surplus ratios or balances as determined by the regulatory authority of the states in which they are domiciled. At December 31, 2018 , we met these requirements. The amount of surplus as regards policyholders for our regulated entities at December 31, 2018 and 2017 , was $437,449,000 , and $389,384,000 respectively. The amount of restricted net assets of UPC, ACIC, FSIC, IIC, and JIC at December 31, 2018 was $156,719,000 , $143,699,000 , $48,513,000 , $40,890,000 , and $60,130,000 respectively. NAIC law limits an insurer’s investment in equity instruments and also restricts investments in medium to low quality debt instruments. We were in compliance with all investment restrictions at December 31, 2018 and 2017 . The SBA Note is considered a surplus note pursuant to statutory accounting principles. As a result, UPC is subject to the authority of the Insurance Commissioner of the State of Florida with regard to its ability to repay principal and interest on the SBA note. Any payment of principal or interest requires permission from the insurance regulatory authority. We have reported our insurance subsidiaries’ assets, liabilities and results of operations in accordance with GAAP, which varies from statutory accounting principles prescribed or permitted by state laws and regulations, as well as by general industry practices. The following items are principal differences between statutory accounting and GAAP: • Statutory accounting requires that we exclude certain assets, called non-admitted assets, from the balance sheet. • Statutory accounting requires us to expense policy acquisition costs when incurred, while GAAP allows us to defer to the extent realizable, and amortize policy acquisition costs over the estimated life of the policies. • Statutory accounting requires that surplus notes, also known as surplus debentures, be recorded in statutory surplus, while GAAP requires us to record surplus notes as a liability. • Statutory accounting allows certain investments to be carried at amortized cost or fair value based on the rating received from the Securities Valuation Office of the NAIC, while they are recorded at fair value for GAAP because the investments are held as available for sale. • Statutory accounting allows ceding commission income to be recognized when written if the cost of acquiring and renewing the associated business exceeds the ceding commissions, but under GAAP such income is deferred and recognized over the coverage period. • Statutory accounting requires that unearned premiums and loss reserves are presented net of related reinsurance rather than on a gross basis under GAAP. • Statutory accounting requires a provision for reinsurance liability be established for reinsurance recoverable on paid losses aged over ninety days and for unsecured amounts recoverable from unauthorized reinsurers. Under GAAP there is no charge for uncollateralized amounts ceded to a company not licensed in the insurance subsidiary’s domiciliary state and a reserve for uncollectable reinsurance is charged through earnings rather than surplus or equity. • Statutory accounting requires an additional admissibility test and the change in deferred income tax is reported directly in capital and surplus, rather than being reported as a component of income tax expense under GAAP. Our insurance subsidiaries must file with the various insurance regulatory authorities an “Annual Statement” which reports, among other items, statutory net income (loss) and surplus as regards policyholders, which is called stockholders’ equity under GAAP. For the year ended December 31, 2018, 2017 and 2016, our combined recorded statutory net income (loss) was $(5,199,000) , $832,000 , and $6,083,000 , respectively.</t>
  </si>
  <si>
    <t>Commitments and Contingencies</t>
  </si>
  <si>
    <t>Commitments and Contingencies Disclosure [Abstract]</t>
  </si>
  <si>
    <t xml:space="preserve"> COMMITMENTS AND CONTINGENCIES Litigation We are involved in claims-related legal actions arising in the ordinary course of business. We accrue amounts resulting from claims-related legal actions in unpaid losses and LAE during the period that we determine an unfavorable outcome becomes probable and we can estimate the amounts. Management makes revisions to our estimates based on its analysis of subsequent information that we receive regarding various factors, including: (i) per claim information; (ii) company and industry historical loss experience; (iii) judicial decisions and legal developments in the awarding of damages, and (iv) trends in general economic conditions, including the effects of inflation. At December 31, 2018 , we were not involved in any material non-claims-related legal actions. Commitments to fund partnership investments We have fully funded two limited partnership investments and have committed to fund our remaining four investments. The amount of unfunded commitments was $2,454,000 and $1,365,000 at December 31, 2018 and 2017 , respectively. Leases We, as lessee, have entered into various short-term to medium-term leases of commercial office space. In addition to office space, we lease office equipment and a parking lot under operating leases and vehicles under capital leases. Lease expense amounted to $589,000, $290,000, and $205,000 for the years ended December 31, 2018 , 2017 , and 2016 , respectively. At December 31, 2018, future minimum gross lease payments relating to these non-cancellable operating and capital lease agreements are as follows: Amount 2019 $ 380 2020 265 2021 214 2022 138 2023 24 Capital lease amortization expenses are included in depreciation expense in our Consolidated Statements of Comprehensive Income (Loss). See Note 7 for information regarding depreciation expense. See Note 11 for information regarding commitments related to long-term debt, and Note 14 for commitments related to regulatory actions.</t>
  </si>
  <si>
    <t>Related Party Transactions</t>
  </si>
  <si>
    <t>Related Party Transactions [Abstract]</t>
  </si>
  <si>
    <t>RELATED PARTY TRANSACTIONS Groelle &amp; Salmon, PA One of our former executive officers who acted as an executive officer during the period covered by this Form 10-K, Ms. Salmon, is also a former partner at the law firm of Groelle &amp; Salmon, PA, where her spouse remains partner and co-owner. Groelle &amp; Salmon, PA provides legal representation to us related to our claims litigation, and also provided representation to us for several years prior to Ms. Salmon joining UPC Insurance in 2014. During the years ended December 31, 2018 and 2017 , while Ms. Salmon was employed at the Company, Groelle &amp; Salmon, PA billed us approximately $2,407,000 and $3,188,000 , respectively. Ms. Salmon’s spouse has a 50% interest in these billings, or approximately $1,204,000 and $1,594,000 for the years ended December 31, 2018 and 2017 , respectively. Effective September 7, 2018, Ms. Salmon stepped down from her role at UPC Insurance. AmRisc, LLC AmRisc, a managing general agent, handles the underwriting, claims processing, premium collection and reinsurance review for AmCo. R. Daniel Peed, Vice Chairman of our Board of Directors, beneficially owned approximately 7.7% of AmRisc and was also the Chief Executive Officer of AmRisc during 2018. On December 31, 2018, Mr. Peed sold his interest in AmRisc and effective January 1, 2019, became Non-Executive Vice Chairman of AmRisc. In accordance with the managing general agent underwriting contract with AmRisc, we recorded $361,904,000 and $220,150,000 of gross written premiums for the year ended December 31, 2018 and 2017 , respectively, resulting in gross fees and commission (including a profit commission) of $95,920,000 and $60,016,000 due to AmRisc, respectively. Receivables are stated net of the fees and commission due under the contract. In addition to the direct premiums written, we recorded $5,146,000 and $3,564,000 in ceded premiums to AmRisc as a reinsurance intermediary for the year ended December 31, 2018 and 2017 , respectively. We also incurred $19,000 and $25,000 , respectively, during those periods for rent under a sublease agreement with AmRisc. Net premiums receivable (net of commissions) of $48,264,000 were due from AmRisc as of December 31, 2018 . These premiums were paid by AmRisc to our premium trust account by wire transfer within 15 days of collection pursuant to the underwriting contract with AmRisc.</t>
  </si>
  <si>
    <t>Employee Benefit Plan</t>
  </si>
  <si>
    <t>Employee Benefit Plan [Abstract]</t>
  </si>
  <si>
    <t>Pension and Other Postretirement Benefits Disclosure</t>
  </si>
  <si>
    <t>EMPLOYEE BENEFIT PLAN We provide a 401(k) plan for substantially all of our employees. We match 100% of the first 5% of employees’ contributions to the plan. For the years ended December 31, 2018 , 2017 , and 2016 , our contributions to the plan on behalf of the participating employees were $861,000 , $604,000 , and $444,000 , respectively.</t>
  </si>
  <si>
    <t>Accumulated Other Comprehensive Income</t>
  </si>
  <si>
    <t>Accumulated Other Comprehensive Income (Loss), Net of Tax [Abstract]</t>
  </si>
  <si>
    <t>ACCUMULATED OTHER COMPREHENSIVE INCOME (LOSS) We report changes in other comprehensive income items within comprehensive income (loss) on the Consolidated Statements of Comprehensive Income (Loss), and we include accumulated other comprehensive income (loss) as a component of stockholders’ equity on the Consolidated Balance Sheets. The table below details the components of accumulated other comprehensive income (loss) at year end: Pre-Tax Amount Tax (Expense) Benefit Net-of-Tax Amount December 31, 2015 $ 2,640 $ (1,020 ) $ 1,620 Changes in net unrealized gain on investments (629 ) 167 (462 ) Reclassification adjustment for net realized gains (547 ) 211 (336 ) December 31, 2016 1,464 (642 ) 822 Changes in net unrealized gain on investments 10,647 (3,747 ) 6,900 Reclassification adjustment for net realized gains (67 ) 17 (50 ) Reclassification due to adoption of ASU 2018-02 — 1,549 1,549 December 31, 2017 12,044 (2,823 ) 9,221 Reclassification due to adoption of ASU 2016-01 (12,300 ) 2,962 (9,338 ) Adjusted balance at January 1, 2018 (256 ) 139 (117 ) Changes in net unrealized gain on investments (9,999 ) 2,327 (7,672 ) Reclassification adjustment for net realized gains (1,655 ) 414 (1,241 ) December 31, 2018 $ (11,910 ) $ 2,880 $ (9,030 )</t>
  </si>
  <si>
    <t>Stockholders' Equity</t>
  </si>
  <si>
    <t>Stockholders' Equity Note [Abstract]</t>
  </si>
  <si>
    <t>STOCKHOLDERS’ EQUITY Our Board of Directors declared dividends on our outstanding shares of common stock to stockholders of record as follows for the periods presented (in thousands, except per share amounts): Year Ended December 31, 2018 2017 2016 Per Share Amount Aggregate Amount Per Share Amount Aggregate Amount Per Share Amount Aggregate Amount First Quarter $ 0.06 $ 2,565 $ 0.06 $ 1,301 $ 0.05 $ 1,076 Second Quarter $ 0.06 $ 2,565 $ 0.06 $ 2,561 $ 0.06 $ 1,300 Third Quarter $ 0.06 $ 2,569 $ 0.06 $ 2,564 $ 0.06 $ 1,299 Fourth Quarter $ 0.06 $ 2,569 $ 0.06 $ 2,565 $ 0.06 $ 1,299 On November 6, 2018, ACIC and IIC paid dividends of $50,000,000 and $1,764,000 , respectively, to the Company. On April 3, 2017, we completed the acquisition of AmCo by issuing 20,956,355 shares of our common stock as consideration for the final purchase price. See Note 4 for additional information on this acquisition. See Note 19 for information regarding our stock-based compensation activity.</t>
  </si>
  <si>
    <t>Stock-Based Compensation</t>
  </si>
  <si>
    <t>Disclosure of Compensation Related Costs, Share-based Payments [Abstract]</t>
  </si>
  <si>
    <t>STOCK-BASED COMPENSATION We account for stock-based compensation under the fair value recognition provisions of ASC Topic 718 - Compensation - Stock Compensation . We recognize stock-based compensation cost over the award’s requisite service period on a straight-line basis for time-based restricted stock grants and performance-based restricted stock grants. We record forfeitures as they occur for all stock-based compensation. Under the Company’s 2013 Omnibus Incentive Plan, 1,000,000 shares were authorized for issuance at December 31, 2018. The following table presents our total stock-based compensation expense: Year ended December 31, 2018 2017 2016 Employee stock-based compensation expense Pre-tax $ 1,095 $ 1,616 $ 877 Post-tax (1) 865 1,277 693 Director stock-based compensation expense Pre-tax 1,319 996 1,070 Post-tax (1) 1,042 787 845 (1) The after tax amounts are determined using the 21% corporate federal tax rate. We had approximately $2,932,000 of unrecognized stock compensation expense at December 31, 2018 related to non-vested stock-based compensation granted, which we expect to recognize over a weighted-average period of approximately 2.51 years. We had approximately $527,000 of unrecognized director stock-based compensation expense at December 31, 2018 related to non-vested director stock-based compensation granted, which we expect to recognize over a weighted-average period of approximately 0.35 years. Restricted stock, restricted stock units and performance stock units Stock-based compensation cost for restricted stock awards, restricted stock units and performance stock units is measured based on the closing fair market value of our common stock on the date of grant, which vest in equal installments over the requisite service period of typically three years. Restricted stock awards granted to non-employee directors vest over a one-year period. Each restricted stock unit and performance stock unit represents our obligation to deliver to the holder one share of common stock upon vesting. Performance-based restricted stock grants vest based on return on average equity compared to a defined group of peer companies. On the grant date, we issue the target number of performance stock units. They are subject to forfeitures if performance goals are not met. The actual number of performance stock units earned can vary from zero to 150 percent of the target for the 2018 awards. We granted 174,602 , 167,622 , and 115,405 shares of restricted common stock, which had a weighted-average grant date fair value of $20.07 , $15.62 , and $16.90 per share during the years ended December 31, 2018, 2017, and 2016, respectively. The following table presents certain information related to the activity of our non-vested common stock grants: Number of Restricted Shares Weighted Average Grant Date Fair Value Outstanding as of December 31, 2015 179,183 $ 16.67 Granted 115,405 16.90 Less: Forfeited 26,082 17.44 Less: Vested 98,864 16.39 Outstanding as of December 31, 2016 169,642 $ 16.87 Granted 167,622 15.62 Less: Forfeited 17,537 14.07 Less: Vested 107,633 16.24 Outstanding as of December 31, 2017 212,094 $ 16.44 Granted 174,602 20.07 Less: Forfeited 21,502 18.82 Less: Vested 147,258 16.68 Outstanding as of December 31, 2018 217,936 $ 18.96 Stock options Stock option fair value was estimated on the grant date using the Black-Scholes-Merton formula. Stock options vest in equal installments over the requisite service period of typically three years. The following weighted-average assumptions were used to value the stock options granted: 2018 Expected annual dividend yield 1.15 % Expected volatility 41.18 % Risk-free interest rate 3.09 % Expected term 6 years Expected annual dividend yield is based on the current quarterly dividend of $0.06 per share and the stock price on the grant date. The expected volatility is a historical volatility calculated based on the daily closing prices over a period equal to the expected term. The risk-free interest rate is based on the U.S. Treasury yield curve in effect at the grant date. Expected term takes into account the three-year graded vesting term and the 10-year contractual term of the option. The following table presents certain information related to the activity of our non-vested stock option grants: Number of Stock Options Weighted Average Grant Date Fair Value Weighted Average Exercise Prices Outstanding as of December 31, 2017 — $ — $ — Granted 107,888 8.26 20.94 Less: Forfeited — — — Less: Vested — — — Outstanding as of December 31, 2018 107,888 $ 8.28 $ 20.44 Exercisable as of December 31, 2018 — $ — $ —</t>
  </si>
  <si>
    <t>Quaterly Results (Unaudited)</t>
  </si>
  <si>
    <t>Quarterly Financial Information Disclosure [Abstract]</t>
  </si>
  <si>
    <t>Quarterly Financial Information</t>
  </si>
  <si>
    <t>QUARTERLY RESULTS (UNAUDITED) Three Months Ended March 31, June 30, September 30, December 31, (In thousands, except per share data) 2018 Revenues (1) $ 180,127 $ 183,148 $ 187,652 $ 181,089 Income before income taxes $ 11,716 $ 19,332 $ (15,870 ) $ (19,416 ) Net income (loss) $ 8,369 $ 14,701 $ (11,707 ) $ (10,968 ) Less: Net income attributable to NCI $ — $ — $ 1 $ 103 Net income (loss) attributable to UIHC $ 8,369 $ 14,701 $ (11,708 ) $ (11,071 ) Earnings per common share - Basic (2) $ 0.20 $ 0.34 $ (0.27 ) $ (0.26 ) Earnings per common share - Diluted (2) $ 0.20 $ 0.34 $ (0.27 ) $ (0.26 ) 2017 Revenues $ 122,633 $ 178,073 $ 171,128 $ 182,586 Income (loss) before income taxes $ 5,938 $ 12,650 $ (45,487 ) $ 27,809 Net income (loss) $ 3,899 $ 7,257 $ (28,012 ) $ 27,001 Less: Net income (loss) attributable to NCI $ — $ — $ — $ — Net income (loss) attributable to UIHC $ 3,899 $ 7,257 $ (28,012 ) $ 27,001 Earnings per common share - Basic (2) $ 0.18 $ 0.17 $ (0.66 ) $ 0.63 Earnings per common share - Diluted (2) $ 0.18 $ 0.17 $ (0.66 ) $ 0.63 (1) The sum of the quarterly reported amounts does not equal the full year due to a presentation change in ceding commission income incurred during the second quarter of 2018. (2) Earnings per common share is calculated based on the earnings attributable to UIHC. The sum of the quarterly reported amounts may not equal the full year, as each is computed independently.</t>
  </si>
  <si>
    <t>Subsequent Events</t>
  </si>
  <si>
    <t>Subsequent Events [Abstract]</t>
  </si>
  <si>
    <t>SUBSEQUENT EVENTS We evaluate all subsequent events and transactions for potential recognition or disclosure in our financial statements. On February 20, 2019, our Board of Directors declared a $0.06 per share quarterly cash dividend which was paid on March 13, 2019 to stockholders of record on March 6, 2019. On February 25, 2019, the Company made capital contributions of $4,000,000 and $1,000,000 to UPC and FSIC, respectively.</t>
  </si>
  <si>
    <t>Schedule I - Summary of Investments</t>
  </si>
  <si>
    <t>SEC Schedule, 12-15, Insurance Companies, Summary of Investments, Other than Investments in Related Parties [Abstract]</t>
  </si>
  <si>
    <t>Summary of Investments, Other than Investments in Related Parties</t>
  </si>
  <si>
    <t>SCHEDULE I. SUMMARY OF INVESTMENTS December 31, 2018 Cost or Amortized Cost Fair Value Amount Shown in Consolidated Balance Sheet Bonds: U.S. government and agency securities $ 100,240 $ 98,975 $ 98,975 Foreign governments 3,993 3,982 3,982 States, municipalities and political subdivisions 145,415 144,468 144,468 Public utilities 24,560 23,890 23,890 Corporate securities 307,875 301,988 301,988 Mortgage backed securities 227,004 223,854 223,854 Asset backed securities 64,071 64,037 64,037 Redeemable preferred stocks 1,287 1,151 1,151 Total fixed maturities 874,445 862,345 862,345 Mutual funds 50,972 50,016 50,016 Common stocks: Public utilities 1,636 1,759 1,759 Other common stocks 23,272 27,198 27,198 Nonredeemable preferred stocks 2,098 2,005 2,005 Total equity securities 77,978 80,978 80,978 Other investments 8,288 8,513 8,513 Total investments $ 960,711 $ 951,836 $ 951,836</t>
  </si>
  <si>
    <t>Schedule II - Condensed Financial Information</t>
  </si>
  <si>
    <t>Condensed Financial Information Disclosure [Abstract]</t>
  </si>
  <si>
    <t>Condensed Financial Information of Parent Company Only Disclosure</t>
  </si>
  <si>
    <t>SCHEDULE II. CONDENSED FINANCIAL INFORMATION OF REGISTRANT Condensed Balance Sheets December 31, 2018 2017 Assets Fixed maturities, available for sale, at fair value $ 45,372 $ 26,583 Equity securities, available for sale, at fair value 14,178 — Cash and cash equivalents 4,567 79,331 Accrued investment income 192 — Investment in subsidiaries 643,526 579,313 Goodwill 10,157 10,157 Property and equipment, net 8,054 7,761 Other assets 14,163 12,439 Total Assets $ 740,209 $ 715,584 Liabilities Intercompany payable $ 48,103 $ 26,128 Accounts payable and accrued expenses 443 967 Long-term notes payable 151,294 151,364 Total Liabilities 199,840 178,459 Stockholders’ Equity Common stock 4 4 Additional paid-in capital 389,141 387,145 Treasury stock (431 ) (431 ) Accumulated other comprehensive income (loss) (9,030 ) 9,221 Retained earnings 140,546 141,186 Total UIHC Stockholders’ Equity 520,230 537,125 Noncontrolling Interests 20,139 — Total Stockholders’ Equity 540,369 537,125 Total Liabilities and Stockholders’ Equity $ 740,209 $ 715,584 SCHEDULE II. CONDENSED FINANCIAL INFORMATION OF REGISTRANT, CONTINUED Condensed Statements of Comprehensive Income (Loss) Years Ended December 31, 2018 2017 2016 Revenues Net income from subsidiaries (equity method) $ 10,124 $ 14,000 $ 13,296 Net realized investment loss (160 ) — (14 ) Net investment income 2,353 53 88 Net unrealized loss on equity securities (1,223 ) — — Total revenues 11,094 14,053 13,370 Expenses Operating and underwriting 198 348 337 General and administrative 3,416 9,078 11,805 Interest expense 9,557 2,939 496 Total expenses 13,171 12,365 12,638 Income (loss) before other income (2,077 ) 1,688 732 Other income 11 75 60 Income (loss) before income taxes (2,066 ) 1,763 792 Provision for income tax benefit (2,460 ) (8,382 ) (4,906 ) Net income $ 394 $ 10,145 $ 5,698 Less: Net income attributable to NCI 104 — — Net income attributable to UIHC 290 10,145 5,698 Unrealized gain (loss) on investments (22,264 ) 10,647 (629 ) Reclassification adjustments - losses (gains) (1,655 ) (67 ) (547 ) Income tax (expense) benefit related to other items of comprehensive income 5,703 (2,181 ) 378 Total comprehensive income (loss) $ (17,822 ) $ 18,544 $ 4,900 Less: Comprehensive income attributable to NCI 139 — — Total comprehensive income (loss) attributable to UIHC $ (17,961 ) $ 18,544 $ 4,900 SCHEDULE II. CONDENSED FINANCIAL INFORMATION OF REGISTRANT, CONTINUED Condensed Statements of Cash Flows Year Ended December 31, 2018 2017 2016 OPERATING ACTIVITIES Net income $ 394 $ 10,145 $ 5,698 Adjustments to reconcile net income to net cash provided by (used in) operating activities: Dividends received from subsidiaries 51,764 — — Depreciation and amortization 1,079 1,208 682 Bond amortization (6 ) — — Unrealized loss on equities 1,223 — — Net realized investment losses 160 — 14 Deferred income taxes, net (570 ) (777 ) 382 Stock based compensation 2,414 2,613 1,947 Changes in operating assets and liabilities: Accrued investment income (192 ) — 3 Other assets (908 ) 359 (22,553 ) Accounts payable and accrued expenses (524 ) 447 — Intercompany payable 21,975 11,597 5,874 Other liabilities — (1,905 ) 1,969 Net cash provided by (used in) operating activities 76,809 23,687 (5,984 ) INVESTING ACTIVITIES Proceeds from sales of investments available for sale 37,315 — 34,551 Purchases of investments available for sale (72,635 ) (26,584 ) (70 ) Additional investment in subsidiaries (104,125 ) (23,283 ) (68,563 ) Cost of property and equipment acquired (1,032 ) (449 ) (1,797 ) Net cash used in investing activities (140,477 ) (50,316 ) (35,879 ) FINANCING ACTIVITIES Tax withholding payment related to net settlement of equity awards (418 ) (287 ) (270 ) Proceeds from borrowings — 150,000 42,951 Repayments of borrowings (347 ) (38,897 ) — Payments of debt issuance costs (63 ) (3,264 ) — Dividends (10,268 ) (8,991 ) (4,974 ) Net cash provided by (used in) financing activities (11,096 ) 98,561 37,707 Increase in cash (74,764 ) 71,932 (4,156 ) Cash and cash equivalents at beginning of period 79,331 7,399 11,555 Cash and cash equivalents at end of period $ 4,567 $ 79,331 $ 7,399 Notes to Condensed Financial Statements - Basis of Presentation The Company’s investment in subsidiaries is stated at cost plus equity in the undistributed earnings of subsidiaries since the date of acquisition. The Company’s share of net income of its subsidiaries is included in income using the equity method. These financial statements should be read in conjunction with UPC Insurance’s consolidated financial statements contained in Part II, Item 8 of this Form 10-K.</t>
  </si>
  <si>
    <t>Schedule IV - Reinsurance</t>
  </si>
  <si>
    <t>SEC Schedule, 12-17, Insurance Companies, Reinsurance [Abstract]</t>
  </si>
  <si>
    <t>Supplemental Schedule of Reinsurance Premiums for Insurance Companies</t>
  </si>
  <si>
    <t>SCHEDULE IV. REINSURANCE Property and Casualty Insurance Direct Premium Written Premiums Ceded to Other Companies Premiums Assumed from Other Companies Net Premiums Written Percentage of Premiums Assumed to Net Years Ended December 31, 2018 $ 1,148,190 $ 512,270 $ 104,211 $ 740,131 14.1 % 2017 989,525 447,329 51,323 593,519 8.6 % 2016 708,252 262,340 (96 ) 445,816 — %</t>
  </si>
  <si>
    <t>Schedule V - Valuation and Qualifying Accounts</t>
  </si>
  <si>
    <t>SEC Schedule, 12-09, Valuation and Qualifying Accounts [Abstract]</t>
  </si>
  <si>
    <t>Schedule of Valuation and Qualifying Accounts Disclosure</t>
  </si>
  <si>
    <t>SCHEDULE V. VALUATION AND QUALIFYING ACCOUNTS Uncollectible Premium Receivable Balance at Beginning of Period Charged to Costs and Expenses Deductions Balance at End of Period Years Ended December 31, 2018 $ 384 $ 597 $ (576 ) $ 405 2017 144 294 (54 ) 384 2016 132 356 (344 ) 144</t>
  </si>
  <si>
    <t>Schedule VI - Supplemental Information Concerning Consolidated Property and Casualty Insurance Operations - USD ($) $ in Thousands</t>
  </si>
  <si>
    <t>SEC Schedule, 12-18, Supplemental Information, Property-Casualty Insurance Underwriters [Line Items]</t>
  </si>
  <si>
    <t>Reserves for Unpaid Losses and LAE</t>
  </si>
  <si>
    <t>Incurred Losses and LAE Current Year</t>
  </si>
  <si>
    <t>Incurred Losses and LAE Prior Years</t>
  </si>
  <si>
    <t>Paid Losses and LAE</t>
  </si>
  <si>
    <t>Net Investment Income</t>
  </si>
  <si>
    <t>Deferred Policy Acquisition Costs (DPAC)</t>
  </si>
  <si>
    <t>Amortization of DPAC</t>
  </si>
  <si>
    <t>Net Premiums Written</t>
  </si>
  <si>
    <t>Net Premiums Earned</t>
  </si>
  <si>
    <t>Unearned Premiums</t>
  </si>
  <si>
    <t>Significant Accounting Policies (Policies)</t>
  </si>
  <si>
    <t>Cash and Cash Equivalents, Policy [Policy Text Block]</t>
  </si>
  <si>
    <t>Cash, cash equivalents, and restricted cash Our cash, cash equivalents, and restricted cash include demand deposits with financial institutions, cash that is held in trust for assumed business, cash held in deposit accounts to satisfy state statutory deposit requirements, and short-term, highly liquid instruments with original maturities of three months or less when purchased.</t>
  </si>
  <si>
    <t>Investment, Policy [Policy Text Block]</t>
  </si>
  <si>
    <t>Investments We currently classify all of our investments in fixed maturities, other investments and short-term investments as available-for-sale, and report them and our equity securities at fair value. Subsequent to our acquisition of available-for-sale securities, we record changes in value through the date of disposition as unrealized holding gains and losses, net of tax effects, and include them as a component of comprehensive income (loss). We include realized gains and losses, which we calculate using the specific-identification method for determining the cost of securities sold, in net income. We amortize any premium or discount on fixed maturities over the remaining maturity period of the related securities using the effective interest method, and we report the amortization in net investment income. We recognize dividends and interest income when earned. As of January 1, 2018, in accordance with Accounting Standards Update (ASU) 2016-01 (ASU 2016-01), we present our unrealized gains or losses on equity investments on the income statement. Quarterly, we perform an assessment of our investments to determine if any are other-than-temporarily impaired. An investment is impaired when the fair value of the investment declines to an amount less than the cost or amortized cost of that investment. As part of our assessment process, we determine whether the impairment is temporary or other-than-temporary. We base our assessment on both quantitative criteria and qualitative information, considering a number of factors including, but not limited to: how long the security has been impaired; the amount of the impairment; whether, in the case of debt securities, we intend to sell the security or it is more likely than not that we will have to sell the security before we recover the amortized cost; the financial condition and near-term prospects of the issuer; whether the issuer is current on contractually-obligated interest and principal payments; key corporate events pertaining to the issuer and whether the market decline was affected by macroeconomic conditions. If a debt security is impaired and we either intend to sell the security or it is more likely than not that we will have to sell the security before we are able to recover the amortized cost, then we record the full amount of the impairment in net income. If we determine that an impairment of a debt security is other-than-temporary and we neither intend to sell the security nor it is more likely than not that we will have to sell the security before we are able to recover its cost or amortized cost, then we separate the impairment into (a) the amount of impairment related to credit loss and (b) the amount of impairment related to all other factors. We record the amount of the impairment related to the credit loss as an impairment charge in net income, and we record the amount of the impairment related to all other factors in accumulated other comprehensive income (loss). A large portion of our investment portfolio consists of fixed maturities, which may be adversely affected by changes in interest rates as a result of governmental monetary policies, domestic and international economic and political conditions and other factors beyond our control. A rise in interest rates would decrease the net unrealized holding gains of our investment portfolio, offset by our ability to earn higher rates of return on funds reinvested. Conversely, a decline in interest rates would increase the net unrealized holding gains of our investment portfolio, offset by lower rates of return on funds reinvested.</t>
  </si>
  <si>
    <t>Fair Value of Financial Instruments, Policy [Policy Text Block]</t>
  </si>
  <si>
    <t>Fair Value See Note 3 in our Notes to Consolidated Financial Statements for a discussion regarding the fair value measurement of our investments at December 31, 2018 .</t>
  </si>
  <si>
    <t>Premiums Receivable, Basis of Accounting, Policy [Policy Text Block]</t>
  </si>
  <si>
    <t>Premiums We recognize premiums as revenue, net of ceded reinsurance amounts, on a daily pro rata basis over the contract period of the related policies that are in force. For any portion of premiums not earned at the end of the reporting period, we record an unearned premium liability. Premiums receivable represents amounts due from our policyholders for billed premiums and related policy fees. We perform a policy-level evaluation to determine the extent to which the balance of premium receivable exceeds the balance of unearned premium. We then age any resulting exposure based on the last date the policy was billed to the policyholder, and we establish an allowance for credit losses for any amounts outstanding for more than 90 days. When we receive payments on amounts previously charged off, we credit bad debt expense in the period we receive the payment. The balances of our allowance for uncollectible premiums totaled $362,000 and $384,000 at December 31, 2018 and 2017 , respectively. When we receive premium payments from policyholders prior to the effective date of the related policy, we record an advance premiums liability. On the policy effective date, we reduce the advance premium liability and record the premiums as described above.</t>
  </si>
  <si>
    <t>Deferred Policy Acquisition Costs, Policy [Policy Text Block]</t>
  </si>
  <si>
    <t>Policy Acquisition Costs We incur policy acquisition costs that vary with, and are directly related to, the production of new business. We capitalize policy acquisition costs to the extent recoverable, then we amortize those costs over the contract period of the related policy. Such costs include, but are not limited to: incremental direct costs of contract acquisition, such as commissions; premium taxes; and other essential direct costs that would not have been incurred had a policy not been acquired or renewed. At each reporting date, we determine whether we have a premium deficiency. A premium deficiency would result if the sum of our expected losses, deferred policy acquisition costs, and policy maintenance costs (such as costs to store records and costs incurred to collect premiums and pay commissions) exceeded our related unearned premiums plus investment income. Should we determine that a premium deficiency exists, we would write off the unrecoverable portion of deferred policy acquisition costs and record a liability to the extent the deficiency exceeded the deferred policy acquisition costs. We did not have a premium deficiency at December 31, 2018 and December 31, 2017.</t>
  </si>
  <si>
    <t>Debt, Policy [Policy Text Block]</t>
  </si>
  <si>
    <t xml:space="preserve">Debt Issuance Costs We record our debt issuance costs associated with a recognized debt liability as a direct deduction from the carrying amount of the corresponding debt liability. These costs are then amortized over the life of the liability using the effective interest method. </t>
  </si>
  <si>
    <t>Property, Plant and Equipment, Policy [Policy Text Block]</t>
  </si>
  <si>
    <t>Long-lived Assets i) Property and Equipment We record our property and equipment at cost less accumulated depreciation and amortization. We use the straight-line method of calculating depreciation over the estimated useful lives of the assets. We periodically review estimated useful lives and, where appropriate, we make changes prospectively. We charge maintenance and repair costs to expense as incurred.</t>
  </si>
  <si>
    <t>Internal Use Software, Policy [Policy Text Block]</t>
  </si>
  <si>
    <t>Capitalized Software We capitalize certain direct development costs associated with internal-use software. We expect to amortize the capitalized software costs related to our data warehouse and policy administration system over its expected seven -year useful life. See Note 7 in our Notes to Consolidated Financial Statements for a discussion of our property, equipment and capitalized software that were held during 2018 and 2017 .</t>
  </si>
  <si>
    <t>Property, Plant and Equipment, Impairment [Policy Text Block]</t>
  </si>
  <si>
    <t>Impairment of Long-lived Assets We annually review our long-lived assets, or more frequently when impairment indicators exist, including intangible assets, to determine if their carrying amounts are recoverable. If the non-discounted future cash flows expected to result from the use and eventual disposition of the assets are less than their carrying amounts, we reduce their carrying amounts to fair value and recognize an impairment loss.</t>
  </si>
  <si>
    <t>Unpaid Policy Claims and Claims Adjustment Expense, Policy [Policy Text Block]</t>
  </si>
  <si>
    <t>Unpaid Losses and Loss Adjustment Expenses Our reserves for unpaid losses represent the estimated ultimate cost of settling all reported claims plus all claims we incurred related to insured events that have occurred as of the reporting date, but that policyholders have not yet reported to us. We estimate our reserves for unpaid losses using individual case-basis estimates for reported claims and actuarial estimates for incurred but not reported (IBNR) claims, and we continually review and adjust our estimated losses as necessary based on our historical experience and as we obtain new information. If our unpaid loss reserves prove to be deficient or redundant, we increase or decrease the liability in the period in which we identify the difference, thereby impacting net income. Though our estimate of the ultimate cost of settling all reported and unreported claims may change at any point in the future, a reasonable possibility exists that our estimate may vary significantly in the near term from the estimated amounts included in our consolidated financial statements. On our Consolidated Balance Sheets, we report our reserves for unpaid losses gross of the amounts related to unpaid losses recoverable from reinsurers. On our Consolidated Statements of Comprehensive Income (Loss), we report losses net of amounts ceded to reinsurers. We do not discount our loss reserves for financial statement purposes.</t>
  </si>
  <si>
    <t>Reinsurance Accounting Policy [Policy Text Block]</t>
  </si>
  <si>
    <t>(q) Reinsurance We follow industry practice of reinsuring a portion of our risks. Reinsurance involves transferring, or “ceding”, all or a portion of the risk exposure on policies we write to another insurer, known as a reinsurer. To the extent that our reinsurers are unable to meet the obligations they assume under our reinsurance agreements, we remain liable for the entire insured loss. Our reinsurance agreements are short-term, prospective contracts. We record an asset, ceded unearned premiums, and a liability, reinsurance payable, for the entire contract amount upon commencement of our new reinsurance agreements. We amortize our ceded unearned premiums over the 12-month contract period. We record provisional ceding commissions that we receive in connection with our reinsurance contracts for the 2018 underwriting year as an offset to deferred acquisition costs to the extent that they relate to compensation for acquisitions costs that are incurred that are deferrable. The remaining provisional ceding commissions are recorded as unearned reinsurance commission and are recognized as an offset to other acquisition costs based in proportion to the premiums earned or coverage provided by the reinsurance contracts. We record amounts recoverable from our reinsurers on paid losses plus an estimate of amounts recoverable on unpaid losses. The estimate of amounts recoverable on unpaid losses is a function of our liability for unpaid losses associated with the reinsured policies; therefore, the amount changes in conjunction with any changes to our estimate of unpaid losses. Though our estimate of amounts recoverable from reinsurers on unpaid losses may change at any point in the future because of its relation to our reserves for unpaid losses, a reasonable possibility exists that our estimate may change significantly in the near term from the amounts included in our consolidated financial statements. We estimate uncollectible amounts receivable from reinsurers based on an assessment of factors including the creditworthiness of the reinsurers and the adequacy of collateral obtained, where applicable. We recorded no bad debt expense related to reinsurance during the years ended December 31, 2018 , 2017 or 2016 .</t>
  </si>
  <si>
    <t>Assessment [Policy Text Block]</t>
  </si>
  <si>
    <t>(r) Assessments We record guaranty fund and other insurance-related assessments imposed upon us as an expense in the period the regulatory agency imposes the assessment. To recover Florida Insurance Guaranty Association (FIGA) assessments, we calculate and begin collecting a policy surcharge that will allow us to collect the entire assessment over a 12-month period, based on our estimate of the number of policies we expect to write. We then submit an information only filing, pursuant to Florida Statute 631.57(3)(h), to the insurance regulatory authority requesting formal approval of the policy FIGA surcharge. The process may be repeated in successive 12-month periods until we collect the entire assessment. We record the recoveries as revenue in the period that we collect the cash. While current regulations allow us to recover from policyholders the amount of assessments imposed upon us, our payment of the assessments and our recoveries may not offset each other in the same fiscal period in our consolidated financial statements. Where permitted by law or regulatory authority, we collect assessments imposed upon policyholders as a policy surcharge and we record the amounts collected as a liability until we remit the amounts to the regulatory agency that imposed the assessment. During 2018 , we received a recoupable assessment for $570,000 from the Texas Fair Plan Association, as well as an assessment for $894,000 from North Carolina Joint Underwriting Association. We did not receive any additional significant assessments from regulatory authorities in the states in which our insurance subsidiaries operate.</t>
  </si>
  <si>
    <t>Income Tax, Policy [Policy Text Block]</t>
  </si>
  <si>
    <t>Income Taxes We recognize deferred tax assets and liabilities for the future tax consequences attributable to differences between the financial statement carrying amounts of existing assets and liabilities and their respective tax bases. We measure deferred tax assets and liabilities using enacted tax rates expected to apply to taxable income in the years in which we expect to recover or settle those temporary differences. Should a change in tax rates occur, we recognize the effect on deferred tax assets and liabilities in operations in the period that includes the enactment date. For example, we reflected the impact of the Tax Cuts and Jobs Act (2017 Tax Act) in the fourth quarter of 2017, the period when the legislation was enacted. Refer to Note 13 for additional information. Realization of our deferred income tax assets depends upon our generation of sufficient future taxable income. We recognize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likelihood of being realized upon ultimate settlement with the relevant taxing authority. We record any income tax penalties and income-tax-related interest as income tax expense in the period incurred. We did not incur any material tax penalties or income-tax-related interest during the years ended December 31, 2018 , 2017 or 2016 .</t>
  </si>
  <si>
    <t>Advertising Cost, Policy, Expensed Advertising Cost [Policy Text Block]</t>
  </si>
  <si>
    <t>Advertising Costs We expense all advertising costs as an operating expense when we incur those costs. For the years ended December 31, 2018 , 2017 and 2016 , we incurred advertising costs of $1,674,000 , $1,013,000 , and $907,000 , respectively.</t>
  </si>
  <si>
    <t>Earnings Per Share, Policy [Policy Text Block]</t>
  </si>
  <si>
    <t>Earnings Per Share (EPS) We report both basic earnings per share and diluted earnings per share. To calculate basic earnings per share, we divide net income attributable to UIHC common stockholders (net income less the net income attributable to NCI) by the weighted-average number of shares of common stock outstanding during the period. We calculate diluted earnings per share using the Treasury method by dividing net income attributable to UIHC common stockholders by the weighted-average number of shares of common stock, common stock equivalents, and restricted shares outstanding during the period.</t>
  </si>
  <si>
    <t>Concentration Risk, Credit Risk, Policy [Policy Text Block]</t>
  </si>
  <si>
    <t xml:space="preserve">Concentrations of Risk Our current operations subject us to the following concentrations of risk: • a concentration of revenue because we write primarily homeowners policies; • a geographic concentration resulting from the fact that, though we now operate in 12 states, we still write approximately 52% of our gross written premium in Florida in 2018; • a group concentration of credit risk with regard to our reinsurance recoverable, since all of our reinsurers engage in similar activities and have similar economic characteristics that could cause their ability to repay us to be similarly affected by changes in economic or other conditions; and • a concentration of credit risk with regard to our cash, because we choose to deposit all of our cash at six financial institutions. We mitigate our geographic and group concentrations of risk by entering into reinsurance contracts with financially-stable reinsurers, and by securing irrevocable letters of credit from reinsurers when necessary. With regard to our cash balances held at financial institutions, we had $221,175,000 and $314,147,000 in excess of Federal Deposit Insurance Corporation (FDIC) insurance limits at December 31, 2018 and 2017 , respectively. The $92,972,000 decrease in excess of FDIC insurance limits was the result of holding less cash in liquid money market investments at the end of 2018 than we did in 2017. </t>
  </si>
  <si>
    <t>Goodwill and Intangible Assets, Goodwill, Policy [Policy Text Block]</t>
  </si>
  <si>
    <t xml:space="preserve">(i) Goodwill Goodwill is the excess of cost over the estimated fair value of net assets acquired. We attribute all goodwill associated with our acquisitions to two reporting units. Goodwill is not amortized but is tested for impairment at least annually or more frequently if events or circumstances, such as adverse changes in the business climate, indicate that there may be justification for conducting an interim test. The goodwill impairment process requires a comparison of the estimated fair value of a reporting unit to its carrying value. We test goodwill for impairment by either performing a qualitative assessment or a two-step quantitative test. The qualitative assessment is an assessment of historical information and relevant events and circumstances to determine whether it is more likely than not that the fair value of the reporting unit is less than its carrying amount, including goodwill. We may elect not to perform the qualitative assessment for our reporting units and perform a two-step quantitative impairment test. In performing the two-step quantitative impairment test, we use a discounted cash flow valuation approach. The discounted cash flow valuation approach requires judgments about revenues, operating earnings projections, capital market assumptions and discount rates. The key inputs, judgments and assumptions necessary in determining estimated fair value of the reporting units include projected operating earnings, current book value, the level of economic capital required to support the mix of business, long-term growth rates, comparative market multiples, control premium, the account value of in-force business, projections of new and renewal business, as well as margins on such business, the level of interest rates, credit spreads, equity market levels, and the discount rate that we believe is appropriate for the respective reporting unit. When testing goodwill for impairment, we also consider our market capitalization in relation to the aggregate estimated fair value of our reporting units. We apply significant judgment when determining the estimated fair value of our reporting units and when assessing the relationship of market capitalization to the aggregate estimated fair value of our reporting units. The valuation methodology utilized is subject to key judgments and assumptions that are sensitive to change. Estimates of fair value are inherently uncertain and represent only management’s reasonable expectation regarding future developments. These estimates and the judgments and assumptions upon which the estimates are based will, in all likelihood, differ in some respects from actual future results. Declines in the estimated fair value of our reporting units could result in goodwill impairments in future periods which could materially adversely affect our results of operations or financial position. For the 2018 and 2017 annual goodwill impairment tests, we utilized the qualitative assessment for one of our reporting units and determined it was not more likely than not that the fair value of the reporting units tested using the applicable methods was less than their carrying amount and, therefore goodwill was not impaired for either period. </t>
  </si>
  <si>
    <t>Intangible Assets, Finite-Lived, Policy [Policy Text Block]</t>
  </si>
  <si>
    <t>(j) Intangible Assets Identifiable intangible assets that are amortized generally represent the cost of client relationships, trade names and agency agreements acquired. In valuing these assets, we make assumptions regarding useful lives and projected growth rates, and significant judgment is required. We periodically review identifiable intangibles for impairment as events or changes in circumstances indicate that the carrying amount of such assets may not be recoverable. If the carrying amounts of the assets exceed their respective fair values, additional impairment tests are performed to measure the amount of the impairment loss, if any. Non-amortizing intangible assets generally represent the cost of insurance licenses acquired. Non-amortizing intangible assets are tested for impairment in the fourth quarter of each fiscal year by comparing the fair value of the licenses acquired to their carrying values. We established fair value for purposes of impairment testing using the income approach. If the carrying value of a license acquired exceeds its fair value, an impairment loss is recognized equal to that excess. For 2018 and 2017, we determined that the fair values of the intangible assets were not impaired.</t>
  </si>
  <si>
    <t>New Accounting Pronouncements and Changes in Accounting Principles [Text Block]</t>
  </si>
  <si>
    <t xml:space="preserve">Accounting Pronouncements Recently Adopted Policies In May 2017, the Financial Accounting Standards Board (FASB) issued ASU No. 2017-09, Compensation-Stock Compensation (Topic 718): Scope of Modification Accounting (ASU 2017-09). This standard provides guidance about which changes to the terms or conditions of a share-based payment award require an entity to apply modification accounting in Topic 718. ASU 2017-09 is effective for annual periods beginning after December 15, 2017, including interim periods within those annual periods, with early adoption permitted for certain requirements. We did not early adopt and the new guidance did not impact the way in which we account for share-based payment transactions. Therefore, the adoption as of January 1, 2018 had no impact on our results of operations. In November 2016, the FASB issued ASU No. 2016-18, Statement of Cash Flows (Topic 230): Restricted Cash (ASU 2016-18). This standard provides guidance on the presentation of restricted cash in the statement of cash flows. We are required to explain the changes during a reporting period in the total of cash, cash equivalents and amounts generally described as restricted cash or restricted cash equivalents in the statement of cash flows. We retrospectively adopted this standard on April 1, 2018. The adoption of this new accounting standard impacted the presentation of our Consolidated Statement of Cash Flows but had no effect on our results of operations. The restricted cash on our Consolidated Balance Sheets at December 31, 2018 and December 31, 2017 represents cash that is held in trust for assumed business and cash held in deposit accounts to satisfy state statutory deposit requirements. In January 2016, the FASB issued ASU No. 2016-01, Recognition and Measurement of Financial Assets and Financial Liabilities (ASU 2016-01). This update substantially revises standards for the recognition, measurement and presentation of financial instruments. This standard revised our accounting related to (1) the classification and measurement of investments in equity securities and (2) the presentation of certain fair value changes for financial liabilities measured at fair value. It also amended certain disclosure requirements associated with the fair value of financial instruments. ASU 2016-01 is effective for annual periods beginning after December 15, 2017, including interim periods within those annual periods, with early adoption permitted for certain requirements. We adopted this standard as of January 1, 2018, which resulted in a reclassification of a 9,338,000 gain, net of tax, on equity securities from accumulated other comprehensive income (loss) to retained earnings on our consolidated financial statements. Refer to Note 17 in these Notes to Consolidated Financial Statements for a reconciliation. In May 2014, the FASB issued ASU No. 2014-09, Revenue from Contracts with Customers (ASU 2014-09). Insurance contracts are excluded from the scope of this standard. Under the standard, guidance is provided on revenue recognition for entities that enter into contracts with customers to transfer goods or services or enter into contracts for the transfer of nonfinancial assets. The transaction price is attributed to underlying performance obligations in the contract and revenue is recognized as the entity satisfies the performance obligation and transfers control of the good or service to the customer. ASU 2014-09 is effective beginning in the first quarter of 2018. We adopted this standard as of January 1, 2018. The adoption of this new accounting standard did not have an impact on our consolidated financial statements and related disclosures. Pending Policies We have evaluated recent accounting pronouncements that have had or may have a significant effect on our financial statements or on our disclosures. In August 2018, the FASB issued ASU No. 2018-13, Fair Value Measurement (Topic 820): Disclosure Framework - Changes to the Disclosure Requirements for Fair Value Measurement (ASU 2018-13). This update modifies the existing disclosure requirements on fair value measurements in Topic 820 by changing requirements regarding Level 1, Level 2 and Level 3 investments. ASU 2018-13 is effective for annual reporting periods beginning after December 15, 2019, including interim periods within those annual periods, with early adoption permitted. Entities are permitted to early adopt any removed or modified disclosures of ASU 2018-13 immediately and delay the adoption of the additional disclosures until their effective date. We have early adopted the guidance on removed and modified disclosures. We do not intend to early adopt the additional disclosures and are assessing the impact of retrospectively adopting the additions from this new accounting standard on our fair value disclosures. In January 2017, the FASB issued ASU No. 2017-04, Intangibles—Goodwill and Other (Topic 350): Simplifying the Test for Goodwill Impairment (ASU 2017-04). This update simplifies the manner in which an entity is required to test goodwill for impairment by eliminating Step 2 from the goodwill impairment test. ASU 2017-04 is effective for annual periods beginning after December 15, 2019, including interim periods within those annual periods, with early adoption permitted for certain requirements. We do not intend to early adopt and are assessing the impact of prospectively adopting this new accounting standard on our consolidated financial statements and related disclosures. Any impact of the standard on our consolidated financial statements and related disclosures will be dependent on market conditions of the reporting units at the time of adoption. In June 2016, the FASB issued ASU No. 2016-13, Financial Instruments- Credit Losses (Topic 326): Measurement of Credit Losses on Financial Instruments (ASU 2016-13). This update is intended to replace the incurred loss impairment methodology in current GAAP with a method that reflects expected credit losses and requires consideration of a broader range of reasonable and supportable information to inform credit loss estimates. ASU 2016-13 will provide users with more useful information regarding the expected credit losses on financial instruments and other commitments to extend credit held by a reporting entity at each reporting date. In addition, credit losses on available-for-sale debt securities will now have to be presented as an allowance rather than as a write-down. ASU 2016-13 is effective for fiscal years beginning after December 15, 2019, including interim periods within those fiscal years, with early adoption permitted for certain requirements. We do not intend to early adopt and are assessing the impact of adopting this new accounting standard on our consolidated financial statements and related disclosures. In February 2016, the FASB issued ASU No. 2016-02, Leases (Topic 842) (ASU 2016-02). This update is intended to replace existing lease guidance by requiring a lessee to recognize substantially all leases (whether operating or finance leases) on the balance sheet as a right-of-use asset and an associated lease liability. Short-term leases of 12 months or less are excluded from this amendment. In July 2018, the FASB issued ASU No. 2018-10, Codification Improvements to Topic 842 Leases , amending certain aspects of the new leases standard. ASU 2016-02 is effective for fiscal years beginning after December 15, 2018, including interim periods within those fiscal years, with early adoption permitted. We have not early adopted and are assessing the impact of adopting this new accounting standard on our consolidated financial statements and related disclosures using a modified retrospective approach upon adoption. Based on the number and type of our leases, we expect that the most significant impact will be the recognition of a right to use asset and a corresponding lease liability for our real estate leases representing less than 0.05% of both our total assets and total liabilities. We have elected the practical expedients permitted of excluding leases considered to be short-term and with a value that falls our capitalization threshold. We have also elected the practical expedient of not segregating lease and nonlease components for the leases on our office equipment. </t>
  </si>
  <si>
    <t>Loans and Leases Receivable, Allowance for Loan Losses Policy [Policy Text Block]</t>
  </si>
  <si>
    <t xml:space="preserve">(k) Portfolio Loans Loan receivables that management has the intent and ability to hold for the foreseeable future or until maturity or pay-off are reported at the principal balance outstanding, net of the allowance for loan losses. </t>
  </si>
  <si>
    <t>Investments (Tables)</t>
  </si>
  <si>
    <t>Schedule of Available-for-sale Securities Reconciliation</t>
  </si>
  <si>
    <t>The following table details fixed maturity available-for-sale securities, by major investment category, at December 31, 2018 and 2017 : Cost or Adjusted/Amortized Cost Gross Unrealized Gains Gross Unrealized Losses Fair Value December 31, 2018 U.S. government and agency securities $ 100,240 $ 50 $ 1,315 $ 98,975 Foreign government 3,993 5 16 3,982 States, municipalities and political subdivisions 145,415 354 1,301 144,468 Public utilities 24,560 11 681 23,890 Corporate securities 307,875 272 6,159 301,988 Mortgage-backed securities 227,004 333 3,483 223,854 Asset-backed securities 64,071 105 139 64,037 Redeemable preferred stocks 1,287 3 139 1,151 Total fixed maturities $ 874,445 $ 1,133 $ 13,233 $ 862,345 December 31, 2017 U.S. government and agency securities $ 93,827 $ 40 $ 1,241 $ 92,626 Foreign government 2,022 14 — 2,036 States, municipalities and political subdivisions 200,706 1,929 1,123 201,512 Public utilities 20,215 127 85 20,257 Corporate securities 287,025 1,746 1,209 287,562 Mortgage-backed securities 143,982 235 952 143,265 Asset-backed securities 14,902 23 20 14,905 Redeemable preferred stocks 755 11 74 692 Total fixed maturities $ 763,434 $ 4,125 $ 4,704 $ 762,855 Equity securities are summarized as follows at: December 31, 2018 December 31, 2017 Estimated Fair Value Percent of Total Estimated Fair Value Percent of Total Mutual funds $ 50,016 61.8 % $ 31,924 50.4 % Public utilities 1,759 2.2 % 1,702 2.7 Other common stocks 27,198 33.6 % 27,902 44.1 Nonredeemable preferred stocks 2,005 2.4 % 1,767 2.8 Total equity securities $ 80,978 100.0 % $ 63,295 100.0 %</t>
  </si>
  <si>
    <t>Schedule of Realized Gain (Loss)</t>
  </si>
  <si>
    <t xml:space="preserve"> The following table details our realized gains (losses) by major investment category for the years ended December 31, 2018 , 2017 , and 2016 : 2018 2017 2016 Gains (Losses) Fair Value at Sale Gains (Losses) Fair Value at Sale Gains (Losses) Fair Value at Sale Fixed maturities $ 373 $ 41,776 $ 268 $ 35,248 $ 1,811 $ 56,484 Equity securities 2,828 6,073 847 2,209 64 13,253 Total realized gains 3,201 47,849 1,115 37,457 1,875 69,737 Fixed maturities (1,376 ) 135,944 (890 ) 53,194 (1,136 ) 24,464 Equity securities (170 ) 995 (158 ) 1,749 (192 ) 37,790 Total realized losses (1,546 ) 136,939 (1,048 ) 54,943 (1,328 ) 62,254 Net realized investment gains $ 1,655 $ 184,788 $ 67 $ 92,400 $ 547 $ 131,991 </t>
  </si>
  <si>
    <t>Investments Classified by Contractual Maturity Date</t>
  </si>
  <si>
    <t>The table below summarizes our fixed maturities at December 31, 2018 by contractual maturity periods. Actual results may differ as issuers may have the right to call or prepay obligations, with or without penalties, prior to the contractual maturities of those obligations. December 31, 2018 Cost or Amortized Cost Percent of Total Fair Value Percent of Total Due in one year or less $ 73,378 8.4 % $ 73,030 8.5 % Due after one year through five years 347,550 39.8 % 342,999 39.7 % Due after five years through ten years 149,013 17.0 % 145,318 16.9 % Due after ten years 13,429 1.5 % 13,107 1.5 % Asset and mortgage backed securities 291,075 33.3 % 287,891 33.4 % Total $ 874,445 100.0 % $ 862,345 100.0 %</t>
  </si>
  <si>
    <t>The following table summarizes our net investment income by major investment category: Year Ended December 31, 2018 2017 2016 Fixed maturities $ 22,043 $ 14,942 $ 9,170 Equity securities 2,206 1,277 996 Cash and cash equivalents 1,953 626 141 Other investments 942 937 352 Other assets 57 30 20 Investment income 27,201 17,812 10,679 Investment expenses (1,031 ) (686 ) (587 ) Net investment income $ 26,170 $ 17,126 $ 10,092</t>
  </si>
  <si>
    <t>Schedule of Unrealized Loss on Investments</t>
  </si>
  <si>
    <t>The following table presents an aging of our unrealized investment losses by investment class: Less Than Twelve Months Twelve Months or More Number of Securities (1) Gross Unrealized Losses Fair Value Number of Securities (1) Gross Unrealized Losses Fair Value December 31, 2018 U.S. government and agency securities 45 $ 111 $ 28,464 55 $ 1,204 $ 61,264 Foreign governments 5 16 2,978 — — — States, municipalities and political subdivisions 49 272 38,469 91 1,029 68,115 Public utilities 30 374 13,685 19 307 7,805 Corporate securities 351 3,149 144,769 208 3,010 117,351 Mortgage-backed securities 87 1,303 88,754 135 2,180 70,510 Asset backed securities 67 136 41,871 7 3 1,372 Redeemable preferred stocks 8 62 711 2 77 8,377 Total fixed maturities 642 $ 5,423 $ 359,701 517 $ 7,810 $ 334,794 December 31, 2017 U.S. government and agency securities 40 $ 166 $ 26,979 73 $ 1,075 $ 58,980 States, municipalities and political subdivisions 106 734 91,245 31 389 19,718 Public utilities 16 44 7,052 5 41 1,016 Corporate securities 263 871 134,755 52 338 16,476 Mortgage-backed securities 89 475 76,349 50 477 15,210 Asset-backed securities 18 20 11,682 — — — Redeemable preferred stocks — — — 3 74 303 Total fixed maturities 532 $ 2,310 $ 348,062 214 $ 2,394 $ 111,703 (1) This amount represents the actual number of discrete securities, not the number of shares or units of those securities. The numbers are not presented in thousands.</t>
  </si>
  <si>
    <t>Schedule of Fair Value of Financial Instruments Measured on a Recurring Basis</t>
  </si>
  <si>
    <t xml:space="preserve">The following table presents the fair value of our financial instruments measured on a recurring basis by level at December 31, 2018 and 2017 : Total Level 1 Level 2 Level 3 December 31, 2018 U.S. government and agency securities $ 98,975 $ — $ 98,975 $ — Foreign government 3,982 — 3,982 — States, municipalities and political subdivisions 144,468 — 144,468 — Public utilities 23,890 — 23,890 — Corporate securities 301,988 — 301,988 — Mortgage-backed securities 223,854 — 223,854 — Asset-backed securities 64,037 — 64,037 — Redeemable preferred stocks 1,151 790 361 — Total fixed maturities 862,345 790 861,555 — Mutual funds 50,016 47,223 2,793 — Public utilities 1,759 1,759 — — Other common stocks 27,198 27,198 — — Non-redeemable preferred stocks 2,005 2,005 — — Total equity securities 80,978 78,185 2,793 — Other long-term investments (1) 300 300 — — Total investments $ 943,623 $ 79,275 $ 864,348 $ — December 31, 2017 U.S. government and agency securities $ 92,626 $ — $ 92,626 $ — Foreign government 2,036 — 2,036 — States, municipalities and political subdivisions 201,512 — 201,512 — Public utilities 20,257 — 20,257 — Corporate securities 287,562 — 287,562 — Mortgage-backed securities 143,265 — 143,265 — Asset-backed securities 14,905 — 14,905 — Redeemable preferred stocks 692 692 — — Total fixed maturities 762,855 692 762,163 — Mutual Funds 31,924 31,924 — — Public utilities 1,702 1,702 — — Other common stocks 27,902 27,902 — — Non-redeemable preferred stocks 1,767 1,767 — — Total equity securities 63,295 63,295 — — Other long-term investments 8,381 300 7,447 634 Total investments $ 834,531 $ 64,287 $ 769,610 $ 634 (1) Other long-term investments included in the fair value hierarchy exclude these other limited partnership interests that are measured at estimated fair value using the net asset value per share (or its equivalent) practical expedient. </t>
  </si>
  <si>
    <t>Schedule of Fair Value of Financial Instruments with Unobservable Inputs</t>
  </si>
  <si>
    <t>The information presented in the table below is as of December 31, 2018 and 2017: Book Value Unrealized Gain Unrealized Loss Fair Value December 31, 2018 Limited partnership investments (1) $ 7,988 $ 225 $ — $ 8,213 Certificates of deposit 300 — — 300 Total other investments $ 8,288 $ 225 $ — $ 8,513 December 31, 2017 Limited partnership investments (1) $ 7,757 $ 324 $ — $ 8,081 Certificates of deposit 300 — — 300 Total other investments $ 8,057 $ 324 $ — $ 8,381 (1) Distributions will be generated from investment gains, from operating income, from underlying investments of the funds, and from liquidation of the underlying assets of the funds. We estimate that the underlying assets of the funds will be liquidated over the next three months to 10 years. There were no financial instruments measured on a non-recurring basis at December 31, 2018. The following table presents the fair value of our financial instruments measured on a non-recurring basis by level at December 31, 2017. Total Level 1 Level 2 Level 3 December 31, 2017 Portfolio loans $ 20,000 $ — $ 20,000 $ —</t>
  </si>
  <si>
    <t>Restrictions on Cash and Cash Equivalents</t>
  </si>
  <si>
    <t>The following table presents the components of restricted assets: December 31, 2018 2017 Trust funds $ 70,208 $ 45,791 Cash on deposit (regulatory deposits) 1,233 928 Total restricted cash $ 71,441 $ 46,719</t>
  </si>
  <si>
    <t>Acquisitions (Tables)</t>
  </si>
  <si>
    <t>Business Acquisition, Pro Forma Information</t>
  </si>
  <si>
    <t>The unaudited pro forma information is not necessarily indicative of the results that we would have achieved had the transaction taken place on January 1, 2016, and the unaudited pro forma information does not purport to be indicative of future financial operating results. For the Year Ended December 31, 2016 As Pro Forma Reported Adjustments (1) Pro Forma Revenues $ 487,117 $ 18,963 $ 506,080 Net income $ 5,698 $ 8,187 $ 13,885 Diluted earnings per share $ 0.26 $ 0.38 $ 0.64 (1) Adjustments are for the period from January 1, 2016 through April 29, 2016. The following table summarizes the results of the acquired IIC operations since the acquisition date that have been included within our Consolidated Statements of Comprehensive Income (Loss). January 1, 2018 to December 31, 2018 January 1, 2017 to December 31, 2017 April 29, 2016 to December 31, 2016 Revenues $ 27,024 $ 31,780 $ 28,573 Net income (2,906 ) 385 9,645 The unaudited pro forma financial information is not necessarily indicative of the results that we would have achieved had the transaction taken place on January 1, 2016, and the unaudited pro forma information does not purport to be indicative of future financial operating results. Year ended December 31, 2017 2016 As Pro Forma As Pro Forma Reported Adjustments Pro Forma Reported Adjustments Pro Forma Revenues $ 654,420 $ 38,096 $ 692,516 $ 487,117 $ 175,032 $ 662,149 Net income $ 10,145 $ 6,712 $ 16,857 $ 5,698 $ 31,960 $ 37,658 Diluted earnings per share $ 0.27 $ — $ 0.39 $ 0.26 $ — $ 0.88 (1) Adjustments are for the period from January 1, 2016 through April 3, 2017. The following table summarizes the results of the acquired AmCo operations since the acquisition date that have been included within our Consolidated Statements of Comprehensive Income (Loss). January 1, 2018 to December 31, 2018 April 3, 2017 to December 31, 2017 Revenues $ 193,168 $ 134,386 Net income 18,673 14,778</t>
  </si>
  <si>
    <t>Schedule of Business Acquisitions, by Acquisition</t>
  </si>
  <si>
    <t>The final purchase price allocation was as follows: Cash and cash equivalents $ 95,284 Investments 222,920 Premium and agents’ receivable 31,439 Reinsurance recoverable 20,230 Ceded unearned premiums 22,544 Intangible assets 30,286 Insurance contract asset 33,812 Goodwill 59,475 Other assets 4,591 Unpaid losses and loss adjustment expenses (60,529 ) Unearned premiums (128,824 ) Reinsurance payable (22,406 ) Deferred taxes (17,093 ) Other liabilities (6,261 ) Total purchase price $ 285,468 The final purchase price allocation is as follows: Cash and cash equivalents $ 15,554 Investments 66,527 Premium and agents’ receivable 3,186 Reinsurance receivable 1,042 Intangible assets 5,877 Insurance contract asset 8,334 Goodwill 10,157 Other assets 3,980 Deferred taxes 575 Unpaid losses and loss adjustment expenses (24,967 ) Unearned premiums (26,243 ) Advanced premiums (1,472 ) Other liabilities (2,079 ) Total purchase price $ 60,471</t>
  </si>
  <si>
    <t>Earnings Per Share (Tables)</t>
  </si>
  <si>
    <t>Schedule of Earnings Per Share, Basic and Diluted</t>
  </si>
  <si>
    <t>The following table shows the computation of basic and diluted EPS for the years ended December 31, 2018 , 2017 and 2016 : Year Ended December 31, 2018 2017 2016 Numerator: Net income attributable to UIHC common stockholders $ 290 $ 10,145 $ 5,698 Denominator: Weighted-average shares outstanding 42,650,629 37,152,768 21,417,486 Effect of dilutive securities 188,257 222,572 196,957 Weighted-average diluted shares 42,838,886 37,375,340 21,614,443 Earnings available to UIHC common stockholders per share Basic $ 0.01 $ 0.27 $ 0.27 Diluted $ 0.01 $ 0.27 $ 0.26</t>
  </si>
  <si>
    <t>Deferred Policy Acquisition Costs (Tables)</t>
  </si>
  <si>
    <t>Deferred Costs, Capitalized, Prepaid, and Other Assets Disclosure</t>
  </si>
  <si>
    <t>The table below depicts the activity with regard to deferred policy acquisition costs: 2018 2017 Balance at January 1 $ 103,882 $ 65,473 Policy acquisition costs deferred 244,136 210,324 Amortization (225,900 ) (171,915 ) Unearned ceding commission reclassification (16,536 ) — Balance at December 31 $ 105,582 $ 103,882</t>
  </si>
  <si>
    <t>Property and equipment (Tables)</t>
  </si>
  <si>
    <t>Property, Plant and Equipment</t>
  </si>
  <si>
    <t xml:space="preserve">Property and equipment, net consists of the following: Year Ended December 31, 2018 2017 Land $ 2,114 $ 2,114 Building and building improvements 6,651 5,695 Computer hardware and software 17,932 18,985 Office furniture and equipment (1) 3,368 3,413 Leasehold improvements 20 — Total, at cost 30,085 30,207 Less: accumulated depreciation and amortization (12,948 ) (12,916 ) Property and equipment, net $ 17,137 $ 17,291 (1) Includes vehicles under capital leases. See Note 12 for further information on leases. </t>
  </si>
  <si>
    <t>Goodwill and Intangible Assets (Tables)</t>
  </si>
  <si>
    <t>Schedule of Goodwill</t>
  </si>
  <si>
    <t>The changes in the carrying amount of goodwill for the years ended December 31, 2018 and 2017 were as follows: December 31, 2018 2017 Balance at beginning of period $ 73,045 $ 14,254 Acquisitions — 59,475 Adjustment to finalize purchase price allocation — (684 ) Impairment — — Balance at end of period $ 73,045 $ 73,045</t>
  </si>
  <si>
    <t>Schedule of Intangible Assets and Goodwill</t>
  </si>
  <si>
    <t>The following is a summary of intangible assets excluding goodwill recorded as other assets on our Consolidated Balance Sheets at December 31, 2018 and 2017 : December 31, 2018 December 31, 2017 Intangible assets subject to amortization $ 27,795 $ 41,715 Indefinite-lived intangible assets (1) 3,556 3,556 Total $ 31,351 $ 45,271 (1) Indefinite-lived intangible assets are comprised of state insurance and agent licenses, as well as perpetual software licenses.</t>
  </si>
  <si>
    <t>Schedule of Finite-Lived Intangible Assets, Future Amortization Expense</t>
  </si>
  <si>
    <t>Estimated amortization expense of our intangible assets to be recognized by the Company over the next five years is as follows: Year ending December 31, Estimated Amortization Expense 2019 $ 5,355 2020 4,267 2021 3,555 2022 3,246 2023 3,246</t>
  </si>
  <si>
    <t>Schedule of Acquired Finite-Lived Intangible Assets by Major Class</t>
  </si>
  <si>
    <t xml:space="preserve"> Weighted-average remaining amortization period (in years) Gross carrying amount Accumulated amortization Net carrying amount 2018 Amortizing intangible assets Value of Business Acquired — $ 42,788 $ (42,788 ) $ — Agency agreements acquired 7.3 34,661 (11,164 ) 23,497 Trade names acquired 5.2 6,381 (2,083 ) 4,298 Total $ 83,830 $ (56,035 ) $ 27,795 2017 Amortizing intangible assets Value of Business Acquired 0.3 $ 42,788 $ (34,335 ) $ 8,453 Agency agreements acquired 8.0 34,661 (6,669 ) 27,992 Trade names acquired 6.0 6,381 (1,111 ) 5,270 Total $ 83,830 $ (42,115 ) $ 41,715</t>
  </si>
  <si>
    <t>Reinsurance (Tables)</t>
  </si>
  <si>
    <t>Reinsurance Recoverable</t>
  </si>
  <si>
    <t>Reinsurance recoverable at the balance sheet dates consists of the following: December 31, 2018 2017 Reinsurance recoverable on unpaid losses and LAE $ 477,870 $ 305,673 Reinsurance recoverable on paid losses and LAE 148,128 90,101 Reinsurance recoverable $ 625,998 $ 395,774</t>
  </si>
  <si>
    <t>Reinsurance, Effect on Operations</t>
  </si>
  <si>
    <t>The following table depicts written premiums, earned premiums and losses, showing the effects that our reinsurance transactions have on these components of our Consolidated Statements of Comprehensive Income (Loss): Year ended December 31, 2018 2017 2016 Premium written: Direct $ 1,148,190 $ 989,525 $ 708,252 Assumed 104,211 51,323 (96 ) Ceded (512,270 ) (447,329 ) (262,340 ) Net premium written $ 740,131 $ 593,519 $ 445,816 Change in unearned premiums: Direct $ (49,048 ) $ (49,386 ) $ (57,759 ) Assumed (22,392 ) (5,439 ) 16,432 Ceded 20,585 46,796 52,442 Net decrease (increase) $ (50,855 ) $ (8,029 ) $ 11,115 Premiums earned: Direct $ 1,099,142 $ 940,139 $ 650,493 Assumed 81,819 45,884 16,336 Ceded (491,685 ) (400,533 ) (209,898 ) Net premiums earned $ 689,276 $ 585,490 $ 456,931 Losses and LAE incurred: Direct $ 1,101,328 $ 863,928 $ 335,542 Assumed 97,444 60,836 3,747 Ceded (790,183 ) (559,229 ) (40,936 ) Net losses and LAE incurred $ 408,589 $ 365,535 $ 298,353</t>
  </si>
  <si>
    <t>Reinsurance Effects On Unpaid Lossses, LAE and Unearned Premiums</t>
  </si>
  <si>
    <t>The following table highlights the effects that our reinsurance transactions have on unpaid losses and loss adjustment expenses and unearned premiums in our Consolidated Balance Sheets: December 31, 2018 2017 2016 Unpaid losses and LAE: Direct $ 579,710 $ 441,355 $ 138,345 Assumed 81,493 40,877 2,510 Gross unpaid losses and LAE 661,203 482,232 140,855 Ceded (477,870 ) (305,673 ) (18,724 ) Net unpaid losses and LAE $ 183,333 $ 176,559 $ 122,131 Unearned premiums: Direct $ 577,467 $ 528,419 $ 371,149 Assumed 49,846 27,454 1,074 Gross unearned premiums 627,313 555,873 372,223 Ceded (217,885 ) (201,904 ) (132,564 ) Net unearned premiums $ 409,428 $ 353,969 $ 239,659</t>
  </si>
  <si>
    <t>Liability for Unpaid Losses and Loss Adjustment Expense (Tables)</t>
  </si>
  <si>
    <t>Claims Development [Line Items]</t>
  </si>
  <si>
    <t>Short-duration Insurance Contracts, Claims Development</t>
  </si>
  <si>
    <t>Commercial Residential Insurance $ In thousands (except number of reported claims) Incurred Claims and Allocated Claim Adjustment Expenses, Net of Reinsurance As of December 31, 2018 Total of IBNR Liabilities Plus Expected Development on Reported Claims Cumulative Number of Reported Claims For the Years Ended December 31, Unaudited Audited Accident Year 2009 2010 2011 2012 2013 2014 2015 2016 2017 2018 2009 $ 11,323 $ 5,233 $ 4,054 $ 3,853 $ 4,182 $ 3,459 $ 3,490 $ 3,489 $ 3,486 $ 3,484 $ — 383 2010 — 12,134 5,603 5,374 5,489 4,291 4,160 4,112 4,112 4,112 — 580 2011 — — 12,702 11,280 10,197 8,972 9,142 9,030 8,985 9,026 54 757 2012 — — — 11,404 9,540 9,690 9,771 8,671 12,615 12,641 65 802 2013 — — — — 8,359 6,420 11,826 8,382 7,573 7,426 163 740 2014 — — — — — 15,845 15,752 16,311 16,816 16,070 686 679 2015 — — — — — — 16,554 20,434 24,568 26,619 2,039 836 2016 — — — — — — — 38,632 25,599 23,079 2,591 1,194 2017 — — — — — — — — 76,910 102,408 4,254 4,254 2018 — — — — — — — — — 62,043 14,004 3,218 Total $ 266,908 Cumulative Paid Claims and Allocated Claim Adjustment Expenses, Net of Reinsurance For the Years Ended December 31, Unaudited Audited Accident Year 2009 2010 2011 2012 2013 2014 2015 2016 2017 2018 2009 $ 1,639 $ 3,616 $ 3,410 $ 3,415 $ 3,920 $ 3,446 $ 3,471 $ 3,485 $ 3,484 $ 3,483 2010 — 1,968 3,127 3,461 3,966 3,909 3,909 4,112 4,112 4,112 2011 — — 3,541 6,241 7,605 7,846 8,825 8,851 8,933 8,972 2012 — — — 4,583 6,942 6,893 7,543 8,552 12,575 12,576 2013 — — — — 2,958 5,127 5,317 7,248 7,254 7,256 2014 — — — — — 6,379 9,452 13,212 14,420 15,336 2015 — — — — — — 10,188 17,139 20,645 22,983 2016 — — — — — — — 10,917 16,687 19,606 2017 — — — — — — — — 42,744 86,775 2018 — — — — — — — — — 28,092 Total $ 209,191 All outstanding liabilities before 2009, net of reinsurance — Liabilities for claims and claim adjustment expenses, net of reinsurance $ 57,717 Remaining Product Lines $ In thousands (except number of reported claims) Incurred Claims and Allocated Claim Adjustment Expenses, Net of Reinsurance As of December 31, 2018 Total of IBNR Liabilities Plus Expected Development on Reported Claims Cumulative Number of Reported Claims For the Years Ended December 31, Unaudited Audited Accident Year 2009 2010 2011 2012 2013 2014 2015 2016 2017 2018 2009 $ 10,610 $ 10,135 $ 10,093 $ 10,026 $ 9,902 $ 9,844 $ 9,837 $ 10,009 $ 10,007 $ 10,007 $ — 1,072 2010 — 9,911 11,042 10,733 11,126 11,020 11,105 11,072 11,072 11,072 — 1,096 2011 — — 11,126 11,022 10,896 10,630 10,575 10,740 10,741 10,741 — 1,171 2012 — — — 10,760 9,651 9,350 9,412 9,147 9,138 9,140 3 1,001 2013 — — — — 6,657 5,817 5,401 5,736 5,857 5,843 41 508 2014 — — — — — 9,073 7,927 8,016 7,956 7,936 38 593 2015 — — — — — — 19,669 19,723 19,352 19,340 134 1,009 2016 — — — — — — — 17,053 17,898 18,222 202 52 2017 — — — — — — — — 46,892 77,864 1,417 32 2018 — — — — — — — — — 30,601 3,491 5 Total $ 200,766 Cumulative Paid Claims and Allocated Claim Adjustment Expenses, Net of Reinsurance For the Years Ended December 31, Unaudited Audited Accident Year 2009 2010 2011 2012 2013 2014 2015 2016 2017 2018 2009 $ 4,807 $ 7,507 $ 8,470 $ 9,062 $ 9,471 $ 9,570 $ 9,688 $ 10,009 $ 10,007 $ 10,007 2010 — 4,346 8,128 9,036 10,182 10,242 10,327 11,073 11,072 11,072 2011 — — 4,587 8,013 9,444 9,837 10,128 10,740 10,741 10,741 2012 — — — 5,112 7,631 8,242 8,626 9,124 9,126 9,137 2013 — — — — 2,925 4,496 4,811 5,566 5,626 5,802 2014 — — — — — 4,008 6,237 7,868 7,898 7,898 2015 — — — — — — 11,104 18,129 18,817 18,970 2016 — — — — — — — 12,432 16,116 17,111 2017 — — — — — — — — 37,127 68,994 2018 — — — — — — — — — 24,105 Total $ 183,837 All outstanding liabilities before 2009, net of reinsurance — Liabilities for claims and claim adjustment expenses, net of reinsurance $ 16,929 Homeowners’ Insurance $ In thousands (except number of reported claims) Incurred Claims and Allocated Claim Adjustment Expenses, Net of Reinsurance As of December 31, 2018 Total of IBNR Liabilities Plus Expected Development on Reported Claims Cumulative Number of Reported Claims For the Years Ended December 31, Unaudited Audited Accident Year 2009 2010 2011 2012 2013 2014 2015 2016 2017 2018 2009 $ 46,952 $ 46,089 $ 45,515 $ 45,583 $ 45,316 $ 45,116 $ 44,959 $ 44,996 $ 44,617 $ 44,574 $ 2 4,152 2010 — 51,144 51,292 51,862 52,239 51,685 51,841 51,674 51,836 51,796 11 5,095 2011 — — 53,878 56,840 57,670 58,047 59,517 60,215 60,288 60,522 72 6,224 2012 — — — 65,112 69,438 68,923 68,388 69,000 69,064 67,934 159 11,046 2013 — — — — 98,461 94,755 93,041 92,702 92,792 66,709 174 8,373 2014 — — — — — 130,090 130,488 131,402 132,096 104,222 619 12,822 2015 — — — — — — 181,609 195,902 195,864 196,549 1,795 19,152 2016 — — — — — — — 249,276 250,774 236,050 4,208 30,572 2017 — — — — — — — — 208,537 165,375 9,730 73,280 2018 — — — — — — — — — 268,275 44,495 35,629 Total $ 1,262,006 Accident Year Cumulative Paid Claims and Allocated Claim Adjustment Expenses, Net of Reinsurance For the Years Ended December 31, Unaudited Audited 2009 2010 2011 2012 2013 2014 2015 2016 2017 2018 2009 $ 31,525 $ 41,134 $ 43,149 $ 44,114 $ 44,413 $ 44,737 $ 44,898 $ 44,966 $ 44,577 $ 44,572 2010 — 32,993 43,932 46,711 49,256 50,215 50,704 51,163 51,435 51,484 2011 — — 36,419 48,558 52,412 55,532 58,069 59,461 59,806 60,289 2012 — — — 42,699 60,640 64,675 66,739 68,337 68,655 67,487 2013 — — — — 63,732 85,346 89,068 90,627 91,789 65,989 2014 — — — — — 88,375 119,612 125,951 129,636 102,550 2015 — — — — — — 123,888 174,993 188,199 192,065 2016 — — — — — — — 170,527 232,266 227,052 2017 — — — — — — — — 138,112 158,114 2018 — — — — — — — — — 195,168 Total $ 1,164,770 All outstanding liabilities before 2009, net of reinsurance 2 Liabilities for claims and claim adjustment expenses, net of reinsurance $ 97,238</t>
  </si>
  <si>
    <t>Schedule of Liability for Unpaid Claims and Claims Adjustment Expense</t>
  </si>
  <si>
    <t>The table below shows the analysis of our reserve for unpaid losses for each of our last three fiscal years on a GAAP basis: 2018 2017 2016 Balance at January 1 $ 482,232 $ 140,855 $ 76,792 Less: reinsurance recoverable on unpaid losses 305,673 18,724 2,114 Net balance at January 1 $ 176,559 $ 122,131 $ 74,678 Acquired reserves, net of reinsurance recoverables (1) — 40,299 22,576 Incurred related to: Current year 404,271 368,148 281,365 Prior years 4,318 (2,613 ) 16,988 Total incurred $ 408,589 $ 365,535 $ 298,353 Paid related to: Current year 283,821 256,134 210,970 Prior years 117,994 95,272 62,506 Total paid $ 401,815 $ 351,406 $ 273,476 Net balance at December 31 $ 183,333 $ 176,559 $ 122,131 Plus: reinsurance recoverable on unpaid losses 477,870 305,673 18,724 Balance at December 31 $ 661,203 $ 482,232 $ 140,855 Composition of reserve for unpaid losses and LAE: Case reserves $ 270,601 $ 236,253 $ 83,447 IBNR reserves 390,602 245,979 57,408 Balance at December 31 $ 661,203 $ 482,232 $ 140,855 (1) Acquired reserves, net of reinsurance recoverables of $19,945,000 for 2017 and $2,391,000 for 2016 related to our acquisitions of AmCo and IIC, respectively.</t>
  </si>
  <si>
    <t>Short-duration Insurance Contracts, Schedule of Historical Claims Duration</t>
  </si>
  <si>
    <t>The following is supplementary information about average historical claims duration as of December 31, 2018 . Average Annual Percentage Payout of Incurred Claims by Age, Net of Reinsurance Unaudited Years 1 2 3 4 5 6 7 8 9 10 74.4 % 25.4 % 6.2 % 3.3 % (2.5 )% (6.9 )% — % 0.5 % (0.4 )% — % The following is supplementary information about average historical claims duration as of December 31, 2018 . Average Annual Percentage Payout of Incurred Claims by Age, Net of Reinsurance Unaudited Years 1 2 3 4 5 6 7 8 9 10 41.5 % 29.9 % 7.8 % 8.9 % 6.3 % 3.7 % 1.6 % 0.3 % — % — % The following is supplementary information about average historical claims duration as of December 31, 2018 . Average Annual Percentage Payout of Incurred Claims by Age, Net of Reinsurance Unaudited Years 1 2 3 4 5 6 7 8 9 10 51.8 % 28.3 % 7.0 % 5.5 % 2.3 % 2.1 % 2.0 % 1.0 % — % — %</t>
  </si>
  <si>
    <t>Short-duration Insurance Contracts, Reconciliation of Claims Development to Liability</t>
  </si>
  <si>
    <t>The reconciliation of the net incurred and paid claims development tables to the liability for claims and claim adjustment expenses in the consolidated statement of financial position is as follows. December 31, 2018 2017 Net outstanding liabilities Personal Homeowners’ Only $ 97,238 $ 101,544 Commercial Residential Only 57,717 49,810 All other lines of business 16,929 12,384 Liabilities for unpaid claims and claim adjustment expenses, net of reinsurance $ 171,884 $ 163,738 Reinsurance recoverable on unpaid claims Personal Homeowners’ Only $ 318,678 $ 131,581 Commercial Residential Only 155,717 165,313 All other lines of business 3,475 8,779 Total reinsurance recoverable on unpaid claims $ 477,870 $ 305,673 Unallocated claims adjustment expenses 11,449 12,821 Total gross liability for unpaid claims and claims adjustment expense $ 661,203 $ 482,232</t>
  </si>
  <si>
    <t>Long-Term Debt (Tables)</t>
  </si>
  <si>
    <t>Schedule of Long-term Debt Instruments</t>
  </si>
  <si>
    <t>The table below presents all long-term debt outstanding as of December 31, 2018 and 2017 : Effective Interest Rate Carrying Value at Maturity December 31, 2018 December 31, 2017 $150M Senior Notes Payable December 15, 2027 6.25% $ 150,000 $ 150,000 Florida State Board of Administration Note Payable July 1, 2026 3.06% 8,824 10,000 BB&amp;T Term Note Payable May 26, 2031 4.00% 4,304 4,651 Total long-term debt $ 163,128 $ 164,651</t>
  </si>
  <si>
    <t>Schedule of Maturities of Long-term Debt</t>
  </si>
  <si>
    <t>At December 31, 2018, the annual maturities of our long-term debt were as follows: Amount 2019 $ 1,523 2020 1,523 2021 1,523 2022 1,523 2023 1,523 Thereafter 155,513 Total debt $ 163,128</t>
  </si>
  <si>
    <t>Schedule of Debt</t>
  </si>
  <si>
    <t>The table below presents the rollforward of our debt issuance costs paid, in conjunction with the debt instruments described above, during the years ended December 31, 2018 and 2017 : 2018 2017 Balance at January 1, $ 3,287 $ 549 Additions 63 3,264 Amortization (340 ) (526 ) Balance at December 31, $ 3,010 $ 3,287</t>
  </si>
  <si>
    <t>Income Taxes (Tables)</t>
  </si>
  <si>
    <t>Schedule of Components of Income Tax Expense (Benefit)</t>
  </si>
  <si>
    <t>The following table summarizes the provision for income taxes: Year Ended December 31, 2018 2017 2016 Federal: Current $ (1,510 ) $ (1,147 ) $ (1,906 ) Deferred (1,240 ) (9,911 ) 1,920 (Benefit) provision for Federal income tax expense (2,750 ) (11,058 ) 14 State: Current (654 ) 496 1,001 Deferred (1,229 ) 1,327 290 Provision for State income tax expense (1,883 ) 1,823 1,291 (Benefit) provision for income taxes $ (4,633 ) $ (9,235 ) $ 1,305</t>
  </si>
  <si>
    <t>Tax Expense Reconciliation</t>
  </si>
  <si>
    <t xml:space="preserve">The actual income tax expense differs from the expected income tax expense computed by applying the combined applicable effective federal and state tax rates to income before the provision for income taxes as follows: Year Ended December 31, 2018 2017 2016 Expected income tax expense at federal rate $ (875 ) $ 319 $ 2,381 State tax expense, net of federal deduction benefit (1,205 ) 366 934 Dividend received deduction (170 ) (294 ) (217 ) Other permanent items 564 128 — Prior period adjustment — (791 ) — Accrual adjustments (1,391 ) (1,472 ) — Municipal tax-exempt interest (735 ) (1,398 ) (1,011 ) Change in enacted tax rate (1) — (6,777 ) — Change in Special Loss Discount Account (821 ) — — Other, Net — 684 (782 ) Reported income tax (benefit) expense $ (4,633 ) $ (9,235 ) $ 1,305 (1) Pursuant to the recently enacted 2017 Tax Act legislation. </t>
  </si>
  <si>
    <t>Schedule of Deferred Tax Assets and Liabilities</t>
  </si>
  <si>
    <t>The table below summarizes the significant components of our net deferred tax liability : December 31, 2018 2017 Deferred tax assets: Unearned premiums $ 19,661 $ 17,459 Unrealized loss 2,145 — Tax-related discount on loss reserve 2,055 1,113 Bad debt expense 89 90 Other-than-temporary impairment 18 16 Investments 302 304 AMT credit carryforward — 226 Capitalized software 330 — Other 260 89 Total deferred tax assets 24,860 19,297 Deferred tax liabilities: Unrealized gain — (2,822 ) Deferred acquisitions costs (26,966 ) (21,549 ) Capitalized software — (204 ) Intangible asset (7,397 ) (10,883 ) Prepaid expenses (665 ) (535 ) Investments (221 ) (17 ) Fixed assets (1,864 ) (689 ) Other — (63 ) Total deferred tax liabilities (37,113 ) (36,762 ) Net deferred tax liability $ (12,253 ) $ (17,465 )</t>
  </si>
  <si>
    <t>Commitments and Contingencies Schedule of Future Minimum Rental Payments (Tables)</t>
  </si>
  <si>
    <t>Schedule of Future Minimum Rental Payments for Operating Leases</t>
  </si>
  <si>
    <t>At December 31, 2018, future minimum gross lease payments relating to these non-cancellable operating and capital lease agreements are as follows: Amount 2019 $ 380 2020 265 2021 214 2022 138 2023 24</t>
  </si>
  <si>
    <t>Accumulated Other Comprehensive Income (Tables)</t>
  </si>
  <si>
    <t>Schedule of Accumulated Other Comprehensive Income (Loss)</t>
  </si>
  <si>
    <t>The table below details the components of accumulated other comprehensive income (loss) at year end: Pre-Tax Amount Tax (Expense) Benefit Net-of-Tax Amount December 31, 2015 $ 2,640 $ (1,020 ) $ 1,620 Changes in net unrealized gain on investments (629 ) 167 (462 ) Reclassification adjustment for net realized gains (547 ) 211 (336 ) December 31, 2016 1,464 (642 ) 822 Changes in net unrealized gain on investments 10,647 (3,747 ) 6,900 Reclassification adjustment for net realized gains (67 ) 17 (50 ) Reclassification due to adoption of ASU 2018-02 — 1,549 1,549 December 31, 2017 12,044 (2,823 ) 9,221 Reclassification due to adoption of ASU 2016-01 (12,300 ) 2,962 (9,338 ) Adjusted balance at January 1, 2018 (256 ) 139 (117 ) Changes in net unrealized gain on investments (9,999 ) 2,327 (7,672 ) Reclassification adjustment for net realized gains (1,655 ) 414 (1,241 ) December 31, 2018 $ (11,910 ) $ 2,880 $ (9,030 )</t>
  </si>
  <si>
    <t>Stockholders' Equity (Tables)</t>
  </si>
  <si>
    <t>Dividends Declared</t>
  </si>
  <si>
    <t>Our Board of Directors declared dividends on our outstanding shares of common stock to stockholders of record as follows for the periods presented (in thousands, except per share amounts): Year Ended December 31, 2018 2017 2016 Per Share Amount Aggregate Amount Per Share Amount Aggregate Amount Per Share Amount Aggregate Amount First Quarter $ 0.06 $ 2,565 $ 0.06 $ 1,301 $ 0.05 $ 1,076 Second Quarter $ 0.06 $ 2,565 $ 0.06 $ 2,561 $ 0.06 $ 1,300 Third Quarter $ 0.06 $ 2,569 $ 0.06 $ 2,564 $ 0.06 $ 1,299 Fourth Quarter $ 0.06 $ 2,569 $ 0.06 $ 2,565 $ 0.06 $ 1,299</t>
  </si>
  <si>
    <t>Stock-Based Compensation (Tables)</t>
  </si>
  <si>
    <t>Share-based Compensation, Activity</t>
  </si>
  <si>
    <t>The following table presents our total stock-based compensation expense: Year ended December 31, 2018 2017 2016 Employee stock-based compensation expense Pre-tax $ 1,095 $ 1,616 $ 877 Post-tax (1) 865 1,277 693 Director stock-based compensation expense Pre-tax 1,319 996 1,070 Post-tax (1) 1,042 787 845</t>
  </si>
  <si>
    <t>Schedule of Nonvested Share Activity</t>
  </si>
  <si>
    <t>The following table presents certain information related to the activity of our non-vested common stock grants: Number of Restricted Shares Weighted Average Grant Date Fair Value Outstanding as of December 31, 2015 179,183 $ 16.67 Granted 115,405 16.90 Less: Forfeited 26,082 17.44 Less: Vested 98,864 16.39 Outstanding as of December 31, 2016 169,642 $ 16.87 Granted 167,622 15.62 Less: Forfeited 17,537 14.07 Less: Vested 107,633 16.24 Outstanding as of December 31, 2017 212,094 $ 16.44 Granted 174,602 20.07 Less: Forfeited 21,502 18.82 Less: Vested 147,258 16.68 Outstanding as of December 31, 2018 217,936 $ 18.96</t>
  </si>
  <si>
    <t>Schedule of Share-based Payment Award, Stock Options, Valuation Assumptions</t>
  </si>
  <si>
    <t>The following weighted-average assumptions were used to value the stock options granted: 2018 Expected annual dividend yield 1.15 % Expected volatility 41.18 % Risk-free interest rate 3.09 % Expected term 6 years</t>
  </si>
  <si>
    <t>Schedule of Share-based Compensation, Stock Options and Stock Appreciation Rights Award Activity</t>
  </si>
  <si>
    <t>The following table presents certain information related to the activity of our non-vested stock option grants: Number of Stock Options Weighted Average Grant Date Fair Value Weighted Average Exercise Prices Outstanding as of December 31, 2017 — $ — $ — Granted 107,888 8.26 20.94 Less: Forfeited — — — Less: Vested — — — Outstanding as of December 31, 2018 107,888 $ 8.28 $ 20.44 Exercisable as of December 31, 2018 — $ — $ —</t>
  </si>
  <si>
    <t>Quarterly Results (Unaudited) (Tables)</t>
  </si>
  <si>
    <t>Quarterly Results [Abstract]</t>
  </si>
  <si>
    <t>Quarterly Financial Information [Table Text Block]</t>
  </si>
  <si>
    <t xml:space="preserve"> Three Months Ended March 31, June 30, September 30, December 31, (In thousands, except per share data) 2018 Revenues (1) $ 180,127 $ 183,148 $ 187,652 $ 181,089 Income before income taxes $ 11,716 $ 19,332 $ (15,870 ) $ (19,416 ) Net income (loss) $ 8,369 $ 14,701 $ (11,707 ) $ (10,968 ) Less: Net income attributable to NCI $ — $ — $ 1 $ 103 Net income (loss) attributable to UIHC $ 8,369 $ 14,701 $ (11,708 ) $ (11,071 ) Earnings per common share - Basic (2) $ 0.20 $ 0.34 $ (0.27 ) $ (0.26 ) Earnings per common share - Diluted (2) $ 0.20 $ 0.34 $ (0.27 ) $ (0.26 ) 2017 Revenues $ 122,633 $ 178,073 $ 171,128 $ 182,586 Income (loss) before income taxes $ 5,938 $ 12,650 $ (45,487 ) $ 27,809 Net income (loss) $ 3,899 $ 7,257 $ (28,012 ) $ 27,001 Less: Net income (loss) attributable to NCI $ — $ — $ — $ — Net income (loss) attributable to UIHC $ 3,899 $ 7,257 $ (28,012 ) $ 27,001 Earnings per common share - Basic (2) $ 0.18 $ 0.17 $ (0.66 ) $ 0.63 Earnings per common share - Diluted (2) $ 0.18 $ 0.17 $ (0.66 ) $ 0.63 (1) The sum of the quarterly reported amounts does not equal the full year due to a presentation change in ceding commission income incurred during the second quarter of 2018. (2) Earnings per common share is calculated based on the earnings attributable to UIHC. The sum of the quarterly reported amounts may not equal the full year, as each is computed independently.</t>
  </si>
  <si>
    <t>Significant Accounting Policies - Narrative (Details) - USD ($)</t>
  </si>
  <si>
    <t>Recouperable assessment - Texas</t>
  </si>
  <si>
    <t>Recouperable assessment - North Carolina</t>
  </si>
  <si>
    <t>Allowance for Uncollectible Premium</t>
  </si>
  <si>
    <t>Finite-Lived Intangible Asset, Useful Life</t>
  </si>
  <si>
    <t>7 years</t>
  </si>
  <si>
    <t>Advertising Expense</t>
  </si>
  <si>
    <t>Concentration Risk, Percentage</t>
  </si>
  <si>
    <t>52.00%</t>
  </si>
  <si>
    <t>Cash, FDIC Insured Amount</t>
  </si>
  <si>
    <t>Cash, FDIC Insured Amount, Period Increase (Decrease)</t>
  </si>
  <si>
    <t>Investments (Details) $ in Thousands</t>
  </si>
  <si>
    <t>Dec. 31, 2018USD ($)</t>
  </si>
  <si>
    <t>Schedule of Available-for-sale Securities</t>
  </si>
  <si>
    <t>Other than Temporary Impairment Losses, Investments, Available-for-sale Securities</t>
  </si>
  <si>
    <t>Investments - Schedule of Available-for-sale Securities Reconciliation (Details) - USD ($) $ in Thousands</t>
  </si>
  <si>
    <t>US Government and Government Agencies and Authorities</t>
  </si>
  <si>
    <t>Unrealized gain</t>
  </si>
  <si>
    <t>Unrealized loss</t>
  </si>
  <si>
    <t>Foreign Government Debt Securities</t>
  </si>
  <si>
    <t>US States and Political Subdivisions Debt Securities</t>
  </si>
  <si>
    <t>Public Utility, Bonds</t>
  </si>
  <si>
    <t>All Other Corporate Bonds</t>
  </si>
  <si>
    <t>Mortgage Backed Securities</t>
  </si>
  <si>
    <t>Asset-backed Securities</t>
  </si>
  <si>
    <t>Redeemable Preferred Stock</t>
  </si>
  <si>
    <t>Investments - Schedule of Realized Gain (Loss) (Details) - USD ($) $ in Thousands</t>
  </si>
  <si>
    <t>Gross Realized Gains</t>
  </si>
  <si>
    <t>Fair Value at Sale</t>
  </si>
  <si>
    <t>Gross Realized Losses</t>
  </si>
  <si>
    <t>Net Fair Value at Sale</t>
  </si>
  <si>
    <t>Equity Securities</t>
  </si>
  <si>
    <t>Investments Classified by Maturity Date (Details) - USD ($) $ in Thousands</t>
  </si>
  <si>
    <t>Fair Value</t>
  </si>
  <si>
    <t>Cost or Amortized Cost</t>
  </si>
  <si>
    <t>Due in one year or less</t>
  </si>
  <si>
    <t>Due after one year through five years</t>
  </si>
  <si>
    <t>Due after five years through ten years</t>
  </si>
  <si>
    <t>Due after ten years</t>
  </si>
  <si>
    <t>Asset and mortgage backed securities</t>
  </si>
  <si>
    <t>Cost or adjusted/amortized cost</t>
  </si>
  <si>
    <t>Percent of Total</t>
  </si>
  <si>
    <t>8.40%</t>
  </si>
  <si>
    <t>39.80%</t>
  </si>
  <si>
    <t>17.00%</t>
  </si>
  <si>
    <t>1.50%</t>
  </si>
  <si>
    <t>33.30%</t>
  </si>
  <si>
    <t>100.00%</t>
  </si>
  <si>
    <t>Asset or mortgage backed securities</t>
  </si>
  <si>
    <t>8.50%</t>
  </si>
  <si>
    <t>39.70%</t>
  </si>
  <si>
    <t>16.90%</t>
  </si>
  <si>
    <t>33.40%</t>
  </si>
  <si>
    <t>Investments - Investment Income (Details) - USD ($) $ in Thousands</t>
  </si>
  <si>
    <t>Net investment income</t>
  </si>
  <si>
    <t>Investment expenses</t>
  </si>
  <si>
    <t>Cash, Cash Equivalents And Short-Term Investments</t>
  </si>
  <si>
    <t>Other Investments</t>
  </si>
  <si>
    <t>Investments Aging of Unrealized Losses by Class (Details) $ in Thousands</t>
  </si>
  <si>
    <t>Dec. 31, 2018USD ($)security</t>
  </si>
  <si>
    <t>Dec. 31, 2017USD ($)security</t>
  </si>
  <si>
    <t>Less Than Twelve Months</t>
  </si>
  <si>
    <t>Number of Securities | security</t>
  </si>
  <si>
    <t>Gross unrealized losses</t>
  </si>
  <si>
    <t>Twelve Months or More</t>
  </si>
  <si>
    <t>Number of securities | security</t>
  </si>
  <si>
    <t>Corporate Debt Securities</t>
  </si>
  <si>
    <t>Investments by Category and Level (Details) - USD ($) $ in Thousands</t>
  </si>
  <si>
    <t>Available-for-sale Securities</t>
  </si>
  <si>
    <t>Mutual Fund</t>
  </si>
  <si>
    <t>Public Utility, Equities</t>
  </si>
  <si>
    <t>Nonredeemable Preferred Stock</t>
  </si>
  <si>
    <t>Level 1</t>
  </si>
  <si>
    <t>Level 1 | US Government and Government Agencies and Authorities</t>
  </si>
  <si>
    <t>Level 1 | Foreign Government Debt Securities</t>
  </si>
  <si>
    <t>Level 1 | US States and Political Subdivisions Debt Securities</t>
  </si>
  <si>
    <t>Level 1 | Public Utility, Bonds</t>
  </si>
  <si>
    <t>Level 1 | Corporate Debt Securities</t>
  </si>
  <si>
    <t>Level 1 | Mortgage Backed Securities</t>
  </si>
  <si>
    <t>Level 1 | Asset-backed Securities</t>
  </si>
  <si>
    <t>Level 1 | Redeemable Preferred Stock</t>
  </si>
  <si>
    <t>Level 1 | Fixed Maturities</t>
  </si>
  <si>
    <t>Level 1 | Mutual Fund</t>
  </si>
  <si>
    <t>Level 1 | Public Utility, Equities</t>
  </si>
  <si>
    <t>Level 1 | Common Stock</t>
  </si>
  <si>
    <t>Level 1 | Nonredeemable Preferred Stock</t>
  </si>
  <si>
    <t>Level 1 | Equity Securities</t>
  </si>
  <si>
    <t>Level 1 | Other Long-term Investments</t>
  </si>
  <si>
    <t>Level 2</t>
  </si>
  <si>
    <t>Level 2 | US Government and Government Agencies and Authorities</t>
  </si>
  <si>
    <t>Level 2 | Foreign Government Debt Securities</t>
  </si>
  <si>
    <t>Level 2 | US States and Political Subdivisions Debt Securities</t>
  </si>
  <si>
    <t>Level 2 | Public Utility, Bonds</t>
  </si>
  <si>
    <t>Level 2 | Corporate Debt Securities</t>
  </si>
  <si>
    <t>Level 2 | Mortgage Backed Securities</t>
  </si>
  <si>
    <t>Level 2 | Asset-backed Securities</t>
  </si>
  <si>
    <t>Level 2 | Redeemable Preferred Stock</t>
  </si>
  <si>
    <t>Level 2 | Fixed Maturities</t>
  </si>
  <si>
    <t>Level 2 | Mutual Fund</t>
  </si>
  <si>
    <t>Level 2 | Public Utility, Equities</t>
  </si>
  <si>
    <t>Level 2 | Common Stock</t>
  </si>
  <si>
    <t>Level 2 | Nonredeemable Preferred Stock</t>
  </si>
  <si>
    <t>Level 2 | Equity Securities</t>
  </si>
  <si>
    <t>Level 2 | Other Long-term Investments</t>
  </si>
  <si>
    <t>Level 3</t>
  </si>
  <si>
    <t>Level 3 | US Government and Government Agencies and Authorities</t>
  </si>
  <si>
    <t>Level 3 | Foreign Government Debt Securities</t>
  </si>
  <si>
    <t>Level 3 | US States and Political Subdivisions Debt Securities</t>
  </si>
  <si>
    <t>Level 3 | Public Utility, Bonds</t>
  </si>
  <si>
    <t>Level 3 | Corporate Debt Securities</t>
  </si>
  <si>
    <t>Level 3 | Mortgage Backed Securities</t>
  </si>
  <si>
    <t>Level 3 | Asset-backed Securities</t>
  </si>
  <si>
    <t>Level 3 | Redeemable Preferred Stock</t>
  </si>
  <si>
    <t>Level 3 | Fixed Maturities</t>
  </si>
  <si>
    <t>Level 3 | Mutual Fund</t>
  </si>
  <si>
    <t>Level 3 | Public Utility, Equities</t>
  </si>
  <si>
    <t>Level 3 | Common Stock</t>
  </si>
  <si>
    <t>Level 3 | Nonredeemable Preferred Stock</t>
  </si>
  <si>
    <t>Level 3 | Equity Securities</t>
  </si>
  <si>
    <t>Level 3 | Other Long-term Investments</t>
  </si>
  <si>
    <t>Investments Fair Value Inputs, Assets, Quantitative Information (Details) - USD ($) $ in Thousands</t>
  </si>
  <si>
    <t>Equity Securities without Readily Determinable Fair Value</t>
  </si>
  <si>
    <t>Fair value</t>
  </si>
  <si>
    <t>Limited Partner</t>
  </si>
  <si>
    <t>Certificates of Deposit</t>
  </si>
  <si>
    <t>Certificates of Deposit, at Carrying Value</t>
  </si>
  <si>
    <t>Total other investments</t>
  </si>
  <si>
    <t>Investments - Fair Value Nonrecurring (Details) - USD ($) $ in Thousands</t>
  </si>
  <si>
    <t>Fair Value, Assets and Liabilities Measured on Recurring and Nonrecurring Basis</t>
  </si>
  <si>
    <t>Investments Restricted Cash (Details) - USD ($) $ in Thousands</t>
  </si>
  <si>
    <t>Restricted Cash and Cash Equivalents Items [Line Items]</t>
  </si>
  <si>
    <t>Assets Held-in-trust</t>
  </si>
  <si>
    <t>Regulatory Assets, Fair Value Disclosure</t>
  </si>
  <si>
    <t>Investments Equity Investments, by Category (Details) - USD ($) $ in Thousands</t>
  </si>
  <si>
    <t>61.80%</t>
  </si>
  <si>
    <t>50.40%</t>
  </si>
  <si>
    <t>2.20%</t>
  </si>
  <si>
    <t>2.70%</t>
  </si>
  <si>
    <t>33.60%</t>
  </si>
  <si>
    <t>44.10%</t>
  </si>
  <si>
    <t>2.40%</t>
  </si>
  <si>
    <t>2.80%</t>
  </si>
  <si>
    <t>Acquisitions Narrative (Details) - USD ($) $ in Thousands</t>
  </si>
  <si>
    <t>Apr. 29, 2016</t>
  </si>
  <si>
    <t>AmCo Holding Company</t>
  </si>
  <si>
    <t>Business Acquisition [Line Items]</t>
  </si>
  <si>
    <t>Premium and Agents' Receivable</t>
  </si>
  <si>
    <t>Payments for Merger Related Costs</t>
  </si>
  <si>
    <t>Total Purchase Price</t>
  </si>
  <si>
    <t>Interboro Insurance Company</t>
  </si>
  <si>
    <t>Notes Issued</t>
  </si>
  <si>
    <t>Accrued Liabilities</t>
  </si>
  <si>
    <t>Revenues</t>
  </si>
  <si>
    <t>Operating Income (Loss)</t>
  </si>
  <si>
    <t>Acquisitions Pro Forma (Details) - USD ($) $ / shares in Units, $ in Thousands</t>
  </si>
  <si>
    <t>Apr. 03, 2017</t>
  </si>
  <si>
    <t>Sep. 30, 2018</t>
  </si>
  <si>
    <t>Jun. 30, 2018</t>
  </si>
  <si>
    <t>Mar. 31, 2018</t>
  </si>
  <si>
    <t>Sep. 30, 2017</t>
  </si>
  <si>
    <t>Jun. 30, 2017</t>
  </si>
  <si>
    <t>Mar. 31, 2017</t>
  </si>
  <si>
    <t>Business Acquisition, Pro Forma Information, Nonrecurring Adjustment [Line Items]</t>
  </si>
  <si>
    <t>Pro Forma Revenue</t>
  </si>
  <si>
    <t>Pro Forma Net Income (Loss)</t>
  </si>
  <si>
    <t>Pro Forma Earnings Per Share, Diluted</t>
  </si>
  <si>
    <t>Schedule of Business Acquisitions, by Acquisition (Details) - USD ($) $ in Thousands</t>
  </si>
  <si>
    <t>Cash and Equivalents</t>
  </si>
  <si>
    <t>Intangible Assets</t>
  </si>
  <si>
    <t>Insurance Contract Asset</t>
  </si>
  <si>
    <t>Deferred Taxes</t>
  </si>
  <si>
    <t>Loss Reserves</t>
  </si>
  <si>
    <t>Advanced Premiums</t>
  </si>
  <si>
    <t>Acquisitions Schedule of Revenue and Income (Details) - USD ($) $ in Thousands</t>
  </si>
  <si>
    <t>8 Months Ended</t>
  </si>
  <si>
    <t>9 Months Ended</t>
  </si>
  <si>
    <t>Business Combination, Pro Forma Information, Revenue of Acquiree since Acquisition Date, Actual</t>
  </si>
  <si>
    <t>Business Combination, Pro Forma Information, Earnings or Loss of Acquiree since Acquisition Date, Actual</t>
  </si>
  <si>
    <t>Earnings Per Share (Details) - USD ($) $ / shares in Units, $ in Thousands</t>
  </si>
  <si>
    <t>3 Months Ended</t>
  </si>
  <si>
    <t>Weighted-average shares-basic</t>
  </si>
  <si>
    <t>Restricted stock award</t>
  </si>
  <si>
    <t>Weighted-average shares-diluted</t>
  </si>
  <si>
    <t>Deferred Policy Acquisition Costs Deferred Costs, Capitalized, Prepaid, and Other Assets (Details) - USD ($) $ in Thousands</t>
  </si>
  <si>
    <t>Deferred policy acquisition costs, beg. balance</t>
  </si>
  <si>
    <t>Deferred Policy Acquisition Costs, Additions</t>
  </si>
  <si>
    <t>Amortization</t>
  </si>
  <si>
    <t>Deferred Sales Commission</t>
  </si>
  <si>
    <t>Deferred policy acquisition costs, end. balance</t>
  </si>
  <si>
    <t>Property and equipment - Narrative (Details) - USD ($) $ in Thousands</t>
  </si>
  <si>
    <t>Property, Plant and Equipment [Line Items]</t>
  </si>
  <si>
    <t>Depreciation, Depletion and Amortization</t>
  </si>
  <si>
    <t>Property and equipment table (Details) - USD ($) $ in Thousands</t>
  </si>
  <si>
    <t>Property, Plant and Equipment, Gross</t>
  </si>
  <si>
    <t>Accumulated Depreciation, Depletion and Amortization, Property, Plant, and Equipment</t>
  </si>
  <si>
    <t>Land</t>
  </si>
  <si>
    <t>Building</t>
  </si>
  <si>
    <t>Computer Equipment</t>
  </si>
  <si>
    <t>Office Equipment</t>
  </si>
  <si>
    <t>Leasehold Improvements</t>
  </si>
  <si>
    <t>Goodwill and Intangible Assets (Details) - USD ($) $ in Thousands</t>
  </si>
  <si>
    <t>Goodwill, Acquired During Period</t>
  </si>
  <si>
    <t>Goodwill, Other Increase (Decrease)</t>
  </si>
  <si>
    <t>Goodwill, Impairment Los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oowill and Intangible Assets - Narrative (Details) - USD ($)</t>
  </si>
  <si>
    <t>Amortization of Intangible Assets</t>
  </si>
  <si>
    <t>Goodwill and Intangible Assets - Intangible Assets (Details) - USD ($) $ in Thousands</t>
  </si>
  <si>
    <t>Acquired Finite-Lived Intangible Assets [Line Items]</t>
  </si>
  <si>
    <t>Finite-Lived Intangible Assets, Accumulated Amortization</t>
  </si>
  <si>
    <t>Finite-Lived Intangible Assets, Net</t>
  </si>
  <si>
    <t>Intangible Assets, Gross (Excluding Goodwill)</t>
  </si>
  <si>
    <t>Indefinite-lived Intangible Assets (Excluding Goodwill)</t>
  </si>
  <si>
    <t>Intangible Assets Arising from Insurance Contracts Acquired in Business Combination [Member]</t>
  </si>
  <si>
    <t>Finite-Lived Intangible Assets, Gross</t>
  </si>
  <si>
    <t>Customer Relationships</t>
  </si>
  <si>
    <t>Finite-Lived Intangible Assets, Remaining Amortization Period</t>
  </si>
  <si>
    <t>7 years 4 months</t>
  </si>
  <si>
    <t>8 years</t>
  </si>
  <si>
    <t>Trade Names</t>
  </si>
  <si>
    <t>5 years 2 months</t>
  </si>
  <si>
    <t>6 years</t>
  </si>
  <si>
    <t>Reinsurance Recoverables (Details) - USD ($) $ in Thousands</t>
  </si>
  <si>
    <t>Reinsurance Recoverables on Unpaid Losses</t>
  </si>
  <si>
    <t>Reinsurance Recoverables on Paid Losses</t>
  </si>
  <si>
    <t>Effects of Reinsurance on Premiums (Details) - USD ($) $ in Thousands</t>
  </si>
  <si>
    <t>Direct Premiums Written</t>
  </si>
  <si>
    <t>Assumed Premiums Written</t>
  </si>
  <si>
    <t>Ceded Premiums Written</t>
  </si>
  <si>
    <t>Premiums Written, Net</t>
  </si>
  <si>
    <t>Increase (Decrease) in Direct Unearned Premiums</t>
  </si>
  <si>
    <t>Increase (Decrease) in Assumed Unearned Premiums</t>
  </si>
  <si>
    <t>Increase (Decrease) in Ceded Unearned Premiums</t>
  </si>
  <si>
    <t>Increase (Decrease) in Unearned Premiums</t>
  </si>
  <si>
    <t>Direct Premiums Earned, Property and Casualty</t>
  </si>
  <si>
    <t>Assumed Premiums Earned, Property and Casualty</t>
  </si>
  <si>
    <t>Premiums Earned, Net</t>
  </si>
  <si>
    <t>Direct Losses and LAE Incurred</t>
  </si>
  <si>
    <t>Assumed Losses and LAE Incurred</t>
  </si>
  <si>
    <t>Ceded Losses and LAE Incurred</t>
  </si>
  <si>
    <t>Net Losses and LAE Incurred</t>
  </si>
  <si>
    <t>Effects of Reinsurance on Losses (Details) - USD ($) $ in Thousands</t>
  </si>
  <si>
    <t>Dec. 31, 2015</t>
  </si>
  <si>
    <t>Net Direct Unpaid Losses and LAE</t>
  </si>
  <si>
    <t>Net Assumed Unpaid Losses and LAE</t>
  </si>
  <si>
    <t>Net Ceded Unpaid Losses and LAE</t>
  </si>
  <si>
    <t>Liability for Unpaid Claims and Claims Adjustment Expense, Net</t>
  </si>
  <si>
    <t>Direct Unearned Premiums, Net</t>
  </si>
  <si>
    <t>Assumed Unearned Premiums, Net</t>
  </si>
  <si>
    <t>Unearned Premiums, Gross</t>
  </si>
  <si>
    <t>Ceded Unearned Premiums, Net</t>
  </si>
  <si>
    <t>Unearned Premiums, Net</t>
  </si>
  <si>
    <t>Reinsurance Reinsurance (Details) - USD ($)</t>
  </si>
  <si>
    <t>Jun. 01, 2018</t>
  </si>
  <si>
    <t>Reinsurance Retention Policy, Excess Retention, Amount Reinsured</t>
  </si>
  <si>
    <t>Insurance Commissions and Fees, Flood Program</t>
  </si>
  <si>
    <t>Percentage of Flood Premiums Ceded</t>
  </si>
  <si>
    <t>Increase (Decrease) in Ceded Losses and LAE Incurred</t>
  </si>
  <si>
    <t>Losses ceded under aggregate contract</t>
  </si>
  <si>
    <t>Liability for Unpaid Losses and Loss Adjustment Expense (Details) - USD ($) $ in Thousands</t>
  </si>
  <si>
    <t>Liability for Claims and Claims Adjustment Expense [Line Items]</t>
  </si>
  <si>
    <t>Current Year Claims and Claims Adjustment Expense</t>
  </si>
  <si>
    <t>Prior Year Claims and Claims Adjustment Expense</t>
  </si>
  <si>
    <t>Liability for Unpaid Claims and Claims Adjustment Expense, Incurred Claims</t>
  </si>
  <si>
    <t>Liability for Unpaid Claims and Claims Adjustment Expense, Claims Paid, Current Year</t>
  </si>
  <si>
    <t>Liability for Unpaid Claims and Claims Adjustment Expense, Claims Paid, Prior Years</t>
  </si>
  <si>
    <t>Liability for Unpaid Claims and Claims Adjustment Expense, Claims Paid</t>
  </si>
  <si>
    <t>Reinsurance Recoverable on Unpaid Losses and LAE</t>
  </si>
  <si>
    <t>Liability for Unpaid Claims and Claims Adjustment Expense, Net, Including Acquisition</t>
  </si>
  <si>
    <t>Liability for Unpaid Claims and Claims Adjustment Expense, Reported Claims, Amount</t>
  </si>
  <si>
    <t>Liability for Unpaid Claims and Claims Adjustment Expense, Incurred but Not Reported (IBNR) Claims, Amount</t>
  </si>
  <si>
    <t>Liability for Unpaid Losses and Loss Adjustment Expense - Claims Development (Details) $ in Thousands</t>
  </si>
  <si>
    <t>Dec. 31, 2018USD ($)claim</t>
  </si>
  <si>
    <t>Dec. 31, 2017USD ($)</t>
  </si>
  <si>
    <t>Dec. 31, 2016USD ($)</t>
  </si>
  <si>
    <t>Dec. 31, 2015USD ($)</t>
  </si>
  <si>
    <t>Dec. 31, 2014USD ($)</t>
  </si>
  <si>
    <t>Dec. 31, 2013USD ($)</t>
  </si>
  <si>
    <t>Dec. 31, 2012USD ($)</t>
  </si>
  <si>
    <t>Dec. 31, 2011USD ($)</t>
  </si>
  <si>
    <t>Dec. 31, 2010USD ($)</t>
  </si>
  <si>
    <t>Dec. 31, 2009USD ($)</t>
  </si>
  <si>
    <t>Short-duration Insurance Contracts, Liability for Unpaid Claims and Allocated Claim Adjustment Expense, Net</t>
  </si>
  <si>
    <t>Property and Casualty, Commercial Insurance Product Line</t>
  </si>
  <si>
    <t>Short-duration Insurance Contracts, Incurred Claims and Allocated Claim Adjustment Expense, Net</t>
  </si>
  <si>
    <t>Short-duration Insurance Contracts, Cumulative Paid Claims and Allocated Claim Adjustment Expense, Net</t>
  </si>
  <si>
    <t>Other Short-duration Insurance Product Line</t>
  </si>
  <si>
    <t>Property and Casualty, Personal Insurance Product Line</t>
  </si>
  <si>
    <t>Short-duration Insurance Contracts, Accident Year 2009 | Property and Casualty, Commercial Insurance Product Line</t>
  </si>
  <si>
    <t>Short-duration Insurance Contracts, Incurred but Not Reported (IBNR) Claims Liability, Net</t>
  </si>
  <si>
    <t>Short-duration Insurance Contract, Cumulative Number of Reported Claims | claim</t>
  </si>
  <si>
    <t>Short-duration Insurance Contracts, Accident Year 2009 | Other Short-duration Insurance Product Line</t>
  </si>
  <si>
    <t>Short-duration Insurance Contracts, Accident Year 2009 | Property and Casualty, Personal Insurance Product Line</t>
  </si>
  <si>
    <t>Short-duration Insurance Contracts, Accident Year 2010 | Property and Casualty, Commercial Insurance Product Line</t>
  </si>
  <si>
    <t>Short-duration Insurance Contracts, Accident Year 2010 | Other Short-duration Insurance Product Line</t>
  </si>
  <si>
    <t>Short-duration Insurance Contracts, Accident Year 2010 | Property and Casualty, Personal Insurance Product Line</t>
  </si>
  <si>
    <t>Short-duration Insurance Contracts, Accident Year 2011 | Property and Casualty, Commercial Insurance Product Line</t>
  </si>
  <si>
    <t>Short-duration Insurance Contracts, Accident Year 2011 | Other Short-duration Insurance Product Line</t>
  </si>
  <si>
    <t>Short-duration Insurance Contracts, Accident Year 2011 | Property and Casualty, Personal Insurance Product Line</t>
  </si>
  <si>
    <t>Short-duration Insurance Contracts, Accident Year 2012 | Property and Casualty, Commercial Insurance Product Line</t>
  </si>
  <si>
    <t>Short-duration Insurance Contracts, Accident Year 2012 | Other Short-duration Insurance Product Line</t>
  </si>
  <si>
    <t>Short-duration Insurance Contracts, Accident Year 2012 | Property and Casualty, Personal Insurance Product Line</t>
  </si>
  <si>
    <t>Short-duration Insurance Contracts, Accident Year 2013 | Property and Casualty, Commercial Insurance Product Line</t>
  </si>
  <si>
    <t>Short-duration Insurance Contracts, Accident Year 2013 | Other Short-duration Insurance Product Line</t>
  </si>
  <si>
    <t>Short-duration Insurance Contracts, Accident Year 2013 | Property and Casualty, Personal Insurance Product Line</t>
  </si>
  <si>
    <t>Short-duration Insurance Contracts, Accident Year 2014 | Property and Casualty, Commercial Insurance Product Line</t>
  </si>
  <si>
    <t>Short-duration Insurance Contracts, Accident Year 2014 | Other Short-duration Insurance Product Line</t>
  </si>
  <si>
    <t>Short-duration Insurance Contracts, Accident Year 2014 | Property and Casualty, Personal Insurance Product Line</t>
  </si>
  <si>
    <t>Short-duration Insurance Contracts, Accident Year 2015 | Property and Casualty, Commercial Insurance Product Line</t>
  </si>
  <si>
    <t>Short-duration Insurance Contracts, Accident Year 2015 | Other Short-duration Insurance Product Line</t>
  </si>
  <si>
    <t>Short-duration Insurance Contracts, Accident Year 2015 | Property and Casualty, Personal Insurance Product Line</t>
  </si>
  <si>
    <t>Short-duration Insurance Contracts, Accident Year 2016 | Property and Casualty, Commercial Insurance Product Line</t>
  </si>
  <si>
    <t>Short-duration Insurance Contracts, Accident Year 2016 | Other Short-duration Insurance Product Line</t>
  </si>
  <si>
    <t>Short-duration Insurance Contracts, Accident Year 2016 | Property and Casualty, Personal Insurance Product Line</t>
  </si>
  <si>
    <t>Short-duration Insurance Contracts, Accident Year 2017 | Property and Casualty, Commercial Insurance Product Line</t>
  </si>
  <si>
    <t>Short-duration Insurance Contracts, Accident Year 2017 | Other Short-duration Insurance Product Line</t>
  </si>
  <si>
    <t>Short-duration Insurance Contracts, Accident Year 2017 | Property and Casualty, Personal Insurance Product Line</t>
  </si>
  <si>
    <t>Short-duration Insurance Contracts, Accident Year 2018 | Property and Casualty, Commercial Insurance Product Line</t>
  </si>
  <si>
    <t>Short-duration Insurance Contracts, Accident Year 2018 | Other Short-duration Insurance Product Line</t>
  </si>
  <si>
    <t>Short-duration Insurance Contracts, Accident Year 2018 | Property and Casualty, Personal Insurance Product Line</t>
  </si>
  <si>
    <t>Short-duration Insurance Contracts, Accident Year 2008 | Property and Casualty, Commercial Insurance Product Line</t>
  </si>
  <si>
    <t>Short-duration Insurance Contracts, Accident Year 2008 | Other Short-duration Insurance Product Line</t>
  </si>
  <si>
    <t>Short-duration Insurance Contracts, Accident Year 2008 | Property and Casualty, Personal Insurance Product Line</t>
  </si>
  <si>
    <t>Liability for Unpaid Losses and Loss Adjustment Expenses - Percentage Payout (Details)</t>
  </si>
  <si>
    <t>Dec. 31, 2018Rate</t>
  </si>
  <si>
    <t>Short-duration Insurance Contracts, Historical Claims Duration [Line Items]</t>
  </si>
  <si>
    <t>Short-duration Insurance Contracts, Historical Claims Duration, Year One</t>
  </si>
  <si>
    <t>74.40%</t>
  </si>
  <si>
    <t>Short-duration Insurance Contracts, Historical Claims Duration, Year Two</t>
  </si>
  <si>
    <t>25.40%</t>
  </si>
  <si>
    <t>Short-duration Insurance Contracts, Historical Claims Duration, Year Three</t>
  </si>
  <si>
    <t>6.20%</t>
  </si>
  <si>
    <t>Short-duration Insurance Contracts, Historical Claims Duration, Year Four</t>
  </si>
  <si>
    <t>3.30%</t>
  </si>
  <si>
    <t>Short-duration Insurance Contracts, Historical Claims Duration, Year Five</t>
  </si>
  <si>
    <t>(2.50%)</t>
  </si>
  <si>
    <t>Short-duration Insurance Contracts, Historical Claims Duration, Year Six</t>
  </si>
  <si>
    <t>(6.90%)</t>
  </si>
  <si>
    <t>Short-duration Insurance Contracts, Historical Claims Duration, Year Seven</t>
  </si>
  <si>
    <t>0.00%</t>
  </si>
  <si>
    <t>Short-duration Insurance Contracts, Historical Claims Duration, Year Eight</t>
  </si>
  <si>
    <t>0.50%</t>
  </si>
  <si>
    <t>Short-duration Insurance Contracts, Historical Claims Duration, Year Nine</t>
  </si>
  <si>
    <t>(0.40%)</t>
  </si>
  <si>
    <t>Short-duration Insurance Contracts, Historical Claims Duration, Year Ten</t>
  </si>
  <si>
    <t>51.80%</t>
  </si>
  <si>
    <t>28.30%</t>
  </si>
  <si>
    <t>7.00%</t>
  </si>
  <si>
    <t>5.50%</t>
  </si>
  <si>
    <t>(2.30%)</t>
  </si>
  <si>
    <t>(2.10%)</t>
  </si>
  <si>
    <t>2.00%</t>
  </si>
  <si>
    <t>1.00%</t>
  </si>
  <si>
    <t>(0.00%)</t>
  </si>
  <si>
    <t>41.50%</t>
  </si>
  <si>
    <t>29.90%</t>
  </si>
  <si>
    <t>7.80%</t>
  </si>
  <si>
    <t>8.90%</t>
  </si>
  <si>
    <t>(6.30%)</t>
  </si>
  <si>
    <t>(3.70%)</t>
  </si>
  <si>
    <t>1.60%</t>
  </si>
  <si>
    <t>0.30%</t>
  </si>
  <si>
    <t>Liability for Unpaid Losses and Loss Adjustment Expense - Reconciliation (Details) - USD ($) $ in Thousands</t>
  </si>
  <si>
    <t>Short-duration Insurance Contracts, Reconciliation of Claims Development to Liability [Line Items]</t>
  </si>
  <si>
    <t>Short-duration Insurance Contracts, Liability for Unpaid Claims and Claims Adjustment Expense, Accumulated Unallocated Claim Adjustment Expense</t>
  </si>
  <si>
    <t>Long-Term Debt, Fiscal Year Maturity (Details) $ in Thousands</t>
  </si>
  <si>
    <t>Long-term Debt, Fiscal Year Maturity [Abstract]</t>
  </si>
  <si>
    <t>2019</t>
  </si>
  <si>
    <t>2020</t>
  </si>
  <si>
    <t>2021</t>
  </si>
  <si>
    <t>2022</t>
  </si>
  <si>
    <t>2023</t>
  </si>
  <si>
    <t>Thereafter</t>
  </si>
  <si>
    <t>Total debt</t>
  </si>
  <si>
    <t>Long-term Debt - Narrative (Details) - USD ($) $ in Thousands</t>
  </si>
  <si>
    <t>Dec. 13, 2017</t>
  </si>
  <si>
    <t>Dec. 05, 2016</t>
  </si>
  <si>
    <t>May 26, 2016</t>
  </si>
  <si>
    <t>Sep. 22, 2006</t>
  </si>
  <si>
    <t>Debt Instrument [Line Items]</t>
  </si>
  <si>
    <t>Notes Payable, Noncurrent</t>
  </si>
  <si>
    <t>Senior Notes</t>
  </si>
  <si>
    <t>Debt Instrument, Interest Rate, Stated Percentage</t>
  </si>
  <si>
    <t>5.75%</t>
  </si>
  <si>
    <t>Debt Instrument, Face Amount</t>
  </si>
  <si>
    <t>Interboro, LLC Promissory Note</t>
  </si>
  <si>
    <t>BB&amp;T Term Note Payable</t>
  </si>
  <si>
    <t>1.65%</t>
  </si>
  <si>
    <t>SBA Note Payable</t>
  </si>
  <si>
    <t>150M Senior Notes</t>
  </si>
  <si>
    <t>6.25%</t>
  </si>
  <si>
    <t>Long-Term Debt Long-Term Debt - Debt Issuance Costs (Details) - USD ($) $ in Thousands</t>
  </si>
  <si>
    <t>Debt Issuance Costs, Gross</t>
  </si>
  <si>
    <t>Debt Issuance Costs, Net</t>
  </si>
  <si>
    <t>Amortization of Debt Issuance Costs</t>
  </si>
  <si>
    <t>Long-Term Debt - Schedule of Long-Term Debt Instruments (Details) - USD ($) $ in Thousands</t>
  </si>
  <si>
    <t>Long-term Debt, Fair Value</t>
  </si>
  <si>
    <t>Debt Instrument, Maturity Date</t>
  </si>
  <si>
    <t>May 26,
		2031</t>
  </si>
  <si>
    <t>Debt Instrument, Interest Rate, Effective Percentage</t>
  </si>
  <si>
    <t>4.00%</t>
  </si>
  <si>
    <t>Jul. 1,
		2026</t>
  </si>
  <si>
    <t>3.06%</t>
  </si>
  <si>
    <t>Dec. 15,
		2027</t>
  </si>
  <si>
    <t>Provision for Income Taxes (Details) - USD ($) $ in Thousands</t>
  </si>
  <si>
    <t>Current Federal Tax Expense (Benefit)</t>
  </si>
  <si>
    <t>Deferred Federal Income Tax Expense (Benefit)</t>
  </si>
  <si>
    <t>Federal Income Tax Expense (Benefit), Continuing Operations</t>
  </si>
  <si>
    <t>Current State and Local Tax Expense (Benefit)</t>
  </si>
  <si>
    <t>Deferred State and Local Income Tax Expense (Benefit)</t>
  </si>
  <si>
    <t>State and Local Income Tax Expense (Benefit), Continuing Operations</t>
  </si>
  <si>
    <t>Income Tax Expense (Benefit)</t>
  </si>
  <si>
    <t>Deferred tax assets:</t>
  </si>
  <si>
    <t>Deferred Tax Asset, Unearned Premiums</t>
  </si>
  <si>
    <t>Deferred Tax Assets, Tax Deferred Expense, Reserves and Accruals, Policyholder Liabilities</t>
  </si>
  <si>
    <t>Deferred Tax Asset, Bad Debt Expense</t>
  </si>
  <si>
    <t>Deferred Tax Asset, Other-than-temporary-impairment</t>
  </si>
  <si>
    <t>Deferred Tax Assets, Other</t>
  </si>
  <si>
    <t>Deferred Tax Assets, Gross</t>
  </si>
  <si>
    <t>Deferred tax liabilities:</t>
  </si>
  <si>
    <t>Deferred Tax Liability, Unrealized Gain</t>
  </si>
  <si>
    <t>Deferred Tax Liabilities, Deferred Expense, Deferred Policy Acquisition Cost</t>
  </si>
  <si>
    <t>Deferred Tax Liabilities, Intangible Assets</t>
  </si>
  <si>
    <t>Deferred Tax Liabilities, Other</t>
  </si>
  <si>
    <t>Deferred Tax Liabilities, Gross</t>
  </si>
  <si>
    <t>Deferred Tax Liabilities, Property, Plant and Equipment</t>
  </si>
  <si>
    <t>Deferred Tax Assets, Net</t>
  </si>
  <si>
    <t>Tax Expense Reconciliation (Details) - USD ($) $ in Thousands</t>
  </si>
  <si>
    <t>Effective Income Tax Rate Reconciliation at Federal Statutory Income Tax Rate, Amount</t>
  </si>
  <si>
    <t>Effective Income Tax Rate Reconciliation, State and Local Income Taxes, Amount</t>
  </si>
  <si>
    <t>Effective Income Tax Rate Reconciliation, Deduction, Dividends, Amount</t>
  </si>
  <si>
    <t>Effective Income Tax Rate Reconciliation, Nondeductible Expense, Other, Amount</t>
  </si>
  <si>
    <t>Effective Income Tax Rate Reconciliation, Tax Settlement, Other, Amount</t>
  </si>
  <si>
    <t>Effective Income Tax Rate Reconciliation, Other Adjustments, Amount</t>
  </si>
  <si>
    <t>Effective Income Tax Rate Reconciliation, Tax Exempt Income, Amount</t>
  </si>
  <si>
    <t>Effective Income Tax Rate Reconciliation, Change in Enacted Tax Rate, Amount</t>
  </si>
  <si>
    <t>Effective Income Tax Rate Reconciliation, Other Reconciling Items, Amount</t>
  </si>
  <si>
    <t>Schedule of Deferred Tax Assets (Details) - USD ($) $ in Thousands</t>
  </si>
  <si>
    <t>Deferred Tax Assets, Assessments</t>
  </si>
  <si>
    <t>Deferred Tax Assets, Investments</t>
  </si>
  <si>
    <t>Deferred Tax Assets, Tax Credit Carryforwards, Alternative Minimum Tax</t>
  </si>
  <si>
    <t>Deferred Tax Asset, Acquired</t>
  </si>
  <si>
    <t>Deferred Tax Liabilities, Other Finite-Lived Assets</t>
  </si>
  <si>
    <t>Deferred Tax Liabilities, Prepaid Expenses</t>
  </si>
  <si>
    <t>Deferred Tax Liabilities, Investments</t>
  </si>
  <si>
    <t>Statutory Accounting and Regulation - Narrative (Details) - USD ($)</t>
  </si>
  <si>
    <t>Statutory Accounting Practices [Line Items]</t>
  </si>
  <si>
    <t>Assessments levied, for Citizens</t>
  </si>
  <si>
    <t>Assessments levied, for FHCF</t>
  </si>
  <si>
    <t>1.30%</t>
  </si>
  <si>
    <t>Statutory Accounting Practices, Statutory Capital and Surplus, Balance</t>
  </si>
  <si>
    <t>Statutory Accounting Practices, Statutory Net Income Amount</t>
  </si>
  <si>
    <t>UPC, Subsidiary</t>
  </si>
  <si>
    <t>Amount of Restricted Net Assets for Consolidated and Unconsolidated Subsidiaries</t>
  </si>
  <si>
    <t>American Coastal Insurance Company</t>
  </si>
  <si>
    <t>Family Security Holdings (FSH)</t>
  </si>
  <si>
    <t>Journey [Member]</t>
  </si>
  <si>
    <t>Commitments and Contingencies Schedule of Future Minimum Rental Payments (Details) $ in Thousands</t>
  </si>
  <si>
    <t>Leases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Related Party Transactions - Narrative (Details) - USD ($) $ in Thousands</t>
  </si>
  <si>
    <t>Legal Fees</t>
  </si>
  <si>
    <t>Related Party Transaction [Line Items]</t>
  </si>
  <si>
    <t>Related Party Transaction, Amounts of Transaction</t>
  </si>
  <si>
    <t>Spouse of Executive Officer | Legal Fees</t>
  </si>
  <si>
    <t>Related interest in billings (percentage)</t>
  </si>
  <si>
    <t>50.00%</t>
  </si>
  <si>
    <t>Director</t>
  </si>
  <si>
    <t>7.70%</t>
  </si>
  <si>
    <t>Director | AmRisc gross written premiums</t>
  </si>
  <si>
    <t>Director | AmRisc Fees and Commission</t>
  </si>
  <si>
    <t>Director | AmRisc ceded premiums written</t>
  </si>
  <si>
    <t>Director | AmRisc Rent</t>
  </si>
  <si>
    <t>Director | AmRisc net premiums receivable</t>
  </si>
  <si>
    <t>Employee Benefit Plan - Narrative (Details) - USD ($) $ in Thousands</t>
  </si>
  <si>
    <t>Defined Contribution Plan, Employer Matching Contribution, Percent</t>
  </si>
  <si>
    <t>Defined Contribution Plan, Maximum Annual Contributions Per Employee, Percent</t>
  </si>
  <si>
    <t>5.00%</t>
  </si>
  <si>
    <t>Defined Contribution Plan, Cost</t>
  </si>
  <si>
    <t>Accumulated Other Comprehensive Income (Details) - USD ($) $ in Thousands</t>
  </si>
  <si>
    <t>Accumulated Other Comprehensive Income (Loss) [Line Items]</t>
  </si>
  <si>
    <t>Reclassification from AOCI, Current Period, Tax</t>
  </si>
  <si>
    <t>AOCI Tax, Attributable to Parent</t>
  </si>
  <si>
    <t>Pretax Cumulative Effect of New Accounting Principal in Period of Adoption</t>
  </si>
  <si>
    <t>Other than Temporary Impairment Losses, Investments, Portion in Other Comprehensive Loss, Tax, Portion Attributable to Parent</t>
  </si>
  <si>
    <t>Tax Cumulative Effect of New Accounting Principal in Period of Adoption</t>
  </si>
  <si>
    <t>Accumulated Other Comprehensive Income (Loss), Net of Tax [Roll Forward]</t>
  </si>
  <si>
    <t>Accumulated Other Comprehensive Income and (Loss), Pre-Tax Amount, Beginning of period</t>
  </si>
  <si>
    <t>Change in net unrealized gain (loss) on investments, Pre-Tax Amount</t>
  </si>
  <si>
    <t>Reclassification adjustment for realized gains, Pre-Tax Amount</t>
  </si>
  <si>
    <t>Accumulated Other Comprehensive Income and (Loss), Pre-Tax Amount, End of period</t>
  </si>
  <si>
    <t>Accumulated Other Comprehensive Income (Loss), Tax (Expense) Benefit, Beginning of period</t>
  </si>
  <si>
    <t>Other Comprehensive Income (Loss), Unrealized Gain (Loss) on Derivatives Arising During Period, Tax</t>
  </si>
  <si>
    <t>Reclassification adjustment for realized losses, Tax (Expense) Benefit</t>
  </si>
  <si>
    <t>Accumulated Other Comprehensive Income (Loss), Tax (Expense) Benefit, End of period</t>
  </si>
  <si>
    <t>Accumulated Other Comprehensive Income (Loss), Net-of-Tax Amount, Beginning of period</t>
  </si>
  <si>
    <t>Change in net unrealized gain (loss) on investments, Net-of-Tax Amount</t>
  </si>
  <si>
    <t>Reclassification adjustment for realized gains, Net-of-Tax Amount</t>
  </si>
  <si>
    <t>OCI, before Reclassifications, Net of Tax, Attributable to Parent</t>
  </si>
  <si>
    <t>Accumulated Other Comprehensive Income (Loss), Net-of-Tax Amount, End of period</t>
  </si>
  <si>
    <t>AOCI Before Tax Attributable to Parent after Cumulative Effect Adjustment</t>
  </si>
  <si>
    <t>AOCI Tax Attributable to Parent After Cumulative Effect Adjustment</t>
  </si>
  <si>
    <t>AOCI Net of Tax After Cumulative Effect Adjustment</t>
  </si>
  <si>
    <t>Other than Temporary Impairment Losses, Investments, Portion in Other Comprehensive Loss, before Tax, Portion Attributable to Parent</t>
  </si>
  <si>
    <t>Reclassification from AOCI, Current Period, before Tax, Attributable to Parent</t>
  </si>
  <si>
    <t>OCI, before Reclassifications, before Tax, Attributable to Parent</t>
  </si>
  <si>
    <t>Other Comprehensive Income (Loss) before Reclassifications, Tax</t>
  </si>
  <si>
    <t>Reclassification from AOCI, Current Period, Net of Tax, Attributable to Parent</t>
  </si>
  <si>
    <t>Other than Temporary Impairment Losses, Investments, Portion in Other Comprehensive Loss, Net of Tax, Portion Attributable to Parent</t>
  </si>
  <si>
    <t>Stockholders' Equity - Narrative (Details)</t>
  </si>
  <si>
    <t>Apr. 03, 2017shares</t>
  </si>
  <si>
    <t>AmCo Holding Company | Common Stock</t>
  </si>
  <si>
    <t>Class of Stock [Line Items]</t>
  </si>
  <si>
    <t>Business Acquisition, Equity Interest Issued or Issuable, Number of Shares</t>
  </si>
  <si>
    <t>Stockholders' Equity Dividends (Details) - USD ($) $ / shares in Units, $ in Thousands</t>
  </si>
  <si>
    <t>Sep. 30, 2016</t>
  </si>
  <si>
    <t>Jun. 30, 2016</t>
  </si>
  <si>
    <t>Mar. 31, 2016</t>
  </si>
  <si>
    <t>Dividend paid to parent [Line Items]</t>
  </si>
  <si>
    <t>Common Stock, Dividends, Per Share, Declared</t>
  </si>
  <si>
    <t>Statutory Accounting Practices, Dividends Paid with Approval of Regulatory Agency</t>
  </si>
  <si>
    <t>Stock Based Compensation Expense (Details) - USD ($) $ in Thousands</t>
  </si>
  <si>
    <t>Employee</t>
  </si>
  <si>
    <t>Share-based Compensation Arrangement by Share-based Payment Award [Line Items]</t>
  </si>
  <si>
    <t>Employee Service Share-based Compensation, Nonvested Awards, Compensation Not yet Recognized, Share-based Awards Other than Options</t>
  </si>
  <si>
    <t>Allocated Share-based Compensation Expense</t>
  </si>
  <si>
    <t>Allocated Share-based Compensation Expense, Net of Tax</t>
  </si>
  <si>
    <t>Stock-Based Compensation Non-Vested Common Stock Grants (Details) - Restricted Stock - $ / shares</t>
  </si>
  <si>
    <t>Granted shares</t>
  </si>
  <si>
    <t>Granted (fair value</t>
  </si>
  <si>
    <t>Less: Forfeited shares</t>
  </si>
  <si>
    <t>Less: Forfeited (fair value)</t>
  </si>
  <si>
    <t>Less: Vested shares</t>
  </si>
  <si>
    <t>Less: Vested (fair value)</t>
  </si>
  <si>
    <t>Outstanding shares</t>
  </si>
  <si>
    <t>Outstanding (fair value)</t>
  </si>
  <si>
    <t>Stock-Based Compensation Weighted-Average Assumptions - Stock Options (Details)</t>
  </si>
  <si>
    <t>Expected annual dividend yield</t>
  </si>
  <si>
    <t>1.15%</t>
  </si>
  <si>
    <t>Expected volatility</t>
  </si>
  <si>
    <t>41.18%</t>
  </si>
  <si>
    <t>Risk-free interest rate</t>
  </si>
  <si>
    <t>3.09%</t>
  </si>
  <si>
    <t>Expected term</t>
  </si>
  <si>
    <t>6</t>
  </si>
  <si>
    <t>Stock-Based Compensation Non-Vested Stock Options (Details) - $ / shares</t>
  </si>
  <si>
    <t>Share-based Compensation, Shares Authorized under Stock Option Plans, Exercise Price Range [Line Items]</t>
  </si>
  <si>
    <t>Exercisable Shares</t>
  </si>
  <si>
    <t>Granted Shares</t>
  </si>
  <si>
    <t>Less: Vested</t>
  </si>
  <si>
    <t>Less: Forfeited Shares</t>
  </si>
  <si>
    <t>Outstanding Shares</t>
  </si>
  <si>
    <t>Share-based Compensation Arrangement by Share-based Payment Award, Options, Nonvested, Weighted Average Grant Date Fair Value [Abstract]</t>
  </si>
  <si>
    <t>Outstanding (Weighted-Average Exercise)</t>
  </si>
  <si>
    <t>Granted (Weighted-Average Grant Date)</t>
  </si>
  <si>
    <t>Granted (Weighted-Average Exercise)</t>
  </si>
  <si>
    <t>Less: Forfeited (Weighted-Average Grant Date)</t>
  </si>
  <si>
    <t>Less: Forfeited (Weighted-Average Exercise)</t>
  </si>
  <si>
    <t>Less: Vested (Weighted-Average Grant Date)</t>
  </si>
  <si>
    <t>Less: Vested (Weighted-Average Exercise)</t>
  </si>
  <si>
    <t>Exercisable (Weighted-Average Exercise)</t>
  </si>
  <si>
    <t>Quarterly Results (Unaudited) (Details) - USD ($) $ / shares in Units, $ in Thousands</t>
  </si>
  <si>
    <t>Income (Loss) from Continuing Operations before Interest Expense, Interest Income, Income Taxes, Noncontrolling Interests, Net</t>
  </si>
  <si>
    <t>Subsequent Events - Narrative (Details) - USD ($) $ / shares in Units, $ in Thousands</t>
  </si>
  <si>
    <t>Feb. 20, 2019</t>
  </si>
  <si>
    <t>Subsequent Event [Line Items]</t>
  </si>
  <si>
    <t>Subsequent Event</t>
  </si>
  <si>
    <t>United Property and Casualty</t>
  </si>
  <si>
    <t>Proceeds from Contributions from Parent</t>
  </si>
  <si>
    <t>Family Security Insurance</t>
  </si>
  <si>
    <t>Schedule I (Details) - USD ($) $ in Thousands</t>
  </si>
  <si>
    <t>SEC Schedule, 12-15, Insurance Companies, Summary of Investments, Other than Investments in Related Parties [Line Items]</t>
  </si>
  <si>
    <t>Available-for-sale Securities, Equity Securities</t>
  </si>
  <si>
    <t>US States and Political Subdivisions Debt Securities [Member]</t>
  </si>
  <si>
    <t>Cost</t>
  </si>
  <si>
    <t>Available-for-sale Equity Securities, Amortized Cost Basis</t>
  </si>
  <si>
    <t>Schedule II Balance Sheet (Details) - USD ($) $ in Thousands</t>
  </si>
  <si>
    <t>Condensed Balance Sheet Statements, Captions [Line Items]</t>
  </si>
  <si>
    <t>Common Stock, Value, Issued</t>
  </si>
  <si>
    <t>Treasury Stock, Value</t>
  </si>
  <si>
    <t>Liabilities and Equity</t>
  </si>
  <si>
    <t>Parent Company [Member]</t>
  </si>
  <si>
    <t>Investments in and Advance to Affiliates, Subsidiaries, Associates, and Joint Ventures</t>
  </si>
  <si>
    <t>Due to Related Parties</t>
  </si>
  <si>
    <t>Schedule II Income Statement (Details) - USD ($) $ in Thousands</t>
  </si>
  <si>
    <t>Condensed Income Statements, Captions [Line Items]</t>
  </si>
  <si>
    <t>Income (Loss) from Continuing Operations before Equity Method Investments, Income Taxes, Extraordinary Items, Noncontrolling Interest</t>
  </si>
  <si>
    <t>Net income</t>
  </si>
  <si>
    <t>Income (Loss) from Subsidiaries, Net of Tax</t>
  </si>
  <si>
    <t>Realized Investment Gains (Losses)</t>
  </si>
  <si>
    <t>Schedule II Statement of Cash Flows (Details) - USD ($) $ in Thousands</t>
  </si>
  <si>
    <t>Condensed Cash Flow Statements, Captions [Line Items]</t>
  </si>
  <si>
    <t>Increase (Decrease) in Deferred Income Taxes</t>
  </si>
  <si>
    <t>Increase (Decrease) in Accrued Investment Income Receivable</t>
  </si>
  <si>
    <t>Increase (Decrease) in Other Operating Assets</t>
  </si>
  <si>
    <t>Increase (Decrease) in Other Operating Liabilities</t>
  </si>
  <si>
    <t>Repayments of Long-term Debt</t>
  </si>
  <si>
    <t>Cash and Cash Equivalents, at Carrying Value</t>
  </si>
  <si>
    <t>Dividend from Subsidiary</t>
  </si>
  <si>
    <t>Increase (Decrease) in Notes Payable, Related Parties</t>
  </si>
  <si>
    <t>Payments to Acquire Investments</t>
  </si>
  <si>
    <t>Payments to Acquire Interest in Subsidiaries and Affiliates</t>
  </si>
  <si>
    <t>Proceeds from Issuance of Debt</t>
  </si>
  <si>
    <t>Cash and Cash Equivalents, Period Increase (Decrease)</t>
  </si>
  <si>
    <t>Schedule IV (Details) - USD ($) $ in Thousands</t>
  </si>
  <si>
    <t>premiums assumed as percentage of net premiums</t>
  </si>
  <si>
    <t>14.10%</t>
  </si>
  <si>
    <t>8.60%</t>
  </si>
  <si>
    <t>Schedule V (Details) - USD ($) $ in Thousands</t>
  </si>
  <si>
    <t>SEC Schedule, 12-09, Valuation and Qualifying Accounts Disclosure [Line Items]</t>
  </si>
  <si>
    <t>Uncollectible Premium Liability, Beg. Balance</t>
  </si>
  <si>
    <t>Charged to Costs and Expenses</t>
  </si>
  <si>
    <t>Deductions</t>
  </si>
  <si>
    <t>Uncollectible Premium Liability, End. Balance</t>
  </si>
  <si>
    <t>Schedule VI - Supplemental Information Concerning Consolidated Property and Casualty Insurance Operations Schedule VI (Details) - USD ($) $ in Thousands</t>
  </si>
  <si>
    <t>SEC Schedule, 12-18, Supplemental Information, Property-Casualty Insurance Underwriters [Abstrac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9"/>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D4" s="5" t="n">
        <v>393570120</v>
      </c>
    </row>
    <row r="5" spans="1:4">
      <c r="A5" s="4" t="s">
        <v>7</v>
      </c>
      <c r="B5" s="4" t="s">
        <v>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10</v>
      </c>
    </row>
    <row r="15" spans="1:4">
      <c r="A15" s="4" t="s">
        <v>26</v>
      </c>
      <c r="B15" s="4" t="s">
        <v>10</v>
      </c>
    </row>
    <row r="16" spans="1:4">
      <c r="A16" s="4" t="s">
        <v>27</v>
      </c>
      <c r="B16" s="4" t="s">
        <v>28</v>
      </c>
    </row>
    <row r="17" spans="1:4">
      <c r="A17" s="4" t="s">
        <v>29</v>
      </c>
      <c r="B17" s="4" t="s">
        <v>30</v>
      </c>
    </row>
    <row r="18" spans="1:4">
      <c r="A18" s="4" t="s">
        <v>31</v>
      </c>
      <c r="B18" s="4" t="s">
        <v>28</v>
      </c>
    </row>
    <row r="19" spans="1:4">
      <c r="A19" s="4" t="s">
        <v>32</v>
      </c>
      <c r="C19" s="6" t="n">
        <v>42983953</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2</v>
      </c>
      <c r="C1" s="2" t="s">
        <v>36</v>
      </c>
    </row>
    <row r="2" spans="1:3">
      <c r="A2" s="3" t="s">
        <v>1013</v>
      </c>
    </row>
    <row r="3" spans="1:3">
      <c r="A3" s="4" t="s">
        <v>88</v>
      </c>
      <c r="B3" s="5" t="n">
        <v>960711</v>
      </c>
    </row>
    <row r="4" spans="1:3">
      <c r="A4" s="4" t="s">
        <v>38</v>
      </c>
      <c r="B4" s="6" t="n">
        <v>862345</v>
      </c>
      <c r="C4" s="5" t="n">
        <v>762855</v>
      </c>
    </row>
    <row r="5" spans="1:3">
      <c r="A5" s="4" t="s">
        <v>1014</v>
      </c>
      <c r="B5" s="6" t="n">
        <v>80978</v>
      </c>
      <c r="C5" s="6" t="n">
        <v>63295</v>
      </c>
    </row>
    <row r="6" spans="1:3">
      <c r="A6" s="4" t="s">
        <v>91</v>
      </c>
      <c r="B6" s="6" t="n">
        <v>8513</v>
      </c>
      <c r="C6" s="6" t="n">
        <v>8381</v>
      </c>
    </row>
    <row r="7" spans="1:3">
      <c r="A7" s="4" t="s">
        <v>209</v>
      </c>
      <c r="B7" s="6" t="n">
        <v>951836</v>
      </c>
      <c r="C7" s="6" t="n">
        <v>854531</v>
      </c>
    </row>
    <row r="8" spans="1:3">
      <c r="A8" s="4" t="s">
        <v>41</v>
      </c>
      <c r="B8" s="6" t="n">
        <v>0</v>
      </c>
      <c r="C8" s="6" t="n">
        <v>20000</v>
      </c>
    </row>
    <row r="9" spans="1:3">
      <c r="A9" s="4" t="s">
        <v>450</v>
      </c>
    </row>
    <row r="10" spans="1:3">
      <c r="A10" s="3" t="s">
        <v>1013</v>
      </c>
    </row>
    <row r="11" spans="1:3">
      <c r="A11" s="4" t="s">
        <v>90</v>
      </c>
      <c r="B11" s="6" t="n">
        <v>100240</v>
      </c>
      <c r="C11" s="6" t="n">
        <v>93827</v>
      </c>
    </row>
    <row r="12" spans="1:3">
      <c r="A12" s="4" t="s">
        <v>38</v>
      </c>
      <c r="B12" s="6" t="n">
        <v>98975</v>
      </c>
      <c r="C12" s="6" t="n">
        <v>92626</v>
      </c>
    </row>
    <row r="13" spans="1:3">
      <c r="A13" s="4" t="s">
        <v>453</v>
      </c>
    </row>
    <row r="14" spans="1:3">
      <c r="A14" s="3" t="s">
        <v>1013</v>
      </c>
    </row>
    <row r="15" spans="1:3">
      <c r="A15" s="4" t="s">
        <v>90</v>
      </c>
      <c r="B15" s="6" t="n">
        <v>3993</v>
      </c>
      <c r="C15" s="6" t="n">
        <v>2022</v>
      </c>
    </row>
    <row r="16" spans="1:3">
      <c r="A16" s="4" t="s">
        <v>38</v>
      </c>
      <c r="B16" s="6" t="n">
        <v>3982</v>
      </c>
      <c r="C16" s="6" t="n">
        <v>2036</v>
      </c>
    </row>
    <row r="17" spans="1:3">
      <c r="A17" s="4" t="s">
        <v>1015</v>
      </c>
    </row>
    <row r="18" spans="1:3">
      <c r="A18" s="3" t="s">
        <v>1013</v>
      </c>
    </row>
    <row r="19" spans="1:3">
      <c r="A19" s="4" t="s">
        <v>90</v>
      </c>
      <c r="B19" s="6" t="n">
        <v>145415</v>
      </c>
      <c r="C19" s="6" t="n">
        <v>200706</v>
      </c>
    </row>
    <row r="20" spans="1:3">
      <c r="A20" s="4" t="s">
        <v>38</v>
      </c>
      <c r="B20" s="6" t="n">
        <v>144468</v>
      </c>
      <c r="C20" s="6" t="n">
        <v>201512</v>
      </c>
    </row>
    <row r="21" spans="1:3">
      <c r="A21" s="4" t="s">
        <v>455</v>
      </c>
    </row>
    <row r="22" spans="1:3">
      <c r="A22" s="3" t="s">
        <v>1013</v>
      </c>
    </row>
    <row r="23" spans="1:3">
      <c r="A23" s="4" t="s">
        <v>90</v>
      </c>
      <c r="B23" s="6" t="n">
        <v>24560</v>
      </c>
      <c r="C23" s="6" t="n">
        <v>20215</v>
      </c>
    </row>
    <row r="24" spans="1:3">
      <c r="A24" s="4" t="s">
        <v>38</v>
      </c>
      <c r="B24" s="6" t="n">
        <v>23890</v>
      </c>
      <c r="C24" s="6" t="n">
        <v>20257</v>
      </c>
    </row>
    <row r="25" spans="1:3">
      <c r="A25" s="4" t="s">
        <v>458</v>
      </c>
    </row>
    <row r="26" spans="1:3">
      <c r="A26" s="3" t="s">
        <v>1013</v>
      </c>
    </row>
    <row r="27" spans="1:3">
      <c r="A27" s="4" t="s">
        <v>90</v>
      </c>
      <c r="B27" s="6" t="n">
        <v>64071</v>
      </c>
      <c r="C27" s="6" t="n">
        <v>14902</v>
      </c>
    </row>
    <row r="28" spans="1:3">
      <c r="A28" s="4" t="s">
        <v>38</v>
      </c>
      <c r="B28" s="6" t="n">
        <v>64037</v>
      </c>
      <c r="C28" s="6" t="n">
        <v>14905</v>
      </c>
    </row>
    <row r="29" spans="1:3">
      <c r="A29" s="4" t="s">
        <v>456</v>
      </c>
    </row>
    <row r="30" spans="1:3">
      <c r="A30" s="3" t="s">
        <v>1013</v>
      </c>
    </row>
    <row r="31" spans="1:3">
      <c r="A31" s="4" t="s">
        <v>90</v>
      </c>
      <c r="B31" s="6" t="n">
        <v>307875</v>
      </c>
      <c r="C31" s="6" t="n">
        <v>287025</v>
      </c>
    </row>
    <row r="32" spans="1:3">
      <c r="A32" s="4" t="s">
        <v>38</v>
      </c>
      <c r="B32" s="6" t="n">
        <v>301988</v>
      </c>
      <c r="C32" s="6" t="n">
        <v>287562</v>
      </c>
    </row>
    <row r="33" spans="1:3">
      <c r="A33" s="4" t="s">
        <v>457</v>
      </c>
    </row>
    <row r="34" spans="1:3">
      <c r="A34" s="3" t="s">
        <v>1013</v>
      </c>
    </row>
    <row r="35" spans="1:3">
      <c r="A35" s="4" t="s">
        <v>90</v>
      </c>
      <c r="B35" s="6" t="n">
        <v>227004</v>
      </c>
      <c r="C35" s="6" t="n">
        <v>143982</v>
      </c>
    </row>
    <row r="36" spans="1:3">
      <c r="A36" s="4" t="s">
        <v>38</v>
      </c>
      <c r="B36" s="6" t="n">
        <v>223854</v>
      </c>
      <c r="C36" s="6" t="n">
        <v>143265</v>
      </c>
    </row>
    <row r="37" spans="1:3">
      <c r="A37" s="4" t="s">
        <v>54</v>
      </c>
    </row>
    <row r="38" spans="1:3">
      <c r="A38" s="3" t="s">
        <v>1013</v>
      </c>
    </row>
    <row r="39" spans="1:3">
      <c r="A39" s="4" t="s">
        <v>38</v>
      </c>
      <c r="B39" s="6" t="n">
        <v>223854</v>
      </c>
    </row>
    <row r="40" spans="1:3">
      <c r="A40" s="4" t="s">
        <v>459</v>
      </c>
    </row>
    <row r="41" spans="1:3">
      <c r="A41" s="3" t="s">
        <v>1013</v>
      </c>
    </row>
    <row r="42" spans="1:3">
      <c r="A42" s="4" t="s">
        <v>90</v>
      </c>
      <c r="B42" s="6" t="n">
        <v>1287</v>
      </c>
      <c r="C42" s="6" t="n">
        <v>755</v>
      </c>
    </row>
    <row r="43" spans="1:3">
      <c r="A43" s="4" t="s">
        <v>38</v>
      </c>
      <c r="B43" s="6" t="n">
        <v>1151</v>
      </c>
      <c r="C43" s="6" t="n">
        <v>692</v>
      </c>
    </row>
    <row r="44" spans="1:3">
      <c r="A44" s="4" t="s">
        <v>89</v>
      </c>
    </row>
    <row r="45" spans="1:3">
      <c r="A45" s="3" t="s">
        <v>1013</v>
      </c>
    </row>
    <row r="46" spans="1:3">
      <c r="A46" s="4" t="s">
        <v>90</v>
      </c>
      <c r="B46" s="6" t="n">
        <v>874445</v>
      </c>
    </row>
    <row r="47" spans="1:3">
      <c r="A47" s="4" t="s">
        <v>89</v>
      </c>
    </row>
    <row r="48" spans="1:3">
      <c r="A48" s="3" t="s">
        <v>1013</v>
      </c>
    </row>
    <row r="49" spans="1:3">
      <c r="A49" s="4" t="s">
        <v>90</v>
      </c>
      <c r="B49" s="6" t="n">
        <v>874445</v>
      </c>
      <c r="C49" s="6" t="n">
        <v>763434</v>
      </c>
    </row>
    <row r="50" spans="1:3">
      <c r="A50" s="4" t="s">
        <v>38</v>
      </c>
      <c r="B50" s="6" t="n">
        <v>862345</v>
      </c>
      <c r="C50" s="6" t="n">
        <v>762855</v>
      </c>
    </row>
    <row r="51" spans="1:3">
      <c r="A51" s="4" t="s">
        <v>503</v>
      </c>
    </row>
    <row r="52" spans="1:3">
      <c r="A52" s="3" t="s">
        <v>1013</v>
      </c>
    </row>
    <row r="53" spans="1:3">
      <c r="A53" s="4" t="s">
        <v>1014</v>
      </c>
      <c r="B53" s="6" t="n">
        <v>50016</v>
      </c>
    </row>
    <row r="54" spans="1:3">
      <c r="A54" s="4" t="s">
        <v>1016</v>
      </c>
      <c r="B54" s="6" t="n">
        <v>50972</v>
      </c>
    </row>
    <row r="55" spans="1:3">
      <c r="A55" s="4" t="s">
        <v>467</v>
      </c>
      <c r="B55" s="6" t="n">
        <v>50016</v>
      </c>
      <c r="C55" s="6" t="n">
        <v>31924</v>
      </c>
    </row>
    <row r="56" spans="1:3">
      <c r="A56" s="4" t="s">
        <v>504</v>
      </c>
    </row>
    <row r="57" spans="1:3">
      <c r="A57" s="3" t="s">
        <v>1013</v>
      </c>
    </row>
    <row r="58" spans="1:3">
      <c r="A58" s="4" t="s">
        <v>1014</v>
      </c>
      <c r="B58" s="6" t="n">
        <v>1759</v>
      </c>
    </row>
    <row r="59" spans="1:3">
      <c r="A59" s="4" t="s">
        <v>1016</v>
      </c>
      <c r="B59" s="6" t="n">
        <v>1636</v>
      </c>
    </row>
    <row r="60" spans="1:3">
      <c r="A60" s="4" t="s">
        <v>467</v>
      </c>
      <c r="B60" s="6" t="n">
        <v>1759</v>
      </c>
      <c r="C60" s="6" t="n">
        <v>1702</v>
      </c>
    </row>
    <row r="61" spans="1:3">
      <c r="A61" s="4" t="s">
        <v>134</v>
      </c>
    </row>
    <row r="62" spans="1:3">
      <c r="A62" s="3" t="s">
        <v>1013</v>
      </c>
    </row>
    <row r="63" spans="1:3">
      <c r="A63" s="4" t="s">
        <v>1014</v>
      </c>
      <c r="B63" s="6" t="n">
        <v>27198</v>
      </c>
    </row>
    <row r="64" spans="1:3">
      <c r="A64" s="4" t="s">
        <v>1016</v>
      </c>
      <c r="B64" s="6" t="n">
        <v>23272</v>
      </c>
    </row>
    <row r="65" spans="1:3">
      <c r="A65" s="4" t="s">
        <v>467</v>
      </c>
      <c r="B65" s="6" t="n">
        <v>27198</v>
      </c>
      <c r="C65" s="6" t="n">
        <v>27902</v>
      </c>
    </row>
    <row r="66" spans="1:3">
      <c r="A66" s="4" t="s">
        <v>505</v>
      </c>
    </row>
    <row r="67" spans="1:3">
      <c r="A67" s="3" t="s">
        <v>1013</v>
      </c>
    </row>
    <row r="68" spans="1:3">
      <c r="A68" s="4" t="s">
        <v>1014</v>
      </c>
      <c r="B68" s="6" t="n">
        <v>2005</v>
      </c>
    </row>
    <row r="69" spans="1:3">
      <c r="A69" s="4" t="s">
        <v>1016</v>
      </c>
      <c r="B69" s="6" t="n">
        <v>2098</v>
      </c>
    </row>
    <row r="70" spans="1:3">
      <c r="A70" s="4" t="s">
        <v>467</v>
      </c>
      <c r="B70" s="6" t="n">
        <v>2005</v>
      </c>
      <c r="C70" s="6" t="n">
        <v>1767</v>
      </c>
    </row>
    <row r="71" spans="1:3">
      <c r="A71" s="4" t="s">
        <v>465</v>
      </c>
    </row>
    <row r="72" spans="1:3">
      <c r="A72" s="3" t="s">
        <v>1013</v>
      </c>
    </row>
    <row r="73" spans="1:3">
      <c r="A73" s="4" t="s">
        <v>1017</v>
      </c>
      <c r="B73" s="6" t="n">
        <v>77978</v>
      </c>
    </row>
    <row r="74" spans="1:3">
      <c r="A74" s="4" t="s">
        <v>1014</v>
      </c>
      <c r="B74" s="6" t="n">
        <v>80978</v>
      </c>
    </row>
    <row r="75" spans="1:3">
      <c r="A75" s="4" t="s">
        <v>467</v>
      </c>
      <c r="B75" s="6" t="n">
        <v>80978</v>
      </c>
      <c r="C75" s="6" t="n">
        <v>63295</v>
      </c>
    </row>
    <row r="76" spans="1:3">
      <c r="A76" s="4" t="s">
        <v>91</v>
      </c>
    </row>
    <row r="77" spans="1:3">
      <c r="A77" s="3" t="s">
        <v>1013</v>
      </c>
    </row>
    <row r="78" spans="1:3">
      <c r="A78" s="4" t="s">
        <v>88</v>
      </c>
      <c r="B78" s="6" t="n">
        <v>8288</v>
      </c>
      <c r="C78" s="5" t="n">
        <v>8057</v>
      </c>
    </row>
    <row r="79" spans="1:3">
      <c r="A79" s="4" t="s">
        <v>91</v>
      </c>
      <c r="B79" s="5" t="n">
        <v>851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8</v>
      </c>
      <c r="B1" s="2" t="s">
        <v>2</v>
      </c>
      <c r="C1" s="2" t="s">
        <v>36</v>
      </c>
      <c r="D1" s="2" t="s">
        <v>93</v>
      </c>
      <c r="E1" s="2" t="s">
        <v>680</v>
      </c>
    </row>
    <row r="2" spans="1:5">
      <c r="A2" s="3" t="s">
        <v>1019</v>
      </c>
    </row>
    <row r="3" spans="1:5">
      <c r="A3" s="4" t="s">
        <v>38</v>
      </c>
      <c r="B3" s="5" t="n">
        <v>862345</v>
      </c>
      <c r="C3" s="5" t="n">
        <v>762855</v>
      </c>
    </row>
    <row r="4" spans="1:5">
      <c r="A4" s="4" t="s">
        <v>39</v>
      </c>
      <c r="B4" s="6" t="n">
        <v>80978</v>
      </c>
      <c r="C4" s="6" t="n">
        <v>63295</v>
      </c>
    </row>
    <row r="5" spans="1:5">
      <c r="A5" s="4" t="s">
        <v>43</v>
      </c>
      <c r="B5" s="6" t="n">
        <v>112679</v>
      </c>
      <c r="C5" s="6" t="n">
        <v>229556</v>
      </c>
    </row>
    <row r="6" spans="1:5">
      <c r="A6" s="4" t="s">
        <v>46</v>
      </c>
      <c r="B6" s="6" t="n">
        <v>6017</v>
      </c>
      <c r="C6" s="6" t="n">
        <v>5577</v>
      </c>
    </row>
    <row r="7" spans="1:5">
      <c r="A7" s="4" t="s">
        <v>51</v>
      </c>
      <c r="B7" s="6" t="n">
        <v>73045</v>
      </c>
      <c r="C7" s="6" t="n">
        <v>73045</v>
      </c>
      <c r="D7" s="5" t="n">
        <v>14254</v>
      </c>
    </row>
    <row r="8" spans="1:5">
      <c r="A8" s="4" t="s">
        <v>47</v>
      </c>
      <c r="B8" s="6" t="n">
        <v>17137</v>
      </c>
      <c r="C8" s="6" t="n">
        <v>17291</v>
      </c>
    </row>
    <row r="9" spans="1:5">
      <c r="A9" s="4" t="s">
        <v>54</v>
      </c>
      <c r="B9" s="6" t="n">
        <v>12641</v>
      </c>
      <c r="C9" s="6" t="n">
        <v>11096</v>
      </c>
    </row>
    <row r="10" spans="1:5">
      <c r="A10" s="4" t="s">
        <v>55</v>
      </c>
      <c r="B10" s="6" t="n">
        <v>2321428</v>
      </c>
      <c r="C10" s="6" t="n">
        <v>2059921</v>
      </c>
    </row>
    <row r="11" spans="1:5">
      <c r="A11" s="4" t="s">
        <v>61</v>
      </c>
      <c r="B11" s="6" t="n">
        <v>71048</v>
      </c>
      <c r="C11" s="6" t="n">
        <v>46594</v>
      </c>
    </row>
    <row r="12" spans="1:5">
      <c r="A12" s="4" t="s">
        <v>62</v>
      </c>
      <c r="B12" s="6" t="n">
        <v>29571</v>
      </c>
      <c r="C12" s="6" t="n">
        <v>85830</v>
      </c>
    </row>
    <row r="13" spans="1:5">
      <c r="A13" s="4" t="s">
        <v>63</v>
      </c>
      <c r="B13" s="6" t="n">
        <v>160118</v>
      </c>
      <c r="C13" s="6" t="n">
        <v>161364</v>
      </c>
    </row>
    <row r="14" spans="1:5">
      <c r="A14" s="4" t="s">
        <v>64</v>
      </c>
      <c r="B14" s="6" t="n">
        <v>1781059</v>
      </c>
      <c r="C14" s="6" t="n">
        <v>1522796</v>
      </c>
    </row>
    <row r="15" spans="1:5">
      <c r="A15" s="4" t="s">
        <v>1020</v>
      </c>
      <c r="B15" s="6" t="n">
        <v>4</v>
      </c>
      <c r="C15" s="6" t="n">
        <v>4</v>
      </c>
    </row>
    <row r="16" spans="1:5">
      <c r="A16" s="4" t="s">
        <v>70</v>
      </c>
      <c r="B16" s="6" t="n">
        <v>389141</v>
      </c>
      <c r="C16" s="6" t="n">
        <v>387145</v>
      </c>
    </row>
    <row r="17" spans="1:5">
      <c r="A17" s="4" t="s">
        <v>1021</v>
      </c>
      <c r="B17" s="6" t="n">
        <v>-431</v>
      </c>
      <c r="C17" s="6" t="n">
        <v>-431</v>
      </c>
    </row>
    <row r="18" spans="1:5">
      <c r="A18" s="4" t="s">
        <v>72</v>
      </c>
      <c r="B18" s="6" t="n">
        <v>-9030</v>
      </c>
      <c r="C18" s="6" t="n">
        <v>9221</v>
      </c>
      <c r="D18" s="6" t="n">
        <v>822</v>
      </c>
      <c r="E18" s="5" t="n">
        <v>1620</v>
      </c>
    </row>
    <row r="19" spans="1:5">
      <c r="A19" s="4" t="s">
        <v>73</v>
      </c>
      <c r="B19" s="6" t="n">
        <v>140546</v>
      </c>
      <c r="C19" s="6" t="n">
        <v>141186</v>
      </c>
    </row>
    <row r="20" spans="1:5">
      <c r="A20" s="4" t="s">
        <v>74</v>
      </c>
      <c r="B20" s="6" t="n">
        <v>520230</v>
      </c>
      <c r="C20" s="6" t="n">
        <v>537125</v>
      </c>
    </row>
    <row r="21" spans="1:5">
      <c r="A21" s="4" t="s">
        <v>75</v>
      </c>
      <c r="B21" s="6" t="n">
        <v>20139</v>
      </c>
      <c r="C21" s="6" t="n">
        <v>0</v>
      </c>
    </row>
    <row r="22" spans="1:5">
      <c r="A22" s="4" t="s">
        <v>76</v>
      </c>
      <c r="B22" s="6" t="n">
        <v>540369</v>
      </c>
      <c r="C22" s="6" t="n">
        <v>537125</v>
      </c>
      <c r="D22" s="6" t="n">
        <v>241327</v>
      </c>
      <c r="E22" s="6" t="n">
        <v>239211</v>
      </c>
    </row>
    <row r="23" spans="1:5">
      <c r="A23" s="4" t="s">
        <v>1022</v>
      </c>
      <c r="B23" s="6" t="n">
        <v>2321428</v>
      </c>
      <c r="C23" s="6" t="n">
        <v>2059921</v>
      </c>
    </row>
    <row r="24" spans="1:5">
      <c r="A24" s="4" t="s">
        <v>1023</v>
      </c>
    </row>
    <row r="25" spans="1:5">
      <c r="A25" s="3" t="s">
        <v>1019</v>
      </c>
    </row>
    <row r="26" spans="1:5">
      <c r="A26" s="4" t="s">
        <v>38</v>
      </c>
      <c r="B26" s="6" t="n">
        <v>45372</v>
      </c>
      <c r="C26" s="6" t="n">
        <v>26583</v>
      </c>
    </row>
    <row r="27" spans="1:5">
      <c r="A27" s="4" t="s">
        <v>467</v>
      </c>
      <c r="B27" s="6" t="n">
        <v>14178</v>
      </c>
      <c r="C27" s="6" t="n">
        <v>0</v>
      </c>
    </row>
    <row r="28" spans="1:5">
      <c r="A28" s="4" t="s">
        <v>43</v>
      </c>
      <c r="B28" s="6" t="n">
        <v>4567</v>
      </c>
      <c r="C28" s="6" t="n">
        <v>79331</v>
      </c>
      <c r="D28" s="5" t="n">
        <v>7399</v>
      </c>
      <c r="E28" s="5" t="n">
        <v>11555</v>
      </c>
    </row>
    <row r="29" spans="1:5">
      <c r="A29" s="4" t="s">
        <v>46</v>
      </c>
      <c r="B29" s="6" t="n">
        <v>192</v>
      </c>
      <c r="C29" s="6" t="n">
        <v>0</v>
      </c>
    </row>
    <row r="30" spans="1:5">
      <c r="A30" s="4" t="s">
        <v>1024</v>
      </c>
      <c r="B30" s="6" t="n">
        <v>643526</v>
      </c>
      <c r="C30" s="6" t="n">
        <v>579313</v>
      </c>
    </row>
    <row r="31" spans="1:5">
      <c r="A31" s="4" t="s">
        <v>51</v>
      </c>
      <c r="B31" s="6" t="n">
        <v>10157</v>
      </c>
      <c r="C31" s="6" t="n">
        <v>10157</v>
      </c>
    </row>
    <row r="32" spans="1:5">
      <c r="A32" s="4" t="s">
        <v>47</v>
      </c>
      <c r="B32" s="6" t="n">
        <v>8054</v>
      </c>
      <c r="C32" s="6" t="n">
        <v>7761</v>
      </c>
    </row>
    <row r="33" spans="1:5">
      <c r="A33" s="4" t="s">
        <v>54</v>
      </c>
      <c r="B33" s="6" t="n">
        <v>14163</v>
      </c>
      <c r="C33" s="6" t="n">
        <v>12439</v>
      </c>
    </row>
    <row r="34" spans="1:5">
      <c r="A34" s="4" t="s">
        <v>55</v>
      </c>
      <c r="B34" s="6" t="n">
        <v>740209</v>
      </c>
      <c r="C34" s="6" t="n">
        <v>715584</v>
      </c>
    </row>
    <row r="35" spans="1:5">
      <c r="A35" s="4" t="s">
        <v>1025</v>
      </c>
      <c r="B35" s="6" t="n">
        <v>48103</v>
      </c>
      <c r="C35" s="6" t="n">
        <v>26128</v>
      </c>
    </row>
    <row r="36" spans="1:5">
      <c r="A36" s="4" t="s">
        <v>61</v>
      </c>
      <c r="B36" s="6" t="n">
        <v>443</v>
      </c>
      <c r="C36" s="6" t="n">
        <v>967</v>
      </c>
    </row>
    <row r="37" spans="1:5">
      <c r="A37" s="4" t="s">
        <v>63</v>
      </c>
      <c r="B37" s="6" t="n">
        <v>151294</v>
      </c>
      <c r="C37" s="6" t="n">
        <v>151364</v>
      </c>
    </row>
    <row r="38" spans="1:5">
      <c r="A38" s="4" t="s">
        <v>64</v>
      </c>
      <c r="B38" s="6" t="n">
        <v>199840</v>
      </c>
      <c r="C38" s="6" t="n">
        <v>178459</v>
      </c>
    </row>
    <row r="39" spans="1:5">
      <c r="A39" s="4" t="s">
        <v>1020</v>
      </c>
      <c r="B39" s="6" t="n">
        <v>4</v>
      </c>
      <c r="C39" s="6" t="n">
        <v>4</v>
      </c>
    </row>
    <row r="40" spans="1:5">
      <c r="A40" s="4" t="s">
        <v>70</v>
      </c>
      <c r="B40" s="6" t="n">
        <v>389141</v>
      </c>
      <c r="C40" s="6" t="n">
        <v>387145</v>
      </c>
    </row>
    <row r="41" spans="1:5">
      <c r="A41" s="4" t="s">
        <v>1021</v>
      </c>
      <c r="B41" s="6" t="n">
        <v>-431</v>
      </c>
      <c r="C41" s="6" t="n">
        <v>-431</v>
      </c>
    </row>
    <row r="42" spans="1:5">
      <c r="A42" s="4" t="s">
        <v>72</v>
      </c>
      <c r="B42" s="6" t="n">
        <v>-9030</v>
      </c>
      <c r="C42" s="6" t="n">
        <v>9221</v>
      </c>
    </row>
    <row r="43" spans="1:5">
      <c r="A43" s="4" t="s">
        <v>73</v>
      </c>
      <c r="B43" s="6" t="n">
        <v>140546</v>
      </c>
      <c r="C43" s="6" t="n">
        <v>141186</v>
      </c>
    </row>
    <row r="44" spans="1:5">
      <c r="A44" s="4" t="s">
        <v>74</v>
      </c>
      <c r="B44" s="6" t="n">
        <v>520230</v>
      </c>
      <c r="C44" s="6" t="n">
        <v>537125</v>
      </c>
    </row>
    <row r="45" spans="1:5">
      <c r="A45" s="4" t="s">
        <v>75</v>
      </c>
      <c r="B45" s="6" t="n">
        <v>20139</v>
      </c>
      <c r="C45" s="6" t="n">
        <v>0</v>
      </c>
    </row>
    <row r="46" spans="1:5">
      <c r="A46" s="4" t="s">
        <v>76</v>
      </c>
      <c r="B46" s="6" t="n">
        <v>540369</v>
      </c>
      <c r="C46" s="6" t="n">
        <v>537125</v>
      </c>
    </row>
    <row r="47" spans="1:5">
      <c r="A47" s="4" t="s">
        <v>1022</v>
      </c>
      <c r="B47" s="5" t="n">
        <v>740209</v>
      </c>
      <c r="C47" s="5" t="n">
        <v>71558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6</v>
      </c>
      <c r="B1" s="2" t="s">
        <v>613</v>
      </c>
      <c r="J1" s="2" t="s">
        <v>1</v>
      </c>
    </row>
    <row r="2" spans="1:12">
      <c r="B2" s="2" t="s">
        <v>2</v>
      </c>
      <c r="C2" s="2" t="s">
        <v>590</v>
      </c>
      <c r="D2" s="2" t="s">
        <v>591</v>
      </c>
      <c r="E2" s="2" t="s">
        <v>592</v>
      </c>
      <c r="F2" s="2" t="s">
        <v>36</v>
      </c>
      <c r="G2" s="2" t="s">
        <v>593</v>
      </c>
      <c r="H2" s="2" t="s">
        <v>594</v>
      </c>
      <c r="I2" s="2" t="s">
        <v>595</v>
      </c>
      <c r="J2" s="2" t="s">
        <v>2</v>
      </c>
      <c r="K2" s="2" t="s">
        <v>36</v>
      </c>
      <c r="L2" s="2" t="s">
        <v>93</v>
      </c>
    </row>
    <row r="3" spans="1:12">
      <c r="A3" s="3" t="s">
        <v>1027</v>
      </c>
    </row>
    <row r="4" spans="1:12">
      <c r="A4" s="4" t="s">
        <v>488</v>
      </c>
      <c r="J4" s="5" t="n">
        <v>27201</v>
      </c>
      <c r="K4" s="5" t="n">
        <v>17812</v>
      </c>
      <c r="L4" s="5" t="n">
        <v>10679</v>
      </c>
    </row>
    <row r="5" spans="1:12">
      <c r="A5" s="4" t="s">
        <v>102</v>
      </c>
      <c r="J5" s="6" t="n">
        <v>-9300</v>
      </c>
      <c r="K5" s="6" t="n">
        <v>0</v>
      </c>
      <c r="L5" s="6" t="n">
        <v>0</v>
      </c>
    </row>
    <row r="6" spans="1:12">
      <c r="A6" s="4" t="s">
        <v>104</v>
      </c>
      <c r="B6" s="5" t="n">
        <v>181089</v>
      </c>
      <c r="C6" s="5" t="n">
        <v>187652</v>
      </c>
      <c r="D6" s="5" t="n">
        <v>183148</v>
      </c>
      <c r="E6" s="5" t="n">
        <v>180127</v>
      </c>
      <c r="F6" s="5" t="n">
        <v>182586</v>
      </c>
      <c r="G6" s="5" t="n">
        <v>171128</v>
      </c>
      <c r="H6" s="5" t="n">
        <v>178073</v>
      </c>
      <c r="I6" s="5" t="n">
        <v>122633</v>
      </c>
      <c r="J6" s="6" t="n">
        <v>723942</v>
      </c>
      <c r="K6" s="6" t="n">
        <v>654420</v>
      </c>
      <c r="L6" s="6" t="n">
        <v>487117</v>
      </c>
    </row>
    <row r="7" spans="1:12">
      <c r="A7" s="4" t="s">
        <v>108</v>
      </c>
      <c r="J7" s="6" t="n">
        <v>40590</v>
      </c>
      <c r="K7" s="6" t="n">
        <v>27675</v>
      </c>
      <c r="L7" s="6" t="n">
        <v>20524</v>
      </c>
    </row>
    <row r="8" spans="1:12">
      <c r="A8" s="4" t="s">
        <v>109</v>
      </c>
      <c r="J8" s="6" t="n">
        <v>66112</v>
      </c>
      <c r="K8" s="6" t="n">
        <v>81762</v>
      </c>
      <c r="L8" s="6" t="n">
        <v>42956</v>
      </c>
    </row>
    <row r="9" spans="1:12">
      <c r="A9" s="4" t="s">
        <v>110</v>
      </c>
      <c r="J9" s="6" t="n">
        <v>9866</v>
      </c>
      <c r="K9" s="6" t="n">
        <v>3247</v>
      </c>
      <c r="L9" s="6" t="n">
        <v>723</v>
      </c>
    </row>
    <row r="10" spans="1:12">
      <c r="A10" s="4" t="s">
        <v>111</v>
      </c>
      <c r="J10" s="6" t="n">
        <v>728297</v>
      </c>
      <c r="K10" s="6" t="n">
        <v>653663</v>
      </c>
      <c r="L10" s="6" t="n">
        <v>480214</v>
      </c>
    </row>
    <row r="11" spans="1:12">
      <c r="A11" s="4" t="s">
        <v>587</v>
      </c>
      <c r="J11" s="6" t="n">
        <v>-4355</v>
      </c>
      <c r="K11" s="6" t="n">
        <v>757</v>
      </c>
      <c r="L11" s="6" t="n">
        <v>6903</v>
      </c>
    </row>
    <row r="12" spans="1:12">
      <c r="A12" s="4" t="s">
        <v>113</v>
      </c>
      <c r="J12" s="6" t="n">
        <v>116</v>
      </c>
      <c r="K12" s="6" t="n">
        <v>153</v>
      </c>
      <c r="L12" s="6" t="n">
        <v>100</v>
      </c>
    </row>
    <row r="13" spans="1:12">
      <c r="A13" s="4" t="s">
        <v>1028</v>
      </c>
      <c r="J13" s="6" t="n">
        <v>4239</v>
      </c>
      <c r="K13" s="6" t="n">
        <v>-910</v>
      </c>
      <c r="L13" s="6" t="n">
        <v>-7003</v>
      </c>
    </row>
    <row r="14" spans="1:12">
      <c r="A14" s="4" t="s">
        <v>849</v>
      </c>
      <c r="J14" s="6" t="n">
        <v>-4633</v>
      </c>
      <c r="K14" s="6" t="n">
        <v>-9235</v>
      </c>
      <c r="L14" s="6" t="n">
        <v>1305</v>
      </c>
    </row>
    <row r="15" spans="1:12">
      <c r="A15" s="4" t="s">
        <v>118</v>
      </c>
      <c r="B15" s="6" t="n">
        <v>-10968</v>
      </c>
      <c r="C15" s="6" t="n">
        <v>-11707</v>
      </c>
      <c r="D15" s="6" t="n">
        <v>14701</v>
      </c>
      <c r="E15" s="6" t="n">
        <v>8369</v>
      </c>
      <c r="F15" s="6" t="n">
        <v>27001</v>
      </c>
      <c r="G15" s="6" t="n">
        <v>-28012</v>
      </c>
      <c r="H15" s="6" t="n">
        <v>7257</v>
      </c>
      <c r="I15" s="6" t="n">
        <v>3899</v>
      </c>
      <c r="J15" s="6" t="n">
        <v>394</v>
      </c>
      <c r="K15" s="6" t="n">
        <v>10145</v>
      </c>
      <c r="L15" s="6" t="n">
        <v>5698</v>
      </c>
    </row>
    <row r="16" spans="1:12">
      <c r="A16" s="4" t="s">
        <v>1029</v>
      </c>
      <c r="B16" s="6" t="n">
        <v>-11071</v>
      </c>
      <c r="C16" s="6" t="n">
        <v>-11708</v>
      </c>
      <c r="D16" s="6" t="n">
        <v>14701</v>
      </c>
      <c r="E16" s="6" t="n">
        <v>8369</v>
      </c>
      <c r="F16" s="6" t="n">
        <v>27001</v>
      </c>
      <c r="G16" s="6" t="n">
        <v>-28012</v>
      </c>
      <c r="H16" s="6" t="n">
        <v>7257</v>
      </c>
      <c r="I16" s="6" t="n">
        <v>3899</v>
      </c>
      <c r="J16" s="6" t="n">
        <v>290</v>
      </c>
      <c r="K16" s="6" t="n">
        <v>10145</v>
      </c>
      <c r="L16" s="6" t="n">
        <v>5698</v>
      </c>
    </row>
    <row r="17" spans="1:12">
      <c r="A17" s="4" t="s">
        <v>117</v>
      </c>
      <c r="B17" s="5" t="n">
        <v>103</v>
      </c>
      <c r="C17" s="5" t="n">
        <v>1</v>
      </c>
      <c r="D17" s="5" t="n">
        <v>0</v>
      </c>
      <c r="E17" s="5" t="n">
        <v>0</v>
      </c>
      <c r="F17" s="5" t="n">
        <v>0</v>
      </c>
      <c r="G17" s="5" t="n">
        <v>0</v>
      </c>
      <c r="H17" s="5" t="n">
        <v>0</v>
      </c>
      <c r="I17" s="5" t="n">
        <v>0</v>
      </c>
      <c r="J17" s="6" t="n">
        <v>104</v>
      </c>
      <c r="K17" s="6" t="n">
        <v>0</v>
      </c>
      <c r="L17" s="6" t="n">
        <v>0</v>
      </c>
    </row>
    <row r="18" spans="1:12">
      <c r="A18" s="4" t="s">
        <v>120</v>
      </c>
      <c r="J18" s="6" t="n">
        <v>-22264</v>
      </c>
      <c r="K18" s="6" t="n">
        <v>10647</v>
      </c>
      <c r="L18" s="6" t="n">
        <v>-629</v>
      </c>
    </row>
    <row r="19" spans="1:12">
      <c r="A19" s="4" t="s">
        <v>121</v>
      </c>
      <c r="J19" s="6" t="n">
        <v>-1655</v>
      </c>
      <c r="K19" s="6" t="n">
        <v>-67</v>
      </c>
      <c r="L19" s="6" t="n">
        <v>-547</v>
      </c>
    </row>
    <row r="20" spans="1:12">
      <c r="A20" s="4" t="s">
        <v>122</v>
      </c>
      <c r="J20" s="6" t="n">
        <v>5703</v>
      </c>
      <c r="K20" s="6" t="n">
        <v>-2181</v>
      </c>
      <c r="L20" s="6" t="n">
        <v>378</v>
      </c>
    </row>
    <row r="21" spans="1:12">
      <c r="A21" s="4" t="s">
        <v>123</v>
      </c>
      <c r="J21" s="6" t="n">
        <v>-17822</v>
      </c>
      <c r="K21" s="6" t="n">
        <v>18544</v>
      </c>
      <c r="L21" s="6" t="n">
        <v>4900</v>
      </c>
    </row>
    <row r="22" spans="1:12">
      <c r="A22" s="4" t="s">
        <v>125</v>
      </c>
      <c r="J22" s="6" t="n">
        <v>-17961</v>
      </c>
      <c r="K22" s="6" t="n">
        <v>18544</v>
      </c>
      <c r="L22" s="6" t="n">
        <v>4900</v>
      </c>
    </row>
    <row r="23" spans="1:12">
      <c r="A23" s="4" t="s">
        <v>124</v>
      </c>
      <c r="J23" s="6" t="n">
        <v>139</v>
      </c>
      <c r="K23" s="6" t="n">
        <v>0</v>
      </c>
      <c r="L23" s="6" t="n">
        <v>0</v>
      </c>
    </row>
    <row r="24" spans="1:12">
      <c r="A24" s="4" t="s">
        <v>1023</v>
      </c>
    </row>
    <row r="25" spans="1:12">
      <c r="A25" s="3" t="s">
        <v>1027</v>
      </c>
    </row>
    <row r="26" spans="1:12">
      <c r="A26" s="4" t="s">
        <v>1030</v>
      </c>
      <c r="J26" s="6" t="n">
        <v>10124</v>
      </c>
      <c r="K26" s="6" t="n">
        <v>14000</v>
      </c>
      <c r="L26" s="6" t="n">
        <v>13296</v>
      </c>
    </row>
    <row r="27" spans="1:12">
      <c r="A27" s="4" t="s">
        <v>1031</v>
      </c>
      <c r="J27" s="6" t="n">
        <v>-160</v>
      </c>
      <c r="K27" s="6" t="n">
        <v>0</v>
      </c>
      <c r="L27" s="6" t="n">
        <v>-14</v>
      </c>
    </row>
    <row r="28" spans="1:12">
      <c r="A28" s="4" t="s">
        <v>488</v>
      </c>
      <c r="J28" s="6" t="n">
        <v>2353</v>
      </c>
      <c r="K28" s="6" t="n">
        <v>53</v>
      </c>
      <c r="L28" s="6" t="n">
        <v>88</v>
      </c>
    </row>
    <row r="29" spans="1:12">
      <c r="A29" s="4" t="s">
        <v>102</v>
      </c>
      <c r="J29" s="6" t="n">
        <v>-1223</v>
      </c>
      <c r="K29" s="6" t="n">
        <v>0</v>
      </c>
      <c r="L29" s="6" t="n">
        <v>0</v>
      </c>
    </row>
    <row r="30" spans="1:12">
      <c r="A30" s="4" t="s">
        <v>104</v>
      </c>
      <c r="J30" s="6" t="n">
        <v>11094</v>
      </c>
      <c r="K30" s="6" t="n">
        <v>14053</v>
      </c>
      <c r="L30" s="6" t="n">
        <v>13370</v>
      </c>
    </row>
    <row r="31" spans="1:12">
      <c r="A31" s="4" t="s">
        <v>108</v>
      </c>
      <c r="J31" s="6" t="n">
        <v>198</v>
      </c>
      <c r="K31" s="6" t="n">
        <v>348</v>
      </c>
      <c r="L31" s="6" t="n">
        <v>337</v>
      </c>
    </row>
    <row r="32" spans="1:12">
      <c r="A32" s="4" t="s">
        <v>109</v>
      </c>
      <c r="J32" s="6" t="n">
        <v>3416</v>
      </c>
      <c r="K32" s="6" t="n">
        <v>9078</v>
      </c>
      <c r="L32" s="6" t="n">
        <v>11805</v>
      </c>
    </row>
    <row r="33" spans="1:12">
      <c r="A33" s="4" t="s">
        <v>110</v>
      </c>
      <c r="J33" s="6" t="n">
        <v>9557</v>
      </c>
      <c r="K33" s="6" t="n">
        <v>2939</v>
      </c>
      <c r="L33" s="6" t="n">
        <v>496</v>
      </c>
    </row>
    <row r="34" spans="1:12">
      <c r="A34" s="4" t="s">
        <v>111</v>
      </c>
      <c r="J34" s="6" t="n">
        <v>13171</v>
      </c>
      <c r="K34" s="6" t="n">
        <v>12365</v>
      </c>
      <c r="L34" s="6" t="n">
        <v>12638</v>
      </c>
    </row>
    <row r="35" spans="1:12">
      <c r="A35" s="4" t="s">
        <v>587</v>
      </c>
      <c r="J35" s="6" t="n">
        <v>-2077</v>
      </c>
      <c r="K35" s="6" t="n">
        <v>1688</v>
      </c>
      <c r="L35" s="6" t="n">
        <v>732</v>
      </c>
    </row>
    <row r="36" spans="1:12">
      <c r="A36" s="4" t="s">
        <v>113</v>
      </c>
      <c r="J36" s="6" t="n">
        <v>11</v>
      </c>
      <c r="K36" s="6" t="n">
        <v>75</v>
      </c>
      <c r="L36" s="6" t="n">
        <v>60</v>
      </c>
    </row>
    <row r="37" spans="1:12">
      <c r="A37" s="4" t="s">
        <v>1028</v>
      </c>
      <c r="J37" s="6" t="n">
        <v>2066</v>
      </c>
      <c r="K37" s="6" t="n">
        <v>-1763</v>
      </c>
      <c r="L37" s="6" t="n">
        <v>-792</v>
      </c>
    </row>
    <row r="38" spans="1:12">
      <c r="A38" s="4" t="s">
        <v>849</v>
      </c>
      <c r="J38" s="6" t="n">
        <v>-2460</v>
      </c>
      <c r="K38" s="6" t="n">
        <v>-8382</v>
      </c>
      <c r="L38" s="6" t="n">
        <v>-4906</v>
      </c>
    </row>
    <row r="39" spans="1:12">
      <c r="A39" s="4" t="s">
        <v>118</v>
      </c>
      <c r="J39" s="6" t="n">
        <v>394</v>
      </c>
      <c r="K39" s="6" t="n">
        <v>10145</v>
      </c>
      <c r="L39" s="6" t="n">
        <v>5698</v>
      </c>
    </row>
    <row r="40" spans="1:12">
      <c r="A40" s="4" t="s">
        <v>1029</v>
      </c>
      <c r="J40" s="6" t="n">
        <v>290</v>
      </c>
      <c r="K40" s="6" t="n">
        <v>10145</v>
      </c>
      <c r="L40" s="6" t="n">
        <v>5698</v>
      </c>
    </row>
    <row r="41" spans="1:12">
      <c r="A41" s="4" t="s">
        <v>117</v>
      </c>
      <c r="J41" s="6" t="n">
        <v>104</v>
      </c>
      <c r="K41" s="6" t="n">
        <v>0</v>
      </c>
      <c r="L41" s="6" t="n">
        <v>0</v>
      </c>
    </row>
    <row r="42" spans="1:12">
      <c r="A42" s="4" t="s">
        <v>120</v>
      </c>
      <c r="J42" s="6" t="n">
        <v>-22264</v>
      </c>
      <c r="K42" s="6" t="n">
        <v>10647</v>
      </c>
      <c r="L42" s="6" t="n">
        <v>-629</v>
      </c>
    </row>
    <row r="43" spans="1:12">
      <c r="A43" s="4" t="s">
        <v>121</v>
      </c>
      <c r="J43" s="6" t="n">
        <v>-1655</v>
      </c>
      <c r="K43" s="6" t="n">
        <v>-67</v>
      </c>
      <c r="L43" s="6" t="n">
        <v>-547</v>
      </c>
    </row>
    <row r="44" spans="1:12">
      <c r="A44" s="4" t="s">
        <v>122</v>
      </c>
      <c r="J44" s="6" t="n">
        <v>5703</v>
      </c>
      <c r="K44" s="6" t="n">
        <v>-2181</v>
      </c>
      <c r="L44" s="6" t="n">
        <v>378</v>
      </c>
    </row>
    <row r="45" spans="1:12">
      <c r="A45" s="4" t="s">
        <v>123</v>
      </c>
      <c r="J45" s="6" t="n">
        <v>-17822</v>
      </c>
      <c r="K45" s="6" t="n">
        <v>18544</v>
      </c>
      <c r="L45" s="6" t="n">
        <v>4900</v>
      </c>
    </row>
    <row r="46" spans="1:12">
      <c r="A46" s="4" t="s">
        <v>125</v>
      </c>
      <c r="J46" s="6" t="n">
        <v>-17961</v>
      </c>
      <c r="K46" s="6" t="n">
        <v>18544</v>
      </c>
      <c r="L46" s="6" t="n">
        <v>4900</v>
      </c>
    </row>
    <row r="47" spans="1:12">
      <c r="A47" s="4" t="s">
        <v>124</v>
      </c>
      <c r="J47" s="5" t="n">
        <v>139</v>
      </c>
      <c r="K47" s="5" t="n">
        <v>0</v>
      </c>
      <c r="L47" s="5" t="n">
        <v>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032</v>
      </c>
      <c r="B1" s="2" t="s">
        <v>613</v>
      </c>
      <c r="J1" s="2" t="s">
        <v>1</v>
      </c>
    </row>
    <row r="2" spans="1:13">
      <c r="B2" s="2" t="s">
        <v>2</v>
      </c>
      <c r="C2" s="2" t="s">
        <v>590</v>
      </c>
      <c r="D2" s="2" t="s">
        <v>591</v>
      </c>
      <c r="E2" s="2" t="s">
        <v>592</v>
      </c>
      <c r="F2" s="2" t="s">
        <v>36</v>
      </c>
      <c r="G2" s="2" t="s">
        <v>593</v>
      </c>
      <c r="H2" s="2" t="s">
        <v>594</v>
      </c>
      <c r="I2" s="2" t="s">
        <v>595</v>
      </c>
      <c r="J2" s="2" t="s">
        <v>2</v>
      </c>
      <c r="K2" s="2" t="s">
        <v>36</v>
      </c>
      <c r="L2" s="2" t="s">
        <v>93</v>
      </c>
      <c r="M2" s="2" t="s">
        <v>680</v>
      </c>
    </row>
    <row r="3" spans="1:13">
      <c r="A3" s="3" t="s">
        <v>1033</v>
      </c>
    </row>
    <row r="4" spans="1:13">
      <c r="A4" s="4" t="s">
        <v>118</v>
      </c>
      <c r="B4" s="5" t="n">
        <v>-10968</v>
      </c>
      <c r="C4" s="5" t="n">
        <v>-11707</v>
      </c>
      <c r="D4" s="5" t="n">
        <v>14701</v>
      </c>
      <c r="E4" s="5" t="n">
        <v>8369</v>
      </c>
      <c r="F4" s="5" t="n">
        <v>27001</v>
      </c>
      <c r="G4" s="5" t="n">
        <v>-28012</v>
      </c>
      <c r="H4" s="5" t="n">
        <v>7257</v>
      </c>
      <c r="I4" s="5" t="n">
        <v>3899</v>
      </c>
      <c r="J4" s="5" t="n">
        <v>394</v>
      </c>
      <c r="K4" s="5" t="n">
        <v>10145</v>
      </c>
      <c r="L4" s="5" t="n">
        <v>5698</v>
      </c>
    </row>
    <row r="5" spans="1:13">
      <c r="A5" s="4" t="s">
        <v>167</v>
      </c>
      <c r="J5" s="6" t="n">
        <v>18482</v>
      </c>
      <c r="K5" s="6" t="n">
        <v>37532</v>
      </c>
      <c r="L5" s="6" t="n">
        <v>11713</v>
      </c>
    </row>
    <row r="6" spans="1:13">
      <c r="A6" s="4" t="s">
        <v>168</v>
      </c>
      <c r="J6" s="6" t="n">
        <v>-5005</v>
      </c>
      <c r="K6" s="6" t="n">
        <v>-5073</v>
      </c>
      <c r="L6" s="6" t="n">
        <v>-3677</v>
      </c>
    </row>
    <row r="7" spans="1:13">
      <c r="A7" s="4" t="s">
        <v>169</v>
      </c>
      <c r="J7" s="6" t="n">
        <v>-9300</v>
      </c>
      <c r="K7" s="6" t="n">
        <v>0</v>
      </c>
      <c r="L7" s="6" t="n">
        <v>0</v>
      </c>
    </row>
    <row r="8" spans="1:13">
      <c r="A8" s="4" t="s">
        <v>101</v>
      </c>
      <c r="J8" s="6" t="n">
        <v>-1655</v>
      </c>
      <c r="K8" s="6" t="n">
        <v>-67</v>
      </c>
      <c r="L8" s="6" t="n">
        <v>-547</v>
      </c>
    </row>
    <row r="9" spans="1:13">
      <c r="A9" s="4" t="s">
        <v>1034</v>
      </c>
      <c r="J9" s="6" t="n">
        <v>-2470</v>
      </c>
      <c r="K9" s="6" t="n">
        <v>-8584</v>
      </c>
      <c r="L9" s="6" t="n">
        <v>2210</v>
      </c>
    </row>
    <row r="10" spans="1:13">
      <c r="A10" s="4" t="s">
        <v>172</v>
      </c>
      <c r="J10" s="6" t="n">
        <v>2414</v>
      </c>
      <c r="K10" s="6" t="n">
        <v>2613</v>
      </c>
      <c r="L10" s="6" t="n">
        <v>1947</v>
      </c>
    </row>
    <row r="11" spans="1:13">
      <c r="A11" s="4" t="s">
        <v>1035</v>
      </c>
      <c r="J11" s="6" t="n">
        <v>-440</v>
      </c>
      <c r="K11" s="6" t="n">
        <v>-531</v>
      </c>
      <c r="L11" s="6" t="n">
        <v>-172</v>
      </c>
    </row>
    <row r="12" spans="1:13">
      <c r="A12" s="4" t="s">
        <v>1036</v>
      </c>
      <c r="J12" s="6" t="n">
        <v>-1545</v>
      </c>
      <c r="K12" s="6" t="n">
        <v>4051</v>
      </c>
      <c r="L12" s="6" t="n">
        <v>-11006</v>
      </c>
    </row>
    <row r="13" spans="1:13">
      <c r="A13" s="4" t="s">
        <v>179</v>
      </c>
      <c r="J13" s="6" t="n">
        <v>24454</v>
      </c>
      <c r="K13" s="6" t="n">
        <v>15905</v>
      </c>
      <c r="L13" s="6" t="n">
        <v>8005</v>
      </c>
    </row>
    <row r="14" spans="1:13">
      <c r="A14" s="4" t="s">
        <v>1037</v>
      </c>
      <c r="J14" s="6" t="n">
        <v>-51048</v>
      </c>
      <c r="K14" s="6" t="n">
        <v>28739</v>
      </c>
      <c r="L14" s="6" t="n">
        <v>12300</v>
      </c>
    </row>
    <row r="15" spans="1:13">
      <c r="A15" s="4" t="s">
        <v>180</v>
      </c>
      <c r="J15" s="6" t="n">
        <v>10118</v>
      </c>
      <c r="K15" s="6" t="n">
        <v>14309</v>
      </c>
      <c r="L15" s="6" t="n">
        <v>65747</v>
      </c>
    </row>
    <row r="16" spans="1:13">
      <c r="A16" s="4" t="s">
        <v>182</v>
      </c>
      <c r="J16" s="6" t="n">
        <v>250600</v>
      </c>
      <c r="K16" s="6" t="n">
        <v>128329</v>
      </c>
      <c r="L16" s="6" t="n">
        <v>187522</v>
      </c>
    </row>
    <row r="17" spans="1:13">
      <c r="A17" s="4" t="s">
        <v>186</v>
      </c>
      <c r="J17" s="6" t="n">
        <v>-4068</v>
      </c>
      <c r="K17" s="6" t="n">
        <v>-5237</v>
      </c>
      <c r="L17" s="6" t="n">
        <v>-3149</v>
      </c>
    </row>
    <row r="18" spans="1:13">
      <c r="A18" s="4" t="s">
        <v>187</v>
      </c>
      <c r="J18" s="6" t="n">
        <v>-125642</v>
      </c>
      <c r="K18" s="6" t="n">
        <v>-7344</v>
      </c>
      <c r="L18" s="6" t="n">
        <v>-49757</v>
      </c>
    </row>
    <row r="19" spans="1:13">
      <c r="A19" s="4" t="s">
        <v>189</v>
      </c>
      <c r="J19" s="6" t="n">
        <v>-418</v>
      </c>
      <c r="K19" s="6" t="n">
        <v>-287</v>
      </c>
      <c r="L19" s="6" t="n">
        <v>-270</v>
      </c>
    </row>
    <row r="20" spans="1:13">
      <c r="A20" s="4" t="s">
        <v>1038</v>
      </c>
      <c r="J20" s="6" t="n">
        <v>1523</v>
      </c>
      <c r="K20" s="6" t="n">
        <v>40075</v>
      </c>
      <c r="L20" s="6" t="n">
        <v>1379</v>
      </c>
    </row>
    <row r="21" spans="1:13">
      <c r="A21" s="4" t="s">
        <v>192</v>
      </c>
      <c r="J21" s="6" t="n">
        <v>63</v>
      </c>
      <c r="K21" s="6" t="n">
        <v>3264</v>
      </c>
      <c r="L21" s="6" t="n">
        <v>596</v>
      </c>
    </row>
    <row r="22" spans="1:13">
      <c r="A22" s="4" t="s">
        <v>193</v>
      </c>
      <c r="J22" s="6" t="n">
        <v>10268</v>
      </c>
      <c r="K22" s="6" t="n">
        <v>8991</v>
      </c>
      <c r="L22" s="6" t="n">
        <v>4974</v>
      </c>
    </row>
    <row r="23" spans="1:13">
      <c r="A23" s="4" t="s">
        <v>195</v>
      </c>
      <c r="J23" s="6" t="n">
        <v>23369</v>
      </c>
      <c r="K23" s="6" t="n">
        <v>118622</v>
      </c>
      <c r="L23" s="6" t="n">
        <v>49912</v>
      </c>
    </row>
    <row r="24" spans="1:13">
      <c r="A24" s="4" t="s">
        <v>1039</v>
      </c>
      <c r="B24" s="6" t="n">
        <v>112679</v>
      </c>
      <c r="F24" s="6" t="n">
        <v>229556</v>
      </c>
      <c r="J24" s="6" t="n">
        <v>112679</v>
      </c>
      <c r="K24" s="6" t="n">
        <v>229556</v>
      </c>
    </row>
    <row r="25" spans="1:13">
      <c r="A25" s="4" t="s">
        <v>1023</v>
      </c>
    </row>
    <row r="26" spans="1:13">
      <c r="A26" s="3" t="s">
        <v>1033</v>
      </c>
    </row>
    <row r="27" spans="1:13">
      <c r="A27" s="4" t="s">
        <v>118</v>
      </c>
      <c r="J27" s="6" t="n">
        <v>394</v>
      </c>
      <c r="K27" s="6" t="n">
        <v>10145</v>
      </c>
      <c r="L27" s="6" t="n">
        <v>5698</v>
      </c>
    </row>
    <row r="28" spans="1:13">
      <c r="A28" s="4" t="s">
        <v>1040</v>
      </c>
      <c r="J28" s="6" t="n">
        <v>51764</v>
      </c>
      <c r="K28" s="6" t="n">
        <v>0</v>
      </c>
      <c r="L28" s="6" t="n">
        <v>0</v>
      </c>
    </row>
    <row r="29" spans="1:13">
      <c r="A29" s="4" t="s">
        <v>167</v>
      </c>
      <c r="J29" s="6" t="n">
        <v>1079</v>
      </c>
      <c r="K29" s="6" t="n">
        <v>1208</v>
      </c>
      <c r="L29" s="6" t="n">
        <v>682</v>
      </c>
    </row>
    <row r="30" spans="1:13">
      <c r="A30" s="4" t="s">
        <v>168</v>
      </c>
      <c r="J30" s="6" t="n">
        <v>-6</v>
      </c>
      <c r="K30" s="6" t="n">
        <v>0</v>
      </c>
      <c r="L30" s="6" t="n">
        <v>0</v>
      </c>
    </row>
    <row r="31" spans="1:13">
      <c r="A31" s="4" t="s">
        <v>169</v>
      </c>
      <c r="J31" s="6" t="n">
        <v>1223</v>
      </c>
      <c r="K31" s="6" t="n">
        <v>0</v>
      </c>
      <c r="L31" s="6" t="n">
        <v>0</v>
      </c>
    </row>
    <row r="32" spans="1:13">
      <c r="A32" s="4" t="s">
        <v>101</v>
      </c>
      <c r="J32" s="6" t="n">
        <v>160</v>
      </c>
      <c r="K32" s="6" t="n">
        <v>0</v>
      </c>
      <c r="L32" s="6" t="n">
        <v>14</v>
      </c>
    </row>
    <row r="33" spans="1:13">
      <c r="A33" s="4" t="s">
        <v>1034</v>
      </c>
      <c r="J33" s="6" t="n">
        <v>-570</v>
      </c>
      <c r="K33" s="6" t="n">
        <v>-777</v>
      </c>
      <c r="L33" s="6" t="n">
        <v>382</v>
      </c>
    </row>
    <row r="34" spans="1:13">
      <c r="A34" s="4" t="s">
        <v>172</v>
      </c>
      <c r="J34" s="6" t="n">
        <v>2414</v>
      </c>
      <c r="K34" s="6" t="n">
        <v>2613</v>
      </c>
      <c r="L34" s="6" t="n">
        <v>1947</v>
      </c>
    </row>
    <row r="35" spans="1:13">
      <c r="A35" s="4" t="s">
        <v>1035</v>
      </c>
      <c r="J35" s="6" t="n">
        <v>-192</v>
      </c>
      <c r="K35" s="6" t="n">
        <v>0</v>
      </c>
      <c r="L35" s="6" t="n">
        <v>3</v>
      </c>
    </row>
    <row r="36" spans="1:13">
      <c r="A36" s="4" t="s">
        <v>1036</v>
      </c>
      <c r="J36" s="6" t="n">
        <v>-908</v>
      </c>
      <c r="K36" s="6" t="n">
        <v>359</v>
      </c>
      <c r="L36" s="6" t="n">
        <v>-22553</v>
      </c>
    </row>
    <row r="37" spans="1:13">
      <c r="A37" s="4" t="s">
        <v>179</v>
      </c>
      <c r="J37" s="6" t="n">
        <v>-524</v>
      </c>
      <c r="K37" s="6" t="n">
        <v>447</v>
      </c>
      <c r="L37" s="6" t="n">
        <v>0</v>
      </c>
    </row>
    <row r="38" spans="1:13">
      <c r="A38" s="4" t="s">
        <v>1041</v>
      </c>
      <c r="J38" s="6" t="n">
        <v>21975</v>
      </c>
      <c r="K38" s="6" t="n">
        <v>11597</v>
      </c>
      <c r="L38" s="6" t="n">
        <v>5874</v>
      </c>
    </row>
    <row r="39" spans="1:13">
      <c r="A39" s="4" t="s">
        <v>1037</v>
      </c>
      <c r="J39" s="6" t="n">
        <v>0</v>
      </c>
      <c r="K39" s="6" t="n">
        <v>-1905</v>
      </c>
      <c r="L39" s="6" t="n">
        <v>1969</v>
      </c>
    </row>
    <row r="40" spans="1:13">
      <c r="A40" s="4" t="s">
        <v>180</v>
      </c>
      <c r="J40" s="6" t="n">
        <v>76809</v>
      </c>
      <c r="K40" s="6" t="n">
        <v>23687</v>
      </c>
      <c r="L40" s="6" t="n">
        <v>-5984</v>
      </c>
    </row>
    <row r="41" spans="1:13">
      <c r="A41" s="4" t="s">
        <v>182</v>
      </c>
      <c r="J41" s="6" t="n">
        <v>37315</v>
      </c>
      <c r="K41" s="6" t="n">
        <v>0</v>
      </c>
      <c r="L41" s="6" t="n">
        <v>34551</v>
      </c>
    </row>
    <row r="42" spans="1:13">
      <c r="A42" s="4" t="s">
        <v>1042</v>
      </c>
      <c r="J42" s="6" t="n">
        <v>-72635</v>
      </c>
      <c r="K42" s="6" t="n">
        <v>-26584</v>
      </c>
      <c r="L42" s="6" t="n">
        <v>-70</v>
      </c>
    </row>
    <row r="43" spans="1:13">
      <c r="A43" s="4" t="s">
        <v>1043</v>
      </c>
      <c r="J43" s="6" t="n">
        <v>-104125</v>
      </c>
      <c r="K43" s="6" t="n">
        <v>-23283</v>
      </c>
      <c r="L43" s="6" t="n">
        <v>-68563</v>
      </c>
    </row>
    <row r="44" spans="1:13">
      <c r="A44" s="4" t="s">
        <v>186</v>
      </c>
      <c r="J44" s="6" t="n">
        <v>-1032</v>
      </c>
      <c r="K44" s="6" t="n">
        <v>-449</v>
      </c>
      <c r="L44" s="6" t="n">
        <v>-1797</v>
      </c>
    </row>
    <row r="45" spans="1:13">
      <c r="A45" s="4" t="s">
        <v>187</v>
      </c>
      <c r="J45" s="6" t="n">
        <v>-140477</v>
      </c>
      <c r="K45" s="6" t="n">
        <v>-50316</v>
      </c>
      <c r="L45" s="6" t="n">
        <v>-35879</v>
      </c>
    </row>
    <row r="46" spans="1:13">
      <c r="A46" s="4" t="s">
        <v>189</v>
      </c>
      <c r="J46" s="6" t="n">
        <v>-418</v>
      </c>
      <c r="K46" s="6" t="n">
        <v>-287</v>
      </c>
      <c r="L46" s="6" t="n">
        <v>-270</v>
      </c>
    </row>
    <row r="47" spans="1:13">
      <c r="A47" s="4" t="s">
        <v>1038</v>
      </c>
      <c r="J47" s="6" t="n">
        <v>-347</v>
      </c>
      <c r="K47" s="6" t="n">
        <v>-38897</v>
      </c>
      <c r="L47" s="6" t="n">
        <v>0</v>
      </c>
    </row>
    <row r="48" spans="1:13">
      <c r="A48" s="4" t="s">
        <v>192</v>
      </c>
      <c r="J48" s="6" t="n">
        <v>-63</v>
      </c>
      <c r="K48" s="6" t="n">
        <v>-3264</v>
      </c>
      <c r="L48" s="6" t="n">
        <v>0</v>
      </c>
    </row>
    <row r="49" spans="1:13">
      <c r="A49" s="4" t="s">
        <v>1044</v>
      </c>
      <c r="J49" s="6" t="n">
        <v>0</v>
      </c>
      <c r="K49" s="6" t="n">
        <v>150000</v>
      </c>
      <c r="L49" s="6" t="n">
        <v>42951</v>
      </c>
    </row>
    <row r="50" spans="1:13">
      <c r="A50" s="4" t="s">
        <v>193</v>
      </c>
      <c r="J50" s="6" t="n">
        <v>10268</v>
      </c>
      <c r="K50" s="6" t="n">
        <v>8991</v>
      </c>
      <c r="L50" s="6" t="n">
        <v>4974</v>
      </c>
    </row>
    <row r="51" spans="1:13">
      <c r="A51" s="4" t="s">
        <v>195</v>
      </c>
      <c r="J51" s="6" t="n">
        <v>-11096</v>
      </c>
      <c r="K51" s="6" t="n">
        <v>98561</v>
      </c>
      <c r="L51" s="6" t="n">
        <v>37707</v>
      </c>
    </row>
    <row r="52" spans="1:13">
      <c r="A52" s="4" t="s">
        <v>1045</v>
      </c>
      <c r="J52" s="6" t="n">
        <v>-74764</v>
      </c>
      <c r="K52" s="6" t="n">
        <v>71932</v>
      </c>
      <c r="L52" s="6" t="n">
        <v>-4156</v>
      </c>
    </row>
    <row r="53" spans="1:13">
      <c r="A53" s="4" t="s">
        <v>1039</v>
      </c>
      <c r="B53" s="5" t="n">
        <v>4567</v>
      </c>
      <c r="F53" s="5" t="n">
        <v>79331</v>
      </c>
      <c r="J53" s="5" t="n">
        <v>4567</v>
      </c>
      <c r="K53" s="5" t="n">
        <v>79331</v>
      </c>
      <c r="L53" s="5" t="n">
        <v>7399</v>
      </c>
      <c r="M53" s="5" t="n">
        <v>11555</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46</v>
      </c>
      <c r="B1" s="2" t="s">
        <v>1</v>
      </c>
    </row>
    <row r="2" spans="1:4">
      <c r="B2" s="2" t="s">
        <v>2</v>
      </c>
      <c r="C2" s="2" t="s">
        <v>36</v>
      </c>
      <c r="D2" s="2" t="s">
        <v>93</v>
      </c>
    </row>
    <row r="3" spans="1:4">
      <c r="A3" s="3" t="s">
        <v>282</v>
      </c>
    </row>
    <row r="4" spans="1:4">
      <c r="A4" s="4" t="s">
        <v>664</v>
      </c>
      <c r="B4" s="5" t="n">
        <v>1148190</v>
      </c>
      <c r="C4" s="5" t="n">
        <v>989525</v>
      </c>
      <c r="D4" s="5" t="n">
        <v>708252</v>
      </c>
    </row>
    <row r="5" spans="1:4">
      <c r="A5" s="4" t="s">
        <v>666</v>
      </c>
      <c r="B5" s="6" t="n">
        <v>512270</v>
      </c>
      <c r="C5" s="6" t="n">
        <v>447329</v>
      </c>
      <c r="D5" s="6" t="n">
        <v>262340</v>
      </c>
    </row>
    <row r="6" spans="1:4">
      <c r="A6" s="4" t="s">
        <v>665</v>
      </c>
      <c r="B6" s="6" t="n">
        <v>104211</v>
      </c>
      <c r="C6" s="6" t="n">
        <v>51323</v>
      </c>
      <c r="D6" s="6" t="n">
        <v>-96</v>
      </c>
    </row>
    <row r="7" spans="1:4">
      <c r="A7" s="4" t="s">
        <v>667</v>
      </c>
      <c r="B7" s="5" t="n">
        <v>740131</v>
      </c>
      <c r="C7" s="5" t="n">
        <v>593519</v>
      </c>
      <c r="D7" s="5" t="n">
        <v>445816</v>
      </c>
    </row>
    <row r="8" spans="1:4">
      <c r="A8" s="4" t="s">
        <v>1047</v>
      </c>
      <c r="B8" s="4" t="s">
        <v>1048</v>
      </c>
      <c r="C8" s="4" t="s">
        <v>1049</v>
      </c>
      <c r="D8" s="4" t="s">
        <v>77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50</v>
      </c>
      <c r="B1" s="2" t="s">
        <v>1</v>
      </c>
    </row>
    <row r="2" spans="1:4">
      <c r="B2" s="2" t="s">
        <v>2</v>
      </c>
      <c r="C2" s="2" t="s">
        <v>36</v>
      </c>
      <c r="D2" s="2" t="s">
        <v>93</v>
      </c>
    </row>
    <row r="3" spans="1:4">
      <c r="A3" s="3" t="s">
        <v>1051</v>
      </c>
    </row>
    <row r="4" spans="1:4">
      <c r="A4" s="4" t="s">
        <v>1052</v>
      </c>
      <c r="B4" s="5" t="n">
        <v>384</v>
      </c>
      <c r="C4" s="5" t="n">
        <v>144</v>
      </c>
      <c r="D4" s="5" t="n">
        <v>132</v>
      </c>
    </row>
    <row r="5" spans="1:4">
      <c r="A5" s="4" t="s">
        <v>1053</v>
      </c>
      <c r="B5" s="6" t="n">
        <v>597</v>
      </c>
      <c r="C5" s="6" t="n">
        <v>294</v>
      </c>
      <c r="D5" s="6" t="n">
        <v>356</v>
      </c>
    </row>
    <row r="6" spans="1:4">
      <c r="A6" s="4" t="s">
        <v>1054</v>
      </c>
      <c r="B6" s="6" t="n">
        <v>-576</v>
      </c>
      <c r="C6" s="6" t="n">
        <v>-54</v>
      </c>
      <c r="D6" s="6" t="n">
        <v>-344</v>
      </c>
    </row>
    <row r="7" spans="1:4">
      <c r="A7" s="4" t="s">
        <v>1055</v>
      </c>
      <c r="B7" s="5" t="n">
        <v>405</v>
      </c>
      <c r="C7" s="5" t="n">
        <v>384</v>
      </c>
      <c r="D7" s="5" t="n">
        <v>14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36</v>
      </c>
      <c r="D2" s="2" t="s">
        <v>93</v>
      </c>
    </row>
    <row r="3" spans="1:4">
      <c r="A3" s="3" t="s">
        <v>1057</v>
      </c>
    </row>
    <row r="4" spans="1:4">
      <c r="A4" s="4" t="s">
        <v>291</v>
      </c>
      <c r="B4" s="5" t="n">
        <v>661203</v>
      </c>
      <c r="C4" s="5" t="n">
        <v>482232</v>
      </c>
      <c r="D4" s="5" t="n">
        <v>140855</v>
      </c>
    </row>
    <row r="5" spans="1:4">
      <c r="A5" s="4" t="s">
        <v>292</v>
      </c>
      <c r="B5" s="6" t="n">
        <v>404271</v>
      </c>
      <c r="C5" s="6" t="n">
        <v>368148</v>
      </c>
      <c r="D5" s="6" t="n">
        <v>281365</v>
      </c>
    </row>
    <row r="6" spans="1:4">
      <c r="A6" s="4" t="s">
        <v>293</v>
      </c>
      <c r="B6" s="6" t="n">
        <v>4318</v>
      </c>
      <c r="C6" s="6" t="n">
        <v>-2613</v>
      </c>
      <c r="D6" s="6" t="n">
        <v>16988</v>
      </c>
    </row>
    <row r="7" spans="1:4">
      <c r="A7" s="4" t="s">
        <v>294</v>
      </c>
      <c r="B7" s="6" t="n">
        <v>401815</v>
      </c>
      <c r="C7" s="6" t="n">
        <v>351406</v>
      </c>
      <c r="D7" s="6" t="n">
        <v>273476</v>
      </c>
    </row>
    <row r="8" spans="1:4">
      <c r="A8" s="4" t="s">
        <v>295</v>
      </c>
      <c r="B8" s="6" t="n">
        <v>26170</v>
      </c>
      <c r="C8" s="6" t="n">
        <v>17126</v>
      </c>
      <c r="D8" s="6" t="n">
        <v>10092</v>
      </c>
    </row>
    <row r="9" spans="1:4">
      <c r="A9" s="4" t="s">
        <v>296</v>
      </c>
      <c r="B9" s="6" t="n">
        <v>105582</v>
      </c>
      <c r="C9" s="6" t="n">
        <v>103882</v>
      </c>
      <c r="D9" s="6" t="n">
        <v>65473</v>
      </c>
    </row>
    <row r="10" spans="1:4">
      <c r="A10" s="4" t="s">
        <v>297</v>
      </c>
      <c r="B10" s="6" t="n">
        <v>225900</v>
      </c>
      <c r="C10" s="6" t="n">
        <v>171915</v>
      </c>
      <c r="D10" s="6" t="n">
        <v>115847</v>
      </c>
    </row>
    <row r="11" spans="1:4">
      <c r="A11" s="4" t="s">
        <v>298</v>
      </c>
      <c r="B11" s="6" t="n">
        <v>740131</v>
      </c>
      <c r="C11" s="6" t="n">
        <v>593519</v>
      </c>
      <c r="D11" s="6" t="n">
        <v>445816</v>
      </c>
    </row>
    <row r="12" spans="1:4">
      <c r="A12" s="4" t="s">
        <v>299</v>
      </c>
      <c r="B12" s="6" t="n">
        <v>689276</v>
      </c>
      <c r="C12" s="6" t="n">
        <v>585490</v>
      </c>
      <c r="D12" s="6" t="n">
        <v>456931</v>
      </c>
    </row>
    <row r="13" spans="1:4">
      <c r="A13" s="4" t="s">
        <v>300</v>
      </c>
      <c r="B13" s="5" t="n">
        <v>627313</v>
      </c>
      <c r="C13" s="5" t="n">
        <v>555873</v>
      </c>
      <c r="D13" s="5" t="n">
        <v>37222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234</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862345</v>
      </c>
      <c r="C3" s="5" t="n">
        <v>762855</v>
      </c>
    </row>
    <row r="4" spans="1:3">
      <c r="A4" s="4" t="s">
        <v>39</v>
      </c>
      <c r="B4" s="6" t="n">
        <v>80978</v>
      </c>
      <c r="C4" s="6" t="n">
        <v>63295</v>
      </c>
    </row>
    <row r="5" spans="1:3">
      <c r="A5" s="4" t="s">
        <v>40</v>
      </c>
      <c r="B5" s="6" t="n">
        <v>8513</v>
      </c>
      <c r="C5" s="6" t="n">
        <v>8381</v>
      </c>
    </row>
    <row r="6" spans="1:3">
      <c r="A6" s="4" t="s">
        <v>41</v>
      </c>
      <c r="B6" s="6" t="n">
        <v>0</v>
      </c>
      <c r="C6" s="6" t="n">
        <v>20000</v>
      </c>
    </row>
    <row r="7" spans="1:3">
      <c r="A7" s="4" t="s">
        <v>42</v>
      </c>
      <c r="B7" s="6" t="n">
        <v>951836</v>
      </c>
      <c r="C7" s="6" t="n">
        <v>854531</v>
      </c>
    </row>
    <row r="8" spans="1:3">
      <c r="A8" s="4" t="s">
        <v>43</v>
      </c>
      <c r="B8" s="6" t="n">
        <v>112679</v>
      </c>
      <c r="C8" s="6" t="n">
        <v>229556</v>
      </c>
    </row>
    <row r="9" spans="1:3">
      <c r="A9" s="4" t="s">
        <v>44</v>
      </c>
      <c r="B9" s="6" t="n">
        <v>71441</v>
      </c>
      <c r="C9" s="6" t="n">
        <v>46719</v>
      </c>
    </row>
    <row r="10" spans="1:3">
      <c r="A10" s="4" t="s">
        <v>45</v>
      </c>
      <c r="B10" s="6" t="n">
        <v>184120</v>
      </c>
      <c r="C10" s="6" t="n">
        <v>276275</v>
      </c>
    </row>
    <row r="11" spans="1:3">
      <c r="A11" s="4" t="s">
        <v>46</v>
      </c>
      <c r="B11" s="6" t="n">
        <v>6017</v>
      </c>
      <c r="C11" s="6" t="n">
        <v>5577</v>
      </c>
    </row>
    <row r="12" spans="1:3">
      <c r="A12" s="4" t="s">
        <v>47</v>
      </c>
      <c r="B12" s="6" t="n">
        <v>17137</v>
      </c>
      <c r="C12" s="6" t="n">
        <v>17291</v>
      </c>
    </row>
    <row r="13" spans="1:3">
      <c r="A13" s="4" t="s">
        <v>48</v>
      </c>
      <c r="B13" s="6" t="n">
        <v>95816</v>
      </c>
      <c r="C13" s="6" t="n">
        <v>75275</v>
      </c>
    </row>
    <row r="14" spans="1:3">
      <c r="A14" s="4" t="s">
        <v>49</v>
      </c>
      <c r="B14" s="6" t="n">
        <v>625998</v>
      </c>
      <c r="C14" s="6" t="n">
        <v>395774</v>
      </c>
    </row>
    <row r="15" spans="1:3">
      <c r="A15" s="4" t="s">
        <v>50</v>
      </c>
      <c r="B15" s="6" t="n">
        <v>217885</v>
      </c>
      <c r="C15" s="6" t="n">
        <v>201904</v>
      </c>
    </row>
    <row r="16" spans="1:3">
      <c r="A16" s="4" t="s">
        <v>51</v>
      </c>
      <c r="B16" s="6" t="n">
        <v>73045</v>
      </c>
      <c r="C16" s="6" t="n">
        <v>73045</v>
      </c>
    </row>
    <row r="17" spans="1:3">
      <c r="A17" s="4" t="s">
        <v>52</v>
      </c>
      <c r="B17" s="6" t="n">
        <v>105582</v>
      </c>
      <c r="C17" s="6" t="n">
        <v>103882</v>
      </c>
    </row>
    <row r="18" spans="1:3">
      <c r="A18" s="4" t="s">
        <v>53</v>
      </c>
      <c r="B18" s="6" t="n">
        <v>31351</v>
      </c>
      <c r="C18" s="6" t="n">
        <v>45271</v>
      </c>
    </row>
    <row r="19" spans="1:3">
      <c r="A19" s="4" t="s">
        <v>54</v>
      </c>
      <c r="B19" s="6" t="n">
        <v>12641</v>
      </c>
      <c r="C19" s="6" t="n">
        <v>11096</v>
      </c>
    </row>
    <row r="20" spans="1:3">
      <c r="A20" s="4" t="s">
        <v>55</v>
      </c>
      <c r="B20" s="6" t="n">
        <v>2321428</v>
      </c>
      <c r="C20" s="6" t="n">
        <v>2059921</v>
      </c>
    </row>
    <row r="21" spans="1:3">
      <c r="A21" s="3" t="s">
        <v>56</v>
      </c>
    </row>
    <row r="22" spans="1:3">
      <c r="A22" s="4" t="s">
        <v>57</v>
      </c>
      <c r="B22" s="6" t="n">
        <v>661203</v>
      </c>
      <c r="C22" s="6" t="n">
        <v>482232</v>
      </c>
    </row>
    <row r="23" spans="1:3">
      <c r="A23" s="4" t="s">
        <v>58</v>
      </c>
      <c r="B23" s="6" t="n">
        <v>627313</v>
      </c>
      <c r="C23" s="6" t="n">
        <v>555873</v>
      </c>
    </row>
    <row r="24" spans="1:3">
      <c r="A24" s="4" t="s">
        <v>59</v>
      </c>
      <c r="B24" s="6" t="n">
        <v>175272</v>
      </c>
      <c r="C24" s="6" t="n">
        <v>149117</v>
      </c>
    </row>
    <row r="25" spans="1:3">
      <c r="A25" s="4" t="s">
        <v>60</v>
      </c>
      <c r="B25" s="6" t="n">
        <v>56534</v>
      </c>
      <c r="C25" s="6" t="n">
        <v>41786</v>
      </c>
    </row>
    <row r="26" spans="1:3">
      <c r="A26" s="4" t="s">
        <v>61</v>
      </c>
      <c r="B26" s="6" t="n">
        <v>71048</v>
      </c>
      <c r="C26" s="6" t="n">
        <v>46594</v>
      </c>
    </row>
    <row r="27" spans="1:3">
      <c r="A27" s="4" t="s">
        <v>62</v>
      </c>
      <c r="B27" s="6" t="n">
        <v>29571</v>
      </c>
      <c r="C27" s="6" t="n">
        <v>85830</v>
      </c>
    </row>
    <row r="28" spans="1:3">
      <c r="A28" s="4" t="s">
        <v>63</v>
      </c>
      <c r="B28" s="6" t="n">
        <v>160118</v>
      </c>
      <c r="C28" s="6" t="n">
        <v>161364</v>
      </c>
    </row>
    <row r="29" spans="1:3">
      <c r="A29" s="4" t="s">
        <v>64</v>
      </c>
      <c r="B29" s="6" t="n">
        <v>1781059</v>
      </c>
      <c r="C29" s="6" t="n">
        <v>1522796</v>
      </c>
    </row>
    <row r="30" spans="1:3">
      <c r="A30" s="4" t="s">
        <v>65</v>
      </c>
      <c r="B30" s="4" t="s">
        <v>66</v>
      </c>
      <c r="C30" s="4" t="s">
        <v>66</v>
      </c>
    </row>
    <row r="31" spans="1:3">
      <c r="A31" s="3" t="s">
        <v>67</v>
      </c>
    </row>
    <row r="32" spans="1:3">
      <c r="A32" s="4" t="s">
        <v>68</v>
      </c>
      <c r="B32" s="6" t="n">
        <v>0</v>
      </c>
      <c r="C32" s="6" t="n">
        <v>0</v>
      </c>
    </row>
    <row r="33" spans="1:3">
      <c r="A33" s="4" t="s">
        <v>69</v>
      </c>
      <c r="B33" s="6" t="n">
        <v>4</v>
      </c>
      <c r="C33" s="6" t="n">
        <v>4</v>
      </c>
    </row>
    <row r="34" spans="1:3">
      <c r="A34" s="4" t="s">
        <v>70</v>
      </c>
      <c r="B34" s="6" t="n">
        <v>389141</v>
      </c>
      <c r="C34" s="6" t="n">
        <v>387145</v>
      </c>
    </row>
    <row r="35" spans="1:3">
      <c r="A35" s="4" t="s">
        <v>71</v>
      </c>
      <c r="B35" s="6" t="n">
        <v>-431</v>
      </c>
      <c r="C35" s="6" t="n">
        <v>-431</v>
      </c>
    </row>
    <row r="36" spans="1:3">
      <c r="A36" s="4" t="s">
        <v>72</v>
      </c>
      <c r="B36" s="6" t="n">
        <v>-9030</v>
      </c>
      <c r="C36" s="6" t="n">
        <v>9221</v>
      </c>
    </row>
    <row r="37" spans="1:3">
      <c r="A37" s="4" t="s">
        <v>73</v>
      </c>
      <c r="B37" s="6" t="n">
        <v>140546</v>
      </c>
      <c r="C37" s="6" t="n">
        <v>141186</v>
      </c>
    </row>
    <row r="38" spans="1:3">
      <c r="A38" s="4" t="s">
        <v>74</v>
      </c>
      <c r="B38" s="6" t="n">
        <v>520230</v>
      </c>
      <c r="C38" s="6" t="n">
        <v>537125</v>
      </c>
    </row>
    <row r="39" spans="1:3">
      <c r="A39" s="4" t="s">
        <v>75</v>
      </c>
      <c r="B39" s="6" t="n">
        <v>20139</v>
      </c>
      <c r="C39" s="6" t="n">
        <v>0</v>
      </c>
    </row>
    <row r="40" spans="1:3">
      <c r="A40" s="4" t="s">
        <v>76</v>
      </c>
      <c r="B40" s="6" t="n">
        <v>540369</v>
      </c>
      <c r="C40" s="6" t="n">
        <v>537125</v>
      </c>
    </row>
    <row r="41" spans="1:3">
      <c r="A41" s="4" t="s">
        <v>77</v>
      </c>
      <c r="B41" s="5" t="n">
        <v>2321428</v>
      </c>
      <c r="C41" s="5" t="n">
        <v>20599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8</v>
      </c>
      <c r="B1" s="2" t="s">
        <v>2</v>
      </c>
      <c r="C1" s="2" t="s">
        <v>36</v>
      </c>
    </row>
    <row r="2" spans="1:3">
      <c r="A2" s="4" t="s">
        <v>79</v>
      </c>
      <c r="B2" s="7" t="n">
        <v>0.0001</v>
      </c>
      <c r="C2" s="7" t="n">
        <v>0.0001</v>
      </c>
    </row>
    <row r="3" spans="1:3">
      <c r="A3" s="4" t="s">
        <v>80</v>
      </c>
      <c r="B3" s="6" t="n">
        <v>0</v>
      </c>
      <c r="C3" s="6" t="n">
        <v>0</v>
      </c>
    </row>
    <row r="4" spans="1:3">
      <c r="A4" s="4" t="s">
        <v>81</v>
      </c>
      <c r="B4" s="6" t="n">
        <v>0</v>
      </c>
      <c r="C4" s="6" t="n">
        <v>0</v>
      </c>
    </row>
    <row r="5" spans="1:3">
      <c r="A5" s="4" t="s">
        <v>82</v>
      </c>
      <c r="B5" s="6" t="n">
        <v>0</v>
      </c>
      <c r="C5" s="6" t="n">
        <v>0</v>
      </c>
    </row>
    <row r="6" spans="1:3">
      <c r="A6" s="4" t="s">
        <v>83</v>
      </c>
      <c r="B6" s="7" t="n">
        <v>0.0001</v>
      </c>
      <c r="C6" s="7" t="n">
        <v>0.0001</v>
      </c>
    </row>
    <row r="7" spans="1:3">
      <c r="A7" s="4" t="s">
        <v>84</v>
      </c>
      <c r="B7" s="6" t="n">
        <v>50000000</v>
      </c>
      <c r="C7" s="6" t="n">
        <v>50000000</v>
      </c>
    </row>
    <row r="8" spans="1:3">
      <c r="A8" s="4" t="s">
        <v>85</v>
      </c>
      <c r="B8" s="6" t="n">
        <v>43029845</v>
      </c>
      <c r="C8" s="6" t="n">
        <v>42965137</v>
      </c>
    </row>
    <row r="9" spans="1:3">
      <c r="A9" s="4" t="s">
        <v>86</v>
      </c>
      <c r="B9" s="6" t="n">
        <v>42984578</v>
      </c>
      <c r="C9" s="6" t="n">
        <v>42753054</v>
      </c>
    </row>
    <row r="10" spans="1:3">
      <c r="A10" s="4" t="s">
        <v>87</v>
      </c>
      <c r="B10" s="6" t="n">
        <v>212083</v>
      </c>
      <c r="C10" s="6" t="n">
        <v>212083</v>
      </c>
    </row>
    <row r="11" spans="1:3">
      <c r="A11" s="4" t="s">
        <v>88</v>
      </c>
      <c r="B11" s="5" t="n">
        <v>960711</v>
      </c>
    </row>
    <row r="12" spans="1:3">
      <c r="A12" s="4" t="s">
        <v>89</v>
      </c>
    </row>
    <row r="13" spans="1:3">
      <c r="A13" s="4" t="s">
        <v>90</v>
      </c>
      <c r="B13" s="6" t="n">
        <v>874445</v>
      </c>
      <c r="C13" s="5" t="n">
        <v>763434</v>
      </c>
    </row>
    <row r="14" spans="1:3">
      <c r="A14" s="4" t="s">
        <v>91</v>
      </c>
    </row>
    <row r="15" spans="1:3">
      <c r="A15" s="4" t="s">
        <v>88</v>
      </c>
      <c r="B15" s="5" t="n">
        <v>8288</v>
      </c>
      <c r="C15" s="5" t="n">
        <v>80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9</v>
      </c>
      <c r="B1" s="2" t="s">
        <v>1</v>
      </c>
    </row>
    <row r="2" spans="1:4">
      <c r="B2" s="2" t="s">
        <v>2</v>
      </c>
      <c r="C2" s="2" t="s">
        <v>36</v>
      </c>
      <c r="D2" s="2" t="s">
        <v>93</v>
      </c>
    </row>
    <row r="3" spans="1:4">
      <c r="A3" s="3" t="s">
        <v>290</v>
      </c>
    </row>
    <row r="4" spans="1:4">
      <c r="A4" s="4" t="s">
        <v>291</v>
      </c>
      <c r="B4" s="5" t="n">
        <v>661203</v>
      </c>
      <c r="C4" s="5" t="n">
        <v>482232</v>
      </c>
      <c r="D4" s="5" t="n">
        <v>140855</v>
      </c>
    </row>
    <row r="5" spans="1:4">
      <c r="A5" s="4" t="s">
        <v>292</v>
      </c>
      <c r="B5" s="6" t="n">
        <v>404271</v>
      </c>
      <c r="C5" s="6" t="n">
        <v>368148</v>
      </c>
      <c r="D5" s="6" t="n">
        <v>281365</v>
      </c>
    </row>
    <row r="6" spans="1:4">
      <c r="A6" s="4" t="s">
        <v>293</v>
      </c>
      <c r="B6" s="6" t="n">
        <v>4318</v>
      </c>
      <c r="C6" s="6" t="n">
        <v>-2613</v>
      </c>
      <c r="D6" s="6" t="n">
        <v>16988</v>
      </c>
    </row>
    <row r="7" spans="1:4">
      <c r="A7" s="4" t="s">
        <v>294</v>
      </c>
      <c r="B7" s="6" t="n">
        <v>401815</v>
      </c>
      <c r="C7" s="6" t="n">
        <v>351406</v>
      </c>
      <c r="D7" s="6" t="n">
        <v>273476</v>
      </c>
    </row>
    <row r="8" spans="1:4">
      <c r="A8" s="4" t="s">
        <v>295</v>
      </c>
      <c r="B8" s="6" t="n">
        <v>26170</v>
      </c>
      <c r="C8" s="6" t="n">
        <v>17126</v>
      </c>
      <c r="D8" s="6" t="n">
        <v>10092</v>
      </c>
    </row>
    <row r="9" spans="1:4">
      <c r="A9" s="4" t="s">
        <v>296</v>
      </c>
      <c r="B9" s="6" t="n">
        <v>105582</v>
      </c>
      <c r="C9" s="6" t="n">
        <v>103882</v>
      </c>
      <c r="D9" s="6" t="n">
        <v>65473</v>
      </c>
    </row>
    <row r="10" spans="1:4">
      <c r="A10" s="4" t="s">
        <v>297</v>
      </c>
      <c r="B10" s="6" t="n">
        <v>225900</v>
      </c>
      <c r="C10" s="6" t="n">
        <v>171915</v>
      </c>
      <c r="D10" s="6" t="n">
        <v>115847</v>
      </c>
    </row>
    <row r="11" spans="1:4">
      <c r="A11" s="4" t="s">
        <v>298</v>
      </c>
      <c r="B11" s="6" t="n">
        <v>740131</v>
      </c>
      <c r="C11" s="6" t="n">
        <v>593519</v>
      </c>
      <c r="D11" s="6" t="n">
        <v>445816</v>
      </c>
    </row>
    <row r="12" spans="1:4">
      <c r="A12" s="4" t="s">
        <v>299</v>
      </c>
      <c r="B12" s="6" t="n">
        <v>689276</v>
      </c>
      <c r="C12" s="6" t="n">
        <v>585490</v>
      </c>
      <c r="D12" s="6" t="n">
        <v>456931</v>
      </c>
    </row>
    <row r="13" spans="1:4">
      <c r="A13" s="4" t="s">
        <v>300</v>
      </c>
      <c r="B13" s="5" t="n">
        <v>627313</v>
      </c>
      <c r="C13" s="5" t="n">
        <v>555873</v>
      </c>
      <c r="D13" s="5" t="n">
        <v>372223</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7</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row r="12" spans="1:2">
      <c r="A12" s="4" t="s">
        <v>318</v>
      </c>
      <c r="B12" s="4" t="s">
        <v>319</v>
      </c>
    </row>
    <row r="13" spans="1:2">
      <c r="A13" s="4" t="s">
        <v>320</v>
      </c>
      <c r="B13" s="4" t="s">
        <v>321</v>
      </c>
    </row>
    <row r="14" spans="1:2">
      <c r="A14" s="4" t="s">
        <v>322</v>
      </c>
      <c r="B14" s="4" t="s">
        <v>323</v>
      </c>
    </row>
    <row r="15" spans="1:2">
      <c r="A15" s="4" t="s">
        <v>324</v>
      </c>
      <c r="B15" s="4" t="s">
        <v>325</v>
      </c>
    </row>
    <row r="16" spans="1:2">
      <c r="A16" s="4" t="s">
        <v>326</v>
      </c>
      <c r="B16" s="4" t="s">
        <v>327</v>
      </c>
    </row>
    <row r="17" spans="1:2">
      <c r="A17" s="4" t="s">
        <v>328</v>
      </c>
      <c r="B17" s="4" t="s">
        <v>329</v>
      </c>
    </row>
    <row r="18" spans="1:2">
      <c r="A18" s="4" t="s">
        <v>330</v>
      </c>
      <c r="B18" s="4" t="s">
        <v>331</v>
      </c>
    </row>
    <row r="19" spans="1:2">
      <c r="A19" s="4" t="s">
        <v>332</v>
      </c>
      <c r="B19" s="4" t="s">
        <v>333</v>
      </c>
    </row>
    <row r="20" spans="1:2">
      <c r="A20" s="4" t="s">
        <v>334</v>
      </c>
      <c r="B20" s="4" t="s">
        <v>335</v>
      </c>
    </row>
    <row r="21" spans="1:2">
      <c r="A21" s="4" t="s">
        <v>336</v>
      </c>
      <c r="B21" s="4" t="s">
        <v>337</v>
      </c>
    </row>
    <row r="22" spans="1:2">
      <c r="A22" s="4" t="s">
        <v>338</v>
      </c>
      <c r="B22" s="4" t="s">
        <v>339</v>
      </c>
    </row>
    <row r="23" spans="1:2">
      <c r="A23" s="4" t="s">
        <v>340</v>
      </c>
      <c r="B23"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342</v>
      </c>
      <c r="B1" s="2" t="s">
        <v>1</v>
      </c>
    </row>
    <row r="2" spans="1:2">
      <c r="B2" s="2" t="s">
        <v>2</v>
      </c>
    </row>
    <row r="3" spans="1:2">
      <c r="A3" s="3" t="s">
        <v>210</v>
      </c>
    </row>
    <row r="4" spans="1:2">
      <c r="A4" s="4" t="s">
        <v>343</v>
      </c>
      <c r="B4" s="4" t="s">
        <v>344</v>
      </c>
    </row>
    <row r="5" spans="1:2">
      <c r="A5" s="4" t="s">
        <v>345</v>
      </c>
      <c r="B5" s="4" t="s">
        <v>346</v>
      </c>
    </row>
    <row r="6" spans="1:2">
      <c r="A6" s="4" t="s">
        <v>347</v>
      </c>
      <c r="B6" s="4" t="s">
        <v>348</v>
      </c>
    </row>
    <row r="7" spans="1:2">
      <c r="A7" s="4" t="s">
        <v>100</v>
      </c>
      <c r="B7" s="4" t="s">
        <v>349</v>
      </c>
    </row>
    <row r="8" spans="1:2">
      <c r="A8" s="4" t="s">
        <v>350</v>
      </c>
      <c r="B8" s="4" t="s">
        <v>351</v>
      </c>
    </row>
    <row r="9" spans="1:2">
      <c r="A9" s="4" t="s">
        <v>352</v>
      </c>
      <c r="B9" s="4" t="s">
        <v>353</v>
      </c>
    </row>
    <row r="10" spans="1:2">
      <c r="A10" s="4" t="s">
        <v>354</v>
      </c>
      <c r="B10" s="4" t="s">
        <v>355</v>
      </c>
    </row>
    <row r="11" spans="1:2">
      <c r="A11" s="4" t="s">
        <v>356</v>
      </c>
      <c r="B11"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58</v>
      </c>
      <c r="B1" s="2" t="s">
        <v>1</v>
      </c>
    </row>
    <row r="2" spans="1:2">
      <c r="B2" s="2" t="s">
        <v>2</v>
      </c>
    </row>
    <row r="3" spans="1:2">
      <c r="A3" s="3" t="s">
        <v>213</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3</v>
      </c>
      <c r="B1" s="2" t="s">
        <v>1</v>
      </c>
    </row>
    <row r="2" spans="1:2">
      <c r="B2" s="2" t="s">
        <v>2</v>
      </c>
    </row>
    <row r="3" spans="1:2">
      <c r="A3" s="3" t="s">
        <v>217</v>
      </c>
    </row>
    <row r="4" spans="1:2">
      <c r="A4" s="4" t="s">
        <v>364</v>
      </c>
      <c r="B4"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6</v>
      </c>
      <c r="B1" s="2" t="s">
        <v>1</v>
      </c>
    </row>
    <row r="2" spans="1:2">
      <c r="B2" s="2" t="s">
        <v>2</v>
      </c>
    </row>
    <row r="3" spans="1:2">
      <c r="A3" s="3" t="s">
        <v>220</v>
      </c>
    </row>
    <row r="4" spans="1:2">
      <c r="A4" s="4" t="s">
        <v>367</v>
      </c>
      <c r="B4"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9</v>
      </c>
      <c r="B1" s="2" t="s">
        <v>1</v>
      </c>
    </row>
    <row r="2" spans="1:2">
      <c r="B2" s="2" t="s">
        <v>2</v>
      </c>
    </row>
    <row r="3" spans="1:2">
      <c r="A3" s="3" t="s">
        <v>223</v>
      </c>
    </row>
    <row r="4" spans="1:2">
      <c r="A4" s="4" t="s">
        <v>370</v>
      </c>
      <c r="B4"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72</v>
      </c>
      <c r="B1" s="2" t="s">
        <v>1</v>
      </c>
    </row>
    <row r="2" spans="1:2">
      <c r="B2" s="2" t="s">
        <v>2</v>
      </c>
    </row>
    <row r="3" spans="1:2">
      <c r="A3" s="3" t="s">
        <v>227</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6</v>
      </c>
      <c r="D2" s="2" t="s">
        <v>93</v>
      </c>
    </row>
    <row r="3" spans="1:4">
      <c r="A3" s="3" t="s">
        <v>94</v>
      </c>
    </row>
    <row r="4" spans="1:4">
      <c r="A4" s="4" t="s">
        <v>95</v>
      </c>
      <c r="B4" s="5" t="n">
        <v>1252401</v>
      </c>
      <c r="C4" s="5" t="n">
        <v>1040848</v>
      </c>
      <c r="D4" s="5" t="n">
        <v>708156</v>
      </c>
    </row>
    <row r="5" spans="1:4">
      <c r="A5" s="4" t="s">
        <v>96</v>
      </c>
      <c r="B5" s="6" t="n">
        <v>-71440</v>
      </c>
      <c r="C5" s="6" t="n">
        <v>-54825</v>
      </c>
      <c r="D5" s="6" t="n">
        <v>-41327</v>
      </c>
    </row>
    <row r="6" spans="1:4">
      <c r="A6" s="4" t="s">
        <v>97</v>
      </c>
      <c r="B6" s="6" t="n">
        <v>1180961</v>
      </c>
      <c r="C6" s="6" t="n">
        <v>986023</v>
      </c>
      <c r="D6" s="6" t="n">
        <v>666829</v>
      </c>
    </row>
    <row r="7" spans="1:4">
      <c r="A7" s="4" t="s">
        <v>98</v>
      </c>
      <c r="B7" s="6" t="n">
        <v>-491685</v>
      </c>
      <c r="C7" s="6" t="n">
        <v>-400533</v>
      </c>
      <c r="D7" s="6" t="n">
        <v>-209898</v>
      </c>
    </row>
    <row r="8" spans="1:4">
      <c r="A8" s="4" t="s">
        <v>99</v>
      </c>
      <c r="B8" s="6" t="n">
        <v>689276</v>
      </c>
      <c r="C8" s="6" t="n">
        <v>585490</v>
      </c>
      <c r="D8" s="6" t="n">
        <v>456931</v>
      </c>
    </row>
    <row r="9" spans="1:4">
      <c r="A9" s="4" t="s">
        <v>100</v>
      </c>
      <c r="B9" s="6" t="n">
        <v>27201</v>
      </c>
      <c r="C9" s="6" t="n">
        <v>17812</v>
      </c>
      <c r="D9" s="6" t="n">
        <v>10679</v>
      </c>
    </row>
    <row r="10" spans="1:4">
      <c r="A10" s="4" t="s">
        <v>101</v>
      </c>
      <c r="B10" s="6" t="n">
        <v>1655</v>
      </c>
      <c r="C10" s="6" t="n">
        <v>67</v>
      </c>
      <c r="D10" s="6" t="n">
        <v>547</v>
      </c>
    </row>
    <row r="11" spans="1:4">
      <c r="A11" s="4" t="s">
        <v>102</v>
      </c>
      <c r="B11" s="6" t="n">
        <v>-9300</v>
      </c>
      <c r="C11" s="6" t="n">
        <v>0</v>
      </c>
      <c r="D11" s="6" t="n">
        <v>0</v>
      </c>
    </row>
    <row r="12" spans="1:4">
      <c r="A12" s="4" t="s">
        <v>103</v>
      </c>
      <c r="B12" s="6" t="n">
        <v>15110</v>
      </c>
      <c r="C12" s="6" t="n">
        <v>51051</v>
      </c>
      <c r="D12" s="6" t="n">
        <v>18960</v>
      </c>
    </row>
    <row r="13" spans="1:4">
      <c r="A13" s="4" t="s">
        <v>104</v>
      </c>
      <c r="B13" s="6" t="n">
        <v>723942</v>
      </c>
      <c r="C13" s="6" t="n">
        <v>654420</v>
      </c>
      <c r="D13" s="6" t="n">
        <v>487117</v>
      </c>
    </row>
    <row r="14" spans="1:4">
      <c r="A14" s="3" t="s">
        <v>105</v>
      </c>
    </row>
    <row r="15" spans="1:4">
      <c r="A15" s="4" t="s">
        <v>106</v>
      </c>
      <c r="B15" s="6" t="n">
        <v>408589</v>
      </c>
      <c r="C15" s="6" t="n">
        <v>365535</v>
      </c>
      <c r="D15" s="6" t="n">
        <v>298353</v>
      </c>
    </row>
    <row r="16" spans="1:4">
      <c r="A16" s="4" t="s">
        <v>107</v>
      </c>
      <c r="B16" s="6" t="n">
        <v>203140</v>
      </c>
      <c r="C16" s="6" t="n">
        <v>175444</v>
      </c>
      <c r="D16" s="6" t="n">
        <v>117658</v>
      </c>
    </row>
    <row r="17" spans="1:4">
      <c r="A17" s="4" t="s">
        <v>108</v>
      </c>
      <c r="B17" s="6" t="n">
        <v>40590</v>
      </c>
      <c r="C17" s="6" t="n">
        <v>27675</v>
      </c>
      <c r="D17" s="6" t="n">
        <v>20524</v>
      </c>
    </row>
    <row r="18" spans="1:4">
      <c r="A18" s="4" t="s">
        <v>109</v>
      </c>
      <c r="B18" s="6" t="n">
        <v>66112</v>
      </c>
      <c r="C18" s="6" t="n">
        <v>81762</v>
      </c>
      <c r="D18" s="6" t="n">
        <v>42956</v>
      </c>
    </row>
    <row r="19" spans="1:4">
      <c r="A19" s="4" t="s">
        <v>110</v>
      </c>
      <c r="B19" s="6" t="n">
        <v>9866</v>
      </c>
      <c r="C19" s="6" t="n">
        <v>3247</v>
      </c>
      <c r="D19" s="6" t="n">
        <v>723</v>
      </c>
    </row>
    <row r="20" spans="1:4">
      <c r="A20" s="4" t="s">
        <v>111</v>
      </c>
      <c r="B20" s="6" t="n">
        <v>728297</v>
      </c>
      <c r="C20" s="6" t="n">
        <v>653663</v>
      </c>
      <c r="D20" s="6" t="n">
        <v>480214</v>
      </c>
    </row>
    <row r="21" spans="1:4">
      <c r="A21" s="4" t="s">
        <v>112</v>
      </c>
      <c r="B21" s="6" t="n">
        <v>-4355</v>
      </c>
      <c r="C21" s="6" t="n">
        <v>757</v>
      </c>
      <c r="D21" s="6" t="n">
        <v>6903</v>
      </c>
    </row>
    <row r="22" spans="1:4">
      <c r="A22" s="4" t="s">
        <v>113</v>
      </c>
      <c r="B22" s="6" t="n">
        <v>116</v>
      </c>
      <c r="C22" s="6" t="n">
        <v>153</v>
      </c>
      <c r="D22" s="6" t="n">
        <v>100</v>
      </c>
    </row>
    <row r="23" spans="1:4">
      <c r="A23" s="4" t="s">
        <v>114</v>
      </c>
      <c r="B23" s="6" t="n">
        <v>-4239</v>
      </c>
      <c r="C23" s="6" t="n">
        <v>910</v>
      </c>
      <c r="D23" s="6" t="n">
        <v>7003</v>
      </c>
    </row>
    <row r="24" spans="1:4">
      <c r="A24" s="4" t="s">
        <v>115</v>
      </c>
      <c r="B24" s="6" t="n">
        <v>-4633</v>
      </c>
      <c r="C24" s="6" t="n">
        <v>-9235</v>
      </c>
      <c r="D24" s="6" t="n">
        <v>1305</v>
      </c>
    </row>
    <row r="25" spans="1:4">
      <c r="A25" s="4" t="s">
        <v>116</v>
      </c>
      <c r="B25" s="6" t="n">
        <v>290</v>
      </c>
      <c r="C25" s="6" t="n">
        <v>10145</v>
      </c>
      <c r="D25" s="6" t="n">
        <v>5698</v>
      </c>
    </row>
    <row r="26" spans="1:4">
      <c r="A26" s="4" t="s">
        <v>117</v>
      </c>
      <c r="B26" s="6" t="n">
        <v>104</v>
      </c>
      <c r="C26" s="6" t="n">
        <v>0</v>
      </c>
      <c r="D26" s="6" t="n">
        <v>0</v>
      </c>
    </row>
    <row r="27" spans="1:4">
      <c r="A27" s="4" t="s">
        <v>118</v>
      </c>
      <c r="B27" s="6" t="n">
        <v>394</v>
      </c>
      <c r="C27" s="6" t="n">
        <v>10145</v>
      </c>
      <c r="D27" s="6" t="n">
        <v>5698</v>
      </c>
    </row>
    <row r="28" spans="1:4">
      <c r="A28" s="3" t="s">
        <v>119</v>
      </c>
    </row>
    <row r="29" spans="1:4">
      <c r="A29" s="4" t="s">
        <v>120</v>
      </c>
      <c r="B29" s="6" t="n">
        <v>-22264</v>
      </c>
      <c r="C29" s="6" t="n">
        <v>10647</v>
      </c>
      <c r="D29" s="6" t="n">
        <v>-629</v>
      </c>
    </row>
    <row r="30" spans="1:4">
      <c r="A30" s="4" t="s">
        <v>121</v>
      </c>
      <c r="B30" s="6" t="n">
        <v>-1655</v>
      </c>
      <c r="C30" s="6" t="n">
        <v>-67</v>
      </c>
      <c r="D30" s="6" t="n">
        <v>-547</v>
      </c>
    </row>
    <row r="31" spans="1:4">
      <c r="A31" s="4" t="s">
        <v>122</v>
      </c>
      <c r="B31" s="6" t="n">
        <v>5703</v>
      </c>
      <c r="C31" s="6" t="n">
        <v>-2181</v>
      </c>
      <c r="D31" s="6" t="n">
        <v>378</v>
      </c>
    </row>
    <row r="32" spans="1:4">
      <c r="A32" s="4" t="s">
        <v>123</v>
      </c>
      <c r="B32" s="6" t="n">
        <v>-17822</v>
      </c>
      <c r="C32" s="6" t="n">
        <v>18544</v>
      </c>
      <c r="D32" s="6" t="n">
        <v>4900</v>
      </c>
    </row>
    <row r="33" spans="1:4">
      <c r="A33" s="4" t="s">
        <v>124</v>
      </c>
      <c r="B33" s="6" t="n">
        <v>139</v>
      </c>
      <c r="C33" s="6" t="n">
        <v>0</v>
      </c>
      <c r="D33" s="6" t="n">
        <v>0</v>
      </c>
    </row>
    <row r="34" spans="1:4">
      <c r="A34" s="4" t="s">
        <v>125</v>
      </c>
      <c r="B34" s="5" t="n">
        <v>-17961</v>
      </c>
      <c r="C34" s="5" t="n">
        <v>18544</v>
      </c>
      <c r="D34" s="5" t="n">
        <v>4900</v>
      </c>
    </row>
    <row r="35" spans="1:4">
      <c r="A35" s="3" t="s">
        <v>126</v>
      </c>
    </row>
    <row r="36" spans="1:4">
      <c r="A36" s="4" t="s">
        <v>127</v>
      </c>
      <c r="B36" s="6" t="n">
        <v>42650629</v>
      </c>
      <c r="C36" s="6" t="n">
        <v>37152768</v>
      </c>
      <c r="D36" s="6" t="n">
        <v>21417486</v>
      </c>
    </row>
    <row r="37" spans="1:4">
      <c r="A37" s="4" t="s">
        <v>128</v>
      </c>
      <c r="B37" s="6" t="n">
        <v>42838886</v>
      </c>
      <c r="C37" s="6" t="n">
        <v>37375340</v>
      </c>
      <c r="D37" s="6" t="n">
        <v>21614443</v>
      </c>
    </row>
    <row r="38" spans="1:4">
      <c r="A38" s="3" t="s">
        <v>129</v>
      </c>
    </row>
    <row r="39" spans="1:4">
      <c r="A39" s="4" t="s">
        <v>130</v>
      </c>
      <c r="B39" s="8" t="n">
        <v>0.01</v>
      </c>
      <c r="C39" s="8" t="n">
        <v>0.27</v>
      </c>
      <c r="D39" s="8" t="n">
        <v>0.27</v>
      </c>
    </row>
    <row r="40" spans="1:4">
      <c r="A40" s="4" t="s">
        <v>131</v>
      </c>
      <c r="B40" s="8" t="n">
        <v>0.01</v>
      </c>
      <c r="C40" s="8" t="n">
        <v>0.27</v>
      </c>
      <c r="D40" s="8" t="n">
        <v>0.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81</v>
      </c>
      <c r="B1" s="2" t="s">
        <v>1</v>
      </c>
    </row>
    <row r="2" spans="1:2">
      <c r="B2" s="2" t="s">
        <v>2</v>
      </c>
    </row>
    <row r="3" spans="1:2">
      <c r="A3" s="3" t="s">
        <v>231</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389</v>
      </c>
    </row>
    <row r="4" spans="1:2">
      <c r="A4" s="4" t="s">
        <v>390</v>
      </c>
      <c r="B4" s="4" t="s">
        <v>391</v>
      </c>
    </row>
    <row r="5" spans="1:2">
      <c r="A5" s="4" t="s">
        <v>392</v>
      </c>
      <c r="B5" s="4" t="s">
        <v>393</v>
      </c>
    </row>
    <row r="6" spans="1:2">
      <c r="A6" s="4" t="s">
        <v>394</v>
      </c>
      <c r="B6" s="4" t="s">
        <v>395</v>
      </c>
    </row>
    <row r="7" spans="1:2">
      <c r="A7" s="4" t="s">
        <v>396</v>
      </c>
      <c r="B7" s="4"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98</v>
      </c>
      <c r="B1" s="2" t="s">
        <v>1</v>
      </c>
    </row>
    <row r="2" spans="1:2">
      <c r="B2" s="2" t="s">
        <v>2</v>
      </c>
    </row>
    <row r="3" spans="1:2">
      <c r="A3" s="3" t="s">
        <v>238</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05</v>
      </c>
      <c r="B1" s="2" t="s">
        <v>1</v>
      </c>
    </row>
    <row r="2" spans="1:2">
      <c r="B2" s="2" t="s">
        <v>2</v>
      </c>
    </row>
    <row r="3" spans="1:2">
      <c r="A3" s="3" t="s">
        <v>242</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48</v>
      </c>
    </row>
    <row r="4" spans="1:2">
      <c r="A4" s="4" t="s">
        <v>413</v>
      </c>
      <c r="B4" s="4" t="s">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15</v>
      </c>
      <c r="B1" s="2" t="s">
        <v>1</v>
      </c>
    </row>
    <row r="2" spans="1:2">
      <c r="B2" s="2" t="s">
        <v>2</v>
      </c>
    </row>
    <row r="3" spans="1:2">
      <c r="A3" s="3" t="s">
        <v>258</v>
      </c>
    </row>
    <row r="4" spans="1:2">
      <c r="A4" s="4" t="s">
        <v>416</v>
      </c>
      <c r="B4" s="4" t="s">
        <v>4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8</v>
      </c>
      <c r="B1" s="2" t="s">
        <v>1</v>
      </c>
    </row>
    <row r="2" spans="1:2">
      <c r="B2" s="2" t="s">
        <v>2</v>
      </c>
    </row>
    <row r="3" spans="1:2">
      <c r="A3" s="3" t="s">
        <v>261</v>
      </c>
    </row>
    <row r="4" spans="1:2">
      <c r="A4" s="4" t="s">
        <v>419</v>
      </c>
      <c r="B4" s="4" t="s">
        <v>4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64</v>
      </c>
    </row>
    <row r="4" spans="1:2">
      <c r="A4" s="4" t="s">
        <v>422</v>
      </c>
      <c r="B4" s="4" t="s">
        <v>423</v>
      </c>
    </row>
    <row r="5" spans="1:2">
      <c r="A5" s="4" t="s">
        <v>424</v>
      </c>
      <c r="B5" s="4" t="s">
        <v>425</v>
      </c>
    </row>
    <row r="6" spans="1:2">
      <c r="A6" s="4" t="s">
        <v>426</v>
      </c>
      <c r="B6" s="4" t="s">
        <v>427</v>
      </c>
    </row>
    <row r="7" spans="1:2">
      <c r="A7" s="4" t="s">
        <v>428</v>
      </c>
      <c r="B7" s="4" t="s">
        <v>4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30</v>
      </c>
      <c r="B1" s="2" t="s">
        <v>1</v>
      </c>
    </row>
    <row r="2" spans="1:2">
      <c r="B2" s="2" t="s">
        <v>2</v>
      </c>
    </row>
    <row r="3" spans="1:2">
      <c r="A3" s="3" t="s">
        <v>431</v>
      </c>
    </row>
    <row r="4" spans="1:2">
      <c r="A4" s="4" t="s">
        <v>432</v>
      </c>
      <c r="B4" s="4" t="s">
        <v>4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34</v>
      </c>
      <c r="B1" s="2" t="s">
        <v>1</v>
      </c>
    </row>
    <row r="2" spans="1:4">
      <c r="B2" s="2" t="s">
        <v>2</v>
      </c>
      <c r="C2" s="2" t="s">
        <v>36</v>
      </c>
      <c r="D2" s="2" t="s">
        <v>93</v>
      </c>
    </row>
    <row r="3" spans="1:4">
      <c r="A3" s="3" t="s">
        <v>207</v>
      </c>
    </row>
    <row r="4" spans="1:4">
      <c r="A4" s="4" t="s">
        <v>161</v>
      </c>
      <c r="B4" s="5" t="n">
        <v>9338000</v>
      </c>
    </row>
    <row r="5" spans="1:4">
      <c r="A5" s="4" t="s">
        <v>435</v>
      </c>
      <c r="B5" s="6" t="n">
        <v>570000</v>
      </c>
    </row>
    <row r="6" spans="1:4">
      <c r="A6" s="4" t="s">
        <v>436</v>
      </c>
      <c r="B6" s="6" t="n">
        <v>894000</v>
      </c>
    </row>
    <row r="7" spans="1:4">
      <c r="A7" s="4" t="s">
        <v>437</v>
      </c>
      <c r="B7" s="5" t="n">
        <v>362000</v>
      </c>
      <c r="C7" s="5" t="n">
        <v>384000</v>
      </c>
    </row>
    <row r="8" spans="1:4">
      <c r="A8" s="4" t="s">
        <v>438</v>
      </c>
      <c r="B8" s="4" t="s">
        <v>439</v>
      </c>
    </row>
    <row r="9" spans="1:4">
      <c r="A9" s="4" t="s">
        <v>440</v>
      </c>
      <c r="B9" s="5" t="n">
        <v>1674000</v>
      </c>
      <c r="C9" s="6" t="n">
        <v>1013000</v>
      </c>
      <c r="D9" s="5" t="n">
        <v>907000</v>
      </c>
    </row>
    <row r="10" spans="1:4">
      <c r="A10" s="4" t="s">
        <v>441</v>
      </c>
      <c r="B10" s="4" t="s">
        <v>442</v>
      </c>
    </row>
    <row r="11" spans="1:4">
      <c r="A11" s="4" t="s">
        <v>443</v>
      </c>
      <c r="B11" s="5" t="n">
        <v>221175000</v>
      </c>
      <c r="C11" s="5" t="n">
        <v>314147000</v>
      </c>
    </row>
    <row r="12" spans="1:4">
      <c r="A12" s="4" t="s">
        <v>444</v>
      </c>
      <c r="B12" s="5" t="n">
        <v>-92972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7"/>
    <col customWidth="1" max="5" min="5" width="15"/>
    <col customWidth="1" max="6" min="6" width="21"/>
    <col customWidth="1" max="7" min="7" width="28"/>
    <col customWidth="1" max="8" min="8" width="18"/>
    <col customWidth="1" max="9" min="9" width="14"/>
    <col customWidth="1" max="10" min="10" width="24"/>
  </cols>
  <sheetData>
    <row r="1" spans="1:10">
      <c r="A1" s="1" t="s">
        <v>132</v>
      </c>
      <c r="B1" s="2" t="s">
        <v>133</v>
      </c>
      <c r="C1" s="2" t="s">
        <v>134</v>
      </c>
      <c r="D1" s="2" t="s">
        <v>135</v>
      </c>
      <c r="E1" s="2" t="s">
        <v>136</v>
      </c>
      <c r="F1" s="2" t="s">
        <v>137</v>
      </c>
      <c r="G1" s="2" t="s">
        <v>138</v>
      </c>
      <c r="H1" s="2" t="s">
        <v>139</v>
      </c>
      <c r="I1" s="2" t="s">
        <v>140</v>
      </c>
      <c r="J1" s="2" t="s">
        <v>141</v>
      </c>
    </row>
    <row r="2" spans="1:10">
      <c r="A2" s="4" t="s">
        <v>142</v>
      </c>
      <c r="C2" s="5" t="n">
        <v>2000</v>
      </c>
      <c r="D2" s="5" t="n">
        <v>97163000</v>
      </c>
      <c r="E2" s="5" t="n">
        <v>-431000</v>
      </c>
      <c r="F2" s="5" t="n">
        <v>1620000</v>
      </c>
      <c r="H2" s="5" t="n">
        <v>140857000</v>
      </c>
      <c r="I2" s="5" t="n">
        <v>239211000</v>
      </c>
    </row>
    <row r="3" spans="1:10">
      <c r="A3" s="4" t="s">
        <v>75</v>
      </c>
      <c r="J3" s="5" t="n">
        <v>0</v>
      </c>
    </row>
    <row r="4" spans="1:10">
      <c r="A4" s="4" t="s">
        <v>143</v>
      </c>
      <c r="C4" s="6" t="n">
        <v>21524348</v>
      </c>
    </row>
    <row r="5" spans="1:10">
      <c r="A5" s="4" t="s">
        <v>144</v>
      </c>
      <c r="B5" s="5" t="n">
        <v>239211000</v>
      </c>
    </row>
    <row r="6" spans="1:10">
      <c r="A6" s="4" t="s">
        <v>116</v>
      </c>
      <c r="B6" s="6" t="n">
        <v>5698000</v>
      </c>
      <c r="C6" s="5" t="n">
        <v>0</v>
      </c>
      <c r="D6" s="6" t="n">
        <v>0</v>
      </c>
      <c r="E6" s="6" t="n">
        <v>0</v>
      </c>
      <c r="F6" s="6" t="n">
        <v>0</v>
      </c>
      <c r="H6" s="6" t="n">
        <v>5698000</v>
      </c>
      <c r="I6" s="6" t="n">
        <v>5698000</v>
      </c>
    </row>
    <row r="7" spans="1:10">
      <c r="A7" s="4" t="s">
        <v>117</v>
      </c>
      <c r="B7" s="6" t="n">
        <v>0</v>
      </c>
      <c r="J7" s="6" t="n">
        <v>0</v>
      </c>
    </row>
    <row r="8" spans="1:10">
      <c r="A8" s="4" t="s">
        <v>118</v>
      </c>
      <c r="B8" s="6" t="n">
        <v>5698000</v>
      </c>
    </row>
    <row r="9" spans="1:10">
      <c r="A9" s="4" t="s">
        <v>145</v>
      </c>
      <c r="B9" s="6" t="n">
        <v>-798000</v>
      </c>
    </row>
    <row r="10" spans="1:10">
      <c r="A10" s="4" t="s">
        <v>146</v>
      </c>
      <c r="C10" s="5" t="n">
        <v>0</v>
      </c>
      <c r="D10" s="6" t="n">
        <v>0</v>
      </c>
      <c r="E10" s="6" t="n">
        <v>0</v>
      </c>
      <c r="F10" s="6" t="n">
        <v>-798000</v>
      </c>
      <c r="H10" s="6" t="n">
        <v>0</v>
      </c>
      <c r="I10" s="6" t="n">
        <v>-798000</v>
      </c>
    </row>
    <row r="11" spans="1:10">
      <c r="A11" s="4" t="s">
        <v>147</v>
      </c>
      <c r="J11" s="6" t="n">
        <v>0</v>
      </c>
    </row>
    <row r="12" spans="1:10">
      <c r="A12" s="4" t="s">
        <v>148</v>
      </c>
      <c r="C12" s="6" t="n">
        <v>89323</v>
      </c>
    </row>
    <row r="13" spans="1:10">
      <c r="A13" s="4" t="s">
        <v>149</v>
      </c>
      <c r="B13" s="6" t="n">
        <v>1677000</v>
      </c>
      <c r="C13" s="5" t="n">
        <v>0</v>
      </c>
      <c r="D13" s="6" t="n">
        <v>1677000</v>
      </c>
      <c r="E13" s="6" t="n">
        <v>0</v>
      </c>
      <c r="F13" s="6" t="n">
        <v>0</v>
      </c>
      <c r="H13" s="6" t="n">
        <v>0</v>
      </c>
      <c r="I13" s="6" t="n">
        <v>1677000</v>
      </c>
      <c r="J13" s="6" t="n">
        <v>0</v>
      </c>
    </row>
    <row r="14" spans="1:10">
      <c r="A14" s="4" t="s">
        <v>150</v>
      </c>
      <c r="B14" s="6" t="n">
        <v>513000</v>
      </c>
      <c r="C14" s="5" t="n">
        <v>0</v>
      </c>
      <c r="D14" s="6" t="n">
        <v>513000</v>
      </c>
      <c r="E14" s="6" t="n">
        <v>0</v>
      </c>
      <c r="F14" s="6" t="n">
        <v>0</v>
      </c>
      <c r="H14" s="6" t="n">
        <v>0</v>
      </c>
      <c r="I14" s="6" t="n">
        <v>513000</v>
      </c>
      <c r="J14" s="6" t="n">
        <v>0</v>
      </c>
    </row>
    <row r="15" spans="1:10">
      <c r="A15" s="4" t="s">
        <v>151</v>
      </c>
      <c r="C15" s="6" t="n">
        <v>32943</v>
      </c>
    </row>
    <row r="16" spans="1:10">
      <c r="A16" s="4" t="s">
        <v>152</v>
      </c>
      <c r="B16" s="6" t="n">
        <v>0</v>
      </c>
    </row>
    <row r="17" spans="1:10">
      <c r="A17" s="4" t="s">
        <v>153</v>
      </c>
      <c r="B17" s="6" t="n">
        <v>-4974000</v>
      </c>
      <c r="C17" s="5" t="n">
        <v>0</v>
      </c>
      <c r="D17" s="6" t="n">
        <v>0</v>
      </c>
      <c r="E17" s="6" t="n">
        <v>0</v>
      </c>
      <c r="F17" s="6" t="n">
        <v>0</v>
      </c>
      <c r="H17" s="6" t="n">
        <v>-4974000</v>
      </c>
      <c r="I17" s="6" t="n">
        <v>-4974000</v>
      </c>
      <c r="J17" s="6" t="n">
        <v>0</v>
      </c>
    </row>
    <row r="18" spans="1:10">
      <c r="A18" s="4" t="s">
        <v>154</v>
      </c>
      <c r="C18" s="6" t="n">
        <v>21646614</v>
      </c>
    </row>
    <row r="19" spans="1:10">
      <c r="A19" s="4" t="s">
        <v>155</v>
      </c>
      <c r="B19" s="6" t="n">
        <v>241327000</v>
      </c>
    </row>
    <row r="20" spans="1:10">
      <c r="A20" s="4" t="s">
        <v>142</v>
      </c>
      <c r="C20" s="5" t="n">
        <v>2000</v>
      </c>
      <c r="D20" s="6" t="n">
        <v>99353000</v>
      </c>
      <c r="E20" s="6" t="n">
        <v>-431000</v>
      </c>
      <c r="F20" s="6" t="n">
        <v>822000</v>
      </c>
      <c r="H20" s="6" t="n">
        <v>141581000</v>
      </c>
      <c r="I20" s="6" t="n">
        <v>241327000</v>
      </c>
    </row>
    <row r="21" spans="1:10">
      <c r="A21" s="4" t="s">
        <v>75</v>
      </c>
      <c r="J21" s="6" t="n">
        <v>0</v>
      </c>
    </row>
    <row r="22" spans="1:10">
      <c r="A22" s="4" t="s">
        <v>116</v>
      </c>
      <c r="B22" s="6" t="n">
        <v>10145000</v>
      </c>
      <c r="C22" s="6" t="n">
        <v>0</v>
      </c>
      <c r="D22" s="6" t="n">
        <v>0</v>
      </c>
      <c r="E22" s="6" t="n">
        <v>0</v>
      </c>
      <c r="F22" s="6" t="n">
        <v>0</v>
      </c>
      <c r="H22" s="6" t="n">
        <v>10145000</v>
      </c>
      <c r="I22" s="6" t="n">
        <v>10145000</v>
      </c>
    </row>
    <row r="23" spans="1:10">
      <c r="A23" s="4" t="s">
        <v>117</v>
      </c>
      <c r="B23" s="6" t="n">
        <v>0</v>
      </c>
      <c r="J23" s="6" t="n">
        <v>0</v>
      </c>
    </row>
    <row r="24" spans="1:10">
      <c r="A24" s="4" t="s">
        <v>118</v>
      </c>
      <c r="B24" s="6" t="n">
        <v>10145000</v>
      </c>
    </row>
    <row r="25" spans="1:10">
      <c r="A25" s="4" t="s">
        <v>145</v>
      </c>
      <c r="B25" s="6" t="n">
        <v>6850000</v>
      </c>
    </row>
    <row r="26" spans="1:10">
      <c r="A26" s="4" t="s">
        <v>146</v>
      </c>
      <c r="C26" s="5" t="n">
        <v>0</v>
      </c>
      <c r="D26" s="6" t="n">
        <v>0</v>
      </c>
      <c r="E26" s="6" t="n">
        <v>0</v>
      </c>
      <c r="F26" s="6" t="n">
        <v>6850000</v>
      </c>
      <c r="H26" s="6" t="n">
        <v>0</v>
      </c>
      <c r="I26" s="6" t="n">
        <v>6850000</v>
      </c>
    </row>
    <row r="27" spans="1:10">
      <c r="A27" s="4" t="s">
        <v>147</v>
      </c>
      <c r="J27" s="6" t="n">
        <v>0</v>
      </c>
    </row>
    <row r="28" spans="1:10">
      <c r="A28" s="4" t="s">
        <v>148</v>
      </c>
      <c r="C28" s="6" t="n">
        <v>150085</v>
      </c>
    </row>
    <row r="29" spans="1:10">
      <c r="A29" s="4" t="s">
        <v>149</v>
      </c>
      <c r="B29" s="6" t="n">
        <v>2326000</v>
      </c>
      <c r="C29" s="5" t="n">
        <v>0</v>
      </c>
      <c r="D29" s="6" t="n">
        <v>2326000</v>
      </c>
      <c r="E29" s="6" t="n">
        <v>0</v>
      </c>
      <c r="F29" s="6" t="n">
        <v>0</v>
      </c>
      <c r="H29" s="6" t="n">
        <v>0</v>
      </c>
      <c r="I29" s="6" t="n">
        <v>2326000</v>
      </c>
      <c r="J29" s="6" t="n">
        <v>0</v>
      </c>
    </row>
    <row r="30" spans="1:10">
      <c r="A30" s="4" t="s">
        <v>150</v>
      </c>
      <c r="B30" s="6" t="n">
        <v>285468000</v>
      </c>
      <c r="C30" s="5" t="n">
        <v>2000</v>
      </c>
      <c r="D30" s="6" t="n">
        <v>285466000</v>
      </c>
      <c r="E30" s="6" t="n">
        <v>0</v>
      </c>
      <c r="F30" s="6" t="n">
        <v>0</v>
      </c>
      <c r="H30" s="6" t="n">
        <v>0</v>
      </c>
      <c r="I30" s="6" t="n">
        <v>285468000</v>
      </c>
      <c r="J30" s="6" t="n">
        <v>0</v>
      </c>
    </row>
    <row r="31" spans="1:10">
      <c r="A31" s="4" t="s">
        <v>151</v>
      </c>
      <c r="C31" s="6" t="n">
        <v>20956355</v>
      </c>
    </row>
    <row r="32" spans="1:10">
      <c r="A32" s="4" t="s">
        <v>152</v>
      </c>
      <c r="B32" s="6" t="n">
        <v>95284000</v>
      </c>
    </row>
    <row r="33" spans="1:10">
      <c r="A33" s="4" t="s">
        <v>153</v>
      </c>
      <c r="B33" s="6" t="n">
        <v>-8991000</v>
      </c>
      <c r="C33" s="5" t="n">
        <v>0</v>
      </c>
      <c r="D33" s="6" t="n">
        <v>0</v>
      </c>
      <c r="E33" s="6" t="n">
        <v>0</v>
      </c>
      <c r="F33" s="6" t="n">
        <v>0</v>
      </c>
      <c r="H33" s="6" t="n">
        <v>-8991000</v>
      </c>
      <c r="I33" s="6" t="n">
        <v>-8991000</v>
      </c>
      <c r="J33" s="6" t="n">
        <v>0</v>
      </c>
    </row>
    <row r="34" spans="1:10">
      <c r="A34" s="4" t="s">
        <v>156</v>
      </c>
      <c r="B34" s="5" t="n">
        <v>0</v>
      </c>
    </row>
    <row r="35" spans="1:10">
      <c r="A35" s="4" t="s">
        <v>157</v>
      </c>
      <c r="B35" s="6" t="n">
        <v>42753054</v>
      </c>
      <c r="C35" s="6" t="n">
        <v>42753054</v>
      </c>
    </row>
    <row r="36" spans="1:10">
      <c r="A36" s="4" t="s">
        <v>158</v>
      </c>
      <c r="B36" s="5" t="n">
        <v>537125000</v>
      </c>
    </row>
    <row r="37" spans="1:10">
      <c r="A37" s="4" t="s">
        <v>142</v>
      </c>
      <c r="B37" s="6" t="n">
        <v>537125000</v>
      </c>
      <c r="C37" s="5" t="n">
        <v>4000</v>
      </c>
      <c r="D37" s="6" t="n">
        <v>387145000</v>
      </c>
      <c r="E37" s="6" t="n">
        <v>-431000</v>
      </c>
      <c r="F37" s="6" t="n">
        <v>9221000</v>
      </c>
      <c r="H37" s="6" t="n">
        <v>141186000</v>
      </c>
      <c r="I37" s="6" t="n">
        <v>537125000</v>
      </c>
    </row>
    <row r="38" spans="1:10">
      <c r="A38" s="4" t="s">
        <v>75</v>
      </c>
      <c r="B38" s="6" t="n">
        <v>0</v>
      </c>
      <c r="J38" s="6" t="n">
        <v>0</v>
      </c>
    </row>
    <row r="39" spans="1:10">
      <c r="A39" s="4" t="s">
        <v>159</v>
      </c>
      <c r="B39" s="6" t="n">
        <v>-9338000</v>
      </c>
    </row>
    <row r="40" spans="1:10">
      <c r="A40" s="4" t="s">
        <v>160</v>
      </c>
      <c r="G40" s="5" t="n">
        <v>1549000</v>
      </c>
      <c r="H40" s="6" t="n">
        <v>-1549000</v>
      </c>
    </row>
    <row r="41" spans="1:10">
      <c r="A41" s="4" t="s">
        <v>116</v>
      </c>
      <c r="B41" s="6" t="n">
        <v>290000</v>
      </c>
      <c r="C41" s="6" t="n">
        <v>0</v>
      </c>
      <c r="D41" s="6" t="n">
        <v>0</v>
      </c>
      <c r="E41" s="6" t="n">
        <v>0</v>
      </c>
      <c r="F41" s="6" t="n">
        <v>0</v>
      </c>
      <c r="H41" s="6" t="n">
        <v>290000</v>
      </c>
      <c r="I41" s="6" t="n">
        <v>290000</v>
      </c>
    </row>
    <row r="42" spans="1:10">
      <c r="A42" s="4" t="s">
        <v>117</v>
      </c>
      <c r="B42" s="6" t="n">
        <v>104000</v>
      </c>
      <c r="J42" s="6" t="n">
        <v>104000</v>
      </c>
    </row>
    <row r="43" spans="1:10">
      <c r="A43" s="4" t="s">
        <v>118</v>
      </c>
      <c r="B43" s="6" t="n">
        <v>394000</v>
      </c>
    </row>
    <row r="44" spans="1:10">
      <c r="A44" s="4" t="s">
        <v>145</v>
      </c>
      <c r="B44" s="6" t="n">
        <v>-8878000</v>
      </c>
    </row>
    <row r="45" spans="1:10">
      <c r="A45" s="4" t="s">
        <v>146</v>
      </c>
      <c r="C45" s="5" t="n">
        <v>0</v>
      </c>
      <c r="D45" s="6" t="n">
        <v>0</v>
      </c>
      <c r="E45" s="6" t="n">
        <v>0</v>
      </c>
      <c r="F45" s="6" t="n">
        <v>-8913000</v>
      </c>
      <c r="H45" s="6" t="n">
        <v>0</v>
      </c>
      <c r="I45" s="6" t="n">
        <v>-8913000</v>
      </c>
    </row>
    <row r="46" spans="1:10">
      <c r="A46" s="4" t="s">
        <v>147</v>
      </c>
      <c r="J46" s="6" t="n">
        <v>35000</v>
      </c>
    </row>
    <row r="47" spans="1:10">
      <c r="A47" s="4" t="s">
        <v>161</v>
      </c>
      <c r="B47" s="6" t="n">
        <v>9338000</v>
      </c>
    </row>
    <row r="48" spans="1:10">
      <c r="A48" s="4" t="s">
        <v>148</v>
      </c>
      <c r="C48" s="6" t="n">
        <v>231524</v>
      </c>
    </row>
    <row r="49" spans="1:10">
      <c r="A49" s="4" t="s">
        <v>149</v>
      </c>
      <c r="B49" s="6" t="n">
        <v>1996000</v>
      </c>
      <c r="C49" s="5" t="n">
        <v>0</v>
      </c>
      <c r="D49" s="6" t="n">
        <v>1996000</v>
      </c>
      <c r="E49" s="6" t="n">
        <v>0</v>
      </c>
      <c r="F49" s="6" t="n">
        <v>0</v>
      </c>
      <c r="H49" s="6" t="n">
        <v>0</v>
      </c>
      <c r="I49" s="6" t="n">
        <v>1996000</v>
      </c>
      <c r="J49" s="6" t="n">
        <v>0</v>
      </c>
    </row>
    <row r="50" spans="1:10">
      <c r="A50" s="4" t="s">
        <v>152</v>
      </c>
      <c r="B50" s="6" t="n">
        <v>0</v>
      </c>
      <c r="C50" s="6" t="n">
        <v>0</v>
      </c>
      <c r="D50" s="6" t="n">
        <v>0</v>
      </c>
      <c r="E50" s="6" t="n">
        <v>0</v>
      </c>
      <c r="F50" s="6" t="n">
        <v>0</v>
      </c>
      <c r="H50" s="6" t="n">
        <v>0</v>
      </c>
      <c r="I50" s="6" t="n">
        <v>0</v>
      </c>
    </row>
    <row r="51" spans="1:10">
      <c r="A51" s="4" t="s">
        <v>153</v>
      </c>
      <c r="B51" s="6" t="n">
        <v>-10268000</v>
      </c>
      <c r="C51" s="5" t="n">
        <v>0</v>
      </c>
      <c r="D51" s="6" t="n">
        <v>0</v>
      </c>
      <c r="E51" s="6" t="n">
        <v>0</v>
      </c>
      <c r="F51" s="6" t="n">
        <v>0</v>
      </c>
      <c r="H51" s="6" t="n">
        <v>-10268000</v>
      </c>
      <c r="I51" s="6" t="n">
        <v>-10268000</v>
      </c>
      <c r="J51" s="6" t="n">
        <v>0</v>
      </c>
    </row>
    <row r="52" spans="1:10">
      <c r="A52" s="4" t="s">
        <v>156</v>
      </c>
      <c r="B52" s="5" t="n">
        <v>20000000</v>
      </c>
      <c r="J52" s="6" t="n">
        <v>20000000</v>
      </c>
    </row>
    <row r="53" spans="1:10">
      <c r="A53" s="4" t="s">
        <v>162</v>
      </c>
      <c r="B53" s="6" t="n">
        <v>42984578</v>
      </c>
      <c r="C53" s="6" t="n">
        <v>42984578</v>
      </c>
    </row>
    <row r="54" spans="1:10">
      <c r="A54" s="4" t="s">
        <v>163</v>
      </c>
      <c r="B54" s="5" t="n">
        <v>540369000</v>
      </c>
    </row>
    <row r="55" spans="1:10">
      <c r="A55" s="4" t="s">
        <v>142</v>
      </c>
      <c r="B55" s="6" t="n">
        <v>520230000</v>
      </c>
      <c r="C55" s="5" t="n">
        <v>4000</v>
      </c>
      <c r="D55" s="6" t="n">
        <v>389141000</v>
      </c>
      <c r="E55" s="6" t="n">
        <v>-431000</v>
      </c>
      <c r="F55" s="6" t="n">
        <v>-9030000</v>
      </c>
      <c r="H55" s="5" t="n">
        <v>140546000</v>
      </c>
      <c r="I55" s="6" t="n">
        <v>520230000</v>
      </c>
    </row>
    <row r="56" spans="1:10">
      <c r="A56" s="4" t="s">
        <v>75</v>
      </c>
      <c r="B56" s="6" t="n">
        <v>20139000</v>
      </c>
      <c r="J56" s="6" t="n">
        <v>20139000</v>
      </c>
    </row>
    <row r="57" spans="1:10">
      <c r="A57" s="4" t="s">
        <v>159</v>
      </c>
      <c r="B57" s="5" t="n">
        <v>0</v>
      </c>
      <c r="C57" s="5" t="n">
        <v>0</v>
      </c>
      <c r="D57" s="5" t="n">
        <v>0</v>
      </c>
      <c r="E57" s="5" t="n">
        <v>0</v>
      </c>
      <c r="I57" s="5" t="n">
        <v>0</v>
      </c>
      <c r="J57" s="5" t="n">
        <v>0</v>
      </c>
    </row>
    <row r="58" spans="1:10">
      <c r="A58" s="4" t="s">
        <v>164</v>
      </c>
      <c r="F58" s="5" t="n">
        <v>-9338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1</v>
      </c>
    </row>
    <row r="2" spans="1:2">
      <c r="B2" s="2" t="s">
        <v>446</v>
      </c>
    </row>
    <row r="3" spans="1:2">
      <c r="A3" s="3" t="s">
        <v>447</v>
      </c>
    </row>
    <row r="4" spans="1:2">
      <c r="A4" s="4" t="s">
        <v>448</v>
      </c>
      <c r="B4" s="5"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6</v>
      </c>
    </row>
    <row r="2" spans="1:3">
      <c r="A2" s="3" t="s">
        <v>447</v>
      </c>
    </row>
    <row r="3" spans="1:3">
      <c r="A3" s="4" t="s">
        <v>133</v>
      </c>
      <c r="B3" s="5" t="n">
        <v>862345</v>
      </c>
      <c r="C3" s="5" t="n">
        <v>762855</v>
      </c>
    </row>
    <row r="4" spans="1:3">
      <c r="A4" s="4" t="s">
        <v>450</v>
      </c>
    </row>
    <row r="5" spans="1:3">
      <c r="A5" s="3" t="s">
        <v>447</v>
      </c>
    </row>
    <row r="6" spans="1:3">
      <c r="A6" s="4" t="s">
        <v>90</v>
      </c>
      <c r="B6" s="6" t="n">
        <v>100240</v>
      </c>
      <c r="C6" s="6" t="n">
        <v>93827</v>
      </c>
    </row>
    <row r="7" spans="1:3">
      <c r="A7" s="4" t="s">
        <v>451</v>
      </c>
      <c r="B7" s="6" t="n">
        <v>50</v>
      </c>
      <c r="C7" s="6" t="n">
        <v>40</v>
      </c>
    </row>
    <row r="8" spans="1:3">
      <c r="A8" s="4" t="s">
        <v>452</v>
      </c>
      <c r="B8" s="6" t="n">
        <v>1315</v>
      </c>
      <c r="C8" s="6" t="n">
        <v>1241</v>
      </c>
    </row>
    <row r="9" spans="1:3">
      <c r="A9" s="4" t="s">
        <v>133</v>
      </c>
      <c r="B9" s="6" t="n">
        <v>98975</v>
      </c>
      <c r="C9" s="6" t="n">
        <v>92626</v>
      </c>
    </row>
    <row r="10" spans="1:3">
      <c r="A10" s="4" t="s">
        <v>453</v>
      </c>
    </row>
    <row r="11" spans="1:3">
      <c r="A11" s="3" t="s">
        <v>447</v>
      </c>
    </row>
    <row r="12" spans="1:3">
      <c r="A12" s="4" t="s">
        <v>90</v>
      </c>
      <c r="B12" s="6" t="n">
        <v>3993</v>
      </c>
      <c r="C12" s="6" t="n">
        <v>2022</v>
      </c>
    </row>
    <row r="13" spans="1:3">
      <c r="A13" s="4" t="s">
        <v>451</v>
      </c>
      <c r="B13" s="6" t="n">
        <v>5</v>
      </c>
      <c r="C13" s="6" t="n">
        <v>14</v>
      </c>
    </row>
    <row r="14" spans="1:3">
      <c r="A14" s="4" t="s">
        <v>452</v>
      </c>
      <c r="B14" s="6" t="n">
        <v>16</v>
      </c>
      <c r="C14" s="6" t="n">
        <v>0</v>
      </c>
    </row>
    <row r="15" spans="1:3">
      <c r="A15" s="4" t="s">
        <v>133</v>
      </c>
      <c r="B15" s="6" t="n">
        <v>3982</v>
      </c>
      <c r="C15" s="6" t="n">
        <v>2036</v>
      </c>
    </row>
    <row r="16" spans="1:3">
      <c r="A16" s="4" t="s">
        <v>454</v>
      </c>
    </row>
    <row r="17" spans="1:3">
      <c r="A17" s="3" t="s">
        <v>447</v>
      </c>
    </row>
    <row r="18" spans="1:3">
      <c r="A18" s="4" t="s">
        <v>90</v>
      </c>
      <c r="B18" s="6" t="n">
        <v>145415</v>
      </c>
      <c r="C18" s="6" t="n">
        <v>200706</v>
      </c>
    </row>
    <row r="19" spans="1:3">
      <c r="A19" s="4" t="s">
        <v>451</v>
      </c>
      <c r="B19" s="6" t="n">
        <v>354</v>
      </c>
      <c r="C19" s="6" t="n">
        <v>1929</v>
      </c>
    </row>
    <row r="20" spans="1:3">
      <c r="A20" s="4" t="s">
        <v>452</v>
      </c>
      <c r="B20" s="6" t="n">
        <v>1301</v>
      </c>
      <c r="C20" s="6" t="n">
        <v>1123</v>
      </c>
    </row>
    <row r="21" spans="1:3">
      <c r="A21" s="4" t="s">
        <v>133</v>
      </c>
      <c r="B21" s="6" t="n">
        <v>144468</v>
      </c>
      <c r="C21" s="6" t="n">
        <v>201512</v>
      </c>
    </row>
    <row r="22" spans="1:3">
      <c r="A22" s="4" t="s">
        <v>455</v>
      </c>
    </row>
    <row r="23" spans="1:3">
      <c r="A23" s="3" t="s">
        <v>447</v>
      </c>
    </row>
    <row r="24" spans="1:3">
      <c r="A24" s="4" t="s">
        <v>90</v>
      </c>
      <c r="B24" s="6" t="n">
        <v>24560</v>
      </c>
      <c r="C24" s="6" t="n">
        <v>20215</v>
      </c>
    </row>
    <row r="25" spans="1:3">
      <c r="A25" s="4" t="s">
        <v>451</v>
      </c>
      <c r="B25" s="6" t="n">
        <v>11</v>
      </c>
      <c r="C25" s="6" t="n">
        <v>127</v>
      </c>
    </row>
    <row r="26" spans="1:3">
      <c r="A26" s="4" t="s">
        <v>452</v>
      </c>
      <c r="B26" s="6" t="n">
        <v>681</v>
      </c>
      <c r="C26" s="6" t="n">
        <v>85</v>
      </c>
    </row>
    <row r="27" spans="1:3">
      <c r="A27" s="4" t="s">
        <v>133</v>
      </c>
      <c r="B27" s="6" t="n">
        <v>23890</v>
      </c>
      <c r="C27" s="6" t="n">
        <v>20257</v>
      </c>
    </row>
    <row r="28" spans="1:3">
      <c r="A28" s="4" t="s">
        <v>456</v>
      </c>
    </row>
    <row r="29" spans="1:3">
      <c r="A29" s="3" t="s">
        <v>447</v>
      </c>
    </row>
    <row r="30" spans="1:3">
      <c r="A30" s="4" t="s">
        <v>90</v>
      </c>
      <c r="B30" s="6" t="n">
        <v>307875</v>
      </c>
      <c r="C30" s="6" t="n">
        <v>287025</v>
      </c>
    </row>
    <row r="31" spans="1:3">
      <c r="A31" s="4" t="s">
        <v>451</v>
      </c>
      <c r="B31" s="6" t="n">
        <v>272</v>
      </c>
      <c r="C31" s="6" t="n">
        <v>1746</v>
      </c>
    </row>
    <row r="32" spans="1:3">
      <c r="A32" s="4" t="s">
        <v>452</v>
      </c>
      <c r="B32" s="6" t="n">
        <v>6159</v>
      </c>
      <c r="C32" s="6" t="n">
        <v>1209</v>
      </c>
    </row>
    <row r="33" spans="1:3">
      <c r="A33" s="4" t="s">
        <v>133</v>
      </c>
      <c r="B33" s="6" t="n">
        <v>301988</v>
      </c>
      <c r="C33" s="6" t="n">
        <v>287562</v>
      </c>
    </row>
    <row r="34" spans="1:3">
      <c r="A34" s="4" t="s">
        <v>457</v>
      </c>
    </row>
    <row r="35" spans="1:3">
      <c r="A35" s="3" t="s">
        <v>447</v>
      </c>
    </row>
    <row r="36" spans="1:3">
      <c r="A36" s="4" t="s">
        <v>90</v>
      </c>
      <c r="B36" s="6" t="n">
        <v>227004</v>
      </c>
      <c r="C36" s="6" t="n">
        <v>143982</v>
      </c>
    </row>
    <row r="37" spans="1:3">
      <c r="A37" s="4" t="s">
        <v>451</v>
      </c>
      <c r="B37" s="6" t="n">
        <v>333</v>
      </c>
      <c r="C37" s="6" t="n">
        <v>235</v>
      </c>
    </row>
    <row r="38" spans="1:3">
      <c r="A38" s="4" t="s">
        <v>452</v>
      </c>
      <c r="B38" s="6" t="n">
        <v>3483</v>
      </c>
      <c r="C38" s="6" t="n">
        <v>952</v>
      </c>
    </row>
    <row r="39" spans="1:3">
      <c r="A39" s="4" t="s">
        <v>133</v>
      </c>
      <c r="B39" s="6" t="n">
        <v>223854</v>
      </c>
      <c r="C39" s="6" t="n">
        <v>143265</v>
      </c>
    </row>
    <row r="40" spans="1:3">
      <c r="A40" s="4" t="s">
        <v>458</v>
      </c>
    </row>
    <row r="41" spans="1:3">
      <c r="A41" s="3" t="s">
        <v>447</v>
      </c>
    </row>
    <row r="42" spans="1:3">
      <c r="A42" s="4" t="s">
        <v>90</v>
      </c>
      <c r="B42" s="6" t="n">
        <v>64071</v>
      </c>
      <c r="C42" s="6" t="n">
        <v>14902</v>
      </c>
    </row>
    <row r="43" spans="1:3">
      <c r="A43" s="4" t="s">
        <v>451</v>
      </c>
      <c r="B43" s="6" t="n">
        <v>105</v>
      </c>
      <c r="C43" s="6" t="n">
        <v>23</v>
      </c>
    </row>
    <row r="44" spans="1:3">
      <c r="A44" s="4" t="s">
        <v>452</v>
      </c>
      <c r="B44" s="6" t="n">
        <v>139</v>
      </c>
      <c r="C44" s="6" t="n">
        <v>20</v>
      </c>
    </row>
    <row r="45" spans="1:3">
      <c r="A45" s="4" t="s">
        <v>133</v>
      </c>
      <c r="B45" s="6" t="n">
        <v>64037</v>
      </c>
      <c r="C45" s="6" t="n">
        <v>14905</v>
      </c>
    </row>
    <row r="46" spans="1:3">
      <c r="A46" s="4" t="s">
        <v>459</v>
      </c>
    </row>
    <row r="47" spans="1:3">
      <c r="A47" s="3" t="s">
        <v>447</v>
      </c>
    </row>
    <row r="48" spans="1:3">
      <c r="A48" s="4" t="s">
        <v>90</v>
      </c>
      <c r="B48" s="6" t="n">
        <v>1287</v>
      </c>
      <c r="C48" s="6" t="n">
        <v>755</v>
      </c>
    </row>
    <row r="49" spans="1:3">
      <c r="A49" s="4" t="s">
        <v>451</v>
      </c>
      <c r="B49" s="6" t="n">
        <v>3</v>
      </c>
      <c r="C49" s="6" t="n">
        <v>11</v>
      </c>
    </row>
    <row r="50" spans="1:3">
      <c r="A50" s="4" t="s">
        <v>452</v>
      </c>
      <c r="B50" s="6" t="n">
        <v>139</v>
      </c>
      <c r="C50" s="6" t="n">
        <v>74</v>
      </c>
    </row>
    <row r="51" spans="1:3">
      <c r="A51" s="4" t="s">
        <v>133</v>
      </c>
      <c r="B51" s="6" t="n">
        <v>1151</v>
      </c>
      <c r="C51" s="6" t="n">
        <v>692</v>
      </c>
    </row>
    <row r="52" spans="1:3">
      <c r="A52" s="4" t="s">
        <v>89</v>
      </c>
    </row>
    <row r="53" spans="1:3">
      <c r="A53" s="3" t="s">
        <v>447</v>
      </c>
    </row>
    <row r="54" spans="1:3">
      <c r="A54" s="4" t="s">
        <v>90</v>
      </c>
      <c r="B54" s="6" t="n">
        <v>874445</v>
      </c>
      <c r="C54" s="6" t="n">
        <v>763434</v>
      </c>
    </row>
    <row r="55" spans="1:3">
      <c r="A55" s="4" t="s">
        <v>451</v>
      </c>
      <c r="B55" s="6" t="n">
        <v>1133</v>
      </c>
      <c r="C55" s="6" t="n">
        <v>4125</v>
      </c>
    </row>
    <row r="56" spans="1:3">
      <c r="A56" s="4" t="s">
        <v>452</v>
      </c>
      <c r="B56" s="6" t="n">
        <v>13233</v>
      </c>
      <c r="C56" s="6" t="n">
        <v>4704</v>
      </c>
    </row>
    <row r="57" spans="1:3">
      <c r="A57" s="4" t="s">
        <v>133</v>
      </c>
      <c r="B57" s="5" t="n">
        <v>862345</v>
      </c>
      <c r="C57" s="5" t="n">
        <v>7628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6</v>
      </c>
      <c r="D2" s="2" t="s">
        <v>93</v>
      </c>
    </row>
    <row r="3" spans="1:4">
      <c r="A3" s="3" t="s">
        <v>447</v>
      </c>
    </row>
    <row r="4" spans="1:4">
      <c r="A4" s="4" t="s">
        <v>461</v>
      </c>
      <c r="B4" s="5" t="n">
        <v>3201</v>
      </c>
      <c r="C4" s="5" t="n">
        <v>1115</v>
      </c>
      <c r="D4" s="5" t="n">
        <v>1875</v>
      </c>
    </row>
    <row r="5" spans="1:4">
      <c r="A5" s="4" t="s">
        <v>462</v>
      </c>
      <c r="B5" s="6" t="n">
        <v>47849</v>
      </c>
      <c r="C5" s="6" t="n">
        <v>37457</v>
      </c>
      <c r="D5" s="6" t="n">
        <v>69737</v>
      </c>
    </row>
    <row r="6" spans="1:4">
      <c r="A6" s="4" t="s">
        <v>463</v>
      </c>
      <c r="B6" s="6" t="n">
        <v>-1546</v>
      </c>
      <c r="C6" s="6" t="n">
        <v>-1048</v>
      </c>
      <c r="D6" s="6" t="n">
        <v>-1328</v>
      </c>
    </row>
    <row r="7" spans="1:4">
      <c r="A7" s="4" t="s">
        <v>462</v>
      </c>
      <c r="B7" s="6" t="n">
        <v>136939</v>
      </c>
      <c r="C7" s="6" t="n">
        <v>54943</v>
      </c>
      <c r="D7" s="6" t="n">
        <v>62254</v>
      </c>
    </row>
    <row r="8" spans="1:4">
      <c r="A8" s="4" t="s">
        <v>101</v>
      </c>
      <c r="B8" s="6" t="n">
        <v>1655</v>
      </c>
      <c r="C8" s="6" t="n">
        <v>67</v>
      </c>
      <c r="D8" s="6" t="n">
        <v>547</v>
      </c>
    </row>
    <row r="9" spans="1:4">
      <c r="A9" s="4" t="s">
        <v>464</v>
      </c>
      <c r="B9" s="6" t="n">
        <v>184788</v>
      </c>
      <c r="C9" s="6" t="n">
        <v>92400</v>
      </c>
      <c r="D9" s="6" t="n">
        <v>131991</v>
      </c>
    </row>
    <row r="10" spans="1:4">
      <c r="A10" s="4" t="s">
        <v>89</v>
      </c>
    </row>
    <row r="11" spans="1:4">
      <c r="A11" s="3" t="s">
        <v>447</v>
      </c>
    </row>
    <row r="12" spans="1:4">
      <c r="A12" s="4" t="s">
        <v>461</v>
      </c>
      <c r="B12" s="6" t="n">
        <v>373</v>
      </c>
      <c r="C12" s="6" t="n">
        <v>268</v>
      </c>
      <c r="D12" s="6" t="n">
        <v>1811</v>
      </c>
    </row>
    <row r="13" spans="1:4">
      <c r="A13" s="4" t="s">
        <v>462</v>
      </c>
      <c r="B13" s="6" t="n">
        <v>41776</v>
      </c>
      <c r="C13" s="6" t="n">
        <v>35248</v>
      </c>
      <c r="D13" s="6" t="n">
        <v>56484</v>
      </c>
    </row>
    <row r="14" spans="1:4">
      <c r="A14" s="4" t="s">
        <v>463</v>
      </c>
      <c r="B14" s="6" t="n">
        <v>-1376</v>
      </c>
      <c r="C14" s="6" t="n">
        <v>-890</v>
      </c>
      <c r="D14" s="6" t="n">
        <v>-1136</v>
      </c>
    </row>
    <row r="15" spans="1:4">
      <c r="A15" s="4" t="s">
        <v>462</v>
      </c>
      <c r="B15" s="6" t="n">
        <v>135944</v>
      </c>
      <c r="C15" s="6" t="n">
        <v>53194</v>
      </c>
      <c r="D15" s="6" t="n">
        <v>24464</v>
      </c>
    </row>
    <row r="16" spans="1:4">
      <c r="A16" s="4" t="s">
        <v>465</v>
      </c>
    </row>
    <row r="17" spans="1:4">
      <c r="A17" s="3" t="s">
        <v>447</v>
      </c>
    </row>
    <row r="18" spans="1:4">
      <c r="A18" s="4" t="s">
        <v>461</v>
      </c>
      <c r="B18" s="6" t="n">
        <v>2828</v>
      </c>
      <c r="C18" s="6" t="n">
        <v>847</v>
      </c>
      <c r="D18" s="6" t="n">
        <v>64</v>
      </c>
    </row>
    <row r="19" spans="1:4">
      <c r="A19" s="4" t="s">
        <v>462</v>
      </c>
      <c r="B19" s="6" t="n">
        <v>6073</v>
      </c>
      <c r="C19" s="6" t="n">
        <v>2209</v>
      </c>
      <c r="D19" s="6" t="n">
        <v>13253</v>
      </c>
    </row>
    <row r="20" spans="1:4">
      <c r="A20" s="4" t="s">
        <v>463</v>
      </c>
      <c r="B20" s="6" t="n">
        <v>-170</v>
      </c>
      <c r="C20" s="6" t="n">
        <v>-158</v>
      </c>
      <c r="D20" s="6" t="n">
        <v>-192</v>
      </c>
    </row>
    <row r="21" spans="1:4">
      <c r="A21" s="4" t="s">
        <v>462</v>
      </c>
      <c r="B21" s="5" t="n">
        <v>995</v>
      </c>
      <c r="C21" s="5" t="n">
        <v>1749</v>
      </c>
      <c r="D21" s="5" t="n">
        <v>3779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66</v>
      </c>
      <c r="B1" s="2" t="s">
        <v>2</v>
      </c>
      <c r="C1" s="2" t="s">
        <v>36</v>
      </c>
    </row>
    <row r="2" spans="1:3">
      <c r="A2" s="3" t="s">
        <v>467</v>
      </c>
    </row>
    <row r="3" spans="1:3">
      <c r="A3" s="4" t="s">
        <v>133</v>
      </c>
      <c r="B3" s="5" t="n">
        <v>862345</v>
      </c>
      <c r="C3" s="5" t="n">
        <v>762855</v>
      </c>
    </row>
    <row r="4" spans="1:3">
      <c r="A4" s="4" t="s">
        <v>89</v>
      </c>
    </row>
    <row r="5" spans="1:3">
      <c r="A5" s="3" t="s">
        <v>468</v>
      </c>
    </row>
    <row r="6" spans="1:3">
      <c r="A6" s="4" t="s">
        <v>469</v>
      </c>
      <c r="B6" s="6" t="n">
        <v>73378</v>
      </c>
    </row>
    <row r="7" spans="1:3">
      <c r="A7" s="4" t="s">
        <v>470</v>
      </c>
      <c r="B7" s="6" t="n">
        <v>347550</v>
      </c>
    </row>
    <row r="8" spans="1:3">
      <c r="A8" s="4" t="s">
        <v>471</v>
      </c>
      <c r="B8" s="6" t="n">
        <v>149013</v>
      </c>
    </row>
    <row r="9" spans="1:3">
      <c r="A9" s="4" t="s">
        <v>472</v>
      </c>
      <c r="B9" s="6" t="n">
        <v>13429</v>
      </c>
    </row>
    <row r="10" spans="1:3">
      <c r="A10" s="4" t="s">
        <v>473</v>
      </c>
      <c r="B10" s="6" t="n">
        <v>291075</v>
      </c>
    </row>
    <row r="11" spans="1:3">
      <c r="A11" s="4" t="s">
        <v>474</v>
      </c>
      <c r="B11" s="5" t="n">
        <v>874445</v>
      </c>
      <c r="C11" s="6" t="n">
        <v>763434</v>
      </c>
    </row>
    <row r="12" spans="1:3">
      <c r="A12" s="3" t="s">
        <v>475</v>
      </c>
    </row>
    <row r="13" spans="1:3">
      <c r="A13" s="4" t="s">
        <v>469</v>
      </c>
      <c r="B13" s="4" t="s">
        <v>476</v>
      </c>
    </row>
    <row r="14" spans="1:3">
      <c r="A14" s="4" t="s">
        <v>470</v>
      </c>
      <c r="B14" s="4" t="s">
        <v>477</v>
      </c>
    </row>
    <row r="15" spans="1:3">
      <c r="A15" s="4" t="s">
        <v>471</v>
      </c>
      <c r="B15" s="4" t="s">
        <v>478</v>
      </c>
    </row>
    <row r="16" spans="1:3">
      <c r="A16" s="4" t="s">
        <v>472</v>
      </c>
      <c r="B16" s="4" t="s">
        <v>479</v>
      </c>
    </row>
    <row r="17" spans="1:3">
      <c r="A17" s="4" t="s">
        <v>473</v>
      </c>
      <c r="B17" s="4" t="s">
        <v>480</v>
      </c>
    </row>
    <row r="18" spans="1:3">
      <c r="A18" s="4" t="s">
        <v>133</v>
      </c>
      <c r="B18" s="4" t="s">
        <v>481</v>
      </c>
    </row>
    <row r="19" spans="1:3">
      <c r="A19" s="3" t="s">
        <v>467</v>
      </c>
    </row>
    <row r="20" spans="1:3">
      <c r="A20" s="4" t="s">
        <v>469</v>
      </c>
      <c r="B20" s="5" t="n">
        <v>73030</v>
      </c>
    </row>
    <row r="21" spans="1:3">
      <c r="A21" s="4" t="s">
        <v>470</v>
      </c>
      <c r="B21" s="6" t="n">
        <v>342999</v>
      </c>
    </row>
    <row r="22" spans="1:3">
      <c r="A22" s="4" t="s">
        <v>471</v>
      </c>
      <c r="B22" s="6" t="n">
        <v>145318</v>
      </c>
    </row>
    <row r="23" spans="1:3">
      <c r="A23" s="4" t="s">
        <v>472</v>
      </c>
      <c r="B23" s="6" t="n">
        <v>13107</v>
      </c>
    </row>
    <row r="24" spans="1:3">
      <c r="A24" s="4" t="s">
        <v>482</v>
      </c>
      <c r="B24" s="6" t="n">
        <v>287891</v>
      </c>
    </row>
    <row r="25" spans="1:3">
      <c r="A25" s="4" t="s">
        <v>133</v>
      </c>
      <c r="B25" s="5" t="n">
        <v>862345</v>
      </c>
      <c r="C25" s="5" t="n">
        <v>762855</v>
      </c>
    </row>
    <row r="26" spans="1:3">
      <c r="A26" s="3" t="s">
        <v>475</v>
      </c>
    </row>
    <row r="27" spans="1:3">
      <c r="A27" s="4" t="s">
        <v>469</v>
      </c>
      <c r="B27" s="4" t="s">
        <v>483</v>
      </c>
    </row>
    <row r="28" spans="1:3">
      <c r="A28" s="4" t="s">
        <v>470</v>
      </c>
      <c r="B28" s="4" t="s">
        <v>484</v>
      </c>
    </row>
    <row r="29" spans="1:3">
      <c r="A29" s="4" t="s">
        <v>471</v>
      </c>
      <c r="B29" s="4" t="s">
        <v>485</v>
      </c>
    </row>
    <row r="30" spans="1:3">
      <c r="A30" s="4" t="s">
        <v>472</v>
      </c>
      <c r="B30" s="4" t="s">
        <v>479</v>
      </c>
    </row>
    <row r="31" spans="1:3">
      <c r="A31" s="4" t="s">
        <v>473</v>
      </c>
      <c r="B31" s="4" t="s">
        <v>486</v>
      </c>
    </row>
    <row r="32" spans="1:3">
      <c r="A32" s="4" t="s">
        <v>133</v>
      </c>
      <c r="B32" s="4" t="s">
        <v>48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87</v>
      </c>
      <c r="B1" s="2" t="s">
        <v>1</v>
      </c>
    </row>
    <row r="2" spans="1:4">
      <c r="B2" s="2" t="s">
        <v>2</v>
      </c>
      <c r="C2" s="2" t="s">
        <v>36</v>
      </c>
      <c r="D2" s="2" t="s">
        <v>93</v>
      </c>
    </row>
    <row r="3" spans="1:4">
      <c r="A3" s="3" t="s">
        <v>295</v>
      </c>
    </row>
    <row r="4" spans="1:4">
      <c r="A4" s="4" t="s">
        <v>488</v>
      </c>
      <c r="B4" s="5" t="n">
        <v>27201</v>
      </c>
      <c r="C4" s="5" t="n">
        <v>17812</v>
      </c>
      <c r="D4" s="5" t="n">
        <v>10679</v>
      </c>
    </row>
    <row r="5" spans="1:4">
      <c r="A5" s="4" t="s">
        <v>489</v>
      </c>
      <c r="B5" s="6" t="n">
        <v>-1031</v>
      </c>
      <c r="C5" s="6" t="n">
        <v>-686</v>
      </c>
      <c r="D5" s="6" t="n">
        <v>-587</v>
      </c>
    </row>
    <row r="6" spans="1:4">
      <c r="A6" s="4" t="s">
        <v>295</v>
      </c>
      <c r="B6" s="6" t="n">
        <v>26170</v>
      </c>
      <c r="C6" s="6" t="n">
        <v>17126</v>
      </c>
      <c r="D6" s="6" t="n">
        <v>10092</v>
      </c>
    </row>
    <row r="7" spans="1:4">
      <c r="A7" s="4" t="s">
        <v>89</v>
      </c>
    </row>
    <row r="8" spans="1:4">
      <c r="A8" s="3" t="s">
        <v>295</v>
      </c>
    </row>
    <row r="9" spans="1:4">
      <c r="A9" s="4" t="s">
        <v>488</v>
      </c>
      <c r="B9" s="6" t="n">
        <v>22043</v>
      </c>
      <c r="C9" s="6" t="n">
        <v>14942</v>
      </c>
      <c r="D9" s="6" t="n">
        <v>9170</v>
      </c>
    </row>
    <row r="10" spans="1:4">
      <c r="A10" s="4" t="s">
        <v>465</v>
      </c>
    </row>
    <row r="11" spans="1:4">
      <c r="A11" s="3" t="s">
        <v>295</v>
      </c>
    </row>
    <row r="12" spans="1:4">
      <c r="A12" s="4" t="s">
        <v>488</v>
      </c>
      <c r="B12" s="6" t="n">
        <v>2206</v>
      </c>
      <c r="C12" s="6" t="n">
        <v>1277</v>
      </c>
      <c r="D12" s="6" t="n">
        <v>996</v>
      </c>
    </row>
    <row r="13" spans="1:4">
      <c r="A13" s="4" t="s">
        <v>490</v>
      </c>
    </row>
    <row r="14" spans="1:4">
      <c r="A14" s="3" t="s">
        <v>295</v>
      </c>
    </row>
    <row r="15" spans="1:4">
      <c r="A15" s="4" t="s">
        <v>488</v>
      </c>
      <c r="B15" s="6" t="n">
        <v>1953</v>
      </c>
      <c r="C15" s="6" t="n">
        <v>626</v>
      </c>
      <c r="D15" s="6" t="n">
        <v>141</v>
      </c>
    </row>
    <row r="16" spans="1:4">
      <c r="A16" s="4" t="s">
        <v>491</v>
      </c>
    </row>
    <row r="17" spans="1:4">
      <c r="A17" s="3" t="s">
        <v>295</v>
      </c>
    </row>
    <row r="18" spans="1:4">
      <c r="A18" s="4" t="s">
        <v>488</v>
      </c>
      <c r="B18" s="6" t="n">
        <v>942</v>
      </c>
      <c r="C18" s="6" t="n">
        <v>937</v>
      </c>
      <c r="D18" s="6" t="n">
        <v>352</v>
      </c>
    </row>
    <row r="19" spans="1:4">
      <c r="A19" s="4" t="s">
        <v>54</v>
      </c>
    </row>
    <row r="20" spans="1:4">
      <c r="A20" s="3" t="s">
        <v>295</v>
      </c>
    </row>
    <row r="21" spans="1:4">
      <c r="A21" s="4" t="s">
        <v>488</v>
      </c>
      <c r="B21" s="5" t="n">
        <v>57</v>
      </c>
      <c r="C21" s="5" t="n">
        <v>30</v>
      </c>
      <c r="D21" s="5" t="n">
        <v>2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73"/>
    <col customWidth="1" max="2" min="2" width="29"/>
    <col customWidth="1" max="3" min="3" width="29"/>
  </cols>
  <sheetData>
    <row r="1" spans="1:3">
      <c r="A1" s="1" t="s">
        <v>492</v>
      </c>
      <c r="B1" s="2" t="s">
        <v>493</v>
      </c>
      <c r="C1" s="2" t="s">
        <v>494</v>
      </c>
    </row>
    <row r="2" spans="1:3">
      <c r="A2" s="4" t="s">
        <v>450</v>
      </c>
    </row>
    <row r="3" spans="1:3">
      <c r="A3" s="3" t="s">
        <v>495</v>
      </c>
    </row>
    <row r="4" spans="1:3">
      <c r="A4" s="4" t="s">
        <v>496</v>
      </c>
      <c r="B4" s="6" t="n">
        <v>45</v>
      </c>
      <c r="C4" s="6" t="n">
        <v>40</v>
      </c>
    </row>
    <row r="5" spans="1:3">
      <c r="A5" s="4" t="s">
        <v>497</v>
      </c>
      <c r="B5" s="5" t="n">
        <v>111</v>
      </c>
      <c r="C5" s="5" t="n">
        <v>166</v>
      </c>
    </row>
    <row r="6" spans="1:3">
      <c r="A6" s="4" t="s">
        <v>467</v>
      </c>
      <c r="B6" s="5" t="n">
        <v>28464</v>
      </c>
      <c r="C6" s="5" t="n">
        <v>26979</v>
      </c>
    </row>
    <row r="7" spans="1:3">
      <c r="A7" s="3" t="s">
        <v>498</v>
      </c>
    </row>
    <row r="8" spans="1:3">
      <c r="A8" s="4" t="s">
        <v>499</v>
      </c>
      <c r="B8" s="6" t="n">
        <v>55</v>
      </c>
      <c r="C8" s="6" t="n">
        <v>73</v>
      </c>
    </row>
    <row r="9" spans="1:3">
      <c r="A9" s="4" t="s">
        <v>497</v>
      </c>
      <c r="B9" s="5" t="n">
        <v>1204</v>
      </c>
      <c r="C9" s="5" t="n">
        <v>1075</v>
      </c>
    </row>
    <row r="10" spans="1:3">
      <c r="A10" s="4" t="s">
        <v>467</v>
      </c>
      <c r="B10" s="5" t="n">
        <v>61264</v>
      </c>
      <c r="C10" s="5" t="n">
        <v>58980</v>
      </c>
    </row>
    <row r="11" spans="1:3">
      <c r="A11" s="4" t="s">
        <v>453</v>
      </c>
    </row>
    <row r="12" spans="1:3">
      <c r="A12" s="3" t="s">
        <v>495</v>
      </c>
    </row>
    <row r="13" spans="1:3">
      <c r="A13" s="4" t="s">
        <v>496</v>
      </c>
      <c r="B13" s="6" t="n">
        <v>5</v>
      </c>
    </row>
    <row r="14" spans="1:3">
      <c r="A14" s="4" t="s">
        <v>497</v>
      </c>
      <c r="B14" s="5" t="n">
        <v>16</v>
      </c>
    </row>
    <row r="15" spans="1:3">
      <c r="A15" s="4" t="s">
        <v>467</v>
      </c>
      <c r="B15" s="5" t="n">
        <v>2978</v>
      </c>
    </row>
    <row r="16" spans="1:3">
      <c r="A16" s="3" t="s">
        <v>498</v>
      </c>
    </row>
    <row r="17" spans="1:3">
      <c r="A17" s="4" t="s">
        <v>499</v>
      </c>
      <c r="B17" s="6" t="n">
        <v>0</v>
      </c>
    </row>
    <row r="18" spans="1:3">
      <c r="A18" s="4" t="s">
        <v>497</v>
      </c>
      <c r="B18" s="5" t="n">
        <v>0</v>
      </c>
    </row>
    <row r="19" spans="1:3">
      <c r="A19" s="4" t="s">
        <v>467</v>
      </c>
      <c r="B19" s="5" t="n">
        <v>0</v>
      </c>
    </row>
    <row r="20" spans="1:3">
      <c r="A20" s="4" t="s">
        <v>454</v>
      </c>
    </row>
    <row r="21" spans="1:3">
      <c r="A21" s="3" t="s">
        <v>495</v>
      </c>
    </row>
    <row r="22" spans="1:3">
      <c r="A22" s="4" t="s">
        <v>496</v>
      </c>
      <c r="B22" s="6" t="n">
        <v>49</v>
      </c>
      <c r="C22" s="6" t="n">
        <v>106</v>
      </c>
    </row>
    <row r="23" spans="1:3">
      <c r="A23" s="4" t="s">
        <v>497</v>
      </c>
      <c r="B23" s="5" t="n">
        <v>272</v>
      </c>
      <c r="C23" s="5" t="n">
        <v>734</v>
      </c>
    </row>
    <row r="24" spans="1:3">
      <c r="A24" s="4" t="s">
        <v>467</v>
      </c>
      <c r="B24" s="5" t="n">
        <v>38469</v>
      </c>
      <c r="C24" s="5" t="n">
        <v>91245</v>
      </c>
    </row>
    <row r="25" spans="1:3">
      <c r="A25" s="3" t="s">
        <v>498</v>
      </c>
    </row>
    <row r="26" spans="1:3">
      <c r="A26" s="4" t="s">
        <v>499</v>
      </c>
      <c r="B26" s="6" t="n">
        <v>91</v>
      </c>
      <c r="C26" s="6" t="n">
        <v>31</v>
      </c>
    </row>
    <row r="27" spans="1:3">
      <c r="A27" s="4" t="s">
        <v>497</v>
      </c>
      <c r="B27" s="5" t="n">
        <v>1029</v>
      </c>
      <c r="C27" s="5" t="n">
        <v>389</v>
      </c>
    </row>
    <row r="28" spans="1:3">
      <c r="A28" s="4" t="s">
        <v>467</v>
      </c>
      <c r="B28" s="5" t="n">
        <v>68115</v>
      </c>
      <c r="C28" s="5" t="n">
        <v>19718</v>
      </c>
    </row>
    <row r="29" spans="1:3">
      <c r="A29" s="4" t="s">
        <v>455</v>
      </c>
    </row>
    <row r="30" spans="1:3">
      <c r="A30" s="3" t="s">
        <v>495</v>
      </c>
    </row>
    <row r="31" spans="1:3">
      <c r="A31" s="4" t="s">
        <v>496</v>
      </c>
      <c r="B31" s="6" t="n">
        <v>30</v>
      </c>
      <c r="C31" s="6" t="n">
        <v>16</v>
      </c>
    </row>
    <row r="32" spans="1:3">
      <c r="A32" s="4" t="s">
        <v>497</v>
      </c>
      <c r="B32" s="5" t="n">
        <v>374</v>
      </c>
      <c r="C32" s="5" t="n">
        <v>44</v>
      </c>
    </row>
    <row r="33" spans="1:3">
      <c r="A33" s="4" t="s">
        <v>467</v>
      </c>
      <c r="B33" s="5" t="n">
        <v>13685</v>
      </c>
      <c r="C33" s="5" t="n">
        <v>7052</v>
      </c>
    </row>
    <row r="34" spans="1:3">
      <c r="A34" s="3" t="s">
        <v>498</v>
      </c>
    </row>
    <row r="35" spans="1:3">
      <c r="A35" s="4" t="s">
        <v>499</v>
      </c>
      <c r="B35" s="6" t="n">
        <v>19</v>
      </c>
      <c r="C35" s="6" t="n">
        <v>5</v>
      </c>
    </row>
    <row r="36" spans="1:3">
      <c r="A36" s="4" t="s">
        <v>497</v>
      </c>
      <c r="B36" s="5" t="n">
        <v>307</v>
      </c>
      <c r="C36" s="5" t="n">
        <v>41</v>
      </c>
    </row>
    <row r="37" spans="1:3">
      <c r="A37" s="4" t="s">
        <v>467</v>
      </c>
      <c r="B37" s="5" t="n">
        <v>7805</v>
      </c>
      <c r="C37" s="5" t="n">
        <v>1016</v>
      </c>
    </row>
    <row r="38" spans="1:3">
      <c r="A38" s="4" t="s">
        <v>500</v>
      </c>
    </row>
    <row r="39" spans="1:3">
      <c r="A39" s="3" t="s">
        <v>495</v>
      </c>
    </row>
    <row r="40" spans="1:3">
      <c r="A40" s="4" t="s">
        <v>496</v>
      </c>
      <c r="B40" s="6" t="n">
        <v>351</v>
      </c>
      <c r="C40" s="6" t="n">
        <v>263</v>
      </c>
    </row>
    <row r="41" spans="1:3">
      <c r="A41" s="4" t="s">
        <v>497</v>
      </c>
      <c r="B41" s="5" t="n">
        <v>3149</v>
      </c>
      <c r="C41" s="5" t="n">
        <v>871</v>
      </c>
    </row>
    <row r="42" spans="1:3">
      <c r="A42" s="4" t="s">
        <v>467</v>
      </c>
      <c r="B42" s="5" t="n">
        <v>144769</v>
      </c>
      <c r="C42" s="5" t="n">
        <v>134755</v>
      </c>
    </row>
    <row r="43" spans="1:3">
      <c r="A43" s="3" t="s">
        <v>498</v>
      </c>
    </row>
    <row r="44" spans="1:3">
      <c r="A44" s="4" t="s">
        <v>499</v>
      </c>
      <c r="B44" s="6" t="n">
        <v>208</v>
      </c>
      <c r="C44" s="6" t="n">
        <v>52</v>
      </c>
    </row>
    <row r="45" spans="1:3">
      <c r="A45" s="4" t="s">
        <v>497</v>
      </c>
      <c r="B45" s="5" t="n">
        <v>3010</v>
      </c>
      <c r="C45" s="5" t="n">
        <v>338</v>
      </c>
    </row>
    <row r="46" spans="1:3">
      <c r="A46" s="4" t="s">
        <v>467</v>
      </c>
      <c r="B46" s="5" t="n">
        <v>117351</v>
      </c>
      <c r="C46" s="5" t="n">
        <v>16476</v>
      </c>
    </row>
    <row r="47" spans="1:3">
      <c r="A47" s="4" t="s">
        <v>457</v>
      </c>
    </row>
    <row r="48" spans="1:3">
      <c r="A48" s="3" t="s">
        <v>495</v>
      </c>
    </row>
    <row r="49" spans="1:3">
      <c r="A49" s="4" t="s">
        <v>496</v>
      </c>
      <c r="B49" s="6" t="n">
        <v>87</v>
      </c>
      <c r="C49" s="6" t="n">
        <v>89</v>
      </c>
    </row>
    <row r="50" spans="1:3">
      <c r="A50" s="4" t="s">
        <v>497</v>
      </c>
      <c r="B50" s="5" t="n">
        <v>1303</v>
      </c>
      <c r="C50" s="5" t="n">
        <v>475</v>
      </c>
    </row>
    <row r="51" spans="1:3">
      <c r="A51" s="4" t="s">
        <v>467</v>
      </c>
      <c r="B51" s="5" t="n">
        <v>88754</v>
      </c>
      <c r="C51" s="5" t="n">
        <v>76349</v>
      </c>
    </row>
    <row r="52" spans="1:3">
      <c r="A52" s="3" t="s">
        <v>498</v>
      </c>
    </row>
    <row r="53" spans="1:3">
      <c r="A53" s="4" t="s">
        <v>499</v>
      </c>
      <c r="B53" s="6" t="n">
        <v>135</v>
      </c>
      <c r="C53" s="6" t="n">
        <v>50</v>
      </c>
    </row>
    <row r="54" spans="1:3">
      <c r="A54" s="4" t="s">
        <v>497</v>
      </c>
      <c r="B54" s="5" t="n">
        <v>2180</v>
      </c>
      <c r="C54" s="5" t="n">
        <v>477</v>
      </c>
    </row>
    <row r="55" spans="1:3">
      <c r="A55" s="4" t="s">
        <v>467</v>
      </c>
      <c r="B55" s="5" t="n">
        <v>70510</v>
      </c>
      <c r="C55" s="5" t="n">
        <v>15210</v>
      </c>
    </row>
    <row r="56" spans="1:3">
      <c r="A56" s="4" t="s">
        <v>458</v>
      </c>
    </row>
    <row r="57" spans="1:3">
      <c r="A57" s="3" t="s">
        <v>495</v>
      </c>
    </row>
    <row r="58" spans="1:3">
      <c r="A58" s="4" t="s">
        <v>496</v>
      </c>
      <c r="B58" s="6" t="n">
        <v>67</v>
      </c>
      <c r="C58" s="6" t="n">
        <v>18</v>
      </c>
    </row>
    <row r="59" spans="1:3">
      <c r="A59" s="4" t="s">
        <v>497</v>
      </c>
      <c r="B59" s="5" t="n">
        <v>136</v>
      </c>
      <c r="C59" s="5" t="n">
        <v>20</v>
      </c>
    </row>
    <row r="60" spans="1:3">
      <c r="A60" s="4" t="s">
        <v>467</v>
      </c>
      <c r="B60" s="5" t="n">
        <v>41871</v>
      </c>
      <c r="C60" s="5" t="n">
        <v>11682</v>
      </c>
    </row>
    <row r="61" spans="1:3">
      <c r="A61" s="3" t="s">
        <v>498</v>
      </c>
    </row>
    <row r="62" spans="1:3">
      <c r="A62" s="4" t="s">
        <v>499</v>
      </c>
      <c r="B62" s="6" t="n">
        <v>7</v>
      </c>
      <c r="C62" s="6" t="n">
        <v>0</v>
      </c>
    </row>
    <row r="63" spans="1:3">
      <c r="A63" s="4" t="s">
        <v>497</v>
      </c>
      <c r="B63" s="5" t="n">
        <v>3</v>
      </c>
      <c r="C63" s="5" t="n">
        <v>0</v>
      </c>
    </row>
    <row r="64" spans="1:3">
      <c r="A64" s="4" t="s">
        <v>467</v>
      </c>
      <c r="B64" s="5" t="n">
        <v>1372</v>
      </c>
      <c r="C64" s="5" t="n">
        <v>0</v>
      </c>
    </row>
    <row r="65" spans="1:3">
      <c r="A65" s="4" t="s">
        <v>459</v>
      </c>
    </row>
    <row r="66" spans="1:3">
      <c r="A66" s="3" t="s">
        <v>495</v>
      </c>
    </row>
    <row r="67" spans="1:3">
      <c r="A67" s="4" t="s">
        <v>496</v>
      </c>
      <c r="B67" s="6" t="n">
        <v>8</v>
      </c>
      <c r="C67" s="6" t="n">
        <v>0</v>
      </c>
    </row>
    <row r="68" spans="1:3">
      <c r="A68" s="4" t="s">
        <v>497</v>
      </c>
      <c r="B68" s="5" t="n">
        <v>62</v>
      </c>
      <c r="C68" s="5" t="n">
        <v>0</v>
      </c>
    </row>
    <row r="69" spans="1:3">
      <c r="A69" s="4" t="s">
        <v>467</v>
      </c>
      <c r="B69" s="5" t="n">
        <v>711</v>
      </c>
      <c r="C69" s="5" t="n">
        <v>0</v>
      </c>
    </row>
    <row r="70" spans="1:3">
      <c r="A70" s="3" t="s">
        <v>498</v>
      </c>
    </row>
    <row r="71" spans="1:3">
      <c r="A71" s="4" t="s">
        <v>499</v>
      </c>
      <c r="B71" s="6" t="n">
        <v>2</v>
      </c>
      <c r="C71" s="6" t="n">
        <v>3</v>
      </c>
    </row>
    <row r="72" spans="1:3">
      <c r="A72" s="4" t="s">
        <v>497</v>
      </c>
      <c r="B72" s="5" t="n">
        <v>77</v>
      </c>
      <c r="C72" s="5" t="n">
        <v>74</v>
      </c>
    </row>
    <row r="73" spans="1:3">
      <c r="A73" s="4" t="s">
        <v>467</v>
      </c>
      <c r="B73" s="5" t="n">
        <v>8377</v>
      </c>
      <c r="C73" s="5" t="n">
        <v>303</v>
      </c>
    </row>
    <row r="74" spans="1:3">
      <c r="A74" s="4" t="s">
        <v>89</v>
      </c>
    </row>
    <row r="75" spans="1:3">
      <c r="A75" s="3" t="s">
        <v>495</v>
      </c>
    </row>
    <row r="76" spans="1:3">
      <c r="A76" s="4" t="s">
        <v>496</v>
      </c>
      <c r="B76" s="6" t="n">
        <v>642</v>
      </c>
      <c r="C76" s="6" t="n">
        <v>532</v>
      </c>
    </row>
    <row r="77" spans="1:3">
      <c r="A77" s="4" t="s">
        <v>497</v>
      </c>
      <c r="B77" s="5" t="n">
        <v>5423</v>
      </c>
      <c r="C77" s="5" t="n">
        <v>2310</v>
      </c>
    </row>
    <row r="78" spans="1:3">
      <c r="A78" s="4" t="s">
        <v>467</v>
      </c>
      <c r="B78" s="5" t="n">
        <v>359701</v>
      </c>
      <c r="C78" s="5" t="n">
        <v>348062</v>
      </c>
    </row>
    <row r="79" spans="1:3">
      <c r="A79" s="3" t="s">
        <v>498</v>
      </c>
    </row>
    <row r="80" spans="1:3">
      <c r="A80" s="4" t="s">
        <v>499</v>
      </c>
      <c r="B80" s="6" t="n">
        <v>517</v>
      </c>
      <c r="C80" s="6" t="n">
        <v>214</v>
      </c>
    </row>
    <row r="81" spans="1:3">
      <c r="A81" s="4" t="s">
        <v>497</v>
      </c>
      <c r="B81" s="5" t="n">
        <v>7810</v>
      </c>
      <c r="C81" s="5" t="n">
        <v>2394</v>
      </c>
    </row>
    <row r="82" spans="1:3">
      <c r="A82" s="4" t="s">
        <v>467</v>
      </c>
      <c r="B82" s="5" t="n">
        <v>334794</v>
      </c>
      <c r="C82" s="5" t="n">
        <v>1117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01</v>
      </c>
      <c r="B1" s="2" t="s">
        <v>2</v>
      </c>
      <c r="C1" s="2" t="s">
        <v>36</v>
      </c>
    </row>
    <row r="2" spans="1:3">
      <c r="A2" s="3" t="s">
        <v>447</v>
      </c>
    </row>
    <row r="3" spans="1:3">
      <c r="A3" s="4" t="s">
        <v>502</v>
      </c>
      <c r="B3" s="5" t="n">
        <v>943623</v>
      </c>
      <c r="C3" s="5" t="n">
        <v>834531</v>
      </c>
    </row>
    <row r="4" spans="1:3">
      <c r="A4" s="4" t="s">
        <v>450</v>
      </c>
    </row>
    <row r="5" spans="1:3">
      <c r="A5" s="3" t="s">
        <v>447</v>
      </c>
    </row>
    <row r="6" spans="1:3">
      <c r="A6" s="4" t="s">
        <v>502</v>
      </c>
      <c r="B6" s="6" t="n">
        <v>98975</v>
      </c>
      <c r="C6" s="6" t="n">
        <v>92626</v>
      </c>
    </row>
    <row r="7" spans="1:3">
      <c r="A7" s="4" t="s">
        <v>453</v>
      </c>
    </row>
    <row r="8" spans="1:3">
      <c r="A8" s="3" t="s">
        <v>447</v>
      </c>
    </row>
    <row r="9" spans="1:3">
      <c r="A9" s="4" t="s">
        <v>502</v>
      </c>
      <c r="B9" s="6" t="n">
        <v>3982</v>
      </c>
      <c r="C9" s="6" t="n">
        <v>2036</v>
      </c>
    </row>
    <row r="10" spans="1:3">
      <c r="A10" s="4" t="s">
        <v>454</v>
      </c>
    </row>
    <row r="11" spans="1:3">
      <c r="A11" s="3" t="s">
        <v>447</v>
      </c>
    </row>
    <row r="12" spans="1:3">
      <c r="A12" s="4" t="s">
        <v>502</v>
      </c>
      <c r="B12" s="6" t="n">
        <v>144468</v>
      </c>
      <c r="C12" s="6" t="n">
        <v>201512</v>
      </c>
    </row>
    <row r="13" spans="1:3">
      <c r="A13" s="4" t="s">
        <v>455</v>
      </c>
    </row>
    <row r="14" spans="1:3">
      <c r="A14" s="3" t="s">
        <v>447</v>
      </c>
    </row>
    <row r="15" spans="1:3">
      <c r="A15" s="4" t="s">
        <v>502</v>
      </c>
      <c r="B15" s="6" t="n">
        <v>23890</v>
      </c>
      <c r="C15" s="6" t="n">
        <v>20257</v>
      </c>
    </row>
    <row r="16" spans="1:3">
      <c r="A16" s="4" t="s">
        <v>500</v>
      </c>
    </row>
    <row r="17" spans="1:3">
      <c r="A17" s="3" t="s">
        <v>447</v>
      </c>
    </row>
    <row r="18" spans="1:3">
      <c r="A18" s="4" t="s">
        <v>502</v>
      </c>
      <c r="B18" s="6" t="n">
        <v>301988</v>
      </c>
      <c r="C18" s="6" t="n">
        <v>287562</v>
      </c>
    </row>
    <row r="19" spans="1:3">
      <c r="A19" s="4" t="s">
        <v>457</v>
      </c>
    </row>
    <row r="20" spans="1:3">
      <c r="A20" s="3" t="s">
        <v>447</v>
      </c>
    </row>
    <row r="21" spans="1:3">
      <c r="A21" s="4" t="s">
        <v>502</v>
      </c>
      <c r="B21" s="6" t="n">
        <v>223854</v>
      </c>
      <c r="C21" s="6" t="n">
        <v>143265</v>
      </c>
    </row>
    <row r="22" spans="1:3">
      <c r="A22" s="4" t="s">
        <v>458</v>
      </c>
    </row>
    <row r="23" spans="1:3">
      <c r="A23" s="3" t="s">
        <v>447</v>
      </c>
    </row>
    <row r="24" spans="1:3">
      <c r="A24" s="4" t="s">
        <v>502</v>
      </c>
      <c r="B24" s="6" t="n">
        <v>64037</v>
      </c>
      <c r="C24" s="6" t="n">
        <v>14905</v>
      </c>
    </row>
    <row r="25" spans="1:3">
      <c r="A25" s="4" t="s">
        <v>459</v>
      </c>
    </row>
    <row r="26" spans="1:3">
      <c r="A26" s="3" t="s">
        <v>447</v>
      </c>
    </row>
    <row r="27" spans="1:3">
      <c r="A27" s="4" t="s">
        <v>502</v>
      </c>
      <c r="B27" s="6" t="n">
        <v>1151</v>
      </c>
      <c r="C27" s="6" t="n">
        <v>692</v>
      </c>
    </row>
    <row r="28" spans="1:3">
      <c r="A28" s="4" t="s">
        <v>89</v>
      </c>
    </row>
    <row r="29" spans="1:3">
      <c r="A29" s="3" t="s">
        <v>447</v>
      </c>
    </row>
    <row r="30" spans="1:3">
      <c r="A30" s="4" t="s">
        <v>502</v>
      </c>
      <c r="B30" s="6" t="n">
        <v>862345</v>
      </c>
      <c r="C30" s="6" t="n">
        <v>762855</v>
      </c>
    </row>
    <row r="31" spans="1:3">
      <c r="A31" s="4" t="s">
        <v>503</v>
      </c>
    </row>
    <row r="32" spans="1:3">
      <c r="A32" s="3" t="s">
        <v>447</v>
      </c>
    </row>
    <row r="33" spans="1:3">
      <c r="A33" s="4" t="s">
        <v>502</v>
      </c>
      <c r="B33" s="6" t="n">
        <v>50016</v>
      </c>
      <c r="C33" s="6" t="n">
        <v>31924</v>
      </c>
    </row>
    <row r="34" spans="1:3">
      <c r="A34" s="4" t="s">
        <v>504</v>
      </c>
    </row>
    <row r="35" spans="1:3">
      <c r="A35" s="3" t="s">
        <v>447</v>
      </c>
    </row>
    <row r="36" spans="1:3">
      <c r="A36" s="4" t="s">
        <v>502</v>
      </c>
      <c r="B36" s="6" t="n">
        <v>1759</v>
      </c>
      <c r="C36" s="6" t="n">
        <v>1702</v>
      </c>
    </row>
    <row r="37" spans="1:3">
      <c r="A37" s="4" t="s">
        <v>134</v>
      </c>
    </row>
    <row r="38" spans="1:3">
      <c r="A38" s="3" t="s">
        <v>447</v>
      </c>
    </row>
    <row r="39" spans="1:3">
      <c r="A39" s="4" t="s">
        <v>502</v>
      </c>
      <c r="B39" s="6" t="n">
        <v>27198</v>
      </c>
      <c r="C39" s="6" t="n">
        <v>27902</v>
      </c>
    </row>
    <row r="40" spans="1:3">
      <c r="A40" s="4" t="s">
        <v>505</v>
      </c>
    </row>
    <row r="41" spans="1:3">
      <c r="A41" s="3" t="s">
        <v>447</v>
      </c>
    </row>
    <row r="42" spans="1:3">
      <c r="A42" s="4" t="s">
        <v>502</v>
      </c>
      <c r="B42" s="6" t="n">
        <v>2005</v>
      </c>
      <c r="C42" s="6" t="n">
        <v>1767</v>
      </c>
    </row>
    <row r="43" spans="1:3">
      <c r="A43" s="4" t="s">
        <v>465</v>
      </c>
    </row>
    <row r="44" spans="1:3">
      <c r="A44" s="3" t="s">
        <v>447</v>
      </c>
    </row>
    <row r="45" spans="1:3">
      <c r="A45" s="4" t="s">
        <v>502</v>
      </c>
      <c r="B45" s="6" t="n">
        <v>80978</v>
      </c>
      <c r="C45" s="6" t="n">
        <v>63295</v>
      </c>
    </row>
    <row r="46" spans="1:3">
      <c r="A46" s="4" t="s">
        <v>91</v>
      </c>
    </row>
    <row r="47" spans="1:3">
      <c r="A47" s="3" t="s">
        <v>447</v>
      </c>
    </row>
    <row r="48" spans="1:3">
      <c r="A48" s="4" t="s">
        <v>502</v>
      </c>
      <c r="B48" s="6" t="n">
        <v>300</v>
      </c>
      <c r="C48" s="6" t="n">
        <v>8381</v>
      </c>
    </row>
    <row r="49" spans="1:3">
      <c r="A49" s="4" t="s">
        <v>506</v>
      </c>
    </row>
    <row r="50" spans="1:3">
      <c r="A50" s="3" t="s">
        <v>447</v>
      </c>
    </row>
    <row r="51" spans="1:3">
      <c r="A51" s="4" t="s">
        <v>502</v>
      </c>
      <c r="B51" s="6" t="n">
        <v>79275</v>
      </c>
      <c r="C51" s="6" t="n">
        <v>64287</v>
      </c>
    </row>
    <row r="52" spans="1:3">
      <c r="A52" s="4" t="s">
        <v>507</v>
      </c>
    </row>
    <row r="53" spans="1:3">
      <c r="A53" s="3" t="s">
        <v>447</v>
      </c>
    </row>
    <row r="54" spans="1:3">
      <c r="A54" s="4" t="s">
        <v>502</v>
      </c>
      <c r="B54" s="6" t="n">
        <v>0</v>
      </c>
      <c r="C54" s="6" t="n">
        <v>0</v>
      </c>
    </row>
    <row r="55" spans="1:3">
      <c r="A55" s="4" t="s">
        <v>508</v>
      </c>
    </row>
    <row r="56" spans="1:3">
      <c r="A56" s="3" t="s">
        <v>447</v>
      </c>
    </row>
    <row r="57" spans="1:3">
      <c r="A57" s="4" t="s">
        <v>502</v>
      </c>
      <c r="B57" s="6" t="n">
        <v>0</v>
      </c>
      <c r="C57" s="6" t="n">
        <v>0</v>
      </c>
    </row>
    <row r="58" spans="1:3">
      <c r="A58" s="4" t="s">
        <v>509</v>
      </c>
    </row>
    <row r="59" spans="1:3">
      <c r="A59" s="3" t="s">
        <v>447</v>
      </c>
    </row>
    <row r="60" spans="1:3">
      <c r="A60" s="4" t="s">
        <v>502</v>
      </c>
      <c r="B60" s="6" t="n">
        <v>0</v>
      </c>
      <c r="C60" s="6" t="n">
        <v>0</v>
      </c>
    </row>
    <row r="61" spans="1:3">
      <c r="A61" s="4" t="s">
        <v>510</v>
      </c>
    </row>
    <row r="62" spans="1:3">
      <c r="A62" s="3" t="s">
        <v>447</v>
      </c>
    </row>
    <row r="63" spans="1:3">
      <c r="A63" s="4" t="s">
        <v>502</v>
      </c>
      <c r="B63" s="6" t="n">
        <v>0</v>
      </c>
      <c r="C63" s="6" t="n">
        <v>0</v>
      </c>
    </row>
    <row r="64" spans="1:3">
      <c r="A64" s="4" t="s">
        <v>511</v>
      </c>
    </row>
    <row r="65" spans="1:3">
      <c r="A65" s="3" t="s">
        <v>447</v>
      </c>
    </row>
    <row r="66" spans="1:3">
      <c r="A66" s="4" t="s">
        <v>502</v>
      </c>
      <c r="B66" s="6" t="n">
        <v>0</v>
      </c>
      <c r="C66" s="6" t="n">
        <v>0</v>
      </c>
    </row>
    <row r="67" spans="1:3">
      <c r="A67" s="4" t="s">
        <v>512</v>
      </c>
    </row>
    <row r="68" spans="1:3">
      <c r="A68" s="3" t="s">
        <v>447</v>
      </c>
    </row>
    <row r="69" spans="1:3">
      <c r="A69" s="4" t="s">
        <v>502</v>
      </c>
      <c r="B69" s="6" t="n">
        <v>0</v>
      </c>
      <c r="C69" s="6" t="n">
        <v>0</v>
      </c>
    </row>
    <row r="70" spans="1:3">
      <c r="A70" s="4" t="s">
        <v>513</v>
      </c>
    </row>
    <row r="71" spans="1:3">
      <c r="A71" s="3" t="s">
        <v>447</v>
      </c>
    </row>
    <row r="72" spans="1:3">
      <c r="A72" s="4" t="s">
        <v>502</v>
      </c>
      <c r="B72" s="6" t="n">
        <v>0</v>
      </c>
      <c r="C72" s="6" t="n">
        <v>0</v>
      </c>
    </row>
    <row r="73" spans="1:3">
      <c r="A73" s="4" t="s">
        <v>514</v>
      </c>
    </row>
    <row r="74" spans="1:3">
      <c r="A74" s="3" t="s">
        <v>447</v>
      </c>
    </row>
    <row r="75" spans="1:3">
      <c r="A75" s="4" t="s">
        <v>502</v>
      </c>
      <c r="B75" s="6" t="n">
        <v>790</v>
      </c>
      <c r="C75" s="6" t="n">
        <v>692</v>
      </c>
    </row>
    <row r="76" spans="1:3">
      <c r="A76" s="4" t="s">
        <v>515</v>
      </c>
    </row>
    <row r="77" spans="1:3">
      <c r="A77" s="3" t="s">
        <v>447</v>
      </c>
    </row>
    <row r="78" spans="1:3">
      <c r="A78" s="4" t="s">
        <v>502</v>
      </c>
      <c r="B78" s="6" t="n">
        <v>790</v>
      </c>
      <c r="C78" s="6" t="n">
        <v>692</v>
      </c>
    </row>
    <row r="79" spans="1:3">
      <c r="A79" s="4" t="s">
        <v>516</v>
      </c>
    </row>
    <row r="80" spans="1:3">
      <c r="A80" s="3" t="s">
        <v>447</v>
      </c>
    </row>
    <row r="81" spans="1:3">
      <c r="A81" s="4" t="s">
        <v>502</v>
      </c>
      <c r="B81" s="6" t="n">
        <v>47223</v>
      </c>
      <c r="C81" s="6" t="n">
        <v>31924</v>
      </c>
    </row>
    <row r="82" spans="1:3">
      <c r="A82" s="4" t="s">
        <v>517</v>
      </c>
    </row>
    <row r="83" spans="1:3">
      <c r="A83" s="3" t="s">
        <v>447</v>
      </c>
    </row>
    <row r="84" spans="1:3">
      <c r="A84" s="4" t="s">
        <v>502</v>
      </c>
      <c r="B84" s="6" t="n">
        <v>1759</v>
      </c>
      <c r="C84" s="6" t="n">
        <v>1702</v>
      </c>
    </row>
    <row r="85" spans="1:3">
      <c r="A85" s="4" t="s">
        <v>518</v>
      </c>
    </row>
    <row r="86" spans="1:3">
      <c r="A86" s="3" t="s">
        <v>447</v>
      </c>
    </row>
    <row r="87" spans="1:3">
      <c r="A87" s="4" t="s">
        <v>502</v>
      </c>
      <c r="B87" s="6" t="n">
        <v>27198</v>
      </c>
      <c r="C87" s="6" t="n">
        <v>27902</v>
      </c>
    </row>
    <row r="88" spans="1:3">
      <c r="A88" s="4" t="s">
        <v>519</v>
      </c>
    </row>
    <row r="89" spans="1:3">
      <c r="A89" s="3" t="s">
        <v>447</v>
      </c>
    </row>
    <row r="90" spans="1:3">
      <c r="A90" s="4" t="s">
        <v>502</v>
      </c>
      <c r="B90" s="6" t="n">
        <v>2005</v>
      </c>
      <c r="C90" s="6" t="n">
        <v>1767</v>
      </c>
    </row>
    <row r="91" spans="1:3">
      <c r="A91" s="4" t="s">
        <v>520</v>
      </c>
    </row>
    <row r="92" spans="1:3">
      <c r="A92" s="3" t="s">
        <v>447</v>
      </c>
    </row>
    <row r="93" spans="1:3">
      <c r="A93" s="4" t="s">
        <v>502</v>
      </c>
      <c r="B93" s="6" t="n">
        <v>78185</v>
      </c>
      <c r="C93" s="6" t="n">
        <v>63295</v>
      </c>
    </row>
    <row r="94" spans="1:3">
      <c r="A94" s="4" t="s">
        <v>521</v>
      </c>
    </row>
    <row r="95" spans="1:3">
      <c r="A95" s="3" t="s">
        <v>447</v>
      </c>
    </row>
    <row r="96" spans="1:3">
      <c r="A96" s="4" t="s">
        <v>502</v>
      </c>
      <c r="B96" s="6" t="n">
        <v>300</v>
      </c>
      <c r="C96" s="6" t="n">
        <v>300</v>
      </c>
    </row>
    <row r="97" spans="1:3">
      <c r="A97" s="4" t="s">
        <v>522</v>
      </c>
    </row>
    <row r="98" spans="1:3">
      <c r="A98" s="3" t="s">
        <v>447</v>
      </c>
    </row>
    <row r="99" spans="1:3">
      <c r="A99" s="4" t="s">
        <v>502</v>
      </c>
      <c r="B99" s="6" t="n">
        <v>864348</v>
      </c>
      <c r="C99" s="6" t="n">
        <v>769610</v>
      </c>
    </row>
    <row r="100" spans="1:3">
      <c r="A100" s="4" t="s">
        <v>523</v>
      </c>
    </row>
    <row r="101" spans="1:3">
      <c r="A101" s="3" t="s">
        <v>447</v>
      </c>
    </row>
    <row r="102" spans="1:3">
      <c r="A102" s="4" t="s">
        <v>502</v>
      </c>
      <c r="B102" s="6" t="n">
        <v>98975</v>
      </c>
      <c r="C102" s="6" t="n">
        <v>92626</v>
      </c>
    </row>
    <row r="103" spans="1:3">
      <c r="A103" s="4" t="s">
        <v>524</v>
      </c>
    </row>
    <row r="104" spans="1:3">
      <c r="A104" s="3" t="s">
        <v>447</v>
      </c>
    </row>
    <row r="105" spans="1:3">
      <c r="A105" s="4" t="s">
        <v>502</v>
      </c>
      <c r="B105" s="6" t="n">
        <v>3982</v>
      </c>
      <c r="C105" s="6" t="n">
        <v>2036</v>
      </c>
    </row>
    <row r="106" spans="1:3">
      <c r="A106" s="4" t="s">
        <v>525</v>
      </c>
    </row>
    <row r="107" spans="1:3">
      <c r="A107" s="3" t="s">
        <v>447</v>
      </c>
    </row>
    <row r="108" spans="1:3">
      <c r="A108" s="4" t="s">
        <v>502</v>
      </c>
      <c r="B108" s="6" t="n">
        <v>144468</v>
      </c>
      <c r="C108" s="6" t="n">
        <v>201512</v>
      </c>
    </row>
    <row r="109" spans="1:3">
      <c r="A109" s="4" t="s">
        <v>526</v>
      </c>
    </row>
    <row r="110" spans="1:3">
      <c r="A110" s="3" t="s">
        <v>447</v>
      </c>
    </row>
    <row r="111" spans="1:3">
      <c r="A111" s="4" t="s">
        <v>502</v>
      </c>
      <c r="B111" s="6" t="n">
        <v>23890</v>
      </c>
      <c r="C111" s="6" t="n">
        <v>20257</v>
      </c>
    </row>
    <row r="112" spans="1:3">
      <c r="A112" s="4" t="s">
        <v>527</v>
      </c>
    </row>
    <row r="113" spans="1:3">
      <c r="A113" s="3" t="s">
        <v>447</v>
      </c>
    </row>
    <row r="114" spans="1:3">
      <c r="A114" s="4" t="s">
        <v>502</v>
      </c>
      <c r="B114" s="6" t="n">
        <v>301988</v>
      </c>
      <c r="C114" s="6" t="n">
        <v>287562</v>
      </c>
    </row>
    <row r="115" spans="1:3">
      <c r="A115" s="4" t="s">
        <v>528</v>
      </c>
    </row>
    <row r="116" spans="1:3">
      <c r="A116" s="3" t="s">
        <v>447</v>
      </c>
    </row>
    <row r="117" spans="1:3">
      <c r="A117" s="4" t="s">
        <v>502</v>
      </c>
      <c r="B117" s="6" t="n">
        <v>223854</v>
      </c>
      <c r="C117" s="6" t="n">
        <v>143265</v>
      </c>
    </row>
    <row r="118" spans="1:3">
      <c r="A118" s="4" t="s">
        <v>529</v>
      </c>
    </row>
    <row r="119" spans="1:3">
      <c r="A119" s="3" t="s">
        <v>447</v>
      </c>
    </row>
    <row r="120" spans="1:3">
      <c r="A120" s="4" t="s">
        <v>502</v>
      </c>
      <c r="B120" s="6" t="n">
        <v>64037</v>
      </c>
      <c r="C120" s="6" t="n">
        <v>14905</v>
      </c>
    </row>
    <row r="121" spans="1:3">
      <c r="A121" s="4" t="s">
        <v>530</v>
      </c>
    </row>
    <row r="122" spans="1:3">
      <c r="A122" s="3" t="s">
        <v>447</v>
      </c>
    </row>
    <row r="123" spans="1:3">
      <c r="A123" s="4" t="s">
        <v>502</v>
      </c>
      <c r="B123" s="6" t="n">
        <v>361</v>
      </c>
      <c r="C123" s="6" t="n">
        <v>0</v>
      </c>
    </row>
    <row r="124" spans="1:3">
      <c r="A124" s="4" t="s">
        <v>531</v>
      </c>
    </row>
    <row r="125" spans="1:3">
      <c r="A125" s="3" t="s">
        <v>447</v>
      </c>
    </row>
    <row r="126" spans="1:3">
      <c r="A126" s="4" t="s">
        <v>502</v>
      </c>
      <c r="B126" s="6" t="n">
        <v>861555</v>
      </c>
      <c r="C126" s="6" t="n">
        <v>762163</v>
      </c>
    </row>
    <row r="127" spans="1:3">
      <c r="A127" s="4" t="s">
        <v>532</v>
      </c>
    </row>
    <row r="128" spans="1:3">
      <c r="A128" s="3" t="s">
        <v>447</v>
      </c>
    </row>
    <row r="129" spans="1:3">
      <c r="A129" s="4" t="s">
        <v>502</v>
      </c>
      <c r="B129" s="6" t="n">
        <v>2793</v>
      </c>
      <c r="C129" s="6" t="n">
        <v>0</v>
      </c>
    </row>
    <row r="130" spans="1:3">
      <c r="A130" s="4" t="s">
        <v>533</v>
      </c>
    </row>
    <row r="131" spans="1:3">
      <c r="A131" s="3" t="s">
        <v>447</v>
      </c>
    </row>
    <row r="132" spans="1:3">
      <c r="A132" s="4" t="s">
        <v>502</v>
      </c>
      <c r="B132" s="6" t="n">
        <v>0</v>
      </c>
      <c r="C132" s="6" t="n">
        <v>0</v>
      </c>
    </row>
    <row r="133" spans="1:3">
      <c r="A133" s="4" t="s">
        <v>534</v>
      </c>
    </row>
    <row r="134" spans="1:3">
      <c r="A134" s="3" t="s">
        <v>447</v>
      </c>
    </row>
    <row r="135" spans="1:3">
      <c r="A135" s="4" t="s">
        <v>502</v>
      </c>
      <c r="B135" s="6" t="n">
        <v>0</v>
      </c>
      <c r="C135" s="6" t="n">
        <v>0</v>
      </c>
    </row>
    <row r="136" spans="1:3">
      <c r="A136" s="4" t="s">
        <v>535</v>
      </c>
    </row>
    <row r="137" spans="1:3">
      <c r="A137" s="3" t="s">
        <v>447</v>
      </c>
    </row>
    <row r="138" spans="1:3">
      <c r="A138" s="4" t="s">
        <v>502</v>
      </c>
      <c r="B138" s="6" t="n">
        <v>0</v>
      </c>
      <c r="C138" s="6" t="n">
        <v>0</v>
      </c>
    </row>
    <row r="139" spans="1:3">
      <c r="A139" s="4" t="s">
        <v>536</v>
      </c>
    </row>
    <row r="140" spans="1:3">
      <c r="A140" s="3" t="s">
        <v>447</v>
      </c>
    </row>
    <row r="141" spans="1:3">
      <c r="A141" s="4" t="s">
        <v>502</v>
      </c>
      <c r="B141" s="6" t="n">
        <v>2793</v>
      </c>
      <c r="C141" s="6" t="n">
        <v>0</v>
      </c>
    </row>
    <row r="142" spans="1:3">
      <c r="A142" s="4" t="s">
        <v>537</v>
      </c>
    </row>
    <row r="143" spans="1:3">
      <c r="A143" s="3" t="s">
        <v>447</v>
      </c>
    </row>
    <row r="144" spans="1:3">
      <c r="A144" s="4" t="s">
        <v>502</v>
      </c>
      <c r="B144" s="6" t="n">
        <v>0</v>
      </c>
      <c r="C144" s="6" t="n">
        <v>7447</v>
      </c>
    </row>
    <row r="145" spans="1:3">
      <c r="A145" s="4" t="s">
        <v>538</v>
      </c>
    </row>
    <row r="146" spans="1:3">
      <c r="A146" s="3" t="s">
        <v>447</v>
      </c>
    </row>
    <row r="147" spans="1:3">
      <c r="A147" s="4" t="s">
        <v>502</v>
      </c>
      <c r="B147" s="6" t="n">
        <v>0</v>
      </c>
      <c r="C147" s="6" t="n">
        <v>634</v>
      </c>
    </row>
    <row r="148" spans="1:3">
      <c r="A148" s="4" t="s">
        <v>539</v>
      </c>
    </row>
    <row r="149" spans="1:3">
      <c r="A149" s="3" t="s">
        <v>447</v>
      </c>
    </row>
    <row r="150" spans="1:3">
      <c r="A150" s="4" t="s">
        <v>502</v>
      </c>
      <c r="B150" s="6" t="n">
        <v>0</v>
      </c>
      <c r="C150" s="6" t="n">
        <v>0</v>
      </c>
    </row>
    <row r="151" spans="1:3">
      <c r="A151" s="4" t="s">
        <v>540</v>
      </c>
    </row>
    <row r="152" spans="1:3">
      <c r="A152" s="3" t="s">
        <v>447</v>
      </c>
    </row>
    <row r="153" spans="1:3">
      <c r="A153" s="4" t="s">
        <v>502</v>
      </c>
      <c r="B153" s="6" t="n">
        <v>0</v>
      </c>
      <c r="C153" s="6" t="n">
        <v>0</v>
      </c>
    </row>
    <row r="154" spans="1:3">
      <c r="A154" s="4" t="s">
        <v>541</v>
      </c>
    </row>
    <row r="155" spans="1:3">
      <c r="A155" s="3" t="s">
        <v>447</v>
      </c>
    </row>
    <row r="156" spans="1:3">
      <c r="A156" s="4" t="s">
        <v>502</v>
      </c>
      <c r="B156" s="6" t="n">
        <v>0</v>
      </c>
      <c r="C156" s="6" t="n">
        <v>0</v>
      </c>
    </row>
    <row r="157" spans="1:3">
      <c r="A157" s="4" t="s">
        <v>542</v>
      </c>
    </row>
    <row r="158" spans="1:3">
      <c r="A158" s="3" t="s">
        <v>447</v>
      </c>
    </row>
    <row r="159" spans="1:3">
      <c r="A159" s="4" t="s">
        <v>502</v>
      </c>
      <c r="B159" s="6" t="n">
        <v>0</v>
      </c>
      <c r="C159" s="6" t="n">
        <v>0</v>
      </c>
    </row>
    <row r="160" spans="1:3">
      <c r="A160" s="4" t="s">
        <v>543</v>
      </c>
    </row>
    <row r="161" spans="1:3">
      <c r="A161" s="3" t="s">
        <v>447</v>
      </c>
    </row>
    <row r="162" spans="1:3">
      <c r="A162" s="4" t="s">
        <v>502</v>
      </c>
      <c r="B162" s="6" t="n">
        <v>0</v>
      </c>
      <c r="C162" s="6" t="n">
        <v>0</v>
      </c>
    </row>
    <row r="163" spans="1:3">
      <c r="A163" s="4" t="s">
        <v>544</v>
      </c>
    </row>
    <row r="164" spans="1:3">
      <c r="A164" s="3" t="s">
        <v>447</v>
      </c>
    </row>
    <row r="165" spans="1:3">
      <c r="A165" s="4" t="s">
        <v>502</v>
      </c>
      <c r="B165" s="6" t="n">
        <v>0</v>
      </c>
      <c r="C165" s="6" t="n">
        <v>0</v>
      </c>
    </row>
    <row r="166" spans="1:3">
      <c r="A166" s="4" t="s">
        <v>545</v>
      </c>
    </row>
    <row r="167" spans="1:3">
      <c r="A167" s="3" t="s">
        <v>447</v>
      </c>
    </row>
    <row r="168" spans="1:3">
      <c r="A168" s="4" t="s">
        <v>502</v>
      </c>
      <c r="B168" s="6" t="n">
        <v>0</v>
      </c>
      <c r="C168" s="6" t="n">
        <v>0</v>
      </c>
    </row>
    <row r="169" spans="1:3">
      <c r="A169" s="4" t="s">
        <v>546</v>
      </c>
    </row>
    <row r="170" spans="1:3">
      <c r="A170" s="3" t="s">
        <v>447</v>
      </c>
    </row>
    <row r="171" spans="1:3">
      <c r="A171" s="4" t="s">
        <v>502</v>
      </c>
      <c r="B171" s="6" t="n">
        <v>0</v>
      </c>
      <c r="C171" s="6" t="n">
        <v>0</v>
      </c>
    </row>
    <row r="172" spans="1:3">
      <c r="A172" s="4" t="s">
        <v>547</v>
      </c>
    </row>
    <row r="173" spans="1:3">
      <c r="A173" s="3" t="s">
        <v>447</v>
      </c>
    </row>
    <row r="174" spans="1:3">
      <c r="A174" s="4" t="s">
        <v>502</v>
      </c>
      <c r="B174" s="6" t="n">
        <v>0</v>
      </c>
      <c r="C174" s="6" t="n">
        <v>0</v>
      </c>
    </row>
    <row r="175" spans="1:3">
      <c r="A175" s="4" t="s">
        <v>548</v>
      </c>
    </row>
    <row r="176" spans="1:3">
      <c r="A176" s="3" t="s">
        <v>447</v>
      </c>
    </row>
    <row r="177" spans="1:3">
      <c r="A177" s="4" t="s">
        <v>502</v>
      </c>
      <c r="B177" s="6" t="n">
        <v>0</v>
      </c>
      <c r="C177" s="6" t="n">
        <v>0</v>
      </c>
    </row>
    <row r="178" spans="1:3">
      <c r="A178" s="4" t="s">
        <v>549</v>
      </c>
    </row>
    <row r="179" spans="1:3">
      <c r="A179" s="3" t="s">
        <v>447</v>
      </c>
    </row>
    <row r="180" spans="1:3">
      <c r="A180" s="4" t="s">
        <v>502</v>
      </c>
      <c r="B180" s="6" t="n">
        <v>0</v>
      </c>
      <c r="C180" s="6" t="n">
        <v>0</v>
      </c>
    </row>
    <row r="181" spans="1:3">
      <c r="A181" s="4" t="s">
        <v>550</v>
      </c>
    </row>
    <row r="182" spans="1:3">
      <c r="A182" s="3" t="s">
        <v>447</v>
      </c>
    </row>
    <row r="183" spans="1:3">
      <c r="A183" s="4" t="s">
        <v>502</v>
      </c>
      <c r="B183" s="6" t="n">
        <v>0</v>
      </c>
      <c r="C183" s="6" t="n">
        <v>0</v>
      </c>
    </row>
    <row r="184" spans="1:3">
      <c r="A184" s="4" t="s">
        <v>551</v>
      </c>
    </row>
    <row r="185" spans="1:3">
      <c r="A185" s="3" t="s">
        <v>447</v>
      </c>
    </row>
    <row r="186" spans="1:3">
      <c r="A186" s="4" t="s">
        <v>502</v>
      </c>
      <c r="B186" s="6" t="n">
        <v>0</v>
      </c>
      <c r="C186" s="6" t="n">
        <v>0</v>
      </c>
    </row>
    <row r="187" spans="1:3">
      <c r="A187" s="4" t="s">
        <v>552</v>
      </c>
    </row>
    <row r="188" spans="1:3">
      <c r="A188" s="3" t="s">
        <v>447</v>
      </c>
    </row>
    <row r="189" spans="1:3">
      <c r="A189" s="4" t="s">
        <v>502</v>
      </c>
      <c r="B189" s="6" t="n">
        <v>0</v>
      </c>
      <c r="C189" s="6" t="n">
        <v>0</v>
      </c>
    </row>
    <row r="190" spans="1:3">
      <c r="A190" s="4" t="s">
        <v>553</v>
      </c>
    </row>
    <row r="191" spans="1:3">
      <c r="A191" s="3" t="s">
        <v>447</v>
      </c>
    </row>
    <row r="192" spans="1:3">
      <c r="A192" s="4" t="s">
        <v>502</v>
      </c>
      <c r="B192" s="5" t="n">
        <v>0</v>
      </c>
      <c r="C192" s="5" t="n">
        <v>6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36</v>
      </c>
    </row>
    <row r="3" spans="1:3">
      <c r="A3" s="3" t="s">
        <v>555</v>
      </c>
    </row>
    <row r="4" spans="1:3">
      <c r="A4" s="4" t="s">
        <v>88</v>
      </c>
      <c r="B4" s="5" t="n">
        <v>960711</v>
      </c>
    </row>
    <row r="5" spans="1:3">
      <c r="A5" s="4" t="s">
        <v>556</v>
      </c>
      <c r="B5" s="6" t="n">
        <v>8213</v>
      </c>
    </row>
    <row r="6" spans="1:3">
      <c r="A6" s="4" t="s">
        <v>557</v>
      </c>
    </row>
    <row r="7" spans="1:3">
      <c r="A7" s="3" t="s">
        <v>555</v>
      </c>
    </row>
    <row r="8" spans="1:3">
      <c r="A8" s="4" t="s">
        <v>88</v>
      </c>
      <c r="B8" s="6" t="n">
        <v>7988</v>
      </c>
      <c r="C8" s="5" t="n">
        <v>7757</v>
      </c>
    </row>
    <row r="9" spans="1:3">
      <c r="A9" s="4" t="s">
        <v>451</v>
      </c>
      <c r="B9" s="6" t="n">
        <v>225</v>
      </c>
      <c r="C9" s="6" t="n">
        <v>324</v>
      </c>
    </row>
    <row r="10" spans="1:3">
      <c r="A10" s="4" t="s">
        <v>556</v>
      </c>
      <c r="B10" s="6" t="n">
        <v>8213</v>
      </c>
      <c r="C10" s="6" t="n">
        <v>8081</v>
      </c>
    </row>
    <row r="11" spans="1:3">
      <c r="A11" s="4" t="s">
        <v>452</v>
      </c>
      <c r="B11" s="6" t="n">
        <v>0</v>
      </c>
      <c r="C11" s="6" t="n">
        <v>0</v>
      </c>
    </row>
    <row r="12" spans="1:3">
      <c r="A12" s="4" t="s">
        <v>558</v>
      </c>
    </row>
    <row r="13" spans="1:3">
      <c r="A13" s="3" t="s">
        <v>555</v>
      </c>
    </row>
    <row r="14" spans="1:3">
      <c r="A14" s="4" t="s">
        <v>559</v>
      </c>
      <c r="B14" s="6" t="n">
        <v>300</v>
      </c>
      <c r="C14" s="6" t="n">
        <v>300</v>
      </c>
    </row>
    <row r="15" spans="1:3">
      <c r="A15" s="4" t="s">
        <v>88</v>
      </c>
      <c r="B15" s="6" t="n">
        <v>300</v>
      </c>
      <c r="C15" s="6" t="n">
        <v>300</v>
      </c>
    </row>
    <row r="16" spans="1:3">
      <c r="A16" s="4" t="s">
        <v>451</v>
      </c>
      <c r="B16" s="6" t="n">
        <v>0</v>
      </c>
      <c r="C16" s="6" t="n">
        <v>0</v>
      </c>
    </row>
    <row r="17" spans="1:3">
      <c r="A17" s="4" t="s">
        <v>452</v>
      </c>
      <c r="B17" s="6" t="n">
        <v>0</v>
      </c>
      <c r="C17" s="6" t="n">
        <v>0</v>
      </c>
    </row>
    <row r="18" spans="1:3">
      <c r="A18" s="4" t="s">
        <v>91</v>
      </c>
    </row>
    <row r="19" spans="1:3">
      <c r="A19" s="3" t="s">
        <v>555</v>
      </c>
    </row>
    <row r="20" spans="1:3">
      <c r="A20" s="4" t="s">
        <v>88</v>
      </c>
      <c r="B20" s="6" t="n">
        <v>8288</v>
      </c>
      <c r="C20" s="6" t="n">
        <v>8057</v>
      </c>
    </row>
    <row r="21" spans="1:3">
      <c r="A21" s="4" t="s">
        <v>451</v>
      </c>
      <c r="B21" s="6" t="n">
        <v>225</v>
      </c>
      <c r="C21" s="6" t="n">
        <v>324</v>
      </c>
    </row>
    <row r="22" spans="1:3">
      <c r="A22" s="4" t="s">
        <v>452</v>
      </c>
      <c r="B22" s="6" t="n">
        <v>0</v>
      </c>
      <c r="C22" s="6" t="n">
        <v>0</v>
      </c>
    </row>
    <row r="23" spans="1:3">
      <c r="A23" s="4" t="s">
        <v>560</v>
      </c>
      <c r="B23" s="5" t="n">
        <v>8513</v>
      </c>
      <c r="C23" s="5" t="n">
        <v>838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6</v>
      </c>
    </row>
    <row r="2" spans="1:3">
      <c r="A2" s="3" t="s">
        <v>562</v>
      </c>
    </row>
    <row r="3" spans="1:3">
      <c r="A3" s="4" t="s">
        <v>41</v>
      </c>
      <c r="B3" s="5" t="n">
        <v>0</v>
      </c>
      <c r="C3" s="5" t="n">
        <v>2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63</v>
      </c>
      <c r="B1" s="2" t="s">
        <v>2</v>
      </c>
      <c r="C1" s="2" t="s">
        <v>36</v>
      </c>
    </row>
    <row r="2" spans="1:3">
      <c r="A2" s="3" t="s">
        <v>564</v>
      </c>
    </row>
    <row r="3" spans="1:3">
      <c r="A3" s="4" t="s">
        <v>565</v>
      </c>
      <c r="B3" s="5" t="n">
        <v>70208</v>
      </c>
      <c r="C3" s="5" t="n">
        <v>45791</v>
      </c>
    </row>
    <row r="4" spans="1:3">
      <c r="A4" s="4" t="s">
        <v>566</v>
      </c>
      <c r="B4" s="6" t="n">
        <v>1233</v>
      </c>
      <c r="C4" s="6" t="n">
        <v>928</v>
      </c>
    </row>
    <row r="5" spans="1:3">
      <c r="A5" s="4" t="s">
        <v>44</v>
      </c>
      <c r="B5" s="5" t="n">
        <v>71441</v>
      </c>
      <c r="C5" s="5" t="n">
        <v>467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36</v>
      </c>
      <c r="D2" s="2" t="s">
        <v>93</v>
      </c>
    </row>
    <row r="3" spans="1:4">
      <c r="A3" s="4" t="s">
        <v>118</v>
      </c>
      <c r="B3" s="5" t="n">
        <v>394</v>
      </c>
      <c r="C3" s="5" t="n">
        <v>10145</v>
      </c>
      <c r="D3" s="5" t="n">
        <v>5698</v>
      </c>
    </row>
    <row r="4" spans="1:4">
      <c r="A4" s="3" t="s">
        <v>166</v>
      </c>
    </row>
    <row r="5" spans="1:4">
      <c r="A5" s="4" t="s">
        <v>167</v>
      </c>
      <c r="B5" s="6" t="n">
        <v>18482</v>
      </c>
      <c r="C5" s="6" t="n">
        <v>37532</v>
      </c>
      <c r="D5" s="6" t="n">
        <v>11713</v>
      </c>
    </row>
    <row r="6" spans="1:4">
      <c r="A6" s="4" t="s">
        <v>168</v>
      </c>
      <c r="B6" s="6" t="n">
        <v>5005</v>
      </c>
      <c r="C6" s="6" t="n">
        <v>5073</v>
      </c>
      <c r="D6" s="6" t="n">
        <v>3677</v>
      </c>
    </row>
    <row r="7" spans="1:4">
      <c r="A7" s="4" t="s">
        <v>101</v>
      </c>
      <c r="B7" s="6" t="n">
        <v>-1655</v>
      </c>
      <c r="C7" s="6" t="n">
        <v>-67</v>
      </c>
      <c r="D7" s="6" t="n">
        <v>-547</v>
      </c>
    </row>
    <row r="8" spans="1:4">
      <c r="A8" s="4" t="s">
        <v>169</v>
      </c>
      <c r="B8" s="6" t="n">
        <v>9300</v>
      </c>
      <c r="C8" s="6" t="n">
        <v>0</v>
      </c>
      <c r="D8" s="6" t="n">
        <v>0</v>
      </c>
    </row>
    <row r="9" spans="1:4">
      <c r="A9" s="4" t="s">
        <v>170</v>
      </c>
      <c r="B9" s="6" t="n">
        <v>358</v>
      </c>
      <c r="C9" s="6" t="n">
        <v>494</v>
      </c>
      <c r="D9" s="6" t="n">
        <v>64</v>
      </c>
    </row>
    <row r="10" spans="1:4">
      <c r="A10" s="4" t="s">
        <v>171</v>
      </c>
      <c r="B10" s="6" t="n">
        <v>-2470</v>
      </c>
      <c r="C10" s="6" t="n">
        <v>-8584</v>
      </c>
      <c r="D10" s="6" t="n">
        <v>2210</v>
      </c>
    </row>
    <row r="11" spans="1:4">
      <c r="A11" s="4" t="s">
        <v>172</v>
      </c>
      <c r="B11" s="6" t="n">
        <v>2414</v>
      </c>
      <c r="C11" s="6" t="n">
        <v>2613</v>
      </c>
      <c r="D11" s="6" t="n">
        <v>1947</v>
      </c>
    </row>
    <row r="12" spans="1:4">
      <c r="A12" s="3" t="s">
        <v>173</v>
      </c>
    </row>
    <row r="13" spans="1:4">
      <c r="A13" s="4" t="s">
        <v>46</v>
      </c>
      <c r="B13" s="6" t="n">
        <v>-440</v>
      </c>
      <c r="C13" s="6" t="n">
        <v>-531</v>
      </c>
      <c r="D13" s="6" t="n">
        <v>-172</v>
      </c>
    </row>
    <row r="14" spans="1:4">
      <c r="A14" s="4" t="s">
        <v>174</v>
      </c>
      <c r="B14" s="6" t="n">
        <v>-20899</v>
      </c>
      <c r="C14" s="6" t="n">
        <v>-5447</v>
      </c>
      <c r="D14" s="6" t="n">
        <v>5409</v>
      </c>
    </row>
    <row r="15" spans="1:4">
      <c r="A15" s="4" t="s">
        <v>49</v>
      </c>
      <c r="B15" s="6" t="n">
        <v>-230224</v>
      </c>
      <c r="C15" s="6" t="n">
        <v>-351516</v>
      </c>
      <c r="D15" s="6" t="n">
        <v>-18459</v>
      </c>
    </row>
    <row r="16" spans="1:4">
      <c r="A16" s="4" t="s">
        <v>175</v>
      </c>
      <c r="B16" s="6" t="n">
        <v>-15981</v>
      </c>
      <c r="C16" s="6" t="n">
        <v>-46796</v>
      </c>
      <c r="D16" s="6" t="n">
        <v>-53165</v>
      </c>
    </row>
    <row r="17" spans="1:4">
      <c r="A17" s="4" t="s">
        <v>176</v>
      </c>
      <c r="B17" s="6" t="n">
        <v>-1700</v>
      </c>
      <c r="C17" s="6" t="n">
        <v>-38409</v>
      </c>
      <c r="D17" s="6" t="n">
        <v>-18741</v>
      </c>
    </row>
    <row r="18" spans="1:4">
      <c r="A18" s="4" t="s">
        <v>177</v>
      </c>
      <c r="B18" s="6" t="n">
        <v>-1545</v>
      </c>
      <c r="C18" s="6" t="n">
        <v>4051</v>
      </c>
      <c r="D18" s="6" t="n">
        <v>-11006</v>
      </c>
    </row>
    <row r="19" spans="1:4">
      <c r="A19" s="4" t="s">
        <v>57</v>
      </c>
      <c r="B19" s="6" t="n">
        <v>178971</v>
      </c>
      <c r="C19" s="6" t="n">
        <v>280848</v>
      </c>
      <c r="D19" s="6" t="n">
        <v>39096</v>
      </c>
    </row>
    <row r="20" spans="1:4">
      <c r="A20" s="4" t="s">
        <v>58</v>
      </c>
      <c r="B20" s="6" t="n">
        <v>71440</v>
      </c>
      <c r="C20" s="6" t="n">
        <v>54825</v>
      </c>
      <c r="D20" s="6" t="n">
        <v>41327</v>
      </c>
    </row>
    <row r="21" spans="1:4">
      <c r="A21" s="4" t="s">
        <v>178</v>
      </c>
      <c r="B21" s="6" t="n">
        <v>26155</v>
      </c>
      <c r="C21" s="6" t="n">
        <v>26820</v>
      </c>
      <c r="D21" s="6" t="n">
        <v>36391</v>
      </c>
    </row>
    <row r="22" spans="1:4">
      <c r="A22" s="4" t="s">
        <v>60</v>
      </c>
      <c r="B22" s="6" t="n">
        <v>-893</v>
      </c>
      <c r="C22" s="6" t="n">
        <v>-1386</v>
      </c>
      <c r="D22" s="6" t="n">
        <v>0</v>
      </c>
    </row>
    <row r="23" spans="1:4">
      <c r="A23" s="4" t="s">
        <v>179</v>
      </c>
      <c r="B23" s="6" t="n">
        <v>24454</v>
      </c>
      <c r="C23" s="6" t="n">
        <v>15905</v>
      </c>
      <c r="D23" s="6" t="n">
        <v>8005</v>
      </c>
    </row>
    <row r="24" spans="1:4">
      <c r="A24" s="4" t="s">
        <v>62</v>
      </c>
      <c r="B24" s="6" t="n">
        <v>-51048</v>
      </c>
      <c r="C24" s="6" t="n">
        <v>28739</v>
      </c>
      <c r="D24" s="6" t="n">
        <v>12300</v>
      </c>
    </row>
    <row r="25" spans="1:4">
      <c r="A25" s="4" t="s">
        <v>180</v>
      </c>
      <c r="B25" s="6" t="n">
        <v>10118</v>
      </c>
      <c r="C25" s="6" t="n">
        <v>14309</v>
      </c>
      <c r="D25" s="6" t="n">
        <v>65747</v>
      </c>
    </row>
    <row r="26" spans="1:4">
      <c r="A26" s="3" t="s">
        <v>181</v>
      </c>
    </row>
    <row r="27" spans="1:4">
      <c r="A27" s="4" t="s">
        <v>182</v>
      </c>
      <c r="B27" s="6" t="n">
        <v>250600</v>
      </c>
      <c r="C27" s="6" t="n">
        <v>128329</v>
      </c>
      <c r="D27" s="6" t="n">
        <v>187522</v>
      </c>
    </row>
    <row r="28" spans="1:4">
      <c r="A28" s="4" t="s">
        <v>183</v>
      </c>
      <c r="B28" s="6" t="n">
        <v>-372174</v>
      </c>
      <c r="C28" s="6" t="n">
        <v>-205720</v>
      </c>
      <c r="D28" s="6" t="n">
        <v>-201234</v>
      </c>
    </row>
    <row r="29" spans="1:4">
      <c r="A29" s="4" t="s">
        <v>184</v>
      </c>
      <c r="B29" s="6" t="n">
        <v>0</v>
      </c>
      <c r="C29" s="6" t="n">
        <v>-20000</v>
      </c>
      <c r="D29" s="6" t="n">
        <v>0</v>
      </c>
    </row>
    <row r="30" spans="1:4">
      <c r="A30" s="4" t="s">
        <v>152</v>
      </c>
      <c r="B30" s="6" t="n">
        <v>0</v>
      </c>
      <c r="C30" s="6" t="n">
        <v>95284</v>
      </c>
      <c r="D30" s="6" t="n">
        <v>0</v>
      </c>
    </row>
    <row r="31" spans="1:4">
      <c r="A31" s="4" t="s">
        <v>185</v>
      </c>
      <c r="B31" s="6" t="n">
        <v>0</v>
      </c>
      <c r="C31" s="6" t="n">
        <v>0</v>
      </c>
      <c r="D31" s="6" t="n">
        <v>-32896</v>
      </c>
    </row>
    <row r="32" spans="1:4">
      <c r="A32" s="4" t="s">
        <v>186</v>
      </c>
      <c r="B32" s="6" t="n">
        <v>-4068</v>
      </c>
      <c r="C32" s="6" t="n">
        <v>-5237</v>
      </c>
      <c r="D32" s="6" t="n">
        <v>-3149</v>
      </c>
    </row>
    <row r="33" spans="1:4">
      <c r="A33" s="4" t="s">
        <v>187</v>
      </c>
      <c r="B33" s="6" t="n">
        <v>-125642</v>
      </c>
      <c r="C33" s="6" t="n">
        <v>-7344</v>
      </c>
      <c r="D33" s="6" t="n">
        <v>-49757</v>
      </c>
    </row>
    <row r="34" spans="1:4">
      <c r="A34" s="3" t="s">
        <v>188</v>
      </c>
    </row>
    <row r="35" spans="1:4">
      <c r="A35" s="4" t="s">
        <v>189</v>
      </c>
      <c r="B35" s="6" t="n">
        <v>-418</v>
      </c>
      <c r="C35" s="6" t="n">
        <v>-287</v>
      </c>
      <c r="D35" s="6" t="n">
        <v>-270</v>
      </c>
    </row>
    <row r="36" spans="1:4">
      <c r="A36" s="4" t="s">
        <v>156</v>
      </c>
      <c r="B36" s="6" t="n">
        <v>20000</v>
      </c>
      <c r="C36" s="6" t="n">
        <v>0</v>
      </c>
    </row>
    <row r="37" spans="1:4">
      <c r="A37" s="4" t="s">
        <v>190</v>
      </c>
      <c r="B37" s="6" t="n">
        <v>-1523</v>
      </c>
      <c r="C37" s="6" t="n">
        <v>-40075</v>
      </c>
      <c r="D37" s="6" t="n">
        <v>-1379</v>
      </c>
    </row>
    <row r="38" spans="1:4">
      <c r="A38" s="4" t="s">
        <v>191</v>
      </c>
      <c r="B38" s="6" t="n">
        <v>0</v>
      </c>
      <c r="C38" s="6" t="n">
        <v>150000</v>
      </c>
      <c r="D38" s="6" t="n">
        <v>35200</v>
      </c>
    </row>
    <row r="39" spans="1:4">
      <c r="A39" s="4" t="s">
        <v>192</v>
      </c>
      <c r="B39" s="6" t="n">
        <v>-63</v>
      </c>
      <c r="C39" s="6" t="n">
        <v>-3264</v>
      </c>
      <c r="D39" s="6" t="n">
        <v>-596</v>
      </c>
    </row>
    <row r="40" spans="1:4">
      <c r="A40" s="4" t="s">
        <v>193</v>
      </c>
      <c r="B40" s="6" t="n">
        <v>-10268</v>
      </c>
      <c r="C40" s="6" t="n">
        <v>-8991</v>
      </c>
      <c r="D40" s="6" t="n">
        <v>-4974</v>
      </c>
    </row>
    <row r="41" spans="1:4">
      <c r="A41" s="4" t="s">
        <v>194</v>
      </c>
      <c r="B41" s="6" t="n">
        <v>-15641</v>
      </c>
      <c r="C41" s="6" t="n">
        <v>-21239</v>
      </c>
      <c r="D41" s="6" t="n">
        <v>-21931</v>
      </c>
    </row>
    <row r="42" spans="1:4">
      <c r="A42" s="4" t="s">
        <v>195</v>
      </c>
      <c r="B42" s="6" t="n">
        <v>23369</v>
      </c>
      <c r="C42" s="6" t="n">
        <v>118622</v>
      </c>
      <c r="D42" s="6" t="n">
        <v>49912</v>
      </c>
    </row>
    <row r="43" spans="1:4">
      <c r="A43" s="4" t="s">
        <v>196</v>
      </c>
      <c r="B43" s="6" t="n">
        <v>-92155</v>
      </c>
      <c r="C43" s="6" t="n">
        <v>125587</v>
      </c>
      <c r="D43" s="6" t="n">
        <v>65902</v>
      </c>
    </row>
    <row r="44" spans="1:4">
      <c r="A44" s="4" t="s">
        <v>197</v>
      </c>
      <c r="B44" s="6" t="n">
        <v>276275</v>
      </c>
      <c r="C44" s="6" t="n">
        <v>150688</v>
      </c>
      <c r="D44" s="6" t="n">
        <v>84786</v>
      </c>
    </row>
    <row r="45" spans="1:4">
      <c r="A45" s="4" t="s">
        <v>198</v>
      </c>
      <c r="B45" s="6" t="n">
        <v>184120</v>
      </c>
      <c r="C45" s="6" t="n">
        <v>276275</v>
      </c>
      <c r="D45" s="6" t="n">
        <v>150688</v>
      </c>
    </row>
    <row r="46" spans="1:4">
      <c r="A46" s="3" t="s">
        <v>199</v>
      </c>
    </row>
    <row r="47" spans="1:4">
      <c r="A47" s="4" t="s">
        <v>200</v>
      </c>
      <c r="B47" s="6" t="n">
        <v>9861</v>
      </c>
      <c r="C47" s="6" t="n">
        <v>3407</v>
      </c>
      <c r="D47" s="6" t="n">
        <v>285</v>
      </c>
    </row>
    <row r="48" spans="1:4">
      <c r="A48" s="4" t="s">
        <v>201</v>
      </c>
      <c r="B48" s="6" t="n">
        <v>4673</v>
      </c>
      <c r="C48" s="6" t="n">
        <v>3896</v>
      </c>
      <c r="D48" s="6" t="n">
        <v>7194</v>
      </c>
    </row>
    <row r="49" spans="1:4">
      <c r="A49" s="4" t="s">
        <v>202</v>
      </c>
      <c r="B49" s="5" t="n">
        <v>0</v>
      </c>
      <c r="C49" s="5" t="n">
        <v>285468</v>
      </c>
      <c r="D49"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7</v>
      </c>
      <c r="B1" s="2" t="s">
        <v>2</v>
      </c>
      <c r="C1" s="2" t="s">
        <v>36</v>
      </c>
    </row>
    <row r="2" spans="1:3">
      <c r="A2" s="4" t="s">
        <v>503</v>
      </c>
    </row>
    <row r="3" spans="1:3">
      <c r="A3" s="3" t="s">
        <v>447</v>
      </c>
    </row>
    <row r="4" spans="1:3">
      <c r="A4" s="4" t="s">
        <v>467</v>
      </c>
      <c r="B4" s="5" t="n">
        <v>50016</v>
      </c>
      <c r="C4" s="5" t="n">
        <v>31924</v>
      </c>
    </row>
    <row r="5" spans="1:3">
      <c r="A5" s="4" t="s">
        <v>475</v>
      </c>
      <c r="B5" s="4" t="s">
        <v>568</v>
      </c>
      <c r="C5" s="4" t="s">
        <v>569</v>
      </c>
    </row>
    <row r="6" spans="1:3">
      <c r="A6" s="4" t="s">
        <v>504</v>
      </c>
    </row>
    <row r="7" spans="1:3">
      <c r="A7" s="3" t="s">
        <v>447</v>
      </c>
    </row>
    <row r="8" spans="1:3">
      <c r="A8" s="4" t="s">
        <v>467</v>
      </c>
      <c r="B8" s="5" t="n">
        <v>1759</v>
      </c>
      <c r="C8" s="5" t="n">
        <v>1702</v>
      </c>
    </row>
    <row r="9" spans="1:3">
      <c r="A9" s="4" t="s">
        <v>475</v>
      </c>
      <c r="B9" s="4" t="s">
        <v>570</v>
      </c>
      <c r="C9" s="4" t="s">
        <v>571</v>
      </c>
    </row>
    <row r="10" spans="1:3">
      <c r="A10" s="4" t="s">
        <v>134</v>
      </c>
    </row>
    <row r="11" spans="1:3">
      <c r="A11" s="3" t="s">
        <v>447</v>
      </c>
    </row>
    <row r="12" spans="1:3">
      <c r="A12" s="4" t="s">
        <v>467</v>
      </c>
      <c r="B12" s="5" t="n">
        <v>27198</v>
      </c>
      <c r="C12" s="5" t="n">
        <v>27902</v>
      </c>
    </row>
    <row r="13" spans="1:3">
      <c r="A13" s="4" t="s">
        <v>475</v>
      </c>
      <c r="B13" s="4" t="s">
        <v>572</v>
      </c>
      <c r="C13" s="4" t="s">
        <v>573</v>
      </c>
    </row>
    <row r="14" spans="1:3">
      <c r="A14" s="4" t="s">
        <v>505</v>
      </c>
    </row>
    <row r="15" spans="1:3">
      <c r="A15" s="3" t="s">
        <v>447</v>
      </c>
    </row>
    <row r="16" spans="1:3">
      <c r="A16" s="4" t="s">
        <v>467</v>
      </c>
      <c r="B16" s="5" t="n">
        <v>2005</v>
      </c>
      <c r="C16" s="5" t="n">
        <v>1767</v>
      </c>
    </row>
    <row r="17" spans="1:3">
      <c r="A17" s="4" t="s">
        <v>475</v>
      </c>
      <c r="B17" s="4" t="s">
        <v>574</v>
      </c>
      <c r="C17" s="4" t="s">
        <v>575</v>
      </c>
    </row>
    <row r="18" spans="1:3">
      <c r="A18" s="4" t="s">
        <v>465</v>
      </c>
    </row>
    <row r="19" spans="1:3">
      <c r="A19" s="3" t="s">
        <v>447</v>
      </c>
    </row>
    <row r="20" spans="1:3">
      <c r="A20" s="4" t="s">
        <v>467</v>
      </c>
      <c r="B20" s="5" t="n">
        <v>80978</v>
      </c>
      <c r="C20" s="5" t="n">
        <v>63295</v>
      </c>
    </row>
    <row r="21" spans="1:3">
      <c r="A21" s="4" t="s">
        <v>475</v>
      </c>
      <c r="B21" s="4" t="s">
        <v>481</v>
      </c>
      <c r="C21" s="4" t="s">
        <v>48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576</v>
      </c>
      <c r="B1" s="2" t="s">
        <v>577</v>
      </c>
      <c r="C1" s="2" t="s">
        <v>36</v>
      </c>
      <c r="D1" s="2" t="s">
        <v>93</v>
      </c>
    </row>
    <row r="2" spans="1:4">
      <c r="A2" s="4" t="s">
        <v>578</v>
      </c>
    </row>
    <row r="3" spans="1:4">
      <c r="A3" s="3" t="s">
        <v>579</v>
      </c>
    </row>
    <row r="4" spans="1:4">
      <c r="A4" s="4" t="s">
        <v>580</v>
      </c>
      <c r="C4" s="5" t="n">
        <v>31439</v>
      </c>
    </row>
    <row r="5" spans="1:4">
      <c r="A5" s="4" t="s">
        <v>382</v>
      </c>
      <c r="C5" s="6" t="n">
        <v>20230</v>
      </c>
    </row>
    <row r="6" spans="1:4">
      <c r="A6" s="4" t="s">
        <v>581</v>
      </c>
      <c r="C6" s="6" t="n">
        <v>7000</v>
      </c>
    </row>
    <row r="7" spans="1:4">
      <c r="A7" s="4" t="s">
        <v>582</v>
      </c>
      <c r="C7" s="5" t="n">
        <v>285468</v>
      </c>
    </row>
    <row r="8" spans="1:4">
      <c r="A8" s="4" t="s">
        <v>583</v>
      </c>
    </row>
    <row r="9" spans="1:4">
      <c r="A9" s="3" t="s">
        <v>579</v>
      </c>
    </row>
    <row r="10" spans="1:4">
      <c r="A10" s="4" t="s">
        <v>580</v>
      </c>
      <c r="D10" s="5" t="n">
        <v>3186</v>
      </c>
    </row>
    <row r="11" spans="1:4">
      <c r="A11" s="4" t="s">
        <v>382</v>
      </c>
      <c r="D11" s="6" t="n">
        <v>1042</v>
      </c>
    </row>
    <row r="12" spans="1:4">
      <c r="A12" s="4" t="s">
        <v>584</v>
      </c>
      <c r="B12" s="5" t="n">
        <v>8550</v>
      </c>
    </row>
    <row r="13" spans="1:4">
      <c r="A13" s="4" t="s">
        <v>585</v>
      </c>
      <c r="B13" s="6" t="n">
        <v>3471</v>
      </c>
    </row>
    <row r="14" spans="1:4">
      <c r="A14" s="4" t="s">
        <v>586</v>
      </c>
      <c r="D14" s="6" t="n">
        <v>28573</v>
      </c>
    </row>
    <row r="15" spans="1:4">
      <c r="A15" s="4" t="s">
        <v>587</v>
      </c>
      <c r="D15" s="6" t="n">
        <v>14202</v>
      </c>
    </row>
    <row r="16" spans="1:4">
      <c r="A16" s="4" t="s">
        <v>581</v>
      </c>
      <c r="D16" s="6" t="n">
        <v>224</v>
      </c>
    </row>
    <row r="17" spans="1:4">
      <c r="A17" s="4" t="s">
        <v>582</v>
      </c>
      <c r="B17" s="5" t="n">
        <v>48450</v>
      </c>
      <c r="D17" s="5" t="n">
        <v>6047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88</v>
      </c>
      <c r="B1" s="2" t="s">
        <v>589</v>
      </c>
      <c r="C1" s="2" t="s">
        <v>577</v>
      </c>
      <c r="D1" s="2" t="s">
        <v>2</v>
      </c>
      <c r="E1" s="2" t="s">
        <v>590</v>
      </c>
      <c r="F1" s="2" t="s">
        <v>591</v>
      </c>
      <c r="G1" s="2" t="s">
        <v>592</v>
      </c>
      <c r="H1" s="2" t="s">
        <v>36</v>
      </c>
      <c r="I1" s="2" t="s">
        <v>593</v>
      </c>
      <c r="J1" s="2" t="s">
        <v>594</v>
      </c>
      <c r="K1" s="2" t="s">
        <v>595</v>
      </c>
      <c r="L1" s="2" t="s">
        <v>2</v>
      </c>
      <c r="M1" s="2" t="s">
        <v>36</v>
      </c>
      <c r="N1" s="2" t="s">
        <v>93</v>
      </c>
    </row>
    <row r="2" spans="1:14">
      <c r="A2" s="3" t="s">
        <v>596</v>
      </c>
    </row>
    <row r="3" spans="1:14">
      <c r="A3" s="4" t="s">
        <v>586</v>
      </c>
      <c r="D3" s="5" t="n">
        <v>181089</v>
      </c>
      <c r="E3" s="5" t="n">
        <v>187652</v>
      </c>
      <c r="F3" s="5" t="n">
        <v>183148</v>
      </c>
      <c r="G3" s="5" t="n">
        <v>180127</v>
      </c>
      <c r="H3" s="5" t="n">
        <v>182586</v>
      </c>
      <c r="I3" s="5" t="n">
        <v>171128</v>
      </c>
      <c r="J3" s="5" t="n">
        <v>178073</v>
      </c>
      <c r="K3" s="5" t="n">
        <v>122633</v>
      </c>
      <c r="L3" s="5" t="n">
        <v>723942</v>
      </c>
      <c r="M3" s="5" t="n">
        <v>654420</v>
      </c>
      <c r="N3" s="5" t="n">
        <v>487117</v>
      </c>
    </row>
    <row r="4" spans="1:14">
      <c r="A4" s="4" t="s">
        <v>597</v>
      </c>
      <c r="N4" s="6" t="n">
        <v>662149</v>
      </c>
    </row>
    <row r="5" spans="1:14">
      <c r="A5" s="4" t="s">
        <v>118</v>
      </c>
      <c r="D5" s="5" t="n">
        <v>-10968</v>
      </c>
      <c r="E5" s="5" t="n">
        <v>-11707</v>
      </c>
      <c r="F5" s="5" t="n">
        <v>14701</v>
      </c>
      <c r="G5" s="5" t="n">
        <v>8369</v>
      </c>
      <c r="H5" s="5" t="n">
        <v>27001</v>
      </c>
      <c r="I5" s="5" t="n">
        <v>-28012</v>
      </c>
      <c r="J5" s="5" t="n">
        <v>7257</v>
      </c>
      <c r="K5" s="5" t="n">
        <v>3899</v>
      </c>
      <c r="L5" s="5" t="n">
        <v>394</v>
      </c>
      <c r="M5" s="5" t="n">
        <v>10145</v>
      </c>
      <c r="N5" s="6" t="n">
        <v>5698</v>
      </c>
    </row>
    <row r="6" spans="1:14">
      <c r="A6" s="4" t="s">
        <v>598</v>
      </c>
      <c r="N6" s="5" t="n">
        <v>37658</v>
      </c>
    </row>
    <row r="7" spans="1:14">
      <c r="A7" s="4" t="s">
        <v>131</v>
      </c>
      <c r="D7" s="8" t="n">
        <v>-0.26</v>
      </c>
      <c r="E7" s="8" t="n">
        <v>-0.27</v>
      </c>
      <c r="F7" s="8" t="n">
        <v>0.34</v>
      </c>
      <c r="G7" s="8" t="n">
        <v>0.2</v>
      </c>
      <c r="H7" s="8" t="n">
        <v>0.63</v>
      </c>
      <c r="I7" s="8" t="n">
        <v>-0.66</v>
      </c>
      <c r="J7" s="8" t="n">
        <v>0.17</v>
      </c>
      <c r="K7" s="8" t="n">
        <v>0.18</v>
      </c>
      <c r="L7" s="8" t="n">
        <v>0.01</v>
      </c>
      <c r="M7" s="8" t="n">
        <v>0.27</v>
      </c>
      <c r="N7" s="8" t="n">
        <v>0.26</v>
      </c>
    </row>
    <row r="8" spans="1:14">
      <c r="A8" s="4" t="s">
        <v>599</v>
      </c>
      <c r="N8" s="8" t="n">
        <v>0.88</v>
      </c>
    </row>
    <row r="9" spans="1:14">
      <c r="A9" s="4" t="s">
        <v>578</v>
      </c>
    </row>
    <row r="10" spans="1:14">
      <c r="A10" s="3" t="s">
        <v>596</v>
      </c>
    </row>
    <row r="11" spans="1:14">
      <c r="A11" s="4" t="s">
        <v>597</v>
      </c>
      <c r="B11" s="5" t="n">
        <v>38096</v>
      </c>
      <c r="M11" s="5" t="n">
        <v>692516</v>
      </c>
      <c r="N11" s="5" t="n">
        <v>175032</v>
      </c>
    </row>
    <row r="12" spans="1:14">
      <c r="A12" s="4" t="s">
        <v>598</v>
      </c>
      <c r="B12" s="5" t="n">
        <v>6712</v>
      </c>
      <c r="M12" s="5" t="n">
        <v>16857</v>
      </c>
      <c r="N12" s="5" t="n">
        <v>31960</v>
      </c>
    </row>
    <row r="13" spans="1:14">
      <c r="A13" s="4" t="s">
        <v>599</v>
      </c>
      <c r="B13" s="5" t="n">
        <v>0</v>
      </c>
      <c r="M13" s="8" t="n">
        <v>0.39</v>
      </c>
      <c r="N13" s="5" t="n">
        <v>0</v>
      </c>
    </row>
    <row r="14" spans="1:14">
      <c r="A14" s="4" t="s">
        <v>583</v>
      </c>
    </row>
    <row r="15" spans="1:14">
      <c r="A15" s="3" t="s">
        <v>596</v>
      </c>
    </row>
    <row r="16" spans="1:14">
      <c r="A16" s="4" t="s">
        <v>597</v>
      </c>
      <c r="C16" s="5" t="n">
        <v>18963</v>
      </c>
      <c r="N16" s="5" t="n">
        <v>506080</v>
      </c>
    </row>
    <row r="17" spans="1:14">
      <c r="A17" s="4" t="s">
        <v>598</v>
      </c>
      <c r="C17" s="5" t="n">
        <v>8187</v>
      </c>
      <c r="N17" s="5" t="n">
        <v>13885</v>
      </c>
    </row>
    <row r="18" spans="1:14">
      <c r="A18" s="4" t="s">
        <v>599</v>
      </c>
      <c r="C18" s="8" t="n">
        <v>0.38</v>
      </c>
      <c r="N18" s="8" t="n">
        <v>0.6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0</v>
      </c>
      <c r="B1" s="2" t="s">
        <v>577</v>
      </c>
      <c r="C1" s="2" t="s">
        <v>36</v>
      </c>
      <c r="D1" s="2" t="s">
        <v>93</v>
      </c>
      <c r="E1" s="2" t="s">
        <v>2</v>
      </c>
    </row>
    <row r="2" spans="1:5">
      <c r="A2" s="3" t="s">
        <v>579</v>
      </c>
    </row>
    <row r="3" spans="1:5">
      <c r="A3" s="4" t="s">
        <v>50</v>
      </c>
      <c r="C3" s="5" t="n">
        <v>201904</v>
      </c>
      <c r="E3" s="5" t="n">
        <v>217885</v>
      </c>
    </row>
    <row r="4" spans="1:5">
      <c r="A4" s="4" t="s">
        <v>59</v>
      </c>
      <c r="C4" s="6" t="n">
        <v>149117</v>
      </c>
      <c r="E4" s="5" t="n">
        <v>175272</v>
      </c>
    </row>
    <row r="5" spans="1:5">
      <c r="A5" s="4" t="s">
        <v>583</v>
      </c>
    </row>
    <row r="6" spans="1:5">
      <c r="A6" s="3" t="s">
        <v>579</v>
      </c>
    </row>
    <row r="7" spans="1:5">
      <c r="A7" s="4" t="s">
        <v>601</v>
      </c>
      <c r="D7" s="5" t="n">
        <v>15554</v>
      </c>
    </row>
    <row r="8" spans="1:5">
      <c r="A8" s="4" t="s">
        <v>209</v>
      </c>
      <c r="D8" s="6" t="n">
        <v>66527</v>
      </c>
    </row>
    <row r="9" spans="1:5">
      <c r="A9" s="4" t="s">
        <v>580</v>
      </c>
      <c r="D9" s="6" t="n">
        <v>3186</v>
      </c>
    </row>
    <row r="10" spans="1:5">
      <c r="A10" s="4" t="s">
        <v>382</v>
      </c>
      <c r="D10" s="6" t="n">
        <v>1042</v>
      </c>
    </row>
    <row r="11" spans="1:5">
      <c r="A11" s="4" t="s">
        <v>602</v>
      </c>
      <c r="D11" s="6" t="n">
        <v>5877</v>
      </c>
    </row>
    <row r="12" spans="1:5">
      <c r="A12" s="4" t="s">
        <v>603</v>
      </c>
      <c r="D12" s="6" t="n">
        <v>8334</v>
      </c>
    </row>
    <row r="13" spans="1:5">
      <c r="A13" s="4" t="s">
        <v>51</v>
      </c>
      <c r="D13" s="6" t="n">
        <v>10157</v>
      </c>
    </row>
    <row r="14" spans="1:5">
      <c r="A14" s="4" t="s">
        <v>54</v>
      </c>
      <c r="D14" s="6" t="n">
        <v>3980</v>
      </c>
    </row>
    <row r="15" spans="1:5">
      <c r="A15" s="4" t="s">
        <v>604</v>
      </c>
      <c r="D15" s="6" t="n">
        <v>575</v>
      </c>
    </row>
    <row r="16" spans="1:5">
      <c r="A16" s="4" t="s">
        <v>605</v>
      </c>
      <c r="D16" s="6" t="n">
        <v>-24967</v>
      </c>
    </row>
    <row r="17" spans="1:5">
      <c r="A17" s="4" t="s">
        <v>300</v>
      </c>
      <c r="D17" s="6" t="n">
        <v>-26243</v>
      </c>
    </row>
    <row r="18" spans="1:5">
      <c r="A18" s="4" t="s">
        <v>606</v>
      </c>
      <c r="D18" s="6" t="n">
        <v>1472</v>
      </c>
    </row>
    <row r="19" spans="1:5">
      <c r="A19" s="4" t="s">
        <v>62</v>
      </c>
      <c r="D19" s="6" t="n">
        <v>-2079</v>
      </c>
    </row>
    <row r="20" spans="1:5">
      <c r="A20" s="4" t="s">
        <v>582</v>
      </c>
      <c r="B20" s="5" t="n">
        <v>48450</v>
      </c>
      <c r="D20" s="5" t="n">
        <v>60471</v>
      </c>
    </row>
    <row r="21" spans="1:5">
      <c r="A21" s="4" t="s">
        <v>578</v>
      </c>
    </row>
    <row r="22" spans="1:5">
      <c r="A22" s="3" t="s">
        <v>579</v>
      </c>
    </row>
    <row r="23" spans="1:5">
      <c r="A23" s="4" t="s">
        <v>601</v>
      </c>
      <c r="C23" s="6" t="n">
        <v>95284</v>
      </c>
    </row>
    <row r="24" spans="1:5">
      <c r="A24" s="4" t="s">
        <v>209</v>
      </c>
      <c r="C24" s="6" t="n">
        <v>222920</v>
      </c>
    </row>
    <row r="25" spans="1:5">
      <c r="A25" s="4" t="s">
        <v>580</v>
      </c>
      <c r="C25" s="6" t="n">
        <v>31439</v>
      </c>
    </row>
    <row r="26" spans="1:5">
      <c r="A26" s="4" t="s">
        <v>382</v>
      </c>
      <c r="C26" s="6" t="n">
        <v>20230</v>
      </c>
    </row>
    <row r="27" spans="1:5">
      <c r="A27" s="4" t="s">
        <v>50</v>
      </c>
      <c r="C27" s="6" t="n">
        <v>22544</v>
      </c>
    </row>
    <row r="28" spans="1:5">
      <c r="A28" s="4" t="s">
        <v>602</v>
      </c>
      <c r="C28" s="6" t="n">
        <v>30286</v>
      </c>
    </row>
    <row r="29" spans="1:5">
      <c r="A29" s="4" t="s">
        <v>603</v>
      </c>
      <c r="C29" s="6" t="n">
        <v>33812</v>
      </c>
    </row>
    <row r="30" spans="1:5">
      <c r="A30" s="4" t="s">
        <v>51</v>
      </c>
      <c r="C30" s="6" t="n">
        <v>59475</v>
      </c>
    </row>
    <row r="31" spans="1:5">
      <c r="A31" s="4" t="s">
        <v>54</v>
      </c>
      <c r="C31" s="6" t="n">
        <v>4591</v>
      </c>
    </row>
    <row r="32" spans="1:5">
      <c r="A32" s="4" t="s">
        <v>605</v>
      </c>
      <c r="C32" s="6" t="n">
        <v>-60529</v>
      </c>
    </row>
    <row r="33" spans="1:5">
      <c r="A33" s="4" t="s">
        <v>300</v>
      </c>
      <c r="C33" s="6" t="n">
        <v>-128824</v>
      </c>
    </row>
    <row r="34" spans="1:5">
      <c r="A34" s="4" t="s">
        <v>59</v>
      </c>
      <c r="C34" s="6" t="n">
        <v>22406</v>
      </c>
    </row>
    <row r="35" spans="1:5">
      <c r="A35" s="4" t="s">
        <v>604</v>
      </c>
      <c r="C35" s="6" t="n">
        <v>-17093</v>
      </c>
    </row>
    <row r="36" spans="1:5">
      <c r="A36" s="4" t="s">
        <v>62</v>
      </c>
      <c r="C36" s="6" t="n">
        <v>-6261</v>
      </c>
    </row>
    <row r="37" spans="1:5">
      <c r="A37" s="4" t="s">
        <v>582</v>
      </c>
      <c r="C37" s="5" t="n">
        <v>28546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07</v>
      </c>
      <c r="B1" s="2" t="s">
        <v>608</v>
      </c>
      <c r="C1" s="2" t="s">
        <v>609</v>
      </c>
      <c r="D1" s="2" t="s">
        <v>1</v>
      </c>
    </row>
    <row r="2" spans="1:5">
      <c r="B2" s="2" t="s">
        <v>93</v>
      </c>
      <c r="C2" s="2" t="s">
        <v>36</v>
      </c>
      <c r="D2" s="2" t="s">
        <v>2</v>
      </c>
      <c r="E2" s="2" t="s">
        <v>36</v>
      </c>
    </row>
    <row r="3" spans="1:5">
      <c r="A3" s="4" t="s">
        <v>578</v>
      </c>
    </row>
    <row r="4" spans="1:5">
      <c r="A4" s="3" t="s">
        <v>579</v>
      </c>
    </row>
    <row r="5" spans="1:5">
      <c r="A5" s="4" t="s">
        <v>610</v>
      </c>
      <c r="C5" s="5" t="n">
        <v>134386</v>
      </c>
      <c r="D5" s="5" t="n">
        <v>193168</v>
      </c>
    </row>
    <row r="6" spans="1:5">
      <c r="A6" s="4" t="s">
        <v>611</v>
      </c>
      <c r="C6" s="5" t="n">
        <v>14778</v>
      </c>
      <c r="D6" s="6" t="n">
        <v>18673</v>
      </c>
    </row>
    <row r="7" spans="1:5">
      <c r="A7" s="4" t="s">
        <v>583</v>
      </c>
    </row>
    <row r="8" spans="1:5">
      <c r="A8" s="3" t="s">
        <v>579</v>
      </c>
    </row>
    <row r="9" spans="1:5">
      <c r="A9" s="4" t="s">
        <v>610</v>
      </c>
      <c r="B9" s="5" t="n">
        <v>28573</v>
      </c>
      <c r="D9" s="6" t="n">
        <v>27024</v>
      </c>
      <c r="E9" s="5" t="n">
        <v>31780</v>
      </c>
    </row>
    <row r="10" spans="1:5">
      <c r="A10" s="4" t="s">
        <v>611</v>
      </c>
      <c r="B10" s="5" t="n">
        <v>9645</v>
      </c>
      <c r="D10" s="5" t="n">
        <v>-2906</v>
      </c>
      <c r="E10" s="5" t="n">
        <v>385</v>
      </c>
    </row>
  </sheetData>
  <mergeCells count="2">
    <mergeCell ref="A1:A2"/>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2</v>
      </c>
      <c r="B1" s="2" t="s">
        <v>613</v>
      </c>
      <c r="J1" s="2" t="s">
        <v>1</v>
      </c>
    </row>
    <row r="2" spans="1:12">
      <c r="B2" s="2" t="s">
        <v>2</v>
      </c>
      <c r="C2" s="2" t="s">
        <v>590</v>
      </c>
      <c r="D2" s="2" t="s">
        <v>591</v>
      </c>
      <c r="E2" s="2" t="s">
        <v>592</v>
      </c>
      <c r="F2" s="2" t="s">
        <v>36</v>
      </c>
      <c r="G2" s="2" t="s">
        <v>593</v>
      </c>
      <c r="H2" s="2" t="s">
        <v>594</v>
      </c>
      <c r="I2" s="2" t="s">
        <v>595</v>
      </c>
      <c r="J2" s="2" t="s">
        <v>2</v>
      </c>
      <c r="K2" s="2" t="s">
        <v>36</v>
      </c>
      <c r="L2" s="2" t="s">
        <v>93</v>
      </c>
    </row>
    <row r="3" spans="1:12">
      <c r="A3" s="3" t="s">
        <v>217</v>
      </c>
    </row>
    <row r="4" spans="1:12">
      <c r="A4" s="4" t="s">
        <v>116</v>
      </c>
      <c r="B4" s="5" t="n">
        <v>-11071</v>
      </c>
      <c r="C4" s="5" t="n">
        <v>-11708</v>
      </c>
      <c r="D4" s="5" t="n">
        <v>14701</v>
      </c>
      <c r="E4" s="5" t="n">
        <v>8369</v>
      </c>
      <c r="F4" s="5" t="n">
        <v>27001</v>
      </c>
      <c r="G4" s="5" t="n">
        <v>-28012</v>
      </c>
      <c r="H4" s="5" t="n">
        <v>7257</v>
      </c>
      <c r="I4" s="5" t="n">
        <v>3899</v>
      </c>
      <c r="J4" s="5" t="n">
        <v>290</v>
      </c>
      <c r="K4" s="5" t="n">
        <v>10145</v>
      </c>
      <c r="L4" s="5" t="n">
        <v>5698</v>
      </c>
    </row>
    <row r="5" spans="1:12">
      <c r="A5" s="4" t="s">
        <v>118</v>
      </c>
      <c r="B5" s="5" t="n">
        <v>-10968</v>
      </c>
      <c r="C5" s="5" t="n">
        <v>-11707</v>
      </c>
      <c r="D5" s="5" t="n">
        <v>14701</v>
      </c>
      <c r="E5" s="5" t="n">
        <v>8369</v>
      </c>
      <c r="F5" s="5" t="n">
        <v>27001</v>
      </c>
      <c r="G5" s="5" t="n">
        <v>-28012</v>
      </c>
      <c r="H5" s="5" t="n">
        <v>7257</v>
      </c>
      <c r="I5" s="5" t="n">
        <v>3899</v>
      </c>
      <c r="J5" s="5" t="n">
        <v>394</v>
      </c>
      <c r="K5" s="5" t="n">
        <v>10145</v>
      </c>
      <c r="L5" s="5" t="n">
        <v>5698</v>
      </c>
    </row>
    <row r="6" spans="1:12">
      <c r="A6" s="4" t="s">
        <v>614</v>
      </c>
      <c r="J6" s="6" t="n">
        <v>42650629</v>
      </c>
      <c r="K6" s="6" t="n">
        <v>37152768</v>
      </c>
      <c r="L6" s="6" t="n">
        <v>21417486</v>
      </c>
    </row>
    <row r="7" spans="1:12">
      <c r="A7" s="4" t="s">
        <v>615</v>
      </c>
      <c r="J7" s="6" t="n">
        <v>188257</v>
      </c>
      <c r="K7" s="6" t="n">
        <v>222572</v>
      </c>
      <c r="L7" s="6" t="n">
        <v>196957</v>
      </c>
    </row>
    <row r="8" spans="1:12">
      <c r="A8" s="4" t="s">
        <v>616</v>
      </c>
      <c r="J8" s="6" t="n">
        <v>42838886</v>
      </c>
      <c r="K8" s="6" t="n">
        <v>37375340</v>
      </c>
      <c r="L8" s="6" t="n">
        <v>21614443</v>
      </c>
    </row>
    <row r="9" spans="1:12">
      <c r="A9" s="4" t="s">
        <v>130</v>
      </c>
      <c r="B9" s="8" t="n">
        <v>-0.26</v>
      </c>
      <c r="C9" s="8" t="n">
        <v>-0.27</v>
      </c>
      <c r="D9" s="8" t="n">
        <v>0.34</v>
      </c>
      <c r="E9" s="8" t="n">
        <v>0.2</v>
      </c>
      <c r="F9" s="8" t="n">
        <v>0.63</v>
      </c>
      <c r="G9" s="8" t="n">
        <v>-0.66</v>
      </c>
      <c r="H9" s="8" t="n">
        <v>0.17</v>
      </c>
      <c r="I9" s="8" t="n">
        <v>0.18</v>
      </c>
      <c r="J9" s="8" t="n">
        <v>0.01</v>
      </c>
      <c r="K9" s="8" t="n">
        <v>0.27</v>
      </c>
      <c r="L9" s="8" t="n">
        <v>0.27</v>
      </c>
    </row>
    <row r="10" spans="1:12">
      <c r="A10" s="4" t="s">
        <v>131</v>
      </c>
      <c r="B10" s="8" t="n">
        <v>-0.26</v>
      </c>
      <c r="C10" s="8" t="n">
        <v>-0.27</v>
      </c>
      <c r="D10" s="8" t="n">
        <v>0.34</v>
      </c>
      <c r="E10" s="8" t="n">
        <v>0.2</v>
      </c>
      <c r="F10" s="8" t="n">
        <v>0.63</v>
      </c>
      <c r="G10" s="8" t="n">
        <v>-0.66</v>
      </c>
      <c r="H10" s="8" t="n">
        <v>0.17</v>
      </c>
      <c r="I10" s="8" t="n">
        <v>0.18</v>
      </c>
      <c r="J10" s="8" t="n">
        <v>0.01</v>
      </c>
      <c r="K10" s="8" t="n">
        <v>0.27</v>
      </c>
      <c r="L10" s="8" t="n">
        <v>0.26</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36</v>
      </c>
    </row>
    <row r="3" spans="1:3">
      <c r="A3" s="3" t="s">
        <v>220</v>
      </c>
    </row>
    <row r="4" spans="1:3">
      <c r="A4" s="4" t="s">
        <v>618</v>
      </c>
      <c r="B4" s="5" t="n">
        <v>103882</v>
      </c>
      <c r="C4" s="5" t="n">
        <v>65473</v>
      </c>
    </row>
    <row r="5" spans="1:3">
      <c r="A5" s="4" t="s">
        <v>619</v>
      </c>
      <c r="B5" s="6" t="n">
        <v>244136</v>
      </c>
      <c r="C5" s="6" t="n">
        <v>210324</v>
      </c>
    </row>
    <row r="6" spans="1:3">
      <c r="A6" s="4" t="s">
        <v>620</v>
      </c>
      <c r="B6" s="6" t="n">
        <v>-225900</v>
      </c>
      <c r="C6" s="6" t="n">
        <v>-171915</v>
      </c>
    </row>
    <row r="7" spans="1:3">
      <c r="A7" s="4" t="s">
        <v>621</v>
      </c>
      <c r="B7" s="6" t="n">
        <v>-16536</v>
      </c>
      <c r="C7" s="6" t="n">
        <v>0</v>
      </c>
    </row>
    <row r="8" spans="1:3">
      <c r="A8" s="4" t="s">
        <v>622</v>
      </c>
      <c r="B8" s="5" t="n">
        <v>105582</v>
      </c>
      <c r="C8" s="5" t="n">
        <v>10388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23</v>
      </c>
      <c r="B1" s="2" t="s">
        <v>1</v>
      </c>
    </row>
    <row r="2" spans="1:4">
      <c r="B2" s="2" t="s">
        <v>2</v>
      </c>
      <c r="C2" s="2" t="s">
        <v>36</v>
      </c>
      <c r="D2" s="2" t="s">
        <v>93</v>
      </c>
    </row>
    <row r="3" spans="1:4">
      <c r="A3" s="3" t="s">
        <v>624</v>
      </c>
    </row>
    <row r="4" spans="1:4">
      <c r="A4" s="4" t="s">
        <v>625</v>
      </c>
      <c r="B4" s="5" t="n">
        <v>4222</v>
      </c>
      <c r="C4" s="5" t="n">
        <v>5806</v>
      </c>
      <c r="D4" s="5" t="n">
        <v>242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6</v>
      </c>
    </row>
    <row r="2" spans="1:3">
      <c r="A2" s="3" t="s">
        <v>624</v>
      </c>
    </row>
    <row r="3" spans="1:3">
      <c r="A3" s="4" t="s">
        <v>627</v>
      </c>
      <c r="B3" s="5" t="n">
        <v>30085</v>
      </c>
      <c r="C3" s="5" t="n">
        <v>30207</v>
      </c>
    </row>
    <row r="4" spans="1:3">
      <c r="A4" s="4" t="s">
        <v>628</v>
      </c>
      <c r="B4" s="6" t="n">
        <v>-12948</v>
      </c>
      <c r="C4" s="6" t="n">
        <v>-12916</v>
      </c>
    </row>
    <row r="5" spans="1:3">
      <c r="A5" s="4" t="s">
        <v>47</v>
      </c>
      <c r="B5" s="6" t="n">
        <v>17137</v>
      </c>
      <c r="C5" s="6" t="n">
        <v>17291</v>
      </c>
    </row>
    <row r="6" spans="1:3">
      <c r="A6" s="4" t="s">
        <v>629</v>
      </c>
    </row>
    <row r="7" spans="1:3">
      <c r="A7" s="3" t="s">
        <v>624</v>
      </c>
    </row>
    <row r="8" spans="1:3">
      <c r="A8" s="4" t="s">
        <v>627</v>
      </c>
      <c r="B8" s="6" t="n">
        <v>2114</v>
      </c>
      <c r="C8" s="6" t="n">
        <v>2114</v>
      </c>
    </row>
    <row r="9" spans="1:3">
      <c r="A9" s="4" t="s">
        <v>630</v>
      </c>
    </row>
    <row r="10" spans="1:3">
      <c r="A10" s="3" t="s">
        <v>624</v>
      </c>
    </row>
    <row r="11" spans="1:3">
      <c r="A11" s="4" t="s">
        <v>627</v>
      </c>
      <c r="B11" s="6" t="n">
        <v>6651</v>
      </c>
      <c r="C11" s="6" t="n">
        <v>5695</v>
      </c>
    </row>
    <row r="12" spans="1:3">
      <c r="A12" s="4" t="s">
        <v>631</v>
      </c>
    </row>
    <row r="13" spans="1:3">
      <c r="A13" s="3" t="s">
        <v>624</v>
      </c>
    </row>
    <row r="14" spans="1:3">
      <c r="A14" s="4" t="s">
        <v>627</v>
      </c>
      <c r="B14" s="6" t="n">
        <v>17932</v>
      </c>
      <c r="C14" s="6" t="n">
        <v>18985</v>
      </c>
    </row>
    <row r="15" spans="1:3">
      <c r="A15" s="4" t="s">
        <v>632</v>
      </c>
    </row>
    <row r="16" spans="1:3">
      <c r="A16" s="3" t="s">
        <v>624</v>
      </c>
    </row>
    <row r="17" spans="1:3">
      <c r="A17" s="4" t="s">
        <v>627</v>
      </c>
      <c r="B17" s="6" t="n">
        <v>3368</v>
      </c>
      <c r="C17" s="6" t="n">
        <v>3413</v>
      </c>
    </row>
    <row r="18" spans="1:3">
      <c r="A18" s="4" t="s">
        <v>633</v>
      </c>
    </row>
    <row r="19" spans="1:3">
      <c r="A19" s="3" t="s">
        <v>624</v>
      </c>
    </row>
    <row r="20" spans="1:3">
      <c r="A20" s="4" t="s">
        <v>627</v>
      </c>
      <c r="B20" s="5" t="n">
        <v>20</v>
      </c>
      <c r="C20"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34</v>
      </c>
      <c r="B1" s="2" t="s">
        <v>1</v>
      </c>
    </row>
    <row r="2" spans="1:4">
      <c r="B2" s="2" t="s">
        <v>2</v>
      </c>
      <c r="C2" s="2" t="s">
        <v>36</v>
      </c>
      <c r="D2" s="2" t="s">
        <v>93</v>
      </c>
    </row>
    <row r="3" spans="1:4">
      <c r="A3" s="3" t="s">
        <v>227</v>
      </c>
    </row>
    <row r="4" spans="1:4">
      <c r="A4" s="4" t="s">
        <v>51</v>
      </c>
      <c r="B4" s="5" t="n">
        <v>73045</v>
      </c>
      <c r="C4" s="5" t="n">
        <v>73045</v>
      </c>
      <c r="D4" s="5" t="n">
        <v>14254</v>
      </c>
    </row>
    <row r="5" spans="1:4">
      <c r="A5" s="4" t="s">
        <v>635</v>
      </c>
      <c r="B5" s="6" t="n">
        <v>0</v>
      </c>
      <c r="C5" s="6" t="n">
        <v>59475</v>
      </c>
    </row>
    <row r="6" spans="1:4">
      <c r="A6" s="4" t="s">
        <v>636</v>
      </c>
      <c r="B6" s="6" t="n">
        <v>0</v>
      </c>
      <c r="C6" s="6" t="n">
        <v>-684</v>
      </c>
    </row>
    <row r="7" spans="1:4">
      <c r="A7" s="4" t="s">
        <v>637</v>
      </c>
      <c r="B7" s="6" t="n">
        <v>0</v>
      </c>
      <c r="C7" s="5" t="n">
        <v>0</v>
      </c>
    </row>
    <row r="8" spans="1:4">
      <c r="A8" s="4" t="s">
        <v>638</v>
      </c>
      <c r="B8" s="6" t="n">
        <v>5355</v>
      </c>
    </row>
    <row r="9" spans="1:4">
      <c r="A9" s="4" t="s">
        <v>639</v>
      </c>
      <c r="B9" s="6" t="n">
        <v>4267</v>
      </c>
    </row>
    <row r="10" spans="1:4">
      <c r="A10" s="4" t="s">
        <v>640</v>
      </c>
      <c r="B10" s="6" t="n">
        <v>3555</v>
      </c>
    </row>
    <row r="11" spans="1:4">
      <c r="A11" s="4" t="s">
        <v>641</v>
      </c>
      <c r="B11" s="6" t="n">
        <v>3246</v>
      </c>
    </row>
    <row r="12" spans="1:4">
      <c r="A12" s="4" t="s">
        <v>642</v>
      </c>
      <c r="B12" s="5" t="n">
        <v>32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43</v>
      </c>
      <c r="B1" s="2" t="s">
        <v>1</v>
      </c>
    </row>
    <row r="2" spans="1:4">
      <c r="B2" s="2" t="s">
        <v>2</v>
      </c>
      <c r="C2" s="2" t="s">
        <v>36</v>
      </c>
      <c r="D2" s="2" t="s">
        <v>93</v>
      </c>
    </row>
    <row r="3" spans="1:4">
      <c r="A3" s="3" t="s">
        <v>227</v>
      </c>
    </row>
    <row r="4" spans="1:4">
      <c r="A4" s="4" t="s">
        <v>644</v>
      </c>
      <c r="B4" s="5" t="n">
        <v>13920000</v>
      </c>
      <c r="C4" s="5" t="n">
        <v>31200000</v>
      </c>
      <c r="D4" s="5" t="n">
        <v>1091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45</v>
      </c>
      <c r="B1" s="2" t="s">
        <v>1</v>
      </c>
    </row>
    <row r="2" spans="1:3">
      <c r="B2" s="2" t="s">
        <v>2</v>
      </c>
      <c r="C2" s="2" t="s">
        <v>36</v>
      </c>
    </row>
    <row r="3" spans="1:3">
      <c r="A3" s="3" t="s">
        <v>646</v>
      </c>
    </row>
    <row r="4" spans="1:3">
      <c r="A4" s="4" t="s">
        <v>647</v>
      </c>
      <c r="B4" s="5" t="n">
        <v>-56035</v>
      </c>
      <c r="C4" s="5" t="n">
        <v>-42115</v>
      </c>
    </row>
    <row r="5" spans="1:3">
      <c r="A5" s="4" t="s">
        <v>648</v>
      </c>
      <c r="B5" s="6" t="n">
        <v>27795</v>
      </c>
      <c r="C5" s="6" t="n">
        <v>41715</v>
      </c>
    </row>
    <row r="6" spans="1:3">
      <c r="A6" s="4" t="s">
        <v>649</v>
      </c>
      <c r="B6" s="6" t="n">
        <v>83830</v>
      </c>
      <c r="C6" s="6" t="n">
        <v>83830</v>
      </c>
    </row>
    <row r="7" spans="1:3">
      <c r="A7" s="4" t="s">
        <v>650</v>
      </c>
      <c r="B7" s="6" t="n">
        <v>3556</v>
      </c>
      <c r="C7" s="6" t="n">
        <v>3556</v>
      </c>
    </row>
    <row r="8" spans="1:3">
      <c r="A8" s="4" t="s">
        <v>651</v>
      </c>
    </row>
    <row r="9" spans="1:3">
      <c r="A9" s="3" t="s">
        <v>646</v>
      </c>
    </row>
    <row r="10" spans="1:3">
      <c r="A10" s="4" t="s">
        <v>652</v>
      </c>
      <c r="B10" s="6" t="n">
        <v>42788</v>
      </c>
      <c r="C10" s="6" t="n">
        <v>42788</v>
      </c>
    </row>
    <row r="11" spans="1:3">
      <c r="A11" s="4" t="s">
        <v>647</v>
      </c>
      <c r="B11" s="6" t="n">
        <v>-42788</v>
      </c>
      <c r="C11" s="6" t="n">
        <v>-34335</v>
      </c>
    </row>
    <row r="12" spans="1:3">
      <c r="A12" s="4" t="s">
        <v>648</v>
      </c>
      <c r="B12" s="6" t="n">
        <v>0</v>
      </c>
      <c r="C12" s="6" t="n">
        <v>8453</v>
      </c>
    </row>
    <row r="13" spans="1:3">
      <c r="A13" s="4" t="s">
        <v>653</v>
      </c>
    </row>
    <row r="14" spans="1:3">
      <c r="A14" s="3" t="s">
        <v>646</v>
      </c>
    </row>
    <row r="15" spans="1:3">
      <c r="A15" s="4" t="s">
        <v>652</v>
      </c>
      <c r="B15" s="6" t="n">
        <v>34661</v>
      </c>
      <c r="C15" s="6" t="n">
        <v>34661</v>
      </c>
    </row>
    <row r="16" spans="1:3">
      <c r="A16" s="4" t="s">
        <v>647</v>
      </c>
      <c r="B16" s="6" t="n">
        <v>-11164</v>
      </c>
      <c r="C16" s="6" t="n">
        <v>-6669</v>
      </c>
    </row>
    <row r="17" spans="1:3">
      <c r="A17" s="4" t="s">
        <v>648</v>
      </c>
      <c r="B17" s="5" t="n">
        <v>23497</v>
      </c>
      <c r="C17" s="5" t="n">
        <v>27992</v>
      </c>
    </row>
    <row r="18" spans="1:3">
      <c r="A18" s="4" t="s">
        <v>654</v>
      </c>
      <c r="B18" s="4" t="s">
        <v>655</v>
      </c>
      <c r="C18" s="4" t="s">
        <v>656</v>
      </c>
    </row>
    <row r="19" spans="1:3">
      <c r="A19" s="4" t="s">
        <v>657</v>
      </c>
    </row>
    <row r="20" spans="1:3">
      <c r="A20" s="3" t="s">
        <v>646</v>
      </c>
    </row>
    <row r="21" spans="1:3">
      <c r="A21" s="4" t="s">
        <v>652</v>
      </c>
      <c r="B21" s="5" t="n">
        <v>6381</v>
      </c>
      <c r="C21" s="5" t="n">
        <v>6381</v>
      </c>
    </row>
    <row r="22" spans="1:3">
      <c r="A22" s="4" t="s">
        <v>647</v>
      </c>
      <c r="B22" s="6" t="n">
        <v>-2083</v>
      </c>
      <c r="C22" s="6" t="n">
        <v>-1111</v>
      </c>
    </row>
    <row r="23" spans="1:3">
      <c r="A23" s="4" t="s">
        <v>648</v>
      </c>
      <c r="B23" s="5" t="n">
        <v>4298</v>
      </c>
      <c r="C23" s="5" t="n">
        <v>5270</v>
      </c>
    </row>
    <row r="24" spans="1:3">
      <c r="A24" s="4" t="s">
        <v>654</v>
      </c>
      <c r="B24" s="4" t="s">
        <v>658</v>
      </c>
      <c r="C24" s="4" t="s">
        <v>65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660</v>
      </c>
      <c r="B1" s="2" t="s">
        <v>2</v>
      </c>
      <c r="C1" s="2" t="s">
        <v>36</v>
      </c>
      <c r="D1" s="2" t="s">
        <v>93</v>
      </c>
    </row>
    <row r="2" spans="1:4">
      <c r="A2" s="3" t="s">
        <v>231</v>
      </c>
    </row>
    <row r="3" spans="1:4">
      <c r="A3" s="4" t="s">
        <v>661</v>
      </c>
      <c r="B3" s="5" t="n">
        <v>477870</v>
      </c>
      <c r="C3" s="5" t="n">
        <v>305673</v>
      </c>
      <c r="D3" s="5" t="n">
        <v>18724</v>
      </c>
    </row>
    <row r="4" spans="1:4">
      <c r="A4" s="4" t="s">
        <v>662</v>
      </c>
      <c r="B4" s="6" t="n">
        <v>148128</v>
      </c>
      <c r="C4" s="6" t="n">
        <v>90101</v>
      </c>
    </row>
    <row r="5" spans="1:4">
      <c r="A5" s="4" t="s">
        <v>49</v>
      </c>
      <c r="B5" s="5" t="n">
        <v>625998</v>
      </c>
      <c r="C5" s="5" t="n">
        <v>39577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63</v>
      </c>
      <c r="B1" s="2" t="s">
        <v>1</v>
      </c>
    </row>
    <row r="2" spans="1:4">
      <c r="B2" s="2" t="s">
        <v>2</v>
      </c>
      <c r="C2" s="2" t="s">
        <v>36</v>
      </c>
      <c r="D2" s="2" t="s">
        <v>93</v>
      </c>
    </row>
    <row r="3" spans="1:4">
      <c r="A3" s="3" t="s">
        <v>234</v>
      </c>
    </row>
    <row r="4" spans="1:4">
      <c r="A4" s="4" t="s">
        <v>664</v>
      </c>
      <c r="B4" s="5" t="n">
        <v>1148190</v>
      </c>
      <c r="C4" s="5" t="n">
        <v>989525</v>
      </c>
      <c r="D4" s="5" t="n">
        <v>708252</v>
      </c>
    </row>
    <row r="5" spans="1:4">
      <c r="A5" s="4" t="s">
        <v>665</v>
      </c>
      <c r="B5" s="6" t="n">
        <v>104211</v>
      </c>
      <c r="C5" s="6" t="n">
        <v>51323</v>
      </c>
      <c r="D5" s="6" t="n">
        <v>-96</v>
      </c>
    </row>
    <row r="6" spans="1:4">
      <c r="A6" s="4" t="s">
        <v>666</v>
      </c>
      <c r="B6" s="6" t="n">
        <v>-512270</v>
      </c>
      <c r="C6" s="6" t="n">
        <v>-447329</v>
      </c>
      <c r="D6" s="6" t="n">
        <v>-262340</v>
      </c>
    </row>
    <row r="7" spans="1:4">
      <c r="A7" s="4" t="s">
        <v>667</v>
      </c>
      <c r="B7" s="6" t="n">
        <v>740131</v>
      </c>
      <c r="C7" s="6" t="n">
        <v>593519</v>
      </c>
      <c r="D7" s="6" t="n">
        <v>445816</v>
      </c>
    </row>
    <row r="8" spans="1:4">
      <c r="A8" s="4" t="s">
        <v>668</v>
      </c>
      <c r="B8" s="6" t="n">
        <v>-49048</v>
      </c>
      <c r="C8" s="6" t="n">
        <v>-49386</v>
      </c>
      <c r="D8" s="6" t="n">
        <v>-57759</v>
      </c>
    </row>
    <row r="9" spans="1:4">
      <c r="A9" s="4" t="s">
        <v>669</v>
      </c>
      <c r="B9" s="6" t="n">
        <v>-22392</v>
      </c>
      <c r="C9" s="6" t="n">
        <v>-5439</v>
      </c>
      <c r="D9" s="6" t="n">
        <v>16432</v>
      </c>
    </row>
    <row r="10" spans="1:4">
      <c r="A10" s="4" t="s">
        <v>670</v>
      </c>
      <c r="B10" s="6" t="n">
        <v>20585</v>
      </c>
      <c r="C10" s="6" t="n">
        <v>46796</v>
      </c>
      <c r="D10" s="6" t="n">
        <v>52442</v>
      </c>
    </row>
    <row r="11" spans="1:4">
      <c r="A11" s="4" t="s">
        <v>671</v>
      </c>
      <c r="B11" s="6" t="n">
        <v>-50855</v>
      </c>
      <c r="C11" s="6" t="n">
        <v>-8029</v>
      </c>
      <c r="D11" s="6" t="n">
        <v>11115</v>
      </c>
    </row>
    <row r="12" spans="1:4">
      <c r="A12" s="4" t="s">
        <v>672</v>
      </c>
      <c r="B12" s="6" t="n">
        <v>1099142</v>
      </c>
      <c r="C12" s="6" t="n">
        <v>940139</v>
      </c>
      <c r="D12" s="6" t="n">
        <v>650493</v>
      </c>
    </row>
    <row r="13" spans="1:4">
      <c r="A13" s="4" t="s">
        <v>673</v>
      </c>
      <c r="B13" s="6" t="n">
        <v>81819</v>
      </c>
      <c r="C13" s="6" t="n">
        <v>45884</v>
      </c>
      <c r="D13" s="6" t="n">
        <v>16336</v>
      </c>
    </row>
    <row r="14" spans="1:4">
      <c r="A14" s="4" t="s">
        <v>98</v>
      </c>
      <c r="B14" s="6" t="n">
        <v>-491685</v>
      </c>
      <c r="C14" s="6" t="n">
        <v>-400533</v>
      </c>
      <c r="D14" s="6" t="n">
        <v>-209898</v>
      </c>
    </row>
    <row r="15" spans="1:4">
      <c r="A15" s="4" t="s">
        <v>674</v>
      </c>
      <c r="B15" s="6" t="n">
        <v>689276</v>
      </c>
      <c r="C15" s="6" t="n">
        <v>585490</v>
      </c>
      <c r="D15" s="6" t="n">
        <v>456931</v>
      </c>
    </row>
    <row r="16" spans="1:4">
      <c r="A16" s="4" t="s">
        <v>675</v>
      </c>
      <c r="B16" s="6" t="n">
        <v>1101328</v>
      </c>
      <c r="C16" s="6" t="n">
        <v>863928</v>
      </c>
      <c r="D16" s="6" t="n">
        <v>335542</v>
      </c>
    </row>
    <row r="17" spans="1:4">
      <c r="A17" s="4" t="s">
        <v>676</v>
      </c>
      <c r="B17" s="6" t="n">
        <v>97444</v>
      </c>
      <c r="C17" s="6" t="n">
        <v>60836</v>
      </c>
      <c r="D17" s="6" t="n">
        <v>3747</v>
      </c>
    </row>
    <row r="18" spans="1:4">
      <c r="A18" s="4" t="s">
        <v>677</v>
      </c>
      <c r="B18" s="6" t="n">
        <v>-790183</v>
      </c>
      <c r="C18" s="6" t="n">
        <v>-559229</v>
      </c>
      <c r="D18" s="6" t="n">
        <v>-40936</v>
      </c>
    </row>
    <row r="19" spans="1:4">
      <c r="A19" s="4" t="s">
        <v>678</v>
      </c>
      <c r="B19" s="5" t="n">
        <v>408589</v>
      </c>
      <c r="C19" s="5" t="n">
        <v>365535</v>
      </c>
      <c r="D19" s="5" t="n">
        <v>29835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679</v>
      </c>
      <c r="B1" s="2" t="s">
        <v>2</v>
      </c>
      <c r="C1" s="2" t="s">
        <v>36</v>
      </c>
      <c r="D1" s="2" t="s">
        <v>93</v>
      </c>
      <c r="E1" s="2" t="s">
        <v>680</v>
      </c>
    </row>
    <row r="2" spans="1:5">
      <c r="A2" s="3" t="s">
        <v>234</v>
      </c>
    </row>
    <row r="3" spans="1:5">
      <c r="A3" s="4" t="s">
        <v>681</v>
      </c>
      <c r="B3" s="5" t="n">
        <v>579710</v>
      </c>
      <c r="C3" s="5" t="n">
        <v>441355</v>
      </c>
      <c r="D3" s="5" t="n">
        <v>138345</v>
      </c>
    </row>
    <row r="4" spans="1:5">
      <c r="A4" s="4" t="s">
        <v>682</v>
      </c>
      <c r="B4" s="6" t="n">
        <v>81493</v>
      </c>
      <c r="C4" s="6" t="n">
        <v>40877</v>
      </c>
      <c r="D4" s="6" t="n">
        <v>2510</v>
      </c>
    </row>
    <row r="5" spans="1:5">
      <c r="A5" s="4" t="s">
        <v>57</v>
      </c>
      <c r="B5" s="6" t="n">
        <v>661203</v>
      </c>
      <c r="C5" s="6" t="n">
        <v>482232</v>
      </c>
      <c r="D5" s="6" t="n">
        <v>140855</v>
      </c>
      <c r="E5" s="5" t="n">
        <v>76792</v>
      </c>
    </row>
    <row r="6" spans="1:5">
      <c r="A6" s="4" t="s">
        <v>683</v>
      </c>
      <c r="B6" s="6" t="n">
        <v>-477870</v>
      </c>
      <c r="C6" s="6" t="n">
        <v>-305673</v>
      </c>
      <c r="D6" s="6" t="n">
        <v>-18724</v>
      </c>
    </row>
    <row r="7" spans="1:5">
      <c r="A7" s="4" t="s">
        <v>684</v>
      </c>
      <c r="B7" s="6" t="n">
        <v>183333</v>
      </c>
      <c r="C7" s="6" t="n">
        <v>176559</v>
      </c>
      <c r="D7" s="6" t="n">
        <v>122131</v>
      </c>
    </row>
    <row r="8" spans="1:5">
      <c r="A8" s="4" t="s">
        <v>685</v>
      </c>
      <c r="B8" s="6" t="n">
        <v>577467</v>
      </c>
      <c r="C8" s="6" t="n">
        <v>528419</v>
      </c>
      <c r="D8" s="6" t="n">
        <v>371149</v>
      </c>
    </row>
    <row r="9" spans="1:5">
      <c r="A9" s="4" t="s">
        <v>686</v>
      </c>
      <c r="B9" s="6" t="n">
        <v>49846</v>
      </c>
      <c r="C9" s="6" t="n">
        <v>27454</v>
      </c>
      <c r="D9" s="6" t="n">
        <v>1074</v>
      </c>
    </row>
    <row r="10" spans="1:5">
      <c r="A10" s="4" t="s">
        <v>687</v>
      </c>
      <c r="B10" s="6" t="n">
        <v>627313</v>
      </c>
      <c r="C10" s="6" t="n">
        <v>555873</v>
      </c>
      <c r="D10" s="6" t="n">
        <v>372223</v>
      </c>
    </row>
    <row r="11" spans="1:5">
      <c r="A11" s="4" t="s">
        <v>688</v>
      </c>
      <c r="B11" s="6" t="n">
        <v>-217885</v>
      </c>
      <c r="C11" s="6" t="n">
        <v>-201904</v>
      </c>
      <c r="D11" s="6" t="n">
        <v>-132564</v>
      </c>
    </row>
    <row r="12" spans="1:5">
      <c r="A12" s="4" t="s">
        <v>689</v>
      </c>
      <c r="B12" s="5" t="n">
        <v>409428</v>
      </c>
      <c r="C12" s="5" t="n">
        <v>353969</v>
      </c>
      <c r="D12" s="5" t="n">
        <v>23965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s>
  <sheetData>
    <row r="1" spans="1:5">
      <c r="A1" s="1" t="s">
        <v>690</v>
      </c>
      <c r="B1" s="2" t="s">
        <v>691</v>
      </c>
      <c r="C1" s="2" t="s">
        <v>2</v>
      </c>
      <c r="D1" s="2" t="s">
        <v>36</v>
      </c>
      <c r="E1" s="2" t="s">
        <v>93</v>
      </c>
    </row>
    <row r="2" spans="1:5">
      <c r="A2" s="3" t="s">
        <v>234</v>
      </c>
    </row>
    <row r="3" spans="1:5">
      <c r="A3" s="4" t="s">
        <v>692</v>
      </c>
      <c r="B3" s="5" t="n">
        <v>3100000000</v>
      </c>
    </row>
    <row r="4" spans="1:5">
      <c r="A4" s="4" t="s">
        <v>693</v>
      </c>
      <c r="C4" s="5" t="n">
        <v>1575000</v>
      </c>
      <c r="D4" s="5" t="n">
        <v>1255000</v>
      </c>
      <c r="E4" s="5" t="n">
        <v>1056000</v>
      </c>
    </row>
    <row r="5" spans="1:5">
      <c r="A5" s="4" t="s">
        <v>694</v>
      </c>
      <c r="C5" s="4" t="s">
        <v>481</v>
      </c>
    </row>
    <row r="6" spans="1:5">
      <c r="A6" s="4" t="s">
        <v>695</v>
      </c>
      <c r="C6" s="5" t="n">
        <v>-230954000</v>
      </c>
    </row>
    <row r="7" spans="1:5">
      <c r="A7" s="4" t="s">
        <v>696</v>
      </c>
      <c r="C7" s="5" t="n">
        <v>20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7</v>
      </c>
      <c r="B1" s="2" t="s">
        <v>1</v>
      </c>
    </row>
    <row r="2" spans="1:5">
      <c r="B2" s="2" t="s">
        <v>2</v>
      </c>
      <c r="C2" s="2" t="s">
        <v>36</v>
      </c>
      <c r="D2" s="2" t="s">
        <v>93</v>
      </c>
      <c r="E2" s="2" t="s">
        <v>680</v>
      </c>
    </row>
    <row r="3" spans="1:5">
      <c r="A3" s="3" t="s">
        <v>698</v>
      </c>
    </row>
    <row r="4" spans="1:5">
      <c r="A4" s="4" t="s">
        <v>699</v>
      </c>
      <c r="B4" s="5" t="n">
        <v>404271</v>
      </c>
      <c r="C4" s="5" t="n">
        <v>368148</v>
      </c>
      <c r="D4" s="5" t="n">
        <v>281365</v>
      </c>
    </row>
    <row r="5" spans="1:5">
      <c r="A5" s="4" t="s">
        <v>700</v>
      </c>
      <c r="B5" s="6" t="n">
        <v>-4318</v>
      </c>
      <c r="C5" s="6" t="n">
        <v>2613</v>
      </c>
      <c r="D5" s="6" t="n">
        <v>16988</v>
      </c>
    </row>
    <row r="6" spans="1:5">
      <c r="A6" s="4" t="s">
        <v>701</v>
      </c>
      <c r="B6" s="6" t="n">
        <v>408589</v>
      </c>
      <c r="C6" s="6" t="n">
        <v>365535</v>
      </c>
      <c r="D6" s="6" t="n">
        <v>298353</v>
      </c>
    </row>
    <row r="7" spans="1:5">
      <c r="A7" s="4" t="s">
        <v>702</v>
      </c>
      <c r="B7" s="6" t="n">
        <v>283821</v>
      </c>
      <c r="C7" s="6" t="n">
        <v>256134</v>
      </c>
      <c r="D7" s="6" t="n">
        <v>210970</v>
      </c>
    </row>
    <row r="8" spans="1:5">
      <c r="A8" s="4" t="s">
        <v>703</v>
      </c>
      <c r="B8" s="6" t="n">
        <v>117994</v>
      </c>
      <c r="C8" s="6" t="n">
        <v>95272</v>
      </c>
      <c r="D8" s="6" t="n">
        <v>62506</v>
      </c>
    </row>
    <row r="9" spans="1:5">
      <c r="A9" s="4" t="s">
        <v>704</v>
      </c>
      <c r="B9" s="6" t="n">
        <v>401815</v>
      </c>
      <c r="C9" s="6" t="n">
        <v>351406</v>
      </c>
      <c r="D9" s="6" t="n">
        <v>273476</v>
      </c>
    </row>
    <row r="10" spans="1:5">
      <c r="A10" s="4" t="s">
        <v>684</v>
      </c>
      <c r="B10" s="6" t="n">
        <v>183333</v>
      </c>
      <c r="C10" s="6" t="n">
        <v>176559</v>
      </c>
      <c r="D10" s="6" t="n">
        <v>122131</v>
      </c>
    </row>
    <row r="11" spans="1:5">
      <c r="A11" s="4" t="s">
        <v>705</v>
      </c>
      <c r="D11" s="6" t="n">
        <v>18724</v>
      </c>
      <c r="E11" s="5" t="n">
        <v>2114</v>
      </c>
    </row>
    <row r="12" spans="1:5">
      <c r="A12" s="4" t="s">
        <v>706</v>
      </c>
      <c r="C12" s="6" t="n">
        <v>176559</v>
      </c>
      <c r="D12" s="6" t="n">
        <v>122131</v>
      </c>
      <c r="E12" s="6" t="n">
        <v>74678</v>
      </c>
    </row>
    <row r="13" spans="1:5">
      <c r="A13" s="4" t="s">
        <v>57</v>
      </c>
      <c r="B13" s="6" t="n">
        <v>661203</v>
      </c>
      <c r="C13" s="6" t="n">
        <v>482232</v>
      </c>
      <c r="D13" s="6" t="n">
        <v>140855</v>
      </c>
      <c r="E13" s="5" t="n">
        <v>76792</v>
      </c>
    </row>
    <row r="14" spans="1:5">
      <c r="A14" s="4" t="s">
        <v>707</v>
      </c>
      <c r="B14" s="6" t="n">
        <v>270601</v>
      </c>
      <c r="C14" s="6" t="n">
        <v>236253</v>
      </c>
      <c r="D14" s="6" t="n">
        <v>83447</v>
      </c>
    </row>
    <row r="15" spans="1:5">
      <c r="A15" s="4" t="s">
        <v>708</v>
      </c>
      <c r="B15" s="5" t="n">
        <v>390602</v>
      </c>
      <c r="C15" s="5" t="n">
        <v>245979</v>
      </c>
      <c r="D15" s="5" t="n">
        <v>5740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20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709</v>
      </c>
      <c r="B1" s="2" t="s">
        <v>710</v>
      </c>
      <c r="C1" s="2" t="s">
        <v>711</v>
      </c>
      <c r="D1" s="2" t="s">
        <v>712</v>
      </c>
      <c r="E1" s="2" t="s">
        <v>713</v>
      </c>
      <c r="F1" s="2" t="s">
        <v>714</v>
      </c>
      <c r="G1" s="2" t="s">
        <v>715</v>
      </c>
      <c r="H1" s="2" t="s">
        <v>716</v>
      </c>
      <c r="I1" s="2" t="s">
        <v>717</v>
      </c>
      <c r="J1" s="2" t="s">
        <v>718</v>
      </c>
      <c r="K1" s="2" t="s">
        <v>719</v>
      </c>
    </row>
    <row r="2" spans="1:11">
      <c r="A2" s="3" t="s">
        <v>389</v>
      </c>
    </row>
    <row r="3" spans="1:11">
      <c r="A3" s="4" t="s">
        <v>720</v>
      </c>
      <c r="B3" s="5" t="n">
        <v>171884</v>
      </c>
      <c r="C3" s="5" t="n">
        <v>163738</v>
      </c>
    </row>
    <row r="4" spans="1:11">
      <c r="A4" s="4" t="s">
        <v>721</v>
      </c>
    </row>
    <row r="5" spans="1:11">
      <c r="A5" s="3" t="s">
        <v>389</v>
      </c>
    </row>
    <row r="6" spans="1:11">
      <c r="A6" s="4" t="s">
        <v>722</v>
      </c>
      <c r="B6" s="6" t="n">
        <v>266908</v>
      </c>
    </row>
    <row r="7" spans="1:11">
      <c r="A7" s="4" t="s">
        <v>720</v>
      </c>
      <c r="B7" s="6" t="n">
        <v>57717</v>
      </c>
      <c r="C7" s="6" t="n">
        <v>49810</v>
      </c>
    </row>
    <row r="8" spans="1:11">
      <c r="A8" s="4" t="s">
        <v>723</v>
      </c>
      <c r="B8" s="6" t="n">
        <v>209191</v>
      </c>
    </row>
    <row r="9" spans="1:11">
      <c r="A9" s="4" t="s">
        <v>724</v>
      </c>
    </row>
    <row r="10" spans="1:11">
      <c r="A10" s="3" t="s">
        <v>389</v>
      </c>
    </row>
    <row r="11" spans="1:11">
      <c r="A11" s="4" t="s">
        <v>722</v>
      </c>
      <c r="B11" s="6" t="n">
        <v>200766</v>
      </c>
    </row>
    <row r="12" spans="1:11">
      <c r="A12" s="4" t="s">
        <v>720</v>
      </c>
      <c r="B12" s="6" t="n">
        <v>16929</v>
      </c>
      <c r="C12" s="6" t="n">
        <v>12384</v>
      </c>
    </row>
    <row r="13" spans="1:11">
      <c r="A13" s="4" t="s">
        <v>723</v>
      </c>
      <c r="B13" s="6" t="n">
        <v>183837</v>
      </c>
    </row>
    <row r="14" spans="1:11">
      <c r="A14" s="4" t="s">
        <v>725</v>
      </c>
    </row>
    <row r="15" spans="1:11">
      <c r="A15" s="3" t="s">
        <v>389</v>
      </c>
    </row>
    <row r="16" spans="1:11">
      <c r="A16" s="4" t="s">
        <v>722</v>
      </c>
      <c r="B16" s="6" t="n">
        <v>1262006</v>
      </c>
    </row>
    <row r="17" spans="1:11">
      <c r="A17" s="4" t="s">
        <v>720</v>
      </c>
      <c r="B17" s="6" t="n">
        <v>97238</v>
      </c>
      <c r="C17" s="6" t="n">
        <v>101544</v>
      </c>
    </row>
    <row r="18" spans="1:11">
      <c r="A18" s="4" t="s">
        <v>723</v>
      </c>
      <c r="B18" s="6" t="n">
        <v>1164770</v>
      </c>
    </row>
    <row r="19" spans="1:11">
      <c r="A19" s="4" t="s">
        <v>726</v>
      </c>
    </row>
    <row r="20" spans="1:11">
      <c r="A20" s="3" t="s">
        <v>389</v>
      </c>
    </row>
    <row r="21" spans="1:11">
      <c r="A21" s="4" t="s">
        <v>722</v>
      </c>
      <c r="B21" s="6" t="n">
        <v>3484</v>
      </c>
      <c r="C21" s="6" t="n">
        <v>3486</v>
      </c>
      <c r="D21" s="5" t="n">
        <v>3489</v>
      </c>
      <c r="E21" s="5" t="n">
        <v>3490</v>
      </c>
      <c r="F21" s="5" t="n">
        <v>3459</v>
      </c>
      <c r="G21" s="5" t="n">
        <v>4182</v>
      </c>
      <c r="H21" s="5" t="n">
        <v>3853</v>
      </c>
      <c r="I21" s="5" t="n">
        <v>4054</v>
      </c>
      <c r="J21" s="5" t="n">
        <v>5233</v>
      </c>
      <c r="K21" s="5" t="n">
        <v>11323</v>
      </c>
    </row>
    <row r="22" spans="1:11">
      <c r="A22" s="4" t="s">
        <v>727</v>
      </c>
      <c r="B22" s="5" t="n">
        <v>0</v>
      </c>
    </row>
    <row r="23" spans="1:11">
      <c r="A23" s="4" t="s">
        <v>728</v>
      </c>
      <c r="B23" s="6" t="n">
        <v>383</v>
      </c>
    </row>
    <row r="24" spans="1:11">
      <c r="A24" s="4" t="s">
        <v>723</v>
      </c>
      <c r="B24" s="5" t="n">
        <v>3483</v>
      </c>
      <c r="C24" s="6" t="n">
        <v>3484</v>
      </c>
      <c r="D24" s="6" t="n">
        <v>3485</v>
      </c>
      <c r="E24" s="6" t="n">
        <v>3471</v>
      </c>
      <c r="F24" s="6" t="n">
        <v>3446</v>
      </c>
      <c r="G24" s="6" t="n">
        <v>3920</v>
      </c>
      <c r="H24" s="6" t="n">
        <v>3415</v>
      </c>
      <c r="I24" s="6" t="n">
        <v>3410</v>
      </c>
      <c r="J24" s="6" t="n">
        <v>3616</v>
      </c>
      <c r="K24" s="6" t="n">
        <v>1639</v>
      </c>
    </row>
    <row r="25" spans="1:11">
      <c r="A25" s="4" t="s">
        <v>729</v>
      </c>
    </row>
    <row r="26" spans="1:11">
      <c r="A26" s="3" t="s">
        <v>389</v>
      </c>
    </row>
    <row r="27" spans="1:11">
      <c r="A27" s="4" t="s">
        <v>722</v>
      </c>
      <c r="B27" s="6" t="n">
        <v>10007</v>
      </c>
      <c r="C27" s="6" t="n">
        <v>10007</v>
      </c>
      <c r="D27" s="6" t="n">
        <v>10009</v>
      </c>
      <c r="E27" s="6" t="n">
        <v>9837</v>
      </c>
      <c r="F27" s="6" t="n">
        <v>9844</v>
      </c>
      <c r="G27" s="6" t="n">
        <v>9902</v>
      </c>
      <c r="H27" s="6" t="n">
        <v>10026</v>
      </c>
      <c r="I27" s="6" t="n">
        <v>10093</v>
      </c>
      <c r="J27" s="6" t="n">
        <v>10135</v>
      </c>
      <c r="K27" s="6" t="n">
        <v>10610</v>
      </c>
    </row>
    <row r="28" spans="1:11">
      <c r="A28" s="4" t="s">
        <v>727</v>
      </c>
      <c r="B28" s="5" t="n">
        <v>0</v>
      </c>
    </row>
    <row r="29" spans="1:11">
      <c r="A29" s="4" t="s">
        <v>728</v>
      </c>
      <c r="B29" s="6" t="n">
        <v>1072</v>
      </c>
    </row>
    <row r="30" spans="1:11">
      <c r="A30" s="4" t="s">
        <v>723</v>
      </c>
      <c r="B30" s="5" t="n">
        <v>10007</v>
      </c>
      <c r="C30" s="6" t="n">
        <v>10007</v>
      </c>
      <c r="D30" s="6" t="n">
        <v>10009</v>
      </c>
      <c r="E30" s="6" t="n">
        <v>9688</v>
      </c>
      <c r="F30" s="6" t="n">
        <v>9570</v>
      </c>
      <c r="G30" s="6" t="n">
        <v>9471</v>
      </c>
      <c r="H30" s="6" t="n">
        <v>9062</v>
      </c>
      <c r="I30" s="6" t="n">
        <v>8470</v>
      </c>
      <c r="J30" s="6" t="n">
        <v>7507</v>
      </c>
      <c r="K30" s="6" t="n">
        <v>4807</v>
      </c>
    </row>
    <row r="31" spans="1:11">
      <c r="A31" s="4" t="s">
        <v>730</v>
      </c>
    </row>
    <row r="32" spans="1:11">
      <c r="A32" s="3" t="s">
        <v>389</v>
      </c>
    </row>
    <row r="33" spans="1:11">
      <c r="A33" s="4" t="s">
        <v>722</v>
      </c>
      <c r="B33" s="6" t="n">
        <v>44574</v>
      </c>
      <c r="C33" s="6" t="n">
        <v>44617</v>
      </c>
      <c r="D33" s="6" t="n">
        <v>44996</v>
      </c>
      <c r="E33" s="6" t="n">
        <v>44959</v>
      </c>
      <c r="F33" s="6" t="n">
        <v>45116</v>
      </c>
      <c r="G33" s="6" t="n">
        <v>45316</v>
      </c>
      <c r="H33" s="6" t="n">
        <v>45583</v>
      </c>
      <c r="I33" s="6" t="n">
        <v>45515</v>
      </c>
      <c r="J33" s="6" t="n">
        <v>46089</v>
      </c>
      <c r="K33" s="6" t="n">
        <v>46952</v>
      </c>
    </row>
    <row r="34" spans="1:11">
      <c r="A34" s="4" t="s">
        <v>727</v>
      </c>
      <c r="B34" s="5" t="n">
        <v>2</v>
      </c>
    </row>
    <row r="35" spans="1:11">
      <c r="A35" s="4" t="s">
        <v>728</v>
      </c>
      <c r="B35" s="6" t="n">
        <v>4152</v>
      </c>
    </row>
    <row r="36" spans="1:11">
      <c r="A36" s="4" t="s">
        <v>723</v>
      </c>
      <c r="B36" s="5" t="n">
        <v>44572</v>
      </c>
      <c r="C36" s="6" t="n">
        <v>44577</v>
      </c>
      <c r="D36" s="6" t="n">
        <v>44966</v>
      </c>
      <c r="E36" s="6" t="n">
        <v>44898</v>
      </c>
      <c r="F36" s="6" t="n">
        <v>44737</v>
      </c>
      <c r="G36" s="6" t="n">
        <v>44413</v>
      </c>
      <c r="H36" s="6" t="n">
        <v>44114</v>
      </c>
      <c r="I36" s="6" t="n">
        <v>43149</v>
      </c>
      <c r="J36" s="6" t="n">
        <v>41134</v>
      </c>
      <c r="K36" s="5" t="n">
        <v>31525</v>
      </c>
    </row>
    <row r="37" spans="1:11">
      <c r="A37" s="4" t="s">
        <v>731</v>
      </c>
    </row>
    <row r="38" spans="1:11">
      <c r="A38" s="3" t="s">
        <v>389</v>
      </c>
    </row>
    <row r="39" spans="1:11">
      <c r="A39" s="4" t="s">
        <v>722</v>
      </c>
      <c r="B39" s="6" t="n">
        <v>4112</v>
      </c>
      <c r="C39" s="6" t="n">
        <v>4112</v>
      </c>
      <c r="D39" s="6" t="n">
        <v>4112</v>
      </c>
      <c r="E39" s="6" t="n">
        <v>4160</v>
      </c>
      <c r="F39" s="6" t="n">
        <v>4291</v>
      </c>
      <c r="G39" s="6" t="n">
        <v>5489</v>
      </c>
      <c r="H39" s="6" t="n">
        <v>5374</v>
      </c>
      <c r="I39" s="6" t="n">
        <v>5603</v>
      </c>
      <c r="J39" s="6" t="n">
        <v>12134</v>
      </c>
    </row>
    <row r="40" spans="1:11">
      <c r="A40" s="4" t="s">
        <v>727</v>
      </c>
      <c r="B40" s="5" t="n">
        <v>0</v>
      </c>
    </row>
    <row r="41" spans="1:11">
      <c r="A41" s="4" t="s">
        <v>728</v>
      </c>
      <c r="B41" s="6" t="n">
        <v>580</v>
      </c>
    </row>
    <row r="42" spans="1:11">
      <c r="A42" s="4" t="s">
        <v>723</v>
      </c>
      <c r="B42" s="5" t="n">
        <v>4112</v>
      </c>
      <c r="C42" s="6" t="n">
        <v>4112</v>
      </c>
      <c r="D42" s="6" t="n">
        <v>4112</v>
      </c>
      <c r="E42" s="6" t="n">
        <v>3909</v>
      </c>
      <c r="F42" s="6" t="n">
        <v>3909</v>
      </c>
      <c r="G42" s="6" t="n">
        <v>3966</v>
      </c>
      <c r="H42" s="6" t="n">
        <v>3461</v>
      </c>
      <c r="I42" s="6" t="n">
        <v>3127</v>
      </c>
      <c r="J42" s="6" t="n">
        <v>1968</v>
      </c>
    </row>
    <row r="43" spans="1:11">
      <c r="A43" s="4" t="s">
        <v>732</v>
      </c>
    </row>
    <row r="44" spans="1:11">
      <c r="A44" s="3" t="s">
        <v>389</v>
      </c>
    </row>
    <row r="45" spans="1:11">
      <c r="A45" s="4" t="s">
        <v>722</v>
      </c>
      <c r="B45" s="6" t="n">
        <v>11072</v>
      </c>
      <c r="C45" s="6" t="n">
        <v>11072</v>
      </c>
      <c r="D45" s="6" t="n">
        <v>11072</v>
      </c>
      <c r="E45" s="6" t="n">
        <v>11105</v>
      </c>
      <c r="F45" s="6" t="n">
        <v>11020</v>
      </c>
      <c r="G45" s="6" t="n">
        <v>11126</v>
      </c>
      <c r="H45" s="6" t="n">
        <v>10733</v>
      </c>
      <c r="I45" s="6" t="n">
        <v>11042</v>
      </c>
      <c r="J45" s="6" t="n">
        <v>9911</v>
      </c>
    </row>
    <row r="46" spans="1:11">
      <c r="A46" s="4" t="s">
        <v>727</v>
      </c>
      <c r="B46" s="5" t="n">
        <v>0</v>
      </c>
    </row>
    <row r="47" spans="1:11">
      <c r="A47" s="4" t="s">
        <v>728</v>
      </c>
      <c r="B47" s="6" t="n">
        <v>1096</v>
      </c>
    </row>
    <row r="48" spans="1:11">
      <c r="A48" s="4" t="s">
        <v>723</v>
      </c>
      <c r="B48" s="5" t="n">
        <v>11072</v>
      </c>
      <c r="C48" s="6" t="n">
        <v>11072</v>
      </c>
      <c r="D48" s="6" t="n">
        <v>11073</v>
      </c>
      <c r="E48" s="6" t="n">
        <v>10327</v>
      </c>
      <c r="F48" s="6" t="n">
        <v>10242</v>
      </c>
      <c r="G48" s="6" t="n">
        <v>10182</v>
      </c>
      <c r="H48" s="6" t="n">
        <v>9036</v>
      </c>
      <c r="I48" s="6" t="n">
        <v>8128</v>
      </c>
      <c r="J48" s="6" t="n">
        <v>4346</v>
      </c>
    </row>
    <row r="49" spans="1:11">
      <c r="A49" s="4" t="s">
        <v>733</v>
      </c>
    </row>
    <row r="50" spans="1:11">
      <c r="A50" s="3" t="s">
        <v>389</v>
      </c>
    </row>
    <row r="51" spans="1:11">
      <c r="A51" s="4" t="s">
        <v>722</v>
      </c>
      <c r="B51" s="6" t="n">
        <v>51796</v>
      </c>
      <c r="C51" s="6" t="n">
        <v>51836</v>
      </c>
      <c r="D51" s="6" t="n">
        <v>51674</v>
      </c>
      <c r="E51" s="6" t="n">
        <v>51841</v>
      </c>
      <c r="F51" s="6" t="n">
        <v>51685</v>
      </c>
      <c r="G51" s="6" t="n">
        <v>52239</v>
      </c>
      <c r="H51" s="6" t="n">
        <v>51862</v>
      </c>
      <c r="I51" s="6" t="n">
        <v>51292</v>
      </c>
      <c r="J51" s="6" t="n">
        <v>51144</v>
      </c>
    </row>
    <row r="52" spans="1:11">
      <c r="A52" s="4" t="s">
        <v>727</v>
      </c>
      <c r="B52" s="5" t="n">
        <v>11</v>
      </c>
    </row>
    <row r="53" spans="1:11">
      <c r="A53" s="4" t="s">
        <v>728</v>
      </c>
      <c r="B53" s="6" t="n">
        <v>5095</v>
      </c>
    </row>
    <row r="54" spans="1:11">
      <c r="A54" s="4" t="s">
        <v>723</v>
      </c>
      <c r="B54" s="5" t="n">
        <v>51484</v>
      </c>
      <c r="C54" s="6" t="n">
        <v>51435</v>
      </c>
      <c r="D54" s="6" t="n">
        <v>51163</v>
      </c>
      <c r="E54" s="6" t="n">
        <v>50704</v>
      </c>
      <c r="F54" s="6" t="n">
        <v>50215</v>
      </c>
      <c r="G54" s="6" t="n">
        <v>49256</v>
      </c>
      <c r="H54" s="6" t="n">
        <v>46711</v>
      </c>
      <c r="I54" s="6" t="n">
        <v>43932</v>
      </c>
      <c r="J54" s="5" t="n">
        <v>32993</v>
      </c>
    </row>
    <row r="55" spans="1:11">
      <c r="A55" s="4" t="s">
        <v>734</v>
      </c>
    </row>
    <row r="56" spans="1:11">
      <c r="A56" s="3" t="s">
        <v>389</v>
      </c>
    </row>
    <row r="57" spans="1:11">
      <c r="A57" s="4" t="s">
        <v>722</v>
      </c>
      <c r="B57" s="6" t="n">
        <v>9026</v>
      </c>
      <c r="C57" s="6" t="n">
        <v>8985</v>
      </c>
      <c r="D57" s="6" t="n">
        <v>9030</v>
      </c>
      <c r="E57" s="6" t="n">
        <v>9142</v>
      </c>
      <c r="F57" s="6" t="n">
        <v>8972</v>
      </c>
      <c r="G57" s="6" t="n">
        <v>10197</v>
      </c>
      <c r="H57" s="6" t="n">
        <v>11280</v>
      </c>
      <c r="I57" s="6" t="n">
        <v>12702</v>
      </c>
    </row>
    <row r="58" spans="1:11">
      <c r="A58" s="4" t="s">
        <v>727</v>
      </c>
      <c r="B58" s="5" t="n">
        <v>54</v>
      </c>
    </row>
    <row r="59" spans="1:11">
      <c r="A59" s="4" t="s">
        <v>728</v>
      </c>
      <c r="B59" s="6" t="n">
        <v>757</v>
      </c>
    </row>
    <row r="60" spans="1:11">
      <c r="A60" s="4" t="s">
        <v>723</v>
      </c>
      <c r="B60" s="5" t="n">
        <v>8972</v>
      </c>
      <c r="C60" s="6" t="n">
        <v>8933</v>
      </c>
      <c r="D60" s="6" t="n">
        <v>8851</v>
      </c>
      <c r="E60" s="6" t="n">
        <v>8825</v>
      </c>
      <c r="F60" s="6" t="n">
        <v>7846</v>
      </c>
      <c r="G60" s="6" t="n">
        <v>7605</v>
      </c>
      <c r="H60" s="6" t="n">
        <v>6241</v>
      </c>
      <c r="I60" s="6" t="n">
        <v>3541</v>
      </c>
    </row>
    <row r="61" spans="1:11">
      <c r="A61" s="4" t="s">
        <v>735</v>
      </c>
    </row>
    <row r="62" spans="1:11">
      <c r="A62" s="3" t="s">
        <v>389</v>
      </c>
    </row>
    <row r="63" spans="1:11">
      <c r="A63" s="4" t="s">
        <v>722</v>
      </c>
      <c r="B63" s="6" t="n">
        <v>10741</v>
      </c>
      <c r="C63" s="6" t="n">
        <v>10741</v>
      </c>
      <c r="D63" s="6" t="n">
        <v>10740</v>
      </c>
      <c r="E63" s="6" t="n">
        <v>10575</v>
      </c>
      <c r="F63" s="6" t="n">
        <v>10630</v>
      </c>
      <c r="G63" s="6" t="n">
        <v>10896</v>
      </c>
      <c r="H63" s="6" t="n">
        <v>11022</v>
      </c>
      <c r="I63" s="6" t="n">
        <v>11126</v>
      </c>
    </row>
    <row r="64" spans="1:11">
      <c r="A64" s="4" t="s">
        <v>727</v>
      </c>
      <c r="B64" s="5" t="n">
        <v>0</v>
      </c>
    </row>
    <row r="65" spans="1:11">
      <c r="A65" s="4" t="s">
        <v>728</v>
      </c>
      <c r="B65" s="6" t="n">
        <v>1171</v>
      </c>
    </row>
    <row r="66" spans="1:11">
      <c r="A66" s="4" t="s">
        <v>723</v>
      </c>
      <c r="B66" s="5" t="n">
        <v>10741</v>
      </c>
      <c r="C66" s="6" t="n">
        <v>10741</v>
      </c>
      <c r="D66" s="6" t="n">
        <v>10740</v>
      </c>
      <c r="E66" s="6" t="n">
        <v>10128</v>
      </c>
      <c r="F66" s="6" t="n">
        <v>9837</v>
      </c>
      <c r="G66" s="6" t="n">
        <v>9444</v>
      </c>
      <c r="H66" s="6" t="n">
        <v>8013</v>
      </c>
      <c r="I66" s="6" t="n">
        <v>4587</v>
      </c>
    </row>
    <row r="67" spans="1:11">
      <c r="A67" s="4" t="s">
        <v>736</v>
      </c>
    </row>
    <row r="68" spans="1:11">
      <c r="A68" s="3" t="s">
        <v>389</v>
      </c>
    </row>
    <row r="69" spans="1:11">
      <c r="A69" s="4" t="s">
        <v>722</v>
      </c>
      <c r="B69" s="6" t="n">
        <v>60522</v>
      </c>
      <c r="C69" s="6" t="n">
        <v>60288</v>
      </c>
      <c r="D69" s="6" t="n">
        <v>60215</v>
      </c>
      <c r="E69" s="6" t="n">
        <v>59517</v>
      </c>
      <c r="F69" s="6" t="n">
        <v>58047</v>
      </c>
      <c r="G69" s="6" t="n">
        <v>57670</v>
      </c>
      <c r="H69" s="6" t="n">
        <v>56840</v>
      </c>
      <c r="I69" s="6" t="n">
        <v>53878</v>
      </c>
    </row>
    <row r="70" spans="1:11">
      <c r="A70" s="4" t="s">
        <v>727</v>
      </c>
      <c r="B70" s="5" t="n">
        <v>72</v>
      </c>
    </row>
    <row r="71" spans="1:11">
      <c r="A71" s="4" t="s">
        <v>728</v>
      </c>
      <c r="B71" s="6" t="n">
        <v>6224</v>
      </c>
    </row>
    <row r="72" spans="1:11">
      <c r="A72" s="4" t="s">
        <v>723</v>
      </c>
      <c r="B72" s="5" t="n">
        <v>60289</v>
      </c>
      <c r="C72" s="6" t="n">
        <v>59806</v>
      </c>
      <c r="D72" s="6" t="n">
        <v>59461</v>
      </c>
      <c r="E72" s="6" t="n">
        <v>58069</v>
      </c>
      <c r="F72" s="6" t="n">
        <v>55532</v>
      </c>
      <c r="G72" s="6" t="n">
        <v>52412</v>
      </c>
      <c r="H72" s="6" t="n">
        <v>48558</v>
      </c>
      <c r="I72" s="5" t="n">
        <v>36419</v>
      </c>
    </row>
    <row r="73" spans="1:11">
      <c r="A73" s="4" t="s">
        <v>737</v>
      </c>
    </row>
    <row r="74" spans="1:11">
      <c r="A74" s="3" t="s">
        <v>389</v>
      </c>
    </row>
    <row r="75" spans="1:11">
      <c r="A75" s="4" t="s">
        <v>722</v>
      </c>
      <c r="B75" s="6" t="n">
        <v>12641</v>
      </c>
      <c r="C75" s="6" t="n">
        <v>12615</v>
      </c>
      <c r="D75" s="6" t="n">
        <v>8671</v>
      </c>
      <c r="E75" s="6" t="n">
        <v>9771</v>
      </c>
      <c r="F75" s="6" t="n">
        <v>9690</v>
      </c>
      <c r="G75" s="6" t="n">
        <v>9540</v>
      </c>
      <c r="H75" s="6" t="n">
        <v>11404</v>
      </c>
    </row>
    <row r="76" spans="1:11">
      <c r="A76" s="4" t="s">
        <v>727</v>
      </c>
      <c r="B76" s="5" t="n">
        <v>65</v>
      </c>
    </row>
    <row r="77" spans="1:11">
      <c r="A77" s="4" t="s">
        <v>728</v>
      </c>
      <c r="B77" s="6" t="n">
        <v>802</v>
      </c>
    </row>
    <row r="78" spans="1:11">
      <c r="A78" s="4" t="s">
        <v>723</v>
      </c>
      <c r="B78" s="5" t="n">
        <v>12576</v>
      </c>
      <c r="C78" s="6" t="n">
        <v>12575</v>
      </c>
      <c r="D78" s="6" t="n">
        <v>8552</v>
      </c>
      <c r="E78" s="6" t="n">
        <v>7543</v>
      </c>
      <c r="F78" s="6" t="n">
        <v>6893</v>
      </c>
      <c r="G78" s="6" t="n">
        <v>6942</v>
      </c>
      <c r="H78" s="6" t="n">
        <v>4583</v>
      </c>
    </row>
    <row r="79" spans="1:11">
      <c r="A79" s="4" t="s">
        <v>738</v>
      </c>
    </row>
    <row r="80" spans="1:11">
      <c r="A80" s="3" t="s">
        <v>389</v>
      </c>
    </row>
    <row r="81" spans="1:11">
      <c r="A81" s="4" t="s">
        <v>722</v>
      </c>
      <c r="B81" s="6" t="n">
        <v>9140</v>
      </c>
      <c r="C81" s="6" t="n">
        <v>9138</v>
      </c>
      <c r="D81" s="6" t="n">
        <v>9147</v>
      </c>
      <c r="E81" s="6" t="n">
        <v>9412</v>
      </c>
      <c r="F81" s="6" t="n">
        <v>9350</v>
      </c>
      <c r="G81" s="6" t="n">
        <v>9651</v>
      </c>
      <c r="H81" s="6" t="n">
        <v>10760</v>
      </c>
    </row>
    <row r="82" spans="1:11">
      <c r="A82" s="4" t="s">
        <v>727</v>
      </c>
      <c r="B82" s="5" t="n">
        <v>3</v>
      </c>
    </row>
    <row r="83" spans="1:11">
      <c r="A83" s="4" t="s">
        <v>728</v>
      </c>
      <c r="B83" s="6" t="n">
        <v>1001</v>
      </c>
    </row>
    <row r="84" spans="1:11">
      <c r="A84" s="4" t="s">
        <v>723</v>
      </c>
      <c r="B84" s="5" t="n">
        <v>9137</v>
      </c>
      <c r="C84" s="6" t="n">
        <v>9126</v>
      </c>
      <c r="D84" s="6" t="n">
        <v>9124</v>
      </c>
      <c r="E84" s="6" t="n">
        <v>8626</v>
      </c>
      <c r="F84" s="6" t="n">
        <v>8242</v>
      </c>
      <c r="G84" s="6" t="n">
        <v>7631</v>
      </c>
      <c r="H84" s="6" t="n">
        <v>5112</v>
      </c>
    </row>
    <row r="85" spans="1:11">
      <c r="A85" s="4" t="s">
        <v>739</v>
      </c>
    </row>
    <row r="86" spans="1:11">
      <c r="A86" s="3" t="s">
        <v>389</v>
      </c>
    </row>
    <row r="87" spans="1:11">
      <c r="A87" s="4" t="s">
        <v>722</v>
      </c>
      <c r="B87" s="6" t="n">
        <v>67934</v>
      </c>
      <c r="C87" s="6" t="n">
        <v>69064</v>
      </c>
      <c r="D87" s="6" t="n">
        <v>69000</v>
      </c>
      <c r="E87" s="6" t="n">
        <v>68388</v>
      </c>
      <c r="F87" s="6" t="n">
        <v>68923</v>
      </c>
      <c r="G87" s="6" t="n">
        <v>69438</v>
      </c>
      <c r="H87" s="6" t="n">
        <v>65112</v>
      </c>
    </row>
    <row r="88" spans="1:11">
      <c r="A88" s="4" t="s">
        <v>727</v>
      </c>
      <c r="B88" s="5" t="n">
        <v>159</v>
      </c>
    </row>
    <row r="89" spans="1:11">
      <c r="A89" s="4" t="s">
        <v>728</v>
      </c>
      <c r="B89" s="6" t="n">
        <v>11046</v>
      </c>
    </row>
    <row r="90" spans="1:11">
      <c r="A90" s="4" t="s">
        <v>723</v>
      </c>
      <c r="B90" s="5" t="n">
        <v>67487</v>
      </c>
      <c r="C90" s="6" t="n">
        <v>68655</v>
      </c>
      <c r="D90" s="6" t="n">
        <v>68337</v>
      </c>
      <c r="E90" s="6" t="n">
        <v>66739</v>
      </c>
      <c r="F90" s="6" t="n">
        <v>64675</v>
      </c>
      <c r="G90" s="6" t="n">
        <v>60640</v>
      </c>
      <c r="H90" s="5" t="n">
        <v>42699</v>
      </c>
    </row>
    <row r="91" spans="1:11">
      <c r="A91" s="4" t="s">
        <v>740</v>
      </c>
    </row>
    <row r="92" spans="1:11">
      <c r="A92" s="3" t="s">
        <v>389</v>
      </c>
    </row>
    <row r="93" spans="1:11">
      <c r="A93" s="4" t="s">
        <v>722</v>
      </c>
      <c r="B93" s="6" t="n">
        <v>7426</v>
      </c>
      <c r="C93" s="6" t="n">
        <v>7573</v>
      </c>
      <c r="D93" s="6" t="n">
        <v>8382</v>
      </c>
      <c r="E93" s="6" t="n">
        <v>11826</v>
      </c>
      <c r="F93" s="6" t="n">
        <v>6420</v>
      </c>
      <c r="G93" s="6" t="n">
        <v>8359</v>
      </c>
    </row>
    <row r="94" spans="1:11">
      <c r="A94" s="4" t="s">
        <v>727</v>
      </c>
      <c r="B94" s="5" t="n">
        <v>163</v>
      </c>
    </row>
    <row r="95" spans="1:11">
      <c r="A95" s="4" t="s">
        <v>728</v>
      </c>
      <c r="B95" s="6" t="n">
        <v>740</v>
      </c>
    </row>
    <row r="96" spans="1:11">
      <c r="A96" s="4" t="s">
        <v>723</v>
      </c>
      <c r="B96" s="5" t="n">
        <v>7256</v>
      </c>
      <c r="C96" s="6" t="n">
        <v>7254</v>
      </c>
      <c r="D96" s="6" t="n">
        <v>7248</v>
      </c>
      <c r="E96" s="6" t="n">
        <v>5317</v>
      </c>
      <c r="F96" s="6" t="n">
        <v>5127</v>
      </c>
      <c r="G96" s="6" t="n">
        <v>2958</v>
      </c>
    </row>
    <row r="97" spans="1:11">
      <c r="A97" s="4" t="s">
        <v>741</v>
      </c>
    </row>
    <row r="98" spans="1:11">
      <c r="A98" s="3" t="s">
        <v>389</v>
      </c>
    </row>
    <row r="99" spans="1:11">
      <c r="A99" s="4" t="s">
        <v>722</v>
      </c>
      <c r="B99" s="6" t="n">
        <v>5843</v>
      </c>
      <c r="C99" s="6" t="n">
        <v>5857</v>
      </c>
      <c r="D99" s="6" t="n">
        <v>5736</v>
      </c>
      <c r="E99" s="6" t="n">
        <v>5401</v>
      </c>
      <c r="F99" s="6" t="n">
        <v>5817</v>
      </c>
      <c r="G99" s="6" t="n">
        <v>6657</v>
      </c>
    </row>
    <row r="100" spans="1:11">
      <c r="A100" s="4" t="s">
        <v>727</v>
      </c>
      <c r="B100" s="5" t="n">
        <v>41</v>
      </c>
    </row>
    <row r="101" spans="1:11">
      <c r="A101" s="4" t="s">
        <v>728</v>
      </c>
      <c r="B101" s="6" t="n">
        <v>508</v>
      </c>
    </row>
    <row r="102" spans="1:11">
      <c r="A102" s="4" t="s">
        <v>723</v>
      </c>
      <c r="B102" s="5" t="n">
        <v>5802</v>
      </c>
      <c r="C102" s="6" t="n">
        <v>5626</v>
      </c>
      <c r="D102" s="6" t="n">
        <v>5566</v>
      </c>
      <c r="E102" s="6" t="n">
        <v>4811</v>
      </c>
      <c r="F102" s="6" t="n">
        <v>4496</v>
      </c>
      <c r="G102" s="6" t="n">
        <v>2925</v>
      </c>
    </row>
    <row r="103" spans="1:11">
      <c r="A103" s="4" t="s">
        <v>742</v>
      </c>
    </row>
    <row r="104" spans="1:11">
      <c r="A104" s="3" t="s">
        <v>389</v>
      </c>
    </row>
    <row r="105" spans="1:11">
      <c r="A105" s="4" t="s">
        <v>722</v>
      </c>
      <c r="B105" s="6" t="n">
        <v>66709</v>
      </c>
      <c r="C105" s="6" t="n">
        <v>92792</v>
      </c>
      <c r="D105" s="6" t="n">
        <v>92702</v>
      </c>
      <c r="E105" s="6" t="n">
        <v>93041</v>
      </c>
      <c r="F105" s="6" t="n">
        <v>94755</v>
      </c>
      <c r="G105" s="6" t="n">
        <v>98461</v>
      </c>
    </row>
    <row r="106" spans="1:11">
      <c r="A106" s="4" t="s">
        <v>727</v>
      </c>
      <c r="B106" s="5" t="n">
        <v>174</v>
      </c>
    </row>
    <row r="107" spans="1:11">
      <c r="A107" s="4" t="s">
        <v>728</v>
      </c>
      <c r="B107" s="6" t="n">
        <v>8373</v>
      </c>
    </row>
    <row r="108" spans="1:11">
      <c r="A108" s="4" t="s">
        <v>723</v>
      </c>
      <c r="B108" s="5" t="n">
        <v>65989</v>
      </c>
      <c r="C108" s="6" t="n">
        <v>91789</v>
      </c>
      <c r="D108" s="6" t="n">
        <v>90627</v>
      </c>
      <c r="E108" s="6" t="n">
        <v>89068</v>
      </c>
      <c r="F108" s="6" t="n">
        <v>85346</v>
      </c>
      <c r="G108" s="5" t="n">
        <v>63732</v>
      </c>
    </row>
    <row r="109" spans="1:11">
      <c r="A109" s="4" t="s">
        <v>743</v>
      </c>
    </row>
    <row r="110" spans="1:11">
      <c r="A110" s="3" t="s">
        <v>389</v>
      </c>
    </row>
    <row r="111" spans="1:11">
      <c r="A111" s="4" t="s">
        <v>722</v>
      </c>
      <c r="B111" s="6" t="n">
        <v>16070</v>
      </c>
      <c r="C111" s="6" t="n">
        <v>16816</v>
      </c>
      <c r="D111" s="6" t="n">
        <v>16311</v>
      </c>
      <c r="E111" s="6" t="n">
        <v>15752</v>
      </c>
      <c r="F111" s="6" t="n">
        <v>15845</v>
      </c>
    </row>
    <row r="112" spans="1:11">
      <c r="A112" s="4" t="s">
        <v>727</v>
      </c>
      <c r="B112" s="5" t="n">
        <v>686</v>
      </c>
    </row>
    <row r="113" spans="1:11">
      <c r="A113" s="4" t="s">
        <v>728</v>
      </c>
      <c r="B113" s="6" t="n">
        <v>679</v>
      </c>
    </row>
    <row r="114" spans="1:11">
      <c r="A114" s="4" t="s">
        <v>723</v>
      </c>
      <c r="B114" s="5" t="n">
        <v>15336</v>
      </c>
      <c r="C114" s="6" t="n">
        <v>14420</v>
      </c>
      <c r="D114" s="6" t="n">
        <v>13212</v>
      </c>
      <c r="E114" s="6" t="n">
        <v>9452</v>
      </c>
      <c r="F114" s="6" t="n">
        <v>6379</v>
      </c>
    </row>
    <row r="115" spans="1:11">
      <c r="A115" s="4" t="s">
        <v>744</v>
      </c>
    </row>
    <row r="116" spans="1:11">
      <c r="A116" s="3" t="s">
        <v>389</v>
      </c>
    </row>
    <row r="117" spans="1:11">
      <c r="A117" s="4" t="s">
        <v>722</v>
      </c>
      <c r="B117" s="6" t="n">
        <v>7936</v>
      </c>
      <c r="C117" s="6" t="n">
        <v>7956</v>
      </c>
      <c r="D117" s="6" t="n">
        <v>8016</v>
      </c>
      <c r="E117" s="6" t="n">
        <v>7927</v>
      </c>
      <c r="F117" s="6" t="n">
        <v>9073</v>
      </c>
    </row>
    <row r="118" spans="1:11">
      <c r="A118" s="4" t="s">
        <v>727</v>
      </c>
      <c r="B118" s="5" t="n">
        <v>38</v>
      </c>
    </row>
    <row r="119" spans="1:11">
      <c r="A119" s="4" t="s">
        <v>728</v>
      </c>
      <c r="B119" s="6" t="n">
        <v>593</v>
      </c>
    </row>
    <row r="120" spans="1:11">
      <c r="A120" s="4" t="s">
        <v>723</v>
      </c>
      <c r="B120" s="5" t="n">
        <v>7898</v>
      </c>
      <c r="C120" s="6" t="n">
        <v>7898</v>
      </c>
      <c r="D120" s="6" t="n">
        <v>7868</v>
      </c>
      <c r="E120" s="6" t="n">
        <v>6237</v>
      </c>
      <c r="F120" s="6" t="n">
        <v>4008</v>
      </c>
    </row>
    <row r="121" spans="1:11">
      <c r="A121" s="4" t="s">
        <v>745</v>
      </c>
    </row>
    <row r="122" spans="1:11">
      <c r="A122" s="3" t="s">
        <v>389</v>
      </c>
    </row>
    <row r="123" spans="1:11">
      <c r="A123" s="4" t="s">
        <v>722</v>
      </c>
      <c r="B123" s="6" t="n">
        <v>104222</v>
      </c>
      <c r="C123" s="6" t="n">
        <v>132096</v>
      </c>
      <c r="D123" s="6" t="n">
        <v>131402</v>
      </c>
      <c r="E123" s="6" t="n">
        <v>130488</v>
      </c>
      <c r="F123" s="6" t="n">
        <v>130090</v>
      </c>
    </row>
    <row r="124" spans="1:11">
      <c r="A124" s="4" t="s">
        <v>727</v>
      </c>
      <c r="B124" s="5" t="n">
        <v>619</v>
      </c>
    </row>
    <row r="125" spans="1:11">
      <c r="A125" s="4" t="s">
        <v>728</v>
      </c>
      <c r="B125" s="6" t="n">
        <v>12822</v>
      </c>
    </row>
    <row r="126" spans="1:11">
      <c r="A126" s="4" t="s">
        <v>723</v>
      </c>
      <c r="B126" s="5" t="n">
        <v>102550</v>
      </c>
      <c r="C126" s="6" t="n">
        <v>129636</v>
      </c>
      <c r="D126" s="6" t="n">
        <v>125951</v>
      </c>
      <c r="E126" s="6" t="n">
        <v>119612</v>
      </c>
      <c r="F126" s="5" t="n">
        <v>88375</v>
      </c>
    </row>
    <row r="127" spans="1:11">
      <c r="A127" s="4" t="s">
        <v>746</v>
      </c>
    </row>
    <row r="128" spans="1:11">
      <c r="A128" s="3" t="s">
        <v>389</v>
      </c>
    </row>
    <row r="129" spans="1:11">
      <c r="A129" s="4" t="s">
        <v>722</v>
      </c>
      <c r="B129" s="6" t="n">
        <v>26619</v>
      </c>
      <c r="C129" s="6" t="n">
        <v>24568</v>
      </c>
      <c r="D129" s="6" t="n">
        <v>20434</v>
      </c>
      <c r="E129" s="6" t="n">
        <v>16554</v>
      </c>
    </row>
    <row r="130" spans="1:11">
      <c r="A130" s="4" t="s">
        <v>727</v>
      </c>
      <c r="B130" s="5" t="n">
        <v>2039</v>
      </c>
    </row>
    <row r="131" spans="1:11">
      <c r="A131" s="4" t="s">
        <v>728</v>
      </c>
      <c r="B131" s="6" t="n">
        <v>836</v>
      </c>
    </row>
    <row r="132" spans="1:11">
      <c r="A132" s="4" t="s">
        <v>723</v>
      </c>
      <c r="B132" s="5" t="n">
        <v>22983</v>
      </c>
      <c r="C132" s="6" t="n">
        <v>20645</v>
      </c>
      <c r="D132" s="6" t="n">
        <v>17139</v>
      </c>
      <c r="E132" s="6" t="n">
        <v>10188</v>
      </c>
    </row>
    <row r="133" spans="1:11">
      <c r="A133" s="4" t="s">
        <v>747</v>
      </c>
    </row>
    <row r="134" spans="1:11">
      <c r="A134" s="3" t="s">
        <v>389</v>
      </c>
    </row>
    <row r="135" spans="1:11">
      <c r="A135" s="4" t="s">
        <v>722</v>
      </c>
      <c r="B135" s="6" t="n">
        <v>19340</v>
      </c>
      <c r="C135" s="6" t="n">
        <v>19352</v>
      </c>
      <c r="D135" s="6" t="n">
        <v>19723</v>
      </c>
      <c r="E135" s="6" t="n">
        <v>19669</v>
      </c>
    </row>
    <row r="136" spans="1:11">
      <c r="A136" s="4" t="s">
        <v>727</v>
      </c>
      <c r="B136" s="5" t="n">
        <v>134</v>
      </c>
    </row>
    <row r="137" spans="1:11">
      <c r="A137" s="4" t="s">
        <v>728</v>
      </c>
      <c r="B137" s="6" t="n">
        <v>1009</v>
      </c>
    </row>
    <row r="138" spans="1:11">
      <c r="A138" s="4" t="s">
        <v>723</v>
      </c>
      <c r="B138" s="5" t="n">
        <v>18970</v>
      </c>
      <c r="C138" s="6" t="n">
        <v>18817</v>
      </c>
      <c r="D138" s="6" t="n">
        <v>18129</v>
      </c>
      <c r="E138" s="6" t="n">
        <v>11104</v>
      </c>
    </row>
    <row r="139" spans="1:11">
      <c r="A139" s="4" t="s">
        <v>748</v>
      </c>
    </row>
    <row r="140" spans="1:11">
      <c r="A140" s="3" t="s">
        <v>389</v>
      </c>
    </row>
    <row r="141" spans="1:11">
      <c r="A141" s="4" t="s">
        <v>722</v>
      </c>
      <c r="B141" s="6" t="n">
        <v>196549</v>
      </c>
      <c r="C141" s="6" t="n">
        <v>195864</v>
      </c>
      <c r="D141" s="6" t="n">
        <v>195902</v>
      </c>
      <c r="E141" s="6" t="n">
        <v>181609</v>
      </c>
    </row>
    <row r="142" spans="1:11">
      <c r="A142" s="4" t="s">
        <v>727</v>
      </c>
      <c r="B142" s="5" t="n">
        <v>1795</v>
      </c>
    </row>
    <row r="143" spans="1:11">
      <c r="A143" s="4" t="s">
        <v>728</v>
      </c>
      <c r="B143" s="6" t="n">
        <v>19152</v>
      </c>
    </row>
    <row r="144" spans="1:11">
      <c r="A144" s="4" t="s">
        <v>723</v>
      </c>
      <c r="B144" s="5" t="n">
        <v>192065</v>
      </c>
      <c r="C144" s="6" t="n">
        <v>188199</v>
      </c>
      <c r="D144" s="6" t="n">
        <v>174993</v>
      </c>
      <c r="E144" s="5" t="n">
        <v>123888</v>
      </c>
    </row>
    <row r="145" spans="1:11">
      <c r="A145" s="4" t="s">
        <v>749</v>
      </c>
    </row>
    <row r="146" spans="1:11">
      <c r="A146" s="3" t="s">
        <v>389</v>
      </c>
    </row>
    <row r="147" spans="1:11">
      <c r="A147" s="4" t="s">
        <v>722</v>
      </c>
      <c r="B147" s="6" t="n">
        <v>23079</v>
      </c>
      <c r="C147" s="6" t="n">
        <v>25599</v>
      </c>
      <c r="D147" s="6" t="n">
        <v>38632</v>
      </c>
    </row>
    <row r="148" spans="1:11">
      <c r="A148" s="4" t="s">
        <v>727</v>
      </c>
      <c r="B148" s="5" t="n">
        <v>2591</v>
      </c>
    </row>
    <row r="149" spans="1:11">
      <c r="A149" s="4" t="s">
        <v>728</v>
      </c>
      <c r="B149" s="6" t="n">
        <v>1194</v>
      </c>
    </row>
    <row r="150" spans="1:11">
      <c r="A150" s="4" t="s">
        <v>723</v>
      </c>
      <c r="B150" s="5" t="n">
        <v>19606</v>
      </c>
      <c r="C150" s="6" t="n">
        <v>16687</v>
      </c>
      <c r="D150" s="6" t="n">
        <v>10917</v>
      </c>
    </row>
    <row r="151" spans="1:11">
      <c r="A151" s="4" t="s">
        <v>750</v>
      </c>
    </row>
    <row r="152" spans="1:11">
      <c r="A152" s="3" t="s">
        <v>389</v>
      </c>
    </row>
    <row r="153" spans="1:11">
      <c r="A153" s="4" t="s">
        <v>722</v>
      </c>
      <c r="B153" s="6" t="n">
        <v>18222</v>
      </c>
      <c r="C153" s="6" t="n">
        <v>17898</v>
      </c>
      <c r="D153" s="6" t="n">
        <v>17053</v>
      </c>
    </row>
    <row r="154" spans="1:11">
      <c r="A154" s="4" t="s">
        <v>727</v>
      </c>
      <c r="B154" s="5" t="n">
        <v>202</v>
      </c>
    </row>
    <row r="155" spans="1:11">
      <c r="A155" s="4" t="s">
        <v>728</v>
      </c>
      <c r="B155" s="6" t="n">
        <v>52</v>
      </c>
    </row>
    <row r="156" spans="1:11">
      <c r="A156" s="4" t="s">
        <v>723</v>
      </c>
      <c r="B156" s="5" t="n">
        <v>17111</v>
      </c>
      <c r="C156" s="6" t="n">
        <v>16116</v>
      </c>
      <c r="D156" s="6" t="n">
        <v>12432</v>
      </c>
    </row>
    <row r="157" spans="1:11">
      <c r="A157" s="4" t="s">
        <v>751</v>
      </c>
    </row>
    <row r="158" spans="1:11">
      <c r="A158" s="3" t="s">
        <v>389</v>
      </c>
    </row>
    <row r="159" spans="1:11">
      <c r="A159" s="4" t="s">
        <v>722</v>
      </c>
      <c r="B159" s="6" t="n">
        <v>236050</v>
      </c>
      <c r="C159" s="6" t="n">
        <v>250774</v>
      </c>
      <c r="D159" s="6" t="n">
        <v>249276</v>
      </c>
    </row>
    <row r="160" spans="1:11">
      <c r="A160" s="4" t="s">
        <v>727</v>
      </c>
      <c r="B160" s="5" t="n">
        <v>4208</v>
      </c>
    </row>
    <row r="161" spans="1:11">
      <c r="A161" s="4" t="s">
        <v>728</v>
      </c>
      <c r="B161" s="6" t="n">
        <v>30572</v>
      </c>
    </row>
    <row r="162" spans="1:11">
      <c r="A162" s="4" t="s">
        <v>723</v>
      </c>
      <c r="B162" s="5" t="n">
        <v>227052</v>
      </c>
      <c r="C162" s="6" t="n">
        <v>232266</v>
      </c>
      <c r="D162" s="5" t="n">
        <v>170527</v>
      </c>
    </row>
    <row r="163" spans="1:11">
      <c r="A163" s="4" t="s">
        <v>752</v>
      </c>
    </row>
    <row r="164" spans="1:11">
      <c r="A164" s="3" t="s">
        <v>389</v>
      </c>
    </row>
    <row r="165" spans="1:11">
      <c r="A165" s="4" t="s">
        <v>722</v>
      </c>
      <c r="B165" s="6" t="n">
        <v>102408</v>
      </c>
      <c r="C165" s="6" t="n">
        <v>76910</v>
      </c>
    </row>
    <row r="166" spans="1:11">
      <c r="A166" s="4" t="s">
        <v>727</v>
      </c>
      <c r="B166" s="5" t="n">
        <v>4254</v>
      </c>
    </row>
    <row r="167" spans="1:11">
      <c r="A167" s="4" t="s">
        <v>728</v>
      </c>
      <c r="B167" s="6" t="n">
        <v>4254</v>
      </c>
    </row>
    <row r="168" spans="1:11">
      <c r="A168" s="4" t="s">
        <v>723</v>
      </c>
      <c r="B168" s="5" t="n">
        <v>86775</v>
      </c>
      <c r="C168" s="6" t="n">
        <v>42744</v>
      </c>
    </row>
    <row r="169" spans="1:11">
      <c r="A169" s="4" t="s">
        <v>753</v>
      </c>
    </row>
    <row r="170" spans="1:11">
      <c r="A170" s="3" t="s">
        <v>389</v>
      </c>
    </row>
    <row r="171" spans="1:11">
      <c r="A171" s="4" t="s">
        <v>722</v>
      </c>
      <c r="B171" s="6" t="n">
        <v>77864</v>
      </c>
      <c r="C171" s="6" t="n">
        <v>46892</v>
      </c>
    </row>
    <row r="172" spans="1:11">
      <c r="A172" s="4" t="s">
        <v>727</v>
      </c>
      <c r="B172" s="5" t="n">
        <v>1417</v>
      </c>
    </row>
    <row r="173" spans="1:11">
      <c r="A173" s="4" t="s">
        <v>728</v>
      </c>
      <c r="B173" s="6" t="n">
        <v>32</v>
      </c>
    </row>
    <row r="174" spans="1:11">
      <c r="A174" s="4" t="s">
        <v>723</v>
      </c>
      <c r="B174" s="5" t="n">
        <v>68994</v>
      </c>
      <c r="C174" s="6" t="n">
        <v>37127</v>
      </c>
    </row>
    <row r="175" spans="1:11">
      <c r="A175" s="4" t="s">
        <v>754</v>
      </c>
    </row>
    <row r="176" spans="1:11">
      <c r="A176" s="3" t="s">
        <v>389</v>
      </c>
    </row>
    <row r="177" spans="1:11">
      <c r="A177" s="4" t="s">
        <v>722</v>
      </c>
      <c r="B177" s="6" t="n">
        <v>165375</v>
      </c>
      <c r="C177" s="6" t="n">
        <v>208537</v>
      </c>
    </row>
    <row r="178" spans="1:11">
      <c r="A178" s="4" t="s">
        <v>727</v>
      </c>
      <c r="B178" s="5" t="n">
        <v>9730</v>
      </c>
    </row>
    <row r="179" spans="1:11">
      <c r="A179" s="4" t="s">
        <v>728</v>
      </c>
      <c r="B179" s="6" t="n">
        <v>73280</v>
      </c>
    </row>
    <row r="180" spans="1:11">
      <c r="A180" s="4" t="s">
        <v>723</v>
      </c>
      <c r="B180" s="5" t="n">
        <v>158114</v>
      </c>
      <c r="C180" s="5" t="n">
        <v>138112</v>
      </c>
    </row>
    <row r="181" spans="1:11">
      <c r="A181" s="4" t="s">
        <v>755</v>
      </c>
    </row>
    <row r="182" spans="1:11">
      <c r="A182" s="3" t="s">
        <v>389</v>
      </c>
    </row>
    <row r="183" spans="1:11">
      <c r="A183" s="4" t="s">
        <v>722</v>
      </c>
      <c r="B183" s="6" t="n">
        <v>62043</v>
      </c>
    </row>
    <row r="184" spans="1:11">
      <c r="A184" s="4" t="s">
        <v>727</v>
      </c>
      <c r="B184" s="5" t="n">
        <v>14004</v>
      </c>
    </row>
    <row r="185" spans="1:11">
      <c r="A185" s="4" t="s">
        <v>728</v>
      </c>
      <c r="B185" s="6" t="n">
        <v>3218</v>
      </c>
    </row>
    <row r="186" spans="1:11">
      <c r="A186" s="4" t="s">
        <v>723</v>
      </c>
      <c r="B186" s="5" t="n">
        <v>28092</v>
      </c>
    </row>
    <row r="187" spans="1:11">
      <c r="A187" s="4" t="s">
        <v>756</v>
      </c>
    </row>
    <row r="188" spans="1:11">
      <c r="A188" s="3" t="s">
        <v>389</v>
      </c>
    </row>
    <row r="189" spans="1:11">
      <c r="A189" s="4" t="s">
        <v>722</v>
      </c>
      <c r="B189" s="6" t="n">
        <v>30601</v>
      </c>
    </row>
    <row r="190" spans="1:11">
      <c r="A190" s="4" t="s">
        <v>727</v>
      </c>
      <c r="B190" s="5" t="n">
        <v>3491</v>
      </c>
    </row>
    <row r="191" spans="1:11">
      <c r="A191" s="4" t="s">
        <v>728</v>
      </c>
      <c r="B191" s="6" t="n">
        <v>5</v>
      </c>
    </row>
    <row r="192" spans="1:11">
      <c r="A192" s="4" t="s">
        <v>723</v>
      </c>
      <c r="B192" s="5" t="n">
        <v>24105</v>
      </c>
    </row>
    <row r="193" spans="1:11">
      <c r="A193" s="4" t="s">
        <v>757</v>
      </c>
    </row>
    <row r="194" spans="1:11">
      <c r="A194" s="3" t="s">
        <v>389</v>
      </c>
    </row>
    <row r="195" spans="1:11">
      <c r="A195" s="4" t="s">
        <v>722</v>
      </c>
      <c r="B195" s="6" t="n">
        <v>268275</v>
      </c>
    </row>
    <row r="196" spans="1:11">
      <c r="A196" s="4" t="s">
        <v>727</v>
      </c>
      <c r="B196" s="5" t="n">
        <v>44495</v>
      </c>
    </row>
    <row r="197" spans="1:11">
      <c r="A197" s="4" t="s">
        <v>728</v>
      </c>
      <c r="B197" s="6" t="n">
        <v>35629</v>
      </c>
    </row>
    <row r="198" spans="1:11">
      <c r="A198" s="4" t="s">
        <v>723</v>
      </c>
      <c r="B198" s="5" t="n">
        <v>195168</v>
      </c>
    </row>
    <row r="199" spans="1:11">
      <c r="A199" s="4" t="s">
        <v>758</v>
      </c>
    </row>
    <row r="200" spans="1:11">
      <c r="A200" s="3" t="s">
        <v>389</v>
      </c>
    </row>
    <row r="201" spans="1:11">
      <c r="A201" s="4" t="s">
        <v>723</v>
      </c>
      <c r="B201" s="6" t="n">
        <v>0</v>
      </c>
    </row>
    <row r="202" spans="1:11">
      <c r="A202" s="4" t="s">
        <v>759</v>
      </c>
    </row>
    <row r="203" spans="1:11">
      <c r="A203" s="3" t="s">
        <v>389</v>
      </c>
    </row>
    <row r="204" spans="1:11">
      <c r="A204" s="4" t="s">
        <v>723</v>
      </c>
      <c r="B204" s="6" t="n">
        <v>0</v>
      </c>
    </row>
    <row r="205" spans="1:11">
      <c r="A205" s="4" t="s">
        <v>760</v>
      </c>
    </row>
    <row r="206" spans="1:11">
      <c r="A206" s="3" t="s">
        <v>389</v>
      </c>
    </row>
    <row r="207" spans="1:11">
      <c r="A207" s="4" t="s">
        <v>723</v>
      </c>
      <c r="B207" s="5" t="n">
        <v>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18"/>
  </cols>
  <sheetData>
    <row r="1" spans="1:2">
      <c r="A1" s="1" t="s">
        <v>761</v>
      </c>
      <c r="B1" s="2" t="s">
        <v>762</v>
      </c>
    </row>
    <row r="2" spans="1:2">
      <c r="A2" s="4" t="s">
        <v>725</v>
      </c>
    </row>
    <row r="3" spans="1:2">
      <c r="A3" s="3" t="s">
        <v>763</v>
      </c>
    </row>
    <row r="4" spans="1:2">
      <c r="A4" s="4" t="s">
        <v>764</v>
      </c>
      <c r="B4" s="4" t="s">
        <v>765</v>
      </c>
    </row>
    <row r="5" spans="1:2">
      <c r="A5" s="4" t="s">
        <v>766</v>
      </c>
      <c r="B5" s="4" t="s">
        <v>767</v>
      </c>
    </row>
    <row r="6" spans="1:2">
      <c r="A6" s="4" t="s">
        <v>768</v>
      </c>
      <c r="B6" s="4" t="s">
        <v>769</v>
      </c>
    </row>
    <row r="7" spans="1:2">
      <c r="A7" s="4" t="s">
        <v>770</v>
      </c>
      <c r="B7" s="4" t="s">
        <v>771</v>
      </c>
    </row>
    <row r="8" spans="1:2">
      <c r="A8" s="4" t="s">
        <v>772</v>
      </c>
      <c r="B8" s="4" t="s">
        <v>773</v>
      </c>
    </row>
    <row r="9" spans="1:2">
      <c r="A9" s="4" t="s">
        <v>774</v>
      </c>
      <c r="B9" s="4" t="s">
        <v>775</v>
      </c>
    </row>
    <row r="10" spans="1:2">
      <c r="A10" s="4" t="s">
        <v>776</v>
      </c>
      <c r="B10" s="4" t="s">
        <v>777</v>
      </c>
    </row>
    <row r="11" spans="1:2">
      <c r="A11" s="4" t="s">
        <v>778</v>
      </c>
      <c r="B11" s="4" t="s">
        <v>779</v>
      </c>
    </row>
    <row r="12" spans="1:2">
      <c r="A12" s="4" t="s">
        <v>780</v>
      </c>
      <c r="B12" s="4" t="s">
        <v>781</v>
      </c>
    </row>
    <row r="13" spans="1:2">
      <c r="A13" s="4" t="s">
        <v>782</v>
      </c>
      <c r="B13" s="4" t="s">
        <v>777</v>
      </c>
    </row>
    <row r="14" spans="1:2">
      <c r="A14" s="4" t="s">
        <v>724</v>
      </c>
    </row>
    <row r="15" spans="1:2">
      <c r="A15" s="3" t="s">
        <v>763</v>
      </c>
    </row>
    <row r="16" spans="1:2">
      <c r="A16" s="4" t="s">
        <v>764</v>
      </c>
      <c r="B16" s="4" t="s">
        <v>783</v>
      </c>
    </row>
    <row r="17" spans="1:2">
      <c r="A17" s="4" t="s">
        <v>766</v>
      </c>
      <c r="B17" s="4" t="s">
        <v>784</v>
      </c>
    </row>
    <row r="18" spans="1:2">
      <c r="A18" s="4" t="s">
        <v>768</v>
      </c>
      <c r="B18" s="4" t="s">
        <v>785</v>
      </c>
    </row>
    <row r="19" spans="1:2">
      <c r="A19" s="4" t="s">
        <v>770</v>
      </c>
      <c r="B19" s="4" t="s">
        <v>786</v>
      </c>
    </row>
    <row r="20" spans="1:2">
      <c r="A20" s="4" t="s">
        <v>772</v>
      </c>
      <c r="B20" s="4" t="s">
        <v>787</v>
      </c>
    </row>
    <row r="21" spans="1:2">
      <c r="A21" s="4" t="s">
        <v>774</v>
      </c>
      <c r="B21" s="4" t="s">
        <v>788</v>
      </c>
    </row>
    <row r="22" spans="1:2">
      <c r="A22" s="4" t="s">
        <v>776</v>
      </c>
      <c r="B22" s="4" t="s">
        <v>789</v>
      </c>
    </row>
    <row r="23" spans="1:2">
      <c r="A23" s="4" t="s">
        <v>778</v>
      </c>
      <c r="B23" s="4" t="s">
        <v>790</v>
      </c>
    </row>
    <row r="24" spans="1:2">
      <c r="A24" s="4" t="s">
        <v>780</v>
      </c>
      <c r="B24" s="4" t="s">
        <v>791</v>
      </c>
    </row>
    <row r="25" spans="1:2">
      <c r="A25" s="4" t="s">
        <v>782</v>
      </c>
      <c r="B25" s="4" t="s">
        <v>791</v>
      </c>
    </row>
    <row r="26" spans="1:2">
      <c r="A26" s="4" t="s">
        <v>721</v>
      </c>
    </row>
    <row r="27" spans="1:2">
      <c r="A27" s="3" t="s">
        <v>763</v>
      </c>
    </row>
    <row r="28" spans="1:2">
      <c r="A28" s="4" t="s">
        <v>764</v>
      </c>
      <c r="B28" s="4" t="s">
        <v>792</v>
      </c>
    </row>
    <row r="29" spans="1:2">
      <c r="A29" s="4" t="s">
        <v>766</v>
      </c>
      <c r="B29" s="4" t="s">
        <v>793</v>
      </c>
    </row>
    <row r="30" spans="1:2">
      <c r="A30" s="4" t="s">
        <v>768</v>
      </c>
      <c r="B30" s="4" t="s">
        <v>794</v>
      </c>
    </row>
    <row r="31" spans="1:2">
      <c r="A31" s="4" t="s">
        <v>770</v>
      </c>
      <c r="B31" s="4" t="s">
        <v>795</v>
      </c>
    </row>
    <row r="32" spans="1:2">
      <c r="A32" s="4" t="s">
        <v>772</v>
      </c>
      <c r="B32" s="4" t="s">
        <v>796</v>
      </c>
    </row>
    <row r="33" spans="1:2">
      <c r="A33" s="4" t="s">
        <v>774</v>
      </c>
      <c r="B33" s="4" t="s">
        <v>797</v>
      </c>
    </row>
    <row r="34" spans="1:2">
      <c r="A34" s="4" t="s">
        <v>776</v>
      </c>
      <c r="B34" s="4" t="s">
        <v>798</v>
      </c>
    </row>
    <row r="35" spans="1:2">
      <c r="A35" s="4" t="s">
        <v>778</v>
      </c>
      <c r="B35" s="4" t="s">
        <v>799</v>
      </c>
    </row>
    <row r="36" spans="1:2">
      <c r="A36" s="4" t="s">
        <v>780</v>
      </c>
      <c r="B36" s="4" t="s">
        <v>791</v>
      </c>
    </row>
    <row r="37" spans="1:2">
      <c r="A37" s="4" t="s">
        <v>782</v>
      </c>
      <c r="B37" s="4" t="s">
        <v>79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0</v>
      </c>
      <c r="B1" s="2" t="s">
        <v>2</v>
      </c>
      <c r="C1" s="2" t="s">
        <v>36</v>
      </c>
      <c r="D1" s="2" t="s">
        <v>93</v>
      </c>
      <c r="E1" s="2" t="s">
        <v>680</v>
      </c>
    </row>
    <row r="2" spans="1:5">
      <c r="A2" s="3" t="s">
        <v>801</v>
      </c>
    </row>
    <row r="3" spans="1:5">
      <c r="A3" s="4" t="s">
        <v>661</v>
      </c>
      <c r="B3" s="5" t="n">
        <v>477870</v>
      </c>
      <c r="C3" s="5" t="n">
        <v>305673</v>
      </c>
      <c r="D3" s="5" t="n">
        <v>18724</v>
      </c>
    </row>
    <row r="4" spans="1:5">
      <c r="A4" s="4" t="s">
        <v>802</v>
      </c>
      <c r="B4" s="6" t="n">
        <v>11449</v>
      </c>
      <c r="C4" s="6" t="n">
        <v>12821</v>
      </c>
    </row>
    <row r="5" spans="1:5">
      <c r="A5" s="4" t="s">
        <v>57</v>
      </c>
      <c r="B5" s="6" t="n">
        <v>661203</v>
      </c>
      <c r="C5" s="6" t="n">
        <v>482232</v>
      </c>
      <c r="D5" s="5" t="n">
        <v>140855</v>
      </c>
      <c r="E5" s="5" t="n">
        <v>76792</v>
      </c>
    </row>
    <row r="6" spans="1:5">
      <c r="A6" s="4" t="s">
        <v>720</v>
      </c>
      <c r="B6" s="6" t="n">
        <v>171884</v>
      </c>
      <c r="C6" s="6" t="n">
        <v>163738</v>
      </c>
    </row>
    <row r="7" spans="1:5">
      <c r="A7" s="4" t="s">
        <v>724</v>
      </c>
    </row>
    <row r="8" spans="1:5">
      <c r="A8" s="3" t="s">
        <v>801</v>
      </c>
    </row>
    <row r="9" spans="1:5">
      <c r="A9" s="4" t="s">
        <v>661</v>
      </c>
      <c r="B9" s="6" t="n">
        <v>3475</v>
      </c>
      <c r="C9" s="6" t="n">
        <v>8779</v>
      </c>
    </row>
    <row r="10" spans="1:5">
      <c r="A10" s="4" t="s">
        <v>720</v>
      </c>
      <c r="B10" s="6" t="n">
        <v>16929</v>
      </c>
      <c r="C10" s="6" t="n">
        <v>12384</v>
      </c>
    </row>
    <row r="11" spans="1:5">
      <c r="A11" s="4" t="s">
        <v>721</v>
      </c>
    </row>
    <row r="12" spans="1:5">
      <c r="A12" s="3" t="s">
        <v>801</v>
      </c>
    </row>
    <row r="13" spans="1:5">
      <c r="A13" s="4" t="s">
        <v>661</v>
      </c>
      <c r="B13" s="6" t="n">
        <v>155717</v>
      </c>
      <c r="C13" s="6" t="n">
        <v>165313</v>
      </c>
    </row>
    <row r="14" spans="1:5">
      <c r="A14" s="4" t="s">
        <v>720</v>
      </c>
      <c r="B14" s="6" t="n">
        <v>57717</v>
      </c>
      <c r="C14" s="6" t="n">
        <v>49810</v>
      </c>
    </row>
    <row r="15" spans="1:5">
      <c r="A15" s="4" t="s">
        <v>725</v>
      </c>
    </row>
    <row r="16" spans="1:5">
      <c r="A16" s="3" t="s">
        <v>801</v>
      </c>
    </row>
    <row r="17" spans="1:5">
      <c r="A17" s="4" t="s">
        <v>661</v>
      </c>
      <c r="B17" s="6" t="n">
        <v>318678</v>
      </c>
      <c r="C17" s="6" t="n">
        <v>131581</v>
      </c>
    </row>
    <row r="18" spans="1:5">
      <c r="A18" s="4" t="s">
        <v>720</v>
      </c>
      <c r="B18" s="5" t="n">
        <v>97238</v>
      </c>
      <c r="C18" s="5" t="n">
        <v>1015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803</v>
      </c>
      <c r="B1" s="2" t="s">
        <v>446</v>
      </c>
    </row>
    <row r="2" spans="1:2">
      <c r="A2" s="3" t="s">
        <v>804</v>
      </c>
    </row>
    <row r="3" spans="1:2">
      <c r="A3" s="4" t="s">
        <v>805</v>
      </c>
      <c r="B3" s="5" t="n">
        <v>1523</v>
      </c>
    </row>
    <row r="4" spans="1:2">
      <c r="A4" s="4" t="s">
        <v>806</v>
      </c>
      <c r="B4" s="6" t="n">
        <v>1523</v>
      </c>
    </row>
    <row r="5" spans="1:2">
      <c r="A5" s="4" t="s">
        <v>807</v>
      </c>
      <c r="B5" s="6" t="n">
        <v>1523</v>
      </c>
    </row>
    <row r="6" spans="1:2">
      <c r="A6" s="4" t="s">
        <v>808</v>
      </c>
      <c r="B6" s="6" t="n">
        <v>1523</v>
      </c>
    </row>
    <row r="7" spans="1:2">
      <c r="A7" s="4" t="s">
        <v>809</v>
      </c>
      <c r="B7" s="6" t="n">
        <v>1523</v>
      </c>
    </row>
    <row r="8" spans="1:2">
      <c r="A8" s="4" t="s">
        <v>810</v>
      </c>
      <c r="B8" s="6" t="n">
        <v>155513</v>
      </c>
    </row>
    <row r="9" spans="1:2">
      <c r="A9" s="4" t="s">
        <v>811</v>
      </c>
      <c r="B9" s="5" t="n">
        <v>16312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3"/>
    <col customWidth="1" max="7" min="7" width="14"/>
    <col customWidth="1" max="8" min="8" width="14"/>
  </cols>
  <sheetData>
    <row r="1" spans="1:8">
      <c r="A1" s="1" t="s">
        <v>812</v>
      </c>
      <c r="B1" s="2" t="s">
        <v>2</v>
      </c>
      <c r="C1" s="2" t="s">
        <v>36</v>
      </c>
      <c r="D1" s="2" t="s">
        <v>813</v>
      </c>
      <c r="E1" s="2" t="s">
        <v>814</v>
      </c>
      <c r="F1" s="2" t="s">
        <v>815</v>
      </c>
      <c r="G1" s="2" t="s">
        <v>577</v>
      </c>
      <c r="H1" s="2" t="s">
        <v>816</v>
      </c>
    </row>
    <row r="2" spans="1:8">
      <c r="A2" s="3" t="s">
        <v>817</v>
      </c>
    </row>
    <row r="3" spans="1:8">
      <c r="A3" s="4" t="s">
        <v>818</v>
      </c>
      <c r="B3" s="5" t="n">
        <v>160118</v>
      </c>
      <c r="C3" s="5" t="n">
        <v>161364</v>
      </c>
    </row>
    <row r="4" spans="1:8">
      <c r="A4" s="4" t="s">
        <v>819</v>
      </c>
    </row>
    <row r="5" spans="1:8">
      <c r="A5" s="3" t="s">
        <v>817</v>
      </c>
    </row>
    <row r="6" spans="1:8">
      <c r="A6" s="4" t="s">
        <v>820</v>
      </c>
      <c r="C6" s="4" t="s">
        <v>821</v>
      </c>
    </row>
    <row r="7" spans="1:8">
      <c r="A7" s="4" t="s">
        <v>822</v>
      </c>
      <c r="E7" s="5" t="n">
        <v>30000</v>
      </c>
    </row>
    <row r="8" spans="1:8">
      <c r="A8" s="4" t="s">
        <v>823</v>
      </c>
    </row>
    <row r="9" spans="1:8">
      <c r="A9" s="3" t="s">
        <v>817</v>
      </c>
    </row>
    <row r="10" spans="1:8">
      <c r="A10" s="4" t="s">
        <v>822</v>
      </c>
      <c r="G10" s="5" t="n">
        <v>8550</v>
      </c>
    </row>
    <row r="11" spans="1:8">
      <c r="A11" s="4" t="s">
        <v>824</v>
      </c>
    </row>
    <row r="12" spans="1:8">
      <c r="A12" s="3" t="s">
        <v>817</v>
      </c>
    </row>
    <row r="13" spans="1:8">
      <c r="A13" s="4" t="s">
        <v>818</v>
      </c>
      <c r="F13" s="5" t="n">
        <v>5200</v>
      </c>
    </row>
    <row r="14" spans="1:8">
      <c r="A14" s="4" t="s">
        <v>820</v>
      </c>
      <c r="F14" s="4" t="s">
        <v>825</v>
      </c>
    </row>
    <row r="15" spans="1:8">
      <c r="A15" s="4" t="s">
        <v>826</v>
      </c>
    </row>
    <row r="16" spans="1:8">
      <c r="A16" s="3" t="s">
        <v>817</v>
      </c>
    </row>
    <row r="17" spans="1:8">
      <c r="A17" s="4" t="s">
        <v>818</v>
      </c>
      <c r="H17" s="5" t="n">
        <v>20000</v>
      </c>
    </row>
    <row r="18" spans="1:8">
      <c r="A18" s="4" t="s">
        <v>827</v>
      </c>
    </row>
    <row r="19" spans="1:8">
      <c r="A19" s="3" t="s">
        <v>817</v>
      </c>
    </row>
    <row r="20" spans="1:8">
      <c r="A20" s="4" t="s">
        <v>818</v>
      </c>
      <c r="D20" s="5" t="n">
        <v>150000</v>
      </c>
    </row>
    <row r="21" spans="1:8">
      <c r="A21" s="4" t="s">
        <v>820</v>
      </c>
      <c r="D21" s="4" t="s">
        <v>82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6</v>
      </c>
      <c r="D2" s="2" t="s">
        <v>93</v>
      </c>
    </row>
    <row r="3" spans="1:4">
      <c r="A3" s="3" t="s">
        <v>238</v>
      </c>
    </row>
    <row r="4" spans="1:4">
      <c r="A4" s="4" t="s">
        <v>830</v>
      </c>
      <c r="B4" s="5" t="n">
        <v>63</v>
      </c>
      <c r="C4" s="5" t="n">
        <v>3264</v>
      </c>
    </row>
    <row r="5" spans="1:4">
      <c r="A5" s="4" t="s">
        <v>831</v>
      </c>
      <c r="B5" s="6" t="n">
        <v>3010</v>
      </c>
      <c r="C5" s="6" t="n">
        <v>3287</v>
      </c>
      <c r="D5" s="5" t="n">
        <v>549</v>
      </c>
    </row>
    <row r="6" spans="1:4">
      <c r="A6" s="4" t="s">
        <v>832</v>
      </c>
      <c r="B6" s="5" t="n">
        <v>-340</v>
      </c>
      <c r="C6" s="5" t="n">
        <v>-52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3</v>
      </c>
      <c r="B1" s="2" t="s">
        <v>1</v>
      </c>
    </row>
    <row r="2" spans="1:3">
      <c r="B2" s="2" t="s">
        <v>2</v>
      </c>
      <c r="C2" s="2" t="s">
        <v>36</v>
      </c>
    </row>
    <row r="3" spans="1:3">
      <c r="A3" s="3" t="s">
        <v>817</v>
      </c>
    </row>
    <row r="4" spans="1:3">
      <c r="A4" s="4" t="s">
        <v>834</v>
      </c>
      <c r="B4" s="5" t="n">
        <v>163128</v>
      </c>
      <c r="C4" s="5" t="n">
        <v>164651</v>
      </c>
    </row>
    <row r="5" spans="1:3">
      <c r="A5" s="4" t="s">
        <v>824</v>
      </c>
    </row>
    <row r="6" spans="1:3">
      <c r="A6" s="3" t="s">
        <v>817</v>
      </c>
    </row>
    <row r="7" spans="1:3">
      <c r="A7" s="4" t="s">
        <v>835</v>
      </c>
      <c r="B7" s="4" t="s">
        <v>836</v>
      </c>
    </row>
    <row r="8" spans="1:3">
      <c r="A8" s="4" t="s">
        <v>837</v>
      </c>
      <c r="B8" s="4" t="s">
        <v>838</v>
      </c>
    </row>
    <row r="9" spans="1:3">
      <c r="A9" s="4" t="s">
        <v>834</v>
      </c>
      <c r="B9" s="5" t="n">
        <v>4304</v>
      </c>
      <c r="C9" s="6" t="n">
        <v>4651</v>
      </c>
    </row>
    <row r="10" spans="1:3">
      <c r="A10" s="4" t="s">
        <v>826</v>
      </c>
    </row>
    <row r="11" spans="1:3">
      <c r="A11" s="3" t="s">
        <v>817</v>
      </c>
    </row>
    <row r="12" spans="1:3">
      <c r="A12" s="4" t="s">
        <v>835</v>
      </c>
      <c r="B12" s="4" t="s">
        <v>839</v>
      </c>
    </row>
    <row r="13" spans="1:3">
      <c r="A13" s="4" t="s">
        <v>837</v>
      </c>
      <c r="B13" s="4" t="s">
        <v>840</v>
      </c>
    </row>
    <row r="14" spans="1:3">
      <c r="A14" s="4" t="s">
        <v>834</v>
      </c>
      <c r="B14" s="5" t="n">
        <v>8824</v>
      </c>
      <c r="C14" s="6" t="n">
        <v>10000</v>
      </c>
    </row>
    <row r="15" spans="1:3">
      <c r="A15" s="4" t="s">
        <v>827</v>
      </c>
    </row>
    <row r="16" spans="1:3">
      <c r="A16" s="3" t="s">
        <v>817</v>
      </c>
    </row>
    <row r="17" spans="1:3">
      <c r="A17" s="4" t="s">
        <v>835</v>
      </c>
      <c r="B17" s="4" t="s">
        <v>841</v>
      </c>
    </row>
    <row r="18" spans="1:3">
      <c r="A18" s="4" t="s">
        <v>837</v>
      </c>
      <c r="B18" s="4" t="s">
        <v>828</v>
      </c>
    </row>
    <row r="19" spans="1:3">
      <c r="A19" s="4" t="s">
        <v>834</v>
      </c>
      <c r="B19" s="5" t="n">
        <v>150000</v>
      </c>
      <c r="C19" s="5" t="n">
        <v>15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6</v>
      </c>
      <c r="D2" s="2" t="s">
        <v>93</v>
      </c>
    </row>
    <row r="3" spans="1:4">
      <c r="A3" s="3" t="s">
        <v>242</v>
      </c>
    </row>
    <row r="4" spans="1:4">
      <c r="A4" s="4" t="s">
        <v>843</v>
      </c>
      <c r="B4" s="5" t="n">
        <v>-1510</v>
      </c>
      <c r="C4" s="5" t="n">
        <v>-1147</v>
      </c>
      <c r="D4" s="5" t="n">
        <v>-1906</v>
      </c>
    </row>
    <row r="5" spans="1:4">
      <c r="A5" s="4" t="s">
        <v>844</v>
      </c>
      <c r="B5" s="6" t="n">
        <v>-1240</v>
      </c>
      <c r="C5" s="6" t="n">
        <v>-9911</v>
      </c>
      <c r="D5" s="6" t="n">
        <v>1920</v>
      </c>
    </row>
    <row r="6" spans="1:4">
      <c r="A6" s="4" t="s">
        <v>845</v>
      </c>
      <c r="B6" s="6" t="n">
        <v>-2750</v>
      </c>
      <c r="C6" s="6" t="n">
        <v>-11058</v>
      </c>
      <c r="D6" s="6" t="n">
        <v>14</v>
      </c>
    </row>
    <row r="7" spans="1:4">
      <c r="A7" s="4" t="s">
        <v>846</v>
      </c>
      <c r="B7" s="6" t="n">
        <v>-654</v>
      </c>
      <c r="C7" s="6" t="n">
        <v>496</v>
      </c>
      <c r="D7" s="6" t="n">
        <v>1001</v>
      </c>
    </row>
    <row r="8" spans="1:4">
      <c r="A8" s="4" t="s">
        <v>847</v>
      </c>
      <c r="B8" s="6" t="n">
        <v>-1229</v>
      </c>
      <c r="C8" s="6" t="n">
        <v>1327</v>
      </c>
      <c r="D8" s="6" t="n">
        <v>290</v>
      </c>
    </row>
    <row r="9" spans="1:4">
      <c r="A9" s="4" t="s">
        <v>848</v>
      </c>
      <c r="B9" s="6" t="n">
        <v>-1883</v>
      </c>
      <c r="C9" s="6" t="n">
        <v>1823</v>
      </c>
      <c r="D9" s="6" t="n">
        <v>1291</v>
      </c>
    </row>
    <row r="10" spans="1:4">
      <c r="A10" s="4" t="s">
        <v>849</v>
      </c>
      <c r="B10" s="6" t="n">
        <v>-4633</v>
      </c>
      <c r="C10" s="6" t="n">
        <v>-9235</v>
      </c>
      <c r="D10" s="5" t="n">
        <v>1305</v>
      </c>
    </row>
    <row r="11" spans="1:4">
      <c r="A11" s="3" t="s">
        <v>850</v>
      </c>
    </row>
    <row r="12" spans="1:4">
      <c r="A12" s="4" t="s">
        <v>851</v>
      </c>
      <c r="B12" s="6" t="n">
        <v>19661</v>
      </c>
      <c r="C12" s="6" t="n">
        <v>17459</v>
      </c>
    </row>
    <row r="13" spans="1:4">
      <c r="A13" s="4" t="s">
        <v>852</v>
      </c>
      <c r="B13" s="6" t="n">
        <v>2055</v>
      </c>
      <c r="C13" s="6" t="n">
        <v>1113</v>
      </c>
    </row>
    <row r="14" spans="1:4">
      <c r="A14" s="4" t="s">
        <v>853</v>
      </c>
      <c r="B14" s="6" t="n">
        <v>89</v>
      </c>
      <c r="C14" s="6" t="n">
        <v>90</v>
      </c>
    </row>
    <row r="15" spans="1:4">
      <c r="A15" s="4" t="s">
        <v>854</v>
      </c>
      <c r="B15" s="6" t="n">
        <v>18</v>
      </c>
      <c r="C15" s="6" t="n">
        <v>16</v>
      </c>
    </row>
    <row r="16" spans="1:4">
      <c r="A16" s="4" t="s">
        <v>855</v>
      </c>
      <c r="B16" s="6" t="n">
        <v>260</v>
      </c>
      <c r="C16" s="6" t="n">
        <v>89</v>
      </c>
    </row>
    <row r="17" spans="1:4">
      <c r="A17" s="4" t="s">
        <v>856</v>
      </c>
      <c r="B17" s="6" t="n">
        <v>24860</v>
      </c>
      <c r="C17" s="6" t="n">
        <v>19297</v>
      </c>
    </row>
    <row r="18" spans="1:4">
      <c r="A18" s="3" t="s">
        <v>857</v>
      </c>
    </row>
    <row r="19" spans="1:4">
      <c r="A19" s="4" t="s">
        <v>858</v>
      </c>
      <c r="B19" s="6" t="n">
        <v>0</v>
      </c>
      <c r="C19" s="6" t="n">
        <v>-2822</v>
      </c>
    </row>
    <row r="20" spans="1:4">
      <c r="A20" s="4" t="s">
        <v>859</v>
      </c>
      <c r="B20" s="6" t="n">
        <v>-26966</v>
      </c>
      <c r="C20" s="6" t="n">
        <v>-21549</v>
      </c>
    </row>
    <row r="21" spans="1:4">
      <c r="A21" s="4" t="s">
        <v>860</v>
      </c>
      <c r="B21" s="6" t="n">
        <v>-7397</v>
      </c>
      <c r="C21" s="6" t="n">
        <v>-10883</v>
      </c>
    </row>
    <row r="22" spans="1:4">
      <c r="A22" s="4" t="s">
        <v>861</v>
      </c>
      <c r="B22" s="6" t="n">
        <v>0</v>
      </c>
      <c r="C22" s="6" t="n">
        <v>-63</v>
      </c>
    </row>
    <row r="23" spans="1:4">
      <c r="A23" s="4" t="s">
        <v>862</v>
      </c>
      <c r="B23" s="6" t="n">
        <v>37113</v>
      </c>
      <c r="C23" s="6" t="n">
        <v>36762</v>
      </c>
    </row>
    <row r="24" spans="1:4">
      <c r="A24" s="4" t="s">
        <v>863</v>
      </c>
      <c r="B24" s="6" t="n">
        <v>-1864</v>
      </c>
      <c r="C24" s="6" t="n">
        <v>-689</v>
      </c>
    </row>
    <row r="25" spans="1:4">
      <c r="A25" s="4" t="s">
        <v>864</v>
      </c>
      <c r="B25" s="5" t="n">
        <v>12253</v>
      </c>
      <c r="C25" s="5" t="n">
        <v>1746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36</v>
      </c>
      <c r="D2" s="2" t="s">
        <v>93</v>
      </c>
    </row>
    <row r="3" spans="1:4">
      <c r="A3" s="3" t="s">
        <v>242</v>
      </c>
    </row>
    <row r="4" spans="1:4">
      <c r="A4" s="4" t="s">
        <v>866</v>
      </c>
      <c r="B4" s="5" t="n">
        <v>-875</v>
      </c>
      <c r="C4" s="5" t="n">
        <v>319</v>
      </c>
      <c r="D4" s="5" t="n">
        <v>2381</v>
      </c>
    </row>
    <row r="5" spans="1:4">
      <c r="A5" s="4" t="s">
        <v>867</v>
      </c>
      <c r="B5" s="6" t="n">
        <v>-1205</v>
      </c>
      <c r="C5" s="6" t="n">
        <v>366</v>
      </c>
      <c r="D5" s="6" t="n">
        <v>934</v>
      </c>
    </row>
    <row r="6" spans="1:4">
      <c r="A6" s="4" t="s">
        <v>868</v>
      </c>
      <c r="B6" s="6" t="n">
        <v>-170</v>
      </c>
      <c r="C6" s="6" t="n">
        <v>-294</v>
      </c>
      <c r="D6" s="6" t="n">
        <v>-217</v>
      </c>
    </row>
    <row r="7" spans="1:4">
      <c r="A7" s="4" t="s">
        <v>869</v>
      </c>
      <c r="B7" s="6" t="n">
        <v>564</v>
      </c>
      <c r="C7" s="6" t="n">
        <v>128</v>
      </c>
      <c r="D7" s="6" t="n">
        <v>0</v>
      </c>
    </row>
    <row r="8" spans="1:4">
      <c r="A8" s="4" t="s">
        <v>870</v>
      </c>
      <c r="B8" s="6" t="n">
        <v>0</v>
      </c>
      <c r="C8" s="6" t="n">
        <v>791</v>
      </c>
      <c r="D8" s="6" t="n">
        <v>0</v>
      </c>
    </row>
    <row r="9" spans="1:4">
      <c r="A9" s="4" t="s">
        <v>871</v>
      </c>
      <c r="B9" s="6" t="n">
        <v>-1391</v>
      </c>
      <c r="C9" s="6" t="n">
        <v>-1472</v>
      </c>
      <c r="D9" s="6" t="n">
        <v>0</v>
      </c>
    </row>
    <row r="10" spans="1:4">
      <c r="A10" s="4" t="s">
        <v>872</v>
      </c>
      <c r="B10" s="6" t="n">
        <v>735</v>
      </c>
      <c r="C10" s="6" t="n">
        <v>1398</v>
      </c>
      <c r="D10" s="6" t="n">
        <v>1011</v>
      </c>
    </row>
    <row r="11" spans="1:4">
      <c r="A11" s="4" t="s">
        <v>873</v>
      </c>
      <c r="B11" s="6" t="n">
        <v>0</v>
      </c>
      <c r="C11" s="6" t="n">
        <v>-6777</v>
      </c>
      <c r="D11" s="6" t="n">
        <v>0</v>
      </c>
    </row>
    <row r="12" spans="1:4">
      <c r="A12" s="4" t="s">
        <v>874</v>
      </c>
      <c r="B12" s="6" t="n">
        <v>-821</v>
      </c>
      <c r="C12" s="6" t="n">
        <v>0</v>
      </c>
      <c r="D12" s="6" t="n">
        <v>0</v>
      </c>
    </row>
    <row r="13" spans="1:4">
      <c r="A13" s="4" t="s">
        <v>849</v>
      </c>
      <c r="B13" s="5" t="n">
        <v>-4633</v>
      </c>
      <c r="C13" s="5" t="n">
        <v>-9235</v>
      </c>
      <c r="D13" s="5" t="n">
        <v>130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36</v>
      </c>
    </row>
    <row r="2" spans="1:3">
      <c r="A2" s="3" t="s">
        <v>242</v>
      </c>
    </row>
    <row r="3" spans="1:3">
      <c r="A3" s="4" t="s">
        <v>851</v>
      </c>
      <c r="B3" s="5" t="n">
        <v>19661</v>
      </c>
      <c r="C3" s="5" t="n">
        <v>17459</v>
      </c>
    </row>
    <row r="4" spans="1:3">
      <c r="A4" s="4" t="s">
        <v>876</v>
      </c>
      <c r="B4" s="6" t="n">
        <v>2145</v>
      </c>
      <c r="C4" s="6" t="n">
        <v>0</v>
      </c>
    </row>
    <row r="5" spans="1:3">
      <c r="A5" s="4" t="s">
        <v>852</v>
      </c>
      <c r="B5" s="6" t="n">
        <v>2055</v>
      </c>
      <c r="C5" s="6" t="n">
        <v>1113</v>
      </c>
    </row>
    <row r="6" spans="1:3">
      <c r="A6" s="4" t="s">
        <v>853</v>
      </c>
      <c r="B6" s="6" t="n">
        <v>89</v>
      </c>
      <c r="C6" s="6" t="n">
        <v>90</v>
      </c>
    </row>
    <row r="7" spans="1:3">
      <c r="A7" s="4" t="s">
        <v>854</v>
      </c>
      <c r="B7" s="6" t="n">
        <v>18</v>
      </c>
      <c r="C7" s="6" t="n">
        <v>16</v>
      </c>
    </row>
    <row r="8" spans="1:3">
      <c r="A8" s="4" t="s">
        <v>877</v>
      </c>
      <c r="B8" s="6" t="n">
        <v>302</v>
      </c>
      <c r="C8" s="6" t="n">
        <v>304</v>
      </c>
    </row>
    <row r="9" spans="1:3">
      <c r="A9" s="4" t="s">
        <v>878</v>
      </c>
      <c r="B9" s="6" t="n">
        <v>0</v>
      </c>
      <c r="C9" s="6" t="n">
        <v>226</v>
      </c>
    </row>
    <row r="10" spans="1:3">
      <c r="A10" s="4" t="s">
        <v>879</v>
      </c>
      <c r="B10" s="6" t="n">
        <v>330</v>
      </c>
      <c r="C10" s="6" t="n">
        <v>0</v>
      </c>
    </row>
    <row r="11" spans="1:3">
      <c r="A11" s="4" t="s">
        <v>855</v>
      </c>
      <c r="B11" s="6" t="n">
        <v>260</v>
      </c>
      <c r="C11" s="6" t="n">
        <v>89</v>
      </c>
    </row>
    <row r="12" spans="1:3">
      <c r="A12" s="4" t="s">
        <v>856</v>
      </c>
      <c r="B12" s="6" t="n">
        <v>24860</v>
      </c>
      <c r="C12" s="6" t="n">
        <v>19297</v>
      </c>
    </row>
    <row r="13" spans="1:3">
      <c r="A13" s="4" t="s">
        <v>858</v>
      </c>
      <c r="B13" s="6" t="n">
        <v>0</v>
      </c>
      <c r="C13" s="6" t="n">
        <v>-2822</v>
      </c>
    </row>
    <row r="14" spans="1:3">
      <c r="A14" s="4" t="s">
        <v>859</v>
      </c>
      <c r="B14" s="6" t="n">
        <v>-26966</v>
      </c>
      <c r="C14" s="6" t="n">
        <v>-21549</v>
      </c>
    </row>
    <row r="15" spans="1:3">
      <c r="A15" s="4" t="s">
        <v>880</v>
      </c>
      <c r="B15" s="6" t="n">
        <v>0</v>
      </c>
      <c r="C15" s="6" t="n">
        <v>-204</v>
      </c>
    </row>
    <row r="16" spans="1:3">
      <c r="A16" s="4" t="s">
        <v>860</v>
      </c>
      <c r="B16" s="6" t="n">
        <v>-7397</v>
      </c>
      <c r="C16" s="6" t="n">
        <v>-10883</v>
      </c>
    </row>
    <row r="17" spans="1:3">
      <c r="A17" s="4" t="s">
        <v>863</v>
      </c>
      <c r="B17" s="6" t="n">
        <v>-1864</v>
      </c>
      <c r="C17" s="6" t="n">
        <v>-689</v>
      </c>
    </row>
    <row r="18" spans="1:3">
      <c r="A18" s="4" t="s">
        <v>881</v>
      </c>
      <c r="B18" s="6" t="n">
        <v>-665</v>
      </c>
      <c r="C18" s="6" t="n">
        <v>-535</v>
      </c>
    </row>
    <row r="19" spans="1:3">
      <c r="A19" s="4" t="s">
        <v>882</v>
      </c>
      <c r="B19" s="6" t="n">
        <v>-221</v>
      </c>
      <c r="C19" s="6" t="n">
        <v>-17</v>
      </c>
    </row>
    <row r="20" spans="1:3">
      <c r="A20" s="4" t="s">
        <v>863</v>
      </c>
      <c r="B20" s="6" t="n">
        <v>-1864</v>
      </c>
      <c r="C20" s="6" t="n">
        <v>-689</v>
      </c>
    </row>
    <row r="21" spans="1:3">
      <c r="A21" s="4" t="s">
        <v>861</v>
      </c>
      <c r="B21" s="6" t="n">
        <v>0</v>
      </c>
      <c r="C21" s="6" t="n">
        <v>-63</v>
      </c>
    </row>
    <row r="22" spans="1:3">
      <c r="A22" s="4" t="s">
        <v>862</v>
      </c>
      <c r="B22" s="6" t="n">
        <v>-37113</v>
      </c>
      <c r="C22" s="6" t="n">
        <v>-36762</v>
      </c>
    </row>
    <row r="23" spans="1:3">
      <c r="A23" s="4" t="s">
        <v>864</v>
      </c>
      <c r="B23" s="5" t="n">
        <v>-12253</v>
      </c>
      <c r="C23" s="5" t="n">
        <v>-1746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6</v>
      </c>
      <c r="D2" s="2" t="s">
        <v>93</v>
      </c>
    </row>
    <row r="3" spans="1:4">
      <c r="A3" s="3" t="s">
        <v>884</v>
      </c>
    </row>
    <row r="4" spans="1:4">
      <c r="A4" s="4" t="s">
        <v>885</v>
      </c>
      <c r="B4" s="4" t="s">
        <v>790</v>
      </c>
    </row>
    <row r="5" spans="1:4">
      <c r="A5" s="4" t="s">
        <v>886</v>
      </c>
      <c r="B5" s="4" t="s">
        <v>887</v>
      </c>
    </row>
    <row r="6" spans="1:4">
      <c r="A6" s="4" t="s">
        <v>888</v>
      </c>
      <c r="B6" s="5" t="n">
        <v>437449000</v>
      </c>
      <c r="C6" s="5" t="n">
        <v>389384000</v>
      </c>
    </row>
    <row r="7" spans="1:4">
      <c r="A7" s="4" t="s">
        <v>889</v>
      </c>
      <c r="B7" s="6" t="n">
        <v>-5199000</v>
      </c>
      <c r="C7" s="5" t="n">
        <v>832000</v>
      </c>
      <c r="D7" s="5" t="n">
        <v>6083000</v>
      </c>
    </row>
    <row r="8" spans="1:4">
      <c r="A8" s="4" t="s">
        <v>890</v>
      </c>
    </row>
    <row r="9" spans="1:4">
      <c r="A9" s="3" t="s">
        <v>884</v>
      </c>
    </row>
    <row r="10" spans="1:4">
      <c r="A10" s="4" t="s">
        <v>891</v>
      </c>
      <c r="B10" s="6" t="n">
        <v>156719000</v>
      </c>
    </row>
    <row r="11" spans="1:4">
      <c r="A11" s="4" t="s">
        <v>892</v>
      </c>
    </row>
    <row r="12" spans="1:4">
      <c r="A12" s="3" t="s">
        <v>884</v>
      </c>
    </row>
    <row r="13" spans="1:4">
      <c r="A13" s="4" t="s">
        <v>891</v>
      </c>
      <c r="B13" s="6" t="n">
        <v>143699000</v>
      </c>
    </row>
    <row r="14" spans="1:4">
      <c r="A14" s="4" t="s">
        <v>893</v>
      </c>
    </row>
    <row r="15" spans="1:4">
      <c r="A15" s="3" t="s">
        <v>884</v>
      </c>
    </row>
    <row r="16" spans="1:4">
      <c r="A16" s="4" t="s">
        <v>891</v>
      </c>
      <c r="B16" s="6" t="n">
        <v>48513000</v>
      </c>
    </row>
    <row r="17" spans="1:4">
      <c r="A17" s="4" t="s">
        <v>583</v>
      </c>
    </row>
    <row r="18" spans="1:4">
      <c r="A18" s="3" t="s">
        <v>884</v>
      </c>
    </row>
    <row r="19" spans="1:4">
      <c r="A19" s="4" t="s">
        <v>891</v>
      </c>
      <c r="B19" s="6" t="n">
        <v>40890000</v>
      </c>
    </row>
    <row r="20" spans="1:4">
      <c r="A20" s="4" t="s">
        <v>894</v>
      </c>
    </row>
    <row r="21" spans="1:4">
      <c r="A21" s="3" t="s">
        <v>884</v>
      </c>
    </row>
    <row r="22" spans="1:4">
      <c r="A22" s="4" t="s">
        <v>891</v>
      </c>
      <c r="B22" s="5" t="n">
        <v>6013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95</v>
      </c>
      <c r="B1" s="2" t="s">
        <v>446</v>
      </c>
    </row>
    <row r="2" spans="1:2">
      <c r="A2" s="3" t="s">
        <v>896</v>
      </c>
    </row>
    <row r="3" spans="1:2">
      <c r="A3" s="4" t="s">
        <v>897</v>
      </c>
      <c r="B3" s="5" t="n">
        <v>380</v>
      </c>
    </row>
    <row r="4" spans="1:2">
      <c r="A4" s="4" t="s">
        <v>898</v>
      </c>
      <c r="B4" s="6" t="n">
        <v>265</v>
      </c>
    </row>
    <row r="5" spans="1:2">
      <c r="A5" s="4" t="s">
        <v>899</v>
      </c>
      <c r="B5" s="6" t="n">
        <v>214</v>
      </c>
    </row>
    <row r="6" spans="1:2">
      <c r="A6" s="4" t="s">
        <v>900</v>
      </c>
      <c r="B6" s="6" t="n">
        <v>138</v>
      </c>
    </row>
    <row r="7" spans="1:2">
      <c r="A7" s="4" t="s">
        <v>901</v>
      </c>
      <c r="B7" s="5" t="n">
        <v>2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02</v>
      </c>
      <c r="B1" s="2" t="s">
        <v>1</v>
      </c>
    </row>
    <row r="2" spans="1:3">
      <c r="B2" s="2" t="s">
        <v>2</v>
      </c>
      <c r="C2" s="2" t="s">
        <v>36</v>
      </c>
    </row>
    <row r="3" spans="1:3">
      <c r="A3" s="4" t="s">
        <v>903</v>
      </c>
    </row>
    <row r="4" spans="1:3">
      <c r="A4" s="3" t="s">
        <v>904</v>
      </c>
    </row>
    <row r="5" spans="1:3">
      <c r="A5" s="4" t="s">
        <v>905</v>
      </c>
      <c r="B5" s="5" t="n">
        <v>2407</v>
      </c>
      <c r="C5" s="5" t="n">
        <v>3188</v>
      </c>
    </row>
    <row r="6" spans="1:3">
      <c r="A6" s="4" t="s">
        <v>906</v>
      </c>
    </row>
    <row r="7" spans="1:3">
      <c r="A7" s="3" t="s">
        <v>904</v>
      </c>
    </row>
    <row r="8" spans="1:3">
      <c r="A8" s="4" t="s">
        <v>905</v>
      </c>
      <c r="B8" s="5" t="n">
        <v>1204</v>
      </c>
      <c r="C8" s="6" t="n">
        <v>1594</v>
      </c>
    </row>
    <row r="9" spans="1:3">
      <c r="A9" s="4" t="s">
        <v>907</v>
      </c>
      <c r="B9" s="4" t="s">
        <v>908</v>
      </c>
    </row>
    <row r="10" spans="1:3">
      <c r="A10" s="4" t="s">
        <v>909</v>
      </c>
    </row>
    <row r="11" spans="1:3">
      <c r="A11" s="3" t="s">
        <v>904</v>
      </c>
    </row>
    <row r="12" spans="1:3">
      <c r="A12" s="4" t="s">
        <v>907</v>
      </c>
      <c r="B12" s="4" t="s">
        <v>910</v>
      </c>
    </row>
    <row r="13" spans="1:3">
      <c r="A13" s="4" t="s">
        <v>911</v>
      </c>
    </row>
    <row r="14" spans="1:3">
      <c r="A14" s="3" t="s">
        <v>904</v>
      </c>
    </row>
    <row r="15" spans="1:3">
      <c r="A15" s="4" t="s">
        <v>905</v>
      </c>
      <c r="B15" s="5" t="n">
        <v>361904</v>
      </c>
      <c r="C15" s="6" t="n">
        <v>220150</v>
      </c>
    </row>
    <row r="16" spans="1:3">
      <c r="A16" s="4" t="s">
        <v>912</v>
      </c>
    </row>
    <row r="17" spans="1:3">
      <c r="A17" s="3" t="s">
        <v>904</v>
      </c>
    </row>
    <row r="18" spans="1:3">
      <c r="A18" s="4" t="s">
        <v>905</v>
      </c>
      <c r="B18" s="6" t="n">
        <v>95920</v>
      </c>
      <c r="C18" s="6" t="n">
        <v>60016</v>
      </c>
    </row>
    <row r="19" spans="1:3">
      <c r="A19" s="4" t="s">
        <v>913</v>
      </c>
    </row>
    <row r="20" spans="1:3">
      <c r="A20" s="3" t="s">
        <v>904</v>
      </c>
    </row>
    <row r="21" spans="1:3">
      <c r="A21" s="4" t="s">
        <v>905</v>
      </c>
      <c r="B21" s="6" t="n">
        <v>5146</v>
      </c>
      <c r="C21" s="6" t="n">
        <v>3564</v>
      </c>
    </row>
    <row r="22" spans="1:3">
      <c r="A22" s="4" t="s">
        <v>914</v>
      </c>
    </row>
    <row r="23" spans="1:3">
      <c r="A23" s="3" t="s">
        <v>904</v>
      </c>
    </row>
    <row r="24" spans="1:3">
      <c r="A24" s="4" t="s">
        <v>905</v>
      </c>
      <c r="B24" s="6" t="n">
        <v>19</v>
      </c>
      <c r="C24" s="5" t="n">
        <v>25</v>
      </c>
    </row>
    <row r="25" spans="1:3">
      <c r="A25" s="4" t="s">
        <v>915</v>
      </c>
    </row>
    <row r="26" spans="1:3">
      <c r="A26" s="3" t="s">
        <v>904</v>
      </c>
    </row>
    <row r="27" spans="1:3">
      <c r="A27" s="4" t="s">
        <v>905</v>
      </c>
      <c r="B27" s="5" t="n">
        <v>4826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16</v>
      </c>
      <c r="B1" s="2" t="s">
        <v>1</v>
      </c>
    </row>
    <row r="2" spans="1:4">
      <c r="B2" s="2" t="s">
        <v>2</v>
      </c>
      <c r="C2" s="2" t="s">
        <v>36</v>
      </c>
      <c r="D2" s="2" t="s">
        <v>93</v>
      </c>
    </row>
    <row r="3" spans="1:4">
      <c r="A3" s="3" t="s">
        <v>254</v>
      </c>
    </row>
    <row r="4" spans="1:4">
      <c r="A4" s="4" t="s">
        <v>917</v>
      </c>
      <c r="B4" s="4" t="s">
        <v>481</v>
      </c>
    </row>
    <row r="5" spans="1:4">
      <c r="A5" s="4" t="s">
        <v>918</v>
      </c>
      <c r="B5" s="4" t="s">
        <v>919</v>
      </c>
    </row>
    <row r="6" spans="1:4">
      <c r="A6" s="4" t="s">
        <v>920</v>
      </c>
      <c r="B6" s="5" t="n">
        <v>861</v>
      </c>
      <c r="C6" s="5" t="n">
        <v>604</v>
      </c>
      <c r="D6" s="5" t="n">
        <v>44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6</v>
      </c>
      <c r="D2" s="2" t="s">
        <v>93</v>
      </c>
    </row>
    <row r="3" spans="1:4">
      <c r="A3" s="3" t="s">
        <v>922</v>
      </c>
    </row>
    <row r="4" spans="1:4">
      <c r="A4" s="4" t="s">
        <v>923</v>
      </c>
      <c r="B4" s="5" t="n">
        <v>414</v>
      </c>
    </row>
    <row r="5" spans="1:4">
      <c r="A5" s="4" t="s">
        <v>924</v>
      </c>
      <c r="B5" s="6" t="n">
        <v>-2880</v>
      </c>
      <c r="C5" s="5" t="n">
        <v>2823</v>
      </c>
    </row>
    <row r="6" spans="1:4">
      <c r="A6" s="4" t="s">
        <v>925</v>
      </c>
      <c r="C6" s="6" t="n">
        <v>-12300</v>
      </c>
    </row>
    <row r="7" spans="1:4">
      <c r="A7" s="4" t="s">
        <v>926</v>
      </c>
      <c r="C7" s="6" t="n">
        <v>1549</v>
      </c>
    </row>
    <row r="8" spans="1:4">
      <c r="A8" s="4" t="s">
        <v>927</v>
      </c>
      <c r="C8" s="6" t="n">
        <v>2962</v>
      </c>
    </row>
    <row r="9" spans="1:4">
      <c r="A9" s="3" t="s">
        <v>928</v>
      </c>
    </row>
    <row r="10" spans="1:4">
      <c r="A10" s="4" t="s">
        <v>929</v>
      </c>
      <c r="B10" s="6" t="n">
        <v>12044</v>
      </c>
      <c r="C10" s="6" t="n">
        <v>1464</v>
      </c>
      <c r="D10" s="5" t="n">
        <v>2640</v>
      </c>
    </row>
    <row r="11" spans="1:4">
      <c r="A11" s="4" t="s">
        <v>930</v>
      </c>
      <c r="B11" s="6" t="n">
        <v>-22264</v>
      </c>
      <c r="C11" s="6" t="n">
        <v>10647</v>
      </c>
      <c r="D11" s="6" t="n">
        <v>-629</v>
      </c>
    </row>
    <row r="12" spans="1:4">
      <c r="A12" s="4" t="s">
        <v>931</v>
      </c>
      <c r="B12" s="6" t="n">
        <v>-1655</v>
      </c>
      <c r="C12" s="6" t="n">
        <v>-67</v>
      </c>
      <c r="D12" s="6" t="n">
        <v>-547</v>
      </c>
    </row>
    <row r="13" spans="1:4">
      <c r="A13" s="4" t="s">
        <v>932</v>
      </c>
      <c r="B13" s="6" t="n">
        <v>-11910</v>
      </c>
      <c r="C13" s="6" t="n">
        <v>12044</v>
      </c>
      <c r="D13" s="6" t="n">
        <v>1464</v>
      </c>
    </row>
    <row r="14" spans="1:4">
      <c r="A14" s="4" t="s">
        <v>933</v>
      </c>
      <c r="C14" s="6" t="n">
        <v>642</v>
      </c>
      <c r="D14" s="6" t="n">
        <v>1020</v>
      </c>
    </row>
    <row r="15" spans="1:4">
      <c r="A15" s="4" t="s">
        <v>934</v>
      </c>
      <c r="C15" s="6" t="n">
        <v>-3747</v>
      </c>
      <c r="D15" s="6" t="n">
        <v>167</v>
      </c>
    </row>
    <row r="16" spans="1:4">
      <c r="A16" s="4" t="s">
        <v>935</v>
      </c>
      <c r="C16" s="6" t="n">
        <v>17</v>
      </c>
      <c r="D16" s="6" t="n">
        <v>211</v>
      </c>
    </row>
    <row r="17" spans="1:4">
      <c r="A17" s="4" t="s">
        <v>936</v>
      </c>
      <c r="D17" s="6" t="n">
        <v>642</v>
      </c>
    </row>
    <row r="18" spans="1:4">
      <c r="A18" s="4" t="s">
        <v>937</v>
      </c>
      <c r="B18" s="6" t="n">
        <v>9221</v>
      </c>
      <c r="C18" s="6" t="n">
        <v>822</v>
      </c>
      <c r="D18" s="6" t="n">
        <v>1620</v>
      </c>
    </row>
    <row r="19" spans="1:4">
      <c r="A19" s="4" t="s">
        <v>938</v>
      </c>
      <c r="C19" s="6" t="n">
        <v>6900</v>
      </c>
      <c r="D19" s="6" t="n">
        <v>-462</v>
      </c>
    </row>
    <row r="20" spans="1:4">
      <c r="A20" s="4" t="s">
        <v>939</v>
      </c>
      <c r="C20" s="6" t="n">
        <v>-50</v>
      </c>
      <c r="D20" s="6" t="n">
        <v>-336</v>
      </c>
    </row>
    <row r="21" spans="1:4">
      <c r="A21" s="4" t="s">
        <v>940</v>
      </c>
      <c r="B21" s="6" t="n">
        <v>-7672</v>
      </c>
    </row>
    <row r="22" spans="1:4">
      <c r="A22" s="4" t="s">
        <v>941</v>
      </c>
      <c r="B22" s="6" t="n">
        <v>-9030</v>
      </c>
      <c r="C22" s="6" t="n">
        <v>9221</v>
      </c>
      <c r="D22" s="5" t="n">
        <v>822</v>
      </c>
    </row>
    <row r="23" spans="1:4">
      <c r="A23" s="4" t="s">
        <v>159</v>
      </c>
      <c r="B23" s="6" t="n">
        <v>0</v>
      </c>
      <c r="C23" s="6" t="n">
        <v>-9338</v>
      </c>
    </row>
    <row r="24" spans="1:4">
      <c r="A24" s="4" t="s">
        <v>942</v>
      </c>
      <c r="C24" s="6" t="n">
        <v>-256</v>
      </c>
    </row>
    <row r="25" spans="1:4">
      <c r="A25" s="4" t="s">
        <v>943</v>
      </c>
      <c r="C25" s="6" t="n">
        <v>139</v>
      </c>
    </row>
    <row r="26" spans="1:4">
      <c r="A26" s="4" t="s">
        <v>944</v>
      </c>
      <c r="C26" s="6" t="n">
        <v>-117</v>
      </c>
    </row>
    <row r="27" spans="1:4">
      <c r="A27" s="4" t="s">
        <v>945</v>
      </c>
      <c r="C27" s="6" t="n">
        <v>0</v>
      </c>
    </row>
    <row r="28" spans="1:4">
      <c r="A28" s="4" t="s">
        <v>946</v>
      </c>
      <c r="B28" s="6" t="n">
        <v>1655</v>
      </c>
    </row>
    <row r="29" spans="1:4">
      <c r="A29" s="4" t="s">
        <v>947</v>
      </c>
      <c r="B29" s="6" t="n">
        <v>-9999</v>
      </c>
    </row>
    <row r="30" spans="1:4">
      <c r="A30" s="4" t="s">
        <v>948</v>
      </c>
      <c r="B30" s="6" t="n">
        <v>-2327</v>
      </c>
    </row>
    <row r="31" spans="1:4">
      <c r="A31" s="4" t="s">
        <v>949</v>
      </c>
      <c r="B31" s="5" t="n">
        <v>1241</v>
      </c>
    </row>
    <row r="32" spans="1:4">
      <c r="A32" s="4" t="s">
        <v>950</v>
      </c>
      <c r="C32" s="5" t="n">
        <v>154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0"/>
  </cols>
  <sheetData>
    <row r="1" spans="1:2">
      <c r="A1" s="1" t="s">
        <v>951</v>
      </c>
      <c r="B1" s="2" t="s">
        <v>952</v>
      </c>
    </row>
    <row r="2" spans="1:2">
      <c r="A2" s="4" t="s">
        <v>953</v>
      </c>
    </row>
    <row r="3" spans="1:2">
      <c r="A3" s="3" t="s">
        <v>954</v>
      </c>
    </row>
    <row r="4" spans="1:2">
      <c r="A4" s="4" t="s">
        <v>955</v>
      </c>
      <c r="B4" s="6" t="n">
        <v>2095635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56</v>
      </c>
      <c r="B1" s="2" t="s">
        <v>613</v>
      </c>
      <c r="N1" s="2" t="s">
        <v>1</v>
      </c>
    </row>
    <row r="2" spans="1:16">
      <c r="B2" s="2" t="s">
        <v>2</v>
      </c>
      <c r="C2" s="2" t="s">
        <v>590</v>
      </c>
      <c r="D2" s="2" t="s">
        <v>591</v>
      </c>
      <c r="E2" s="2" t="s">
        <v>592</v>
      </c>
      <c r="F2" s="2" t="s">
        <v>36</v>
      </c>
      <c r="G2" s="2" t="s">
        <v>593</v>
      </c>
      <c r="H2" s="2" t="s">
        <v>594</v>
      </c>
      <c r="I2" s="2" t="s">
        <v>595</v>
      </c>
      <c r="J2" s="2" t="s">
        <v>93</v>
      </c>
      <c r="K2" s="2" t="s">
        <v>957</v>
      </c>
      <c r="L2" s="2" t="s">
        <v>958</v>
      </c>
      <c r="M2" s="2" t="s">
        <v>959</v>
      </c>
      <c r="N2" s="2" t="s">
        <v>2</v>
      </c>
      <c r="O2" s="2" t="s">
        <v>36</v>
      </c>
      <c r="P2" s="2" t="s">
        <v>93</v>
      </c>
    </row>
    <row r="3" spans="1:16">
      <c r="A3" s="3" t="s">
        <v>960</v>
      </c>
    </row>
    <row r="4" spans="1:16">
      <c r="A4" s="4" t="s">
        <v>961</v>
      </c>
      <c r="B4" s="8" t="n">
        <v>0.06</v>
      </c>
      <c r="C4" s="8" t="n">
        <v>0.06</v>
      </c>
      <c r="D4" s="8" t="n">
        <v>0.06</v>
      </c>
      <c r="E4" s="8" t="n">
        <v>0.06</v>
      </c>
      <c r="F4" s="8" t="n">
        <v>0.06</v>
      </c>
      <c r="G4" s="8" t="n">
        <v>0.06</v>
      </c>
      <c r="H4" s="8" t="n">
        <v>0.06</v>
      </c>
      <c r="I4" s="8" t="n">
        <v>0.06</v>
      </c>
      <c r="J4" s="8" t="n">
        <v>0.06</v>
      </c>
      <c r="K4" s="8" t="n">
        <v>0.06</v>
      </c>
      <c r="L4" s="8" t="n">
        <v>0.06</v>
      </c>
      <c r="M4" s="8" t="n">
        <v>0.05</v>
      </c>
    </row>
    <row r="5" spans="1:16">
      <c r="A5" s="4" t="s">
        <v>153</v>
      </c>
      <c r="B5" s="5" t="n">
        <v>2569</v>
      </c>
      <c r="C5" s="5" t="n">
        <v>2569</v>
      </c>
      <c r="D5" s="5" t="n">
        <v>2565</v>
      </c>
      <c r="E5" s="5" t="n">
        <v>2565</v>
      </c>
      <c r="F5" s="5" t="n">
        <v>2565</v>
      </c>
      <c r="G5" s="5" t="n">
        <v>2564</v>
      </c>
      <c r="H5" s="5" t="n">
        <v>2561</v>
      </c>
      <c r="I5" s="5" t="n">
        <v>1301</v>
      </c>
      <c r="J5" s="5" t="n">
        <v>1299</v>
      </c>
      <c r="K5" s="5" t="n">
        <v>1299</v>
      </c>
      <c r="L5" s="5" t="n">
        <v>1300</v>
      </c>
      <c r="M5" s="5" t="n">
        <v>1076</v>
      </c>
      <c r="N5" s="5" t="n">
        <v>10268</v>
      </c>
      <c r="O5" s="5" t="n">
        <v>8991</v>
      </c>
      <c r="P5" s="5" t="n">
        <v>4974</v>
      </c>
    </row>
    <row r="6" spans="1:16">
      <c r="A6" s="4" t="s">
        <v>892</v>
      </c>
    </row>
    <row r="7" spans="1:16">
      <c r="A7" s="3" t="s">
        <v>960</v>
      </c>
    </row>
    <row r="8" spans="1:16">
      <c r="A8" s="4" t="s">
        <v>962</v>
      </c>
      <c r="N8" s="6" t="n">
        <v>50000</v>
      </c>
    </row>
    <row r="9" spans="1:16">
      <c r="A9" s="4" t="s">
        <v>583</v>
      </c>
    </row>
    <row r="10" spans="1:16">
      <c r="A10" s="3" t="s">
        <v>960</v>
      </c>
    </row>
    <row r="11" spans="1:16">
      <c r="A11" s="4" t="s">
        <v>962</v>
      </c>
      <c r="N11" s="5" t="n">
        <v>1764</v>
      </c>
    </row>
  </sheetData>
  <mergeCells count="3">
    <mergeCell ref="A1:A2"/>
    <mergeCell ref="B1:M1"/>
    <mergeCell ref="N1:P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36</v>
      </c>
      <c r="D2" s="2" t="s">
        <v>93</v>
      </c>
    </row>
    <row r="3" spans="1:4">
      <c r="A3" s="4" t="s">
        <v>964</v>
      </c>
    </row>
    <row r="4" spans="1:4">
      <c r="A4" s="3" t="s">
        <v>965</v>
      </c>
    </row>
    <row r="5" spans="1:4">
      <c r="A5" s="4" t="s">
        <v>966</v>
      </c>
      <c r="B5" s="5" t="n">
        <v>2932</v>
      </c>
    </row>
    <row r="6" spans="1:4">
      <c r="A6" s="4" t="s">
        <v>967</v>
      </c>
      <c r="B6" s="6" t="n">
        <v>1095</v>
      </c>
      <c r="C6" s="5" t="n">
        <v>1616</v>
      </c>
      <c r="D6" s="5" t="n">
        <v>877</v>
      </c>
    </row>
    <row r="7" spans="1:4">
      <c r="A7" s="4" t="s">
        <v>968</v>
      </c>
      <c r="B7" s="6" t="n">
        <v>865</v>
      </c>
      <c r="C7" s="6" t="n">
        <v>1277</v>
      </c>
      <c r="D7" s="6" t="n">
        <v>693</v>
      </c>
    </row>
    <row r="8" spans="1:4">
      <c r="A8" s="4" t="s">
        <v>909</v>
      </c>
    </row>
    <row r="9" spans="1:4">
      <c r="A9" s="3" t="s">
        <v>965</v>
      </c>
    </row>
    <row r="10" spans="1:4">
      <c r="A10" s="4" t="s">
        <v>966</v>
      </c>
      <c r="B10" s="6" t="n">
        <v>527</v>
      </c>
    </row>
    <row r="11" spans="1:4">
      <c r="A11" s="4" t="s">
        <v>967</v>
      </c>
      <c r="B11" s="6" t="n">
        <v>1319</v>
      </c>
      <c r="C11" s="6" t="n">
        <v>996</v>
      </c>
      <c r="D11" s="6" t="n">
        <v>1070</v>
      </c>
    </row>
    <row r="12" spans="1:4">
      <c r="A12" s="4" t="s">
        <v>968</v>
      </c>
      <c r="B12" s="5" t="n">
        <v>1042</v>
      </c>
      <c r="C12" s="5" t="n">
        <v>787</v>
      </c>
      <c r="D12" s="5" t="n">
        <v>84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69</v>
      </c>
      <c r="B1" s="2" t="s">
        <v>1</v>
      </c>
    </row>
    <row r="2" spans="1:5">
      <c r="B2" s="2" t="s">
        <v>2</v>
      </c>
      <c r="C2" s="2" t="s">
        <v>36</v>
      </c>
      <c r="D2" s="2" t="s">
        <v>93</v>
      </c>
      <c r="E2" s="2" t="s">
        <v>680</v>
      </c>
    </row>
    <row r="3" spans="1:5">
      <c r="A3" s="3" t="s">
        <v>965</v>
      </c>
    </row>
    <row r="4" spans="1:5">
      <c r="A4" s="4" t="s">
        <v>970</v>
      </c>
      <c r="B4" s="6" t="n">
        <v>174602</v>
      </c>
      <c r="C4" s="6" t="n">
        <v>167622</v>
      </c>
      <c r="D4" s="6" t="n">
        <v>115405</v>
      </c>
    </row>
    <row r="5" spans="1:5">
      <c r="A5" s="4" t="s">
        <v>971</v>
      </c>
      <c r="B5" s="8" t="n">
        <v>20.07</v>
      </c>
      <c r="C5" s="8" t="n">
        <v>15.62</v>
      </c>
      <c r="D5" s="8" t="n">
        <v>16.9</v>
      </c>
    </row>
    <row r="6" spans="1:5">
      <c r="A6" s="4" t="s">
        <v>972</v>
      </c>
      <c r="B6" s="6" t="n">
        <v>21502</v>
      </c>
      <c r="C6" s="6" t="n">
        <v>17537</v>
      </c>
      <c r="D6" s="6" t="n">
        <v>26082</v>
      </c>
    </row>
    <row r="7" spans="1:5">
      <c r="A7" s="4" t="s">
        <v>973</v>
      </c>
      <c r="B7" s="8" t="n">
        <v>18.82</v>
      </c>
      <c r="C7" s="8" t="n">
        <v>14.07</v>
      </c>
      <c r="D7" s="8" t="n">
        <v>17.44</v>
      </c>
    </row>
    <row r="8" spans="1:5">
      <c r="A8" s="4" t="s">
        <v>974</v>
      </c>
      <c r="B8" s="6" t="n">
        <v>147258</v>
      </c>
      <c r="C8" s="6" t="n">
        <v>107633</v>
      </c>
      <c r="D8" s="6" t="n">
        <v>98864</v>
      </c>
    </row>
    <row r="9" spans="1:5">
      <c r="A9" s="4" t="s">
        <v>975</v>
      </c>
      <c r="B9" s="8" t="n">
        <v>16.68</v>
      </c>
      <c r="C9" s="8" t="n">
        <v>16.24</v>
      </c>
      <c r="D9" s="8" t="n">
        <v>16.39</v>
      </c>
    </row>
    <row r="10" spans="1:5">
      <c r="A10" s="4" t="s">
        <v>976</v>
      </c>
      <c r="B10" s="6" t="n">
        <v>217936</v>
      </c>
      <c r="C10" s="6" t="n">
        <v>212094</v>
      </c>
      <c r="D10" s="6" t="n">
        <v>169642</v>
      </c>
      <c r="E10" s="6" t="n">
        <v>179183</v>
      </c>
    </row>
    <row r="11" spans="1:5">
      <c r="A11" s="4" t="s">
        <v>977</v>
      </c>
      <c r="B11" s="8" t="n">
        <v>18.96</v>
      </c>
      <c r="C11" s="8" t="n">
        <v>16.44</v>
      </c>
      <c r="D11" s="8" t="n">
        <v>16.87</v>
      </c>
      <c r="E11" s="8" t="n">
        <v>16.6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8"/>
  </cols>
  <sheetData>
    <row r="1" spans="1:2">
      <c r="A1" s="1" t="s">
        <v>978</v>
      </c>
      <c r="B1" s="2" t="s">
        <v>1</v>
      </c>
    </row>
    <row r="2" spans="1:2">
      <c r="B2" s="2" t="s">
        <v>762</v>
      </c>
    </row>
    <row r="3" spans="1:2">
      <c r="A3" s="3" t="s">
        <v>965</v>
      </c>
    </row>
    <row r="4" spans="1:2">
      <c r="A4" s="4" t="s">
        <v>979</v>
      </c>
      <c r="B4" s="4" t="s">
        <v>980</v>
      </c>
    </row>
    <row r="5" spans="1:2">
      <c r="A5" s="4" t="s">
        <v>981</v>
      </c>
      <c r="B5" s="4" t="s">
        <v>982</v>
      </c>
    </row>
    <row r="6" spans="1:2">
      <c r="A6" s="4" t="s">
        <v>983</v>
      </c>
      <c r="B6" s="4" t="s">
        <v>984</v>
      </c>
    </row>
    <row r="7" spans="1:2">
      <c r="A7" s="4" t="s">
        <v>985</v>
      </c>
      <c r="B7" s="4" t="s">
        <v>98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7</v>
      </c>
      <c r="B1" s="2" t="s">
        <v>1</v>
      </c>
    </row>
    <row r="2" spans="1:3">
      <c r="B2" s="2" t="s">
        <v>2</v>
      </c>
      <c r="C2" s="2" t="s">
        <v>36</v>
      </c>
    </row>
    <row r="3" spans="1:3">
      <c r="A3" s="3" t="s">
        <v>988</v>
      </c>
    </row>
    <row r="4" spans="1:3">
      <c r="A4" s="4" t="s">
        <v>989</v>
      </c>
      <c r="B4" s="6" t="n">
        <v>0</v>
      </c>
    </row>
    <row r="5" spans="1:3">
      <c r="A5" s="4" t="s">
        <v>990</v>
      </c>
      <c r="B5" s="6" t="n">
        <v>107888</v>
      </c>
    </row>
    <row r="6" spans="1:3">
      <c r="A6" s="4" t="s">
        <v>991</v>
      </c>
      <c r="B6" s="6" t="n">
        <v>0</v>
      </c>
    </row>
    <row r="7" spans="1:3">
      <c r="A7" s="4" t="s">
        <v>992</v>
      </c>
      <c r="B7" s="6" t="n">
        <v>0</v>
      </c>
    </row>
    <row r="8" spans="1:3">
      <c r="A8" s="4" t="s">
        <v>993</v>
      </c>
      <c r="B8" s="6" t="n">
        <v>107888</v>
      </c>
      <c r="C8" s="6" t="n">
        <v>0</v>
      </c>
    </row>
    <row r="9" spans="1:3">
      <c r="A9" s="3" t="s">
        <v>994</v>
      </c>
    </row>
    <row r="10" spans="1:3">
      <c r="A10" s="4" t="s">
        <v>995</v>
      </c>
      <c r="B10" s="8" t="n">
        <v>20.44</v>
      </c>
      <c r="C10" s="5" t="n">
        <v>0</v>
      </c>
    </row>
    <row r="11" spans="1:3">
      <c r="A11" s="4" t="s">
        <v>996</v>
      </c>
      <c r="B11" s="9" t="n">
        <v>8.26</v>
      </c>
    </row>
    <row r="12" spans="1:3">
      <c r="A12" s="4" t="s">
        <v>997</v>
      </c>
      <c r="B12" s="9" t="n">
        <v>20.94</v>
      </c>
    </row>
    <row r="13" spans="1:3">
      <c r="A13" s="4" t="s">
        <v>998</v>
      </c>
      <c r="B13" s="6" t="n">
        <v>0</v>
      </c>
    </row>
    <row r="14" spans="1:3">
      <c r="A14" s="4" t="s">
        <v>999</v>
      </c>
      <c r="B14" s="6" t="n">
        <v>0</v>
      </c>
    </row>
    <row r="15" spans="1:3">
      <c r="A15" s="4" t="s">
        <v>1000</v>
      </c>
      <c r="B15" s="6" t="n">
        <v>0</v>
      </c>
    </row>
    <row r="16" spans="1:3">
      <c r="A16" s="4" t="s">
        <v>1001</v>
      </c>
      <c r="B16" s="6" t="n">
        <v>0</v>
      </c>
    </row>
    <row r="17" spans="1:3">
      <c r="A17" s="4" t="s">
        <v>1002</v>
      </c>
      <c r="B17" s="5" t="n">
        <v>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3</v>
      </c>
      <c r="B1" s="2" t="s">
        <v>613</v>
      </c>
      <c r="J1" s="2" t="s">
        <v>1</v>
      </c>
    </row>
    <row r="2" spans="1:12">
      <c r="B2" s="2" t="s">
        <v>2</v>
      </c>
      <c r="C2" s="2" t="s">
        <v>590</v>
      </c>
      <c r="D2" s="2" t="s">
        <v>591</v>
      </c>
      <c r="E2" s="2" t="s">
        <v>592</v>
      </c>
      <c r="F2" s="2" t="s">
        <v>36</v>
      </c>
      <c r="G2" s="2" t="s">
        <v>593</v>
      </c>
      <c r="H2" s="2" t="s">
        <v>594</v>
      </c>
      <c r="I2" s="2" t="s">
        <v>595</v>
      </c>
      <c r="J2" s="2" t="s">
        <v>2</v>
      </c>
      <c r="K2" s="2" t="s">
        <v>36</v>
      </c>
      <c r="L2" s="2" t="s">
        <v>93</v>
      </c>
    </row>
    <row r="3" spans="1:12">
      <c r="A3" s="3" t="s">
        <v>267</v>
      </c>
    </row>
    <row r="4" spans="1:12">
      <c r="A4" s="4" t="s">
        <v>586</v>
      </c>
      <c r="B4" s="5" t="n">
        <v>181089</v>
      </c>
      <c r="C4" s="5" t="n">
        <v>187652</v>
      </c>
      <c r="D4" s="5" t="n">
        <v>183148</v>
      </c>
      <c r="E4" s="5" t="n">
        <v>180127</v>
      </c>
      <c r="F4" s="5" t="n">
        <v>182586</v>
      </c>
      <c r="G4" s="5" t="n">
        <v>171128</v>
      </c>
      <c r="H4" s="5" t="n">
        <v>178073</v>
      </c>
      <c r="I4" s="5" t="n">
        <v>122633</v>
      </c>
      <c r="J4" s="5" t="n">
        <v>723942</v>
      </c>
      <c r="K4" s="5" t="n">
        <v>654420</v>
      </c>
      <c r="L4" s="5" t="n">
        <v>487117</v>
      </c>
    </row>
    <row r="5" spans="1:12">
      <c r="A5" s="4" t="s">
        <v>1004</v>
      </c>
      <c r="B5" s="6" t="n">
        <v>-19416</v>
      </c>
      <c r="C5" s="6" t="n">
        <v>-15870</v>
      </c>
      <c r="D5" s="6" t="n">
        <v>19332</v>
      </c>
      <c r="E5" s="6" t="n">
        <v>11716</v>
      </c>
      <c r="F5" s="6" t="n">
        <v>27809</v>
      </c>
      <c r="G5" s="6" t="n">
        <v>-45487</v>
      </c>
      <c r="H5" s="6" t="n">
        <v>12650</v>
      </c>
      <c r="I5" s="6" t="n">
        <v>5938</v>
      </c>
    </row>
    <row r="6" spans="1:12">
      <c r="A6" s="4" t="s">
        <v>118</v>
      </c>
      <c r="B6" s="6" t="n">
        <v>-10968</v>
      </c>
      <c r="C6" s="6" t="n">
        <v>-11707</v>
      </c>
      <c r="D6" s="6" t="n">
        <v>14701</v>
      </c>
      <c r="E6" s="6" t="n">
        <v>8369</v>
      </c>
      <c r="F6" s="6" t="n">
        <v>27001</v>
      </c>
      <c r="G6" s="6" t="n">
        <v>-28012</v>
      </c>
      <c r="H6" s="6" t="n">
        <v>7257</v>
      </c>
      <c r="I6" s="6" t="n">
        <v>3899</v>
      </c>
      <c r="J6" s="6" t="n">
        <v>394</v>
      </c>
      <c r="K6" s="6" t="n">
        <v>10145</v>
      </c>
      <c r="L6" s="6" t="n">
        <v>5698</v>
      </c>
    </row>
    <row r="7" spans="1:12">
      <c r="A7" s="4" t="s">
        <v>117</v>
      </c>
      <c r="B7" s="6" t="n">
        <v>103</v>
      </c>
      <c r="C7" s="6" t="n">
        <v>1</v>
      </c>
      <c r="D7" s="6" t="n">
        <v>0</v>
      </c>
      <c r="E7" s="6" t="n">
        <v>0</v>
      </c>
      <c r="F7" s="6" t="n">
        <v>0</v>
      </c>
      <c r="G7" s="6" t="n">
        <v>0</v>
      </c>
      <c r="H7" s="6" t="n">
        <v>0</v>
      </c>
      <c r="I7" s="6" t="n">
        <v>0</v>
      </c>
      <c r="J7" s="6" t="n">
        <v>104</v>
      </c>
      <c r="K7" s="6" t="n">
        <v>0</v>
      </c>
      <c r="L7" s="6" t="n">
        <v>0</v>
      </c>
    </row>
    <row r="8" spans="1:12">
      <c r="A8" s="4" t="s">
        <v>116</v>
      </c>
      <c r="B8" s="5" t="n">
        <v>-11071</v>
      </c>
      <c r="C8" s="5" t="n">
        <v>-11708</v>
      </c>
      <c r="D8" s="5" t="n">
        <v>14701</v>
      </c>
      <c r="E8" s="5" t="n">
        <v>8369</v>
      </c>
      <c r="F8" s="5" t="n">
        <v>27001</v>
      </c>
      <c r="G8" s="5" t="n">
        <v>-28012</v>
      </c>
      <c r="H8" s="5" t="n">
        <v>7257</v>
      </c>
      <c r="I8" s="5" t="n">
        <v>3899</v>
      </c>
      <c r="J8" s="5" t="n">
        <v>290</v>
      </c>
      <c r="K8" s="5" t="n">
        <v>10145</v>
      </c>
      <c r="L8" s="5" t="n">
        <v>5698</v>
      </c>
    </row>
    <row r="9" spans="1:12">
      <c r="A9" s="4" t="s">
        <v>130</v>
      </c>
      <c r="B9" s="8" t="n">
        <v>-0.26</v>
      </c>
      <c r="C9" s="8" t="n">
        <v>-0.27</v>
      </c>
      <c r="D9" s="8" t="n">
        <v>0.34</v>
      </c>
      <c r="E9" s="8" t="n">
        <v>0.2</v>
      </c>
      <c r="F9" s="8" t="n">
        <v>0.63</v>
      </c>
      <c r="G9" s="8" t="n">
        <v>-0.66</v>
      </c>
      <c r="H9" s="8" t="n">
        <v>0.17</v>
      </c>
      <c r="I9" s="8" t="n">
        <v>0.18</v>
      </c>
      <c r="J9" s="8" t="n">
        <v>0.01</v>
      </c>
      <c r="K9" s="8" t="n">
        <v>0.27</v>
      </c>
      <c r="L9" s="8" t="n">
        <v>0.27</v>
      </c>
    </row>
    <row r="10" spans="1:12">
      <c r="A10" s="4" t="s">
        <v>131</v>
      </c>
      <c r="B10" s="8" t="n">
        <v>-0.26</v>
      </c>
      <c r="C10" s="8" t="n">
        <v>-0.27</v>
      </c>
      <c r="D10" s="8" t="n">
        <v>0.34</v>
      </c>
      <c r="E10" s="8" t="n">
        <v>0.2</v>
      </c>
      <c r="F10" s="8" t="n">
        <v>0.63</v>
      </c>
      <c r="G10" s="8" t="n">
        <v>-0.66</v>
      </c>
      <c r="H10" s="8" t="n">
        <v>0.17</v>
      </c>
      <c r="I10" s="8" t="n">
        <v>0.18</v>
      </c>
      <c r="J10" s="8" t="n">
        <v>0.01</v>
      </c>
      <c r="K10" s="8" t="n">
        <v>0.27</v>
      </c>
      <c r="L10" s="8" t="n">
        <v>0.26</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005</v>
      </c>
      <c r="B1" s="2" t="s">
        <v>1006</v>
      </c>
      <c r="C1" s="2" t="s">
        <v>2</v>
      </c>
      <c r="D1" s="2" t="s">
        <v>590</v>
      </c>
      <c r="E1" s="2" t="s">
        <v>591</v>
      </c>
      <c r="F1" s="2" t="s">
        <v>592</v>
      </c>
      <c r="G1" s="2" t="s">
        <v>36</v>
      </c>
      <c r="H1" s="2" t="s">
        <v>593</v>
      </c>
      <c r="I1" s="2" t="s">
        <v>594</v>
      </c>
      <c r="J1" s="2" t="s">
        <v>595</v>
      </c>
      <c r="K1" s="2" t="s">
        <v>93</v>
      </c>
      <c r="L1" s="2" t="s">
        <v>957</v>
      </c>
      <c r="M1" s="2" t="s">
        <v>958</v>
      </c>
      <c r="N1" s="2" t="s">
        <v>959</v>
      </c>
      <c r="O1" s="2" t="s">
        <v>2</v>
      </c>
    </row>
    <row r="2" spans="1:15">
      <c r="A2" s="3" t="s">
        <v>1007</v>
      </c>
    </row>
    <row r="3" spans="1:15">
      <c r="A3" s="4" t="s">
        <v>961</v>
      </c>
      <c r="C3" s="8" t="n">
        <v>0.06</v>
      </c>
      <c r="D3" s="8" t="n">
        <v>0.06</v>
      </c>
      <c r="E3" s="8" t="n">
        <v>0.06</v>
      </c>
      <c r="F3" s="8" t="n">
        <v>0.06</v>
      </c>
      <c r="G3" s="8" t="n">
        <v>0.06</v>
      </c>
      <c r="H3" s="8" t="n">
        <v>0.06</v>
      </c>
      <c r="I3" s="8" t="n">
        <v>0.06</v>
      </c>
      <c r="J3" s="8" t="n">
        <v>0.06</v>
      </c>
      <c r="K3" s="8" t="n">
        <v>0.06</v>
      </c>
      <c r="L3" s="8" t="n">
        <v>0.06</v>
      </c>
      <c r="M3" s="8" t="n">
        <v>0.06</v>
      </c>
      <c r="N3" s="8" t="n">
        <v>0.05</v>
      </c>
    </row>
    <row r="4" spans="1:15">
      <c r="A4" s="4" t="s">
        <v>1008</v>
      </c>
    </row>
    <row r="5" spans="1:15">
      <c r="A5" s="3" t="s">
        <v>1007</v>
      </c>
    </row>
    <row r="6" spans="1:15">
      <c r="A6" s="4" t="s">
        <v>961</v>
      </c>
      <c r="B6" s="8" t="n">
        <v>0.06</v>
      </c>
    </row>
    <row r="7" spans="1:15">
      <c r="A7" s="4" t="s">
        <v>1009</v>
      </c>
    </row>
    <row r="8" spans="1:15">
      <c r="A8" s="3" t="s">
        <v>1007</v>
      </c>
    </row>
    <row r="9" spans="1:15">
      <c r="A9" s="4" t="s">
        <v>1010</v>
      </c>
      <c r="O9" s="5" t="n">
        <v>4000</v>
      </c>
    </row>
    <row r="10" spans="1:15">
      <c r="A10" s="4" t="s">
        <v>1011</v>
      </c>
    </row>
    <row r="11" spans="1:15">
      <c r="A11" s="3" t="s">
        <v>1007</v>
      </c>
    </row>
    <row r="12" spans="1:15">
      <c r="A12" s="4" t="s">
        <v>1010</v>
      </c>
      <c r="O12" s="5" t="n">
        <v>1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7:33:54Z</dcterms:created>
  <dcterms:modified xmlns:dcterms="http://purl.org/dc/terms/" xmlns:xsi="http://www.w3.org/2001/XMLSchema-instance" xsi:type="dcterms:W3CDTF">2019-03-15T17:33:54Z</dcterms:modified>
</cp:coreProperties>
</file>